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DAUDITED CONSOLIDATED STATEME"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sheetId="9" state="visible" r:id="rId9"/>
    <sheet xmlns:r="http://schemas.openxmlformats.org/officeDocument/2006/relationships" name="Share Based Compensation Pla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and Lease Lo" sheetId="13" state="visible" r:id="rId13"/>
    <sheet xmlns:r="http://schemas.openxmlformats.org/officeDocument/2006/relationships" name="Earnings Per Share" sheetId="14" state="visible" r:id="rId14"/>
    <sheet xmlns:r="http://schemas.openxmlformats.org/officeDocument/2006/relationships" name="Segment Reporting" sheetId="15" state="visible" r:id="rId15"/>
    <sheet xmlns:r="http://schemas.openxmlformats.org/officeDocument/2006/relationships" name="Fair Value Measurements" sheetId="16" state="visible" r:id="rId16"/>
    <sheet xmlns:r="http://schemas.openxmlformats.org/officeDocument/2006/relationships" name="Financial Instruments with Off-" sheetId="17" state="visible" r:id="rId17"/>
    <sheet xmlns:r="http://schemas.openxmlformats.org/officeDocument/2006/relationships" name="Recent Accounting Pronouncement" sheetId="18" state="visible" r:id="rId18"/>
    <sheet xmlns:r="http://schemas.openxmlformats.org/officeDocument/2006/relationships" name="Commitments and Contingent Liab" sheetId="19" state="visible" r:id="rId19"/>
    <sheet xmlns:r="http://schemas.openxmlformats.org/officeDocument/2006/relationships" name="Low Income Housing Tax Credits" sheetId="20" state="visible" r:id="rId20"/>
    <sheet xmlns:r="http://schemas.openxmlformats.org/officeDocument/2006/relationships" name="Bank Owned Life Insurance" sheetId="21" state="visible" r:id="rId21"/>
    <sheet xmlns:r="http://schemas.openxmlformats.org/officeDocument/2006/relationships" name="Mergers and Acquisitions" sheetId="22" state="visible" r:id="rId22"/>
    <sheet xmlns:r="http://schemas.openxmlformats.org/officeDocument/2006/relationships" name="Other Income and Other Operatin" sheetId="23" state="visible" r:id="rId23"/>
    <sheet xmlns:r="http://schemas.openxmlformats.org/officeDocument/2006/relationships" name="Derivatives" sheetId="24" state="visible" r:id="rId24"/>
    <sheet xmlns:r="http://schemas.openxmlformats.org/officeDocument/2006/relationships" name="Goodwill and Intangible Assets" sheetId="25" state="visible" r:id="rId25"/>
    <sheet xmlns:r="http://schemas.openxmlformats.org/officeDocument/2006/relationships" name="Revenue Recognition" sheetId="26" state="visible" r:id="rId26"/>
    <sheet xmlns:r="http://schemas.openxmlformats.org/officeDocument/2006/relationships" name="Recent Accounting Pronounceme27" sheetId="27" state="visible" r:id="rId27"/>
    <sheet xmlns:r="http://schemas.openxmlformats.org/officeDocument/2006/relationships" name="Share Based Compensation Plans "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llowance for Loan and Lease 31"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Fair Value Measurements (Tables" sheetId="34" state="visible" r:id="rId34"/>
    <sheet xmlns:r="http://schemas.openxmlformats.org/officeDocument/2006/relationships" name="Financial Instruments with Of35" sheetId="35" state="visible" r:id="rId35"/>
    <sheet xmlns:r="http://schemas.openxmlformats.org/officeDocument/2006/relationships" name="Mergers and Acquisitions (Table" sheetId="36" state="visible" r:id="rId36"/>
    <sheet xmlns:r="http://schemas.openxmlformats.org/officeDocument/2006/relationships" name="Other Income and Other Operat37" sheetId="37" state="visible" r:id="rId37"/>
    <sheet xmlns:r="http://schemas.openxmlformats.org/officeDocument/2006/relationships" name="Derivatives (Tables)" sheetId="38" state="visible" r:id="rId38"/>
    <sheet xmlns:r="http://schemas.openxmlformats.org/officeDocument/2006/relationships" name="Goodwill and Intangible Assets " sheetId="39" state="visible" r:id="rId39"/>
    <sheet xmlns:r="http://schemas.openxmlformats.org/officeDocument/2006/relationships" name="Revenue Recognition (Tables)" sheetId="40" state="visible" r:id="rId40"/>
    <sheet xmlns:r="http://schemas.openxmlformats.org/officeDocument/2006/relationships" name="Basis of Presentation - Narrati" sheetId="41" state="visible" r:id="rId41"/>
    <sheet xmlns:r="http://schemas.openxmlformats.org/officeDocument/2006/relationships" name="Share Based Compensation Plan42" sheetId="42" state="visible" r:id="rId42"/>
    <sheet xmlns:r="http://schemas.openxmlformats.org/officeDocument/2006/relationships" name="Share Based Compensation Plan43" sheetId="43" state="visible" r:id="rId43"/>
    <sheet xmlns:r="http://schemas.openxmlformats.org/officeDocument/2006/relationships" name="Share Based Compensation Plan44" sheetId="44" state="visible" r:id="rId44"/>
    <sheet xmlns:r="http://schemas.openxmlformats.org/officeDocument/2006/relationships" name="Securities - Amortized Costs an" sheetId="45" state="visible" r:id="rId45"/>
    <sheet xmlns:r="http://schemas.openxmlformats.org/officeDocument/2006/relationships" name="Securities - Amortized Cost and" sheetId="46" state="visible" r:id="rId46"/>
    <sheet xmlns:r="http://schemas.openxmlformats.org/officeDocument/2006/relationships" name="Securities - Amortized Costs 47" sheetId="47" state="visible" r:id="rId47"/>
    <sheet xmlns:r="http://schemas.openxmlformats.org/officeDocument/2006/relationships" name="Securities - Amortized Cost a48" sheetId="48" state="visible" r:id="rId48"/>
    <sheet xmlns:r="http://schemas.openxmlformats.org/officeDocument/2006/relationships" name="Securities - Narrative (Details" sheetId="49" state="visible" r:id="rId49"/>
    <sheet xmlns:r="http://schemas.openxmlformats.org/officeDocument/2006/relationships" name="Securities - Investments in Unr" sheetId="50" state="visible" r:id="rId50"/>
    <sheet xmlns:r="http://schemas.openxmlformats.org/officeDocument/2006/relationships" name="Loans - Composition of Loans He" sheetId="51" state="visible" r:id="rId51"/>
    <sheet xmlns:r="http://schemas.openxmlformats.org/officeDocument/2006/relationships" name="Loans - Narrative (Details)" sheetId="52" state="visible" r:id="rId52"/>
    <sheet xmlns:r="http://schemas.openxmlformats.org/officeDocument/2006/relationships" name="Loans - Schedule of Changes in " sheetId="53" state="visible" r:id="rId53"/>
    <sheet xmlns:r="http://schemas.openxmlformats.org/officeDocument/2006/relationships" name="Loans - Non-Accrual Loans Past " sheetId="54" state="visible" r:id="rId54"/>
    <sheet xmlns:r="http://schemas.openxmlformats.org/officeDocument/2006/relationships" name="Loans - Risk Profile Based Upon" sheetId="55" state="visible" r:id="rId55"/>
    <sheet xmlns:r="http://schemas.openxmlformats.org/officeDocument/2006/relationships" name="Loans - Summary of Loan Classif" sheetId="56" state="visible" r:id="rId56"/>
    <sheet xmlns:r="http://schemas.openxmlformats.org/officeDocument/2006/relationships" name="Loans - Loans Identified as Imp" sheetId="57" state="visible" r:id="rId57"/>
    <sheet xmlns:r="http://schemas.openxmlformats.org/officeDocument/2006/relationships" name="Loans - Impaired Loans by Avera" sheetId="58" state="visible" r:id="rId58"/>
    <sheet xmlns:r="http://schemas.openxmlformats.org/officeDocument/2006/relationships" name="Loans - Troubled Debt Restructu" sheetId="59" state="visible" r:id="rId59"/>
    <sheet xmlns:r="http://schemas.openxmlformats.org/officeDocument/2006/relationships" name="Allowance for Loan and Lease 60" sheetId="60" state="visible" r:id="rId60"/>
    <sheet xmlns:r="http://schemas.openxmlformats.org/officeDocument/2006/relationships" name="Allowance for Loan and Lease 61" sheetId="61" state="visible" r:id="rId61"/>
    <sheet xmlns:r="http://schemas.openxmlformats.org/officeDocument/2006/relationships" name="Earnings Per Share (Details)" sheetId="62" state="visible" r:id="rId62"/>
    <sheet xmlns:r="http://schemas.openxmlformats.org/officeDocument/2006/relationships" name="Segment Reporting (Details)" sheetId="63" state="visible" r:id="rId63"/>
    <sheet xmlns:r="http://schemas.openxmlformats.org/officeDocument/2006/relationships" name="Fair Value Measurements - Finan" sheetId="64" state="visible" r:id="rId64"/>
    <sheet xmlns:r="http://schemas.openxmlformats.org/officeDocument/2006/relationships" name="Fair Value Measurements - Chang" sheetId="65" state="visible" r:id="rId65"/>
    <sheet xmlns:r="http://schemas.openxmlformats.org/officeDocument/2006/relationships" name="Fair Value Measurements - Quant" sheetId="66" state="visible" r:id="rId66"/>
    <sheet xmlns:r="http://schemas.openxmlformats.org/officeDocument/2006/relationships" name="Fair Value Measurements - Diffe" sheetId="67" state="visible" r:id="rId67"/>
    <sheet xmlns:r="http://schemas.openxmlformats.org/officeDocument/2006/relationships" name="Fair Value Measurements - Estim" sheetId="68" state="visible" r:id="rId68"/>
    <sheet xmlns:r="http://schemas.openxmlformats.org/officeDocument/2006/relationships" name="Financial Instruments with Of69" sheetId="69" state="visible" r:id="rId69"/>
    <sheet xmlns:r="http://schemas.openxmlformats.org/officeDocument/2006/relationships" name="Financial Instruments with Of70" sheetId="70" state="visible" r:id="rId70"/>
    <sheet xmlns:r="http://schemas.openxmlformats.org/officeDocument/2006/relationships" name="Recent Accounting Pronounceme71" sheetId="71" state="visible" r:id="rId71"/>
    <sheet xmlns:r="http://schemas.openxmlformats.org/officeDocument/2006/relationships" name="Commitments and Contingent Li72" sheetId="72" state="visible" r:id="rId72"/>
    <sheet xmlns:r="http://schemas.openxmlformats.org/officeDocument/2006/relationships" name="Low Income Housing Tax Credits " sheetId="73" state="visible" r:id="rId73"/>
    <sheet xmlns:r="http://schemas.openxmlformats.org/officeDocument/2006/relationships" name="Bank Owned Life Insurance (Deta" sheetId="74" state="visible" r:id="rId74"/>
    <sheet xmlns:r="http://schemas.openxmlformats.org/officeDocument/2006/relationships" name="Mergers and Acquisitions - Narr" sheetId="75" state="visible" r:id="rId75"/>
    <sheet xmlns:r="http://schemas.openxmlformats.org/officeDocument/2006/relationships" name="Mergers and Acquisitions - Sche" sheetId="76" state="visible" r:id="rId76"/>
    <sheet xmlns:r="http://schemas.openxmlformats.org/officeDocument/2006/relationships" name="Mergers and Acquisitions - Loan" sheetId="77" state="visible" r:id="rId77"/>
    <sheet xmlns:r="http://schemas.openxmlformats.org/officeDocument/2006/relationships" name="Other Income and Other Operat78" sheetId="78" state="visible" r:id="rId78"/>
    <sheet xmlns:r="http://schemas.openxmlformats.org/officeDocument/2006/relationships" name="Other Income and Other Operat79" sheetId="79" state="visible" r:id="rId79"/>
    <sheet xmlns:r="http://schemas.openxmlformats.org/officeDocument/2006/relationships" name="Derivatives   - Narrative (Deta" sheetId="80" state="visible" r:id="rId80"/>
    <sheet xmlns:r="http://schemas.openxmlformats.org/officeDocument/2006/relationships" name="Derivatives  - Derivatives Desi" sheetId="81" state="visible" r:id="rId81"/>
    <sheet xmlns:r="http://schemas.openxmlformats.org/officeDocument/2006/relationships" name="Derivatives  - Two-way Client I" sheetId="82" state="visible" r:id="rId82"/>
    <sheet xmlns:r="http://schemas.openxmlformats.org/officeDocument/2006/relationships" name="Derivatives  - Interest Rate Ca"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Goodwill and Intangible Asset86" sheetId="86" state="visible" r:id="rId86"/>
    <sheet xmlns:r="http://schemas.openxmlformats.org/officeDocument/2006/relationships" name="Revenue Recognition (Details)" sheetId="87" state="visible" r:id="rId87"/>
  </sheets>
  <definedNames/>
  <calcPr calcId="124519" fullCalcOnLoad="1"/>
</workbook>
</file>

<file path=xl/sharedStrings.xml><?xml version="1.0" encoding="utf-8"?>
<sst xmlns="http://schemas.openxmlformats.org/spreadsheetml/2006/main" uniqueCount="991">
  <si>
    <t>Document and Entity Information - shares</t>
  </si>
  <si>
    <t>6 Months Ended</t>
  </si>
  <si>
    <t>Jun. 30, 2018</t>
  </si>
  <si>
    <t>Aug. 08, 2018</t>
  </si>
  <si>
    <t>Document and Entity Information [Abstract]</t>
  </si>
  <si>
    <t>Entity Registrant Name</t>
  </si>
  <si>
    <t>ACCESS NATIONAL CORP</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UNAUDITED CONSOLIDATED BALANCE SHEETS - USD ($) $ in Thousands</t>
  </si>
  <si>
    <t>Dec. 31, 2017</t>
  </si>
  <si>
    <t>ASSETS</t>
  </si>
  <si>
    <t>Cash and due from banks</t>
  </si>
  <si>
    <t>Interest-bearing balances and federal funds sold</t>
  </si>
  <si>
    <t>Total cash and cash equivalents</t>
  </si>
  <si>
    <t>Investment securities:</t>
  </si>
  <si>
    <t>Available-for-sale, at fair value</t>
  </si>
  <si>
    <t>Marketable equity, at fair value</t>
  </si>
  <si>
    <t>Held-to-maturity, at amortized cost (fair value of $16,419 and $16,379, respectively)</t>
  </si>
  <si>
    <t>Total investment securities</t>
  </si>
  <si>
    <t>Restricted stock, at amortized cost</t>
  </si>
  <si>
    <t>Loans held for sale, at fair value</t>
  </si>
  <si>
    <t>Loans held for investment, net of allowance for loan losses of $16,543 and $15,805, respectively</t>
  </si>
  <si>
    <t>Premises, equipment and land, net</t>
  </si>
  <si>
    <t>Goodwill and intangibles</t>
  </si>
  <si>
    <t>Other real estate owned, net of valuation allowance</t>
  </si>
  <si>
    <t>Bank owned life insurance</t>
  </si>
  <si>
    <t>Other assets</t>
  </si>
  <si>
    <t>Total assets</t>
  </si>
  <si>
    <t>LIABILITIES AND SHAREHOLDERS' EQUITY</t>
  </si>
  <si>
    <t>Noninterest-bearing deposits</t>
  </si>
  <si>
    <t>Interest-bearing demand deposits</t>
  </si>
  <si>
    <t>Savings and money market deposits</t>
  </si>
  <si>
    <t>Time deposits</t>
  </si>
  <si>
    <t>Total deposits</t>
  </si>
  <si>
    <t>Short-term borrowings</t>
  </si>
  <si>
    <t>Long-term borrowings</t>
  </si>
  <si>
    <t>Trust preferred debentures</t>
  </si>
  <si>
    <t>Other liabilities and accrued expenses</t>
  </si>
  <si>
    <t>Total liabilities</t>
  </si>
  <si>
    <t>SHAREHOLDERS' EQUITY</t>
  </si>
  <si>
    <t>Common stock $0.835 par value; 60,000,000 shares authorized; 20,796,193 and 20,534,163 issued and outstanding, respectively</t>
  </si>
  <si>
    <t>Additional paid in capital</t>
  </si>
  <si>
    <t>Retained earnings</t>
  </si>
  <si>
    <t>Accumulated other comprehensive loss, net</t>
  </si>
  <si>
    <t>Total shareholders' equity</t>
  </si>
  <si>
    <t>Total liabilities and shareholders' equity</t>
  </si>
  <si>
    <t>UNAUDITED CONSOLIDATED BALANCE SHEETS (Parenthetical) - USD ($) $ in Thousands</t>
  </si>
  <si>
    <t>Securities held to maturity</t>
  </si>
  <si>
    <t>Total ending allowance balance</t>
  </si>
  <si>
    <t>Common stock, par value (in dollars per share)</t>
  </si>
  <si>
    <t>Common stock, shares authorized (in shares)</t>
  </si>
  <si>
    <t>Common stock, shares issued (in shares)</t>
  </si>
  <si>
    <t>Common stock, shares outstanding (in shares)</t>
  </si>
  <si>
    <t>UNAUDITED CONSOLIDATED STATEMENTS OF OPERATIONS - USD ($) $ in Thousands</t>
  </si>
  <si>
    <t>3 Months Ended</t>
  </si>
  <si>
    <t>Jun. 30, 2017</t>
  </si>
  <si>
    <t>INTEREST AND DIVIDEND INCOME</t>
  </si>
  <si>
    <t>Interest and fees on loans</t>
  </si>
  <si>
    <t>Interest on federal funds sold and bank balances</t>
  </si>
  <si>
    <t>Interest and dividends on securities</t>
  </si>
  <si>
    <t>Total interest and dividend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and fees</t>
  </si>
  <si>
    <t>Gain on sale of loans</t>
  </si>
  <si>
    <t>Other income</t>
  </si>
  <si>
    <t>Total noninterest income</t>
  </si>
  <si>
    <t>NONINTEREST EXPENSE</t>
  </si>
  <si>
    <t>Salaries and benefits</t>
  </si>
  <si>
    <t>Occupancy and equipment</t>
  </si>
  <si>
    <t>Other operating expenses</t>
  </si>
  <si>
    <t>Total noninterest expense</t>
  </si>
  <si>
    <t>Income before income taxes</t>
  </si>
  <si>
    <t>Income tax expense</t>
  </si>
  <si>
    <t>NET INCOME</t>
  </si>
  <si>
    <t>Earnings per common share:</t>
  </si>
  <si>
    <t>Basic (in dollars per share)</t>
  </si>
  <si>
    <t>Diluted (in dollars per share)</t>
  </si>
  <si>
    <t>Average outstanding shares:</t>
  </si>
  <si>
    <t>Basic (in shares)</t>
  </si>
  <si>
    <t>Diluted (in shares)</t>
  </si>
  <si>
    <t>UNAUDITED CONSOLIDATED STATEMENTS OF COMPREHENSIVE INCOME - USD ($) $ in Thousands</t>
  </si>
  <si>
    <t>Statement of Comprehensive Income [Abstract]</t>
  </si>
  <si>
    <t>Net income</t>
  </si>
  <si>
    <t>Other comprehensive income (loss):</t>
  </si>
  <si>
    <t>Unrealized holding gains (losses) arising during the period</t>
  </si>
  <si>
    <t>Unrealized gains (losses) on interest rate swaps</t>
  </si>
  <si>
    <t>Tax effect</t>
  </si>
  <si>
    <t>Total other comprehensive (loss) income</t>
  </si>
  <si>
    <t>Total comprehensive income</t>
  </si>
  <si>
    <t>UNDAUDITED CONSOLIDATED STATEMENTS OF CHANGES IN SHAREHOLDERS' EQUITY - USD ($) $ in Thousands</t>
  </si>
  <si>
    <t>Total</t>
  </si>
  <si>
    <t>Common Stock</t>
  </si>
  <si>
    <t>Capital Surplus</t>
  </si>
  <si>
    <t>Retained Earnings</t>
  </si>
  <si>
    <t>Accumulated Other Comprehensive Loss</t>
  </si>
  <si>
    <t>Balance at Dec. 31, 2016</t>
  </si>
  <si>
    <t>Increase (Decrease) in Stockholders' Equity [Roll Forward]</t>
  </si>
  <si>
    <t>Other comprehensive loss</t>
  </si>
  <si>
    <t>Cash dividends ($0.30 per share)</t>
  </si>
  <si>
    <t>Dividend reinvestment plan shares issued from reserve (187,255 shares 6 months ended June 30, 2018 and 95,207 shares 6 months ended June 30, 2017)</t>
  </si>
  <si>
    <t>Exercise of stock options (74,775 shares 6 months ended June 30, 2018 and 126,899 for 6 months ended June 30, 2017)</t>
  </si>
  <si>
    <t>Issuance of restricted common stock (4,549 shares)</t>
  </si>
  <si>
    <t>Issuance of common stock (9,516,097 shares)</t>
  </si>
  <si>
    <t>Stock-based compensation</t>
  </si>
  <si>
    <t>Balance at Jun. 30, 2017</t>
  </si>
  <si>
    <t>Balance at Dec. 31, 2017</t>
  </si>
  <si>
    <t>Reclassification of the Income Tax Effects of the Tax Cuts and Jobs Act from AOCI</t>
  </si>
  <si>
    <t>Amounts reclassified as cumulative effect of adoption of new accounting pronouncement</t>
  </si>
  <si>
    <t>Balance at Jun. 30, 2018</t>
  </si>
  <si>
    <t>UNAUDITED CONSOLIDATED STATEMENTS OF CHANGES IN SHAREHOLDERS' EQUITY (Parenthetical) - $ / shares</t>
  </si>
  <si>
    <t>Statement of Stockholders' Equity [Abstract]</t>
  </si>
  <si>
    <t>Cash dividends, common stock (in dollars per share)</t>
  </si>
  <si>
    <t>Exercise of stock options (in shares)</t>
  </si>
  <si>
    <t>Dividend reinvestment plan shares issued from reserve (in shares)</t>
  </si>
  <si>
    <t>Restricted stock vesting (in shares)</t>
  </si>
  <si>
    <t>Common stock issued (in shares)</t>
  </si>
  <si>
    <t>UNAUDITED CONSOLIDATED STATEMENTS OF CASH FLOWS - USD ($) $ in Thousands</t>
  </si>
  <si>
    <t>Cash Flows From Operating Activities</t>
  </si>
  <si>
    <t>Adjustments to reconcile net income to net cash provided by operating activities:</t>
  </si>
  <si>
    <t>Depreciation and amortization</t>
  </si>
  <si>
    <t>Provision for off balance sheet losses</t>
  </si>
  <si>
    <t>Originations of loans held for sale</t>
  </si>
  <si>
    <t>Proceeds from sales of loans held for sale</t>
  </si>
  <si>
    <t>Amortization of intangibles</t>
  </si>
  <si>
    <t>Amortization on purchase accounting discounts</t>
  </si>
  <si>
    <t>Increase in valuation of loans held for sale carried at fair value</t>
  </si>
  <si>
    <t>Deferred tax expense</t>
  </si>
  <si>
    <t>Decrease in valuation allowance on derivatives</t>
  </si>
  <si>
    <t>Loss on sale of assets, net</t>
  </si>
  <si>
    <t>Amortization of securities discounts and premiums, net</t>
  </si>
  <si>
    <t>Accretion of unfavorable lease liability</t>
  </si>
  <si>
    <t>Losses on sale of other real estate owned, net</t>
  </si>
  <si>
    <t>Income from bank owned life insurance</t>
  </si>
  <si>
    <t>Changes in assets and liabilities:</t>
  </si>
  <si>
    <t>Decrease (increase) in other assets</t>
  </si>
  <si>
    <t>Decrease in other liabilities</t>
  </si>
  <si>
    <t>Net cash provided by operating activities</t>
  </si>
  <si>
    <t>Cash Flows from Investing Activities</t>
  </si>
  <si>
    <t>Proceeds from maturities, calls, principal repayments and sales of securities available-for-sale</t>
  </si>
  <si>
    <t>Purchases of securities available-for-sale</t>
  </si>
  <si>
    <t>Proceeds from sales, maturities and calls of securities held-to-maturity</t>
  </si>
  <si>
    <t>(Purchase) redemption of restricted stock, net</t>
  </si>
  <si>
    <t>Purchases of premises, equipment and land, net</t>
  </si>
  <si>
    <t>Increase in loans, net</t>
  </si>
  <si>
    <t>Proceeds from sale of other real estate owned</t>
  </si>
  <si>
    <t>Cash paid in business combination</t>
  </si>
  <si>
    <t>Cash acquired in business combination</t>
  </si>
  <si>
    <t>Net cash provided by (used in) investing activities</t>
  </si>
  <si>
    <t>Cash Flows from Financing Activities</t>
  </si>
  <si>
    <t>(Decrease) increase in demand, interest-bearing demand and savings deposits</t>
  </si>
  <si>
    <t>Decrease in time deposits</t>
  </si>
  <si>
    <t>Increase in securities sold under agreements to repurchase</t>
  </si>
  <si>
    <t>Increase (decrease) in short-term borrowings</t>
  </si>
  <si>
    <t>Increase in long-term borrowings</t>
  </si>
  <si>
    <t>Payment of dividends on common stock</t>
  </si>
  <si>
    <t>Proceeds from issuance of common stock</t>
  </si>
  <si>
    <t>Net cash used in financing activities</t>
  </si>
  <si>
    <t>Increase (decrease) in cash and cash equivalents</t>
  </si>
  <si>
    <t>Cash and cash equivalents at beginning of the period</t>
  </si>
  <si>
    <t>Cash and cash equivalents at end of the period</t>
  </si>
  <si>
    <t>Supplemental Disclosures of Cash Flow Information</t>
  </si>
  <si>
    <t>Interest paid</t>
  </si>
  <si>
    <t>Income taxes</t>
  </si>
  <si>
    <t>Supplemental Disclosure of Non-Cash Transactions</t>
  </si>
  <si>
    <t>Unrealized gains (losses) on securities available for sale</t>
  </si>
  <si>
    <t>Change in fair value of interest rate swaps</t>
  </si>
  <si>
    <t>Transfer of loans held for investment to other real estate owned</t>
  </si>
  <si>
    <t>Common stock issued for acquisition</t>
  </si>
  <si>
    <t>Transactions related to bank acquisitions</t>
  </si>
  <si>
    <t>Loans</t>
  </si>
  <si>
    <t>Securities</t>
  </si>
  <si>
    <t>Other Assets</t>
  </si>
  <si>
    <t>Noninterest bearing deposits</t>
  </si>
  <si>
    <t>Interest bearing deposits</t>
  </si>
  <si>
    <t>Borrowings</t>
  </si>
  <si>
    <t>Other liabilities</t>
  </si>
  <si>
    <t>Basis of Presentation</t>
  </si>
  <si>
    <t>Organization, Consolidation and Presentation of Financial Statements [Abstract]</t>
  </si>
  <si>
    <t>Basis of Presentation Access National Corporation (the “Corporation”) is a bank holding company incorporated under the laws of the Commonwealth of Virginia. The Corporation owns all of the stock of its three active wholly-owned subsidiaries: Access National Bank (the “Bank”), which is an independent commercial bank chartered under federal laws as a national banking association; Middleburg Investment Group ("MIG"), which was formed in 2005 and acquired by the Corporation on April 1, 2017 in its merger with Middleburg Financial Corporation ("Middleburg") and is a non-bank holding company chartered under Virginia law; and MFC Capital Trust II formed in 2003 for the purpose of issuing redeemable capital securities and acquired by Access on April 1, 2017 in its merger with Middleburg. The Bank has three active wholly owned subsidiaries: Access Real Estate LLC (“Access Real Estate”), a real estate company; ACME Real Estate LLC, a real estate holding company of foreclosed property; and Access Capital Management Holding LLC (“ACM”), a holding company for Capital Fiduciary Advisors, L.L.C., Access Investment Services, L.L.C., and Access Insurance Group, L.L.C. MIG has one active wholly-owned subsidiary being Middleburg Trust Company.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The statements do not include all of the information and footnotes required by GAAP for complete financial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Certain prior period amounts have been reclassified to conform to the current period presentation. No reclassifications were significant and there was no effect on net income. The results of operations for the three and six months ended June 30, 2018 are not necessarily indicative of the results that may be expected for the full year. These consolidated financial statements should be read in conjunction with the Corporation’s audited financial statements and the notes thereto as of December 31, 2017 , included in the Corporation’s Annual Report on Form 10-K for the fiscal year ended December 31, 2017 . The Corporation has evaluated subsequent events for potential recognition and/or disclosure in this Quarterly Report on Form 10-Q through the date these consolidated financial statements were issued.</t>
  </si>
  <si>
    <t>Share Based Compensation Plans</t>
  </si>
  <si>
    <t>Disclosure of Compensation Related Costs, Share-based Payments [Abstract]</t>
  </si>
  <si>
    <t>Share Based Compensation Plans The Access National Corporation 2009 Stock Option Plan (the "2009 Plan"), which was approved by shareholders on May 19, 2009, reserved 975,000 shares of the Corporation's common stock, $0.835 par value, for issuance under the 2009 Plan. The 2009 Plan allowed for stock options to be granted with an exercise price equal to the fair market value at the grant date. The expiration dates on options granted under the 2009 Plan were generally five years from the grant date. In August 2017, the Corporation established the Access National Corporation 2017 Equity Compensation Plan (the “2017 Plan”) which was approved by shareholders on October 26, 2017. The 2017 Plan provides for the grant to key employees, non-employee directors, consultants and advisors of awards that may include one or more of the following: stock options, restricted stock, restricted stock units, stock appreciation rights, performance units and performance cash awards. No awards may be granted under the 2017 Plan after October 25, 2027. Awards previously granted under the 2009 Plan will remain outstanding and valid in accordance with their terms, but no new awards will be granted under the 2009 Plan after October 26, 2017. The 2017 Plan reserves 1.5 million shares of the Corporation's common stock, $0.835 par value, for issuance under the 2017 Plan. During the first six months of 2018 , the Corporation granted 158,025 stock options to officers, directors, and employees under the 2017 Plan. For the first six months of 2017 , the Corporation granted 128,100 stock options under the 2009 Stock Option Plan. Options granted under the 2017 Plan and the 2009 Stock Option Plan have an exercise price equal to the fair market value as of the grant date. Options granted under the 2017 Plan vest over 4.0 years and expire one year after the full vesting date. Stock-based compensation expense recognized in other operating expense during the six month periods ended June 30, 2018 and 2017 was $284 thousand and $203 thousand , respectively. The fair value of options is estimated on the grant date using a Black Scholes option-pricing model with the assumptions noted below. Total unrecognized compensation cost related to non-vested stock-based compensation arrangements granted under all active plans as of June 30, 2018 was $1.79 million . The cost is expected to be recognized over a weighted average period of 1.53 years . A summary of stock option activity under all active plans, which include the 2009 Plan and the 2017 Plan, for the six months ended June 30, 2018 and 2017 is presented as follows: For the Six Months Ended June 30, 2018 2017 Expected life of options granted, in years 4.77 4.66 Risk-free interest rate 2.42 % 1.49 % Expected volatility of stock 27.31 % 29.65 % Annual expected dividend yield 2.00 % 3.00 % Fair value of granted options $ 1,036,541 $ 792,766 Non-vested options 397,130 314,821 The following table summarizes options outstanding under all active plans for the six months ended June 30, 2018 and 2017 : June 30, 2018 Number of Options Weighted-Average Exercise Price Weighted-Average Remaining Contractual Term (in years) Aggregate Intrinsic Value Outstanding at beginning of period 507,492 $ 21.26 2.83 $ 3,352,772 Granted 158,025 29.38 4.77 — Exercised (74,775 ) 16.17 0.69 950,978 Lapsed or canceled (10,875 ) 23.03 2.41 — Outstanding June 30, 2018 579,867 $ 24.09 3.24 $ 2,733,876 Exercisable at June 30, 2018 182,737 $ 19.18 1.85 $ 1,720,904 June 30, 2017 Number of Options Weighted-Average Exercise Price Weighted-Average Remaining Contractual Term (in years) Aggregate Intrinsic Value Outstanding at beginning of period 481,381 $ 16.52 2.50 $ 5,412,143 Granted 128,100 27.80 4.66 — Exercised (126,899 ) 14.14 1.07 1,651,541 Lapsed or canceled (3,493 ) 15.67 1.67 — Outstanding June 30, 2017 479,089 $ 20.17 3.01 $ 3,208,165 Exercisable at June 30, 2017 164,268 $ 16.50 1.74 $ 1,646,702</t>
  </si>
  <si>
    <t>Investments, Debt and Equity Securities [Abstract]</t>
  </si>
  <si>
    <t>Securities The following tables provide the amortized cost and fair value of securities held-to-maturity at June 30, 2018 and December 31, 2017 . Held-to-maturity securities are carried at amortized cost, which reflects historical cost, adjusted for amortization of premium and accretion of discounts. June 30, 2018 (In Thousands) Amortized Gross Gross Fair Held-to-maturity U.S. Government agencies $ 5,000 $ — $ (10 ) $ 4,990 Municipals 11,350 115 (36 ) 11,429 Total $ 16,350 $ 115 $ (46 ) $ 16,419 December 31, 2017 (In Thousands) Amortized Gross Gross Fair Held-to-maturity U.S. Government agencies $ 5,000 $ 9 $ — $ 5,009 Municipals 10,721 675 (26 ) 11,370 Total $ 15,721 $ 684 $ (26 ) $ 16,379 The amortized cost and fair value of securities held-to-maturity as of June 30, 2018 and December 31, 2017 by contractual maturities are shown below. Actual maturities may differ from contractual maturities because some of the securities may be called or prepaid without any penalties. June 30, 2018 December 31, 2017 (In Thousands) Amortized Fair Amortized Fair Held-to-maturity U.S. Government agencies: Due in one year or less $ 5,000 $ 4,990 $ 5,000 $ 5,009 Municipals: Due after one year through five years 434 435 1,985 2,004 Due after five years through ten years 2,869 2,869 1,606 1,639 Due after ten years through fifteen years 799 780 552 529 Due after fifteen years 7,248 7,345 6,578 7,198 Total $ 16,350 $ 16,419 $ 15,721 $ 16,379 The following tables provide the amortized cost and fair value of debt securities available-for-sale. Non-equity available-for-sale securities are carried at fair value with net unrealized gains or losses reported on an after tax basis as a component of accumulated other comprehensive income (loss) in shareholders' equity. June 30, 2018 (In Thousands) Amortized Gross Gross Fair Available-for-sale: U.S. Treasury securities $ 4,425 $ — $ (9 ) $ 4,416 U.S. Government agencies 5,076 — (166 ) 4,910 Mortgage backed securities 290,572 20 (6,946 ) 283,646 Corporate bonds 4,558 — (30 ) 4,528 Asset backed securities 32,351 10 (815 ) 31,546 Certificates of deposit 1,976 — (20 ) 1,956 Municipals 92,230 291 (1,548 ) 90,973 Total $ 431,188 $ 321 $ (9,534 ) $ 421,975 December 31, 2017 (In Thousands) Amortized Gross Gross Fair Available-for-sale Debt Securities: U.S. Treasury securities $ 50 $ — $ — $ 50 U.S. Government agencies 5,086 — (21 ) 5,065 Mortgage backed securities 263,004 66 (2,615 ) 260,455 Corporate bonds 4,486 5 (9 ) 4,482 Asset backed securities 34,092 19 (511 ) 33,600 Certificates of deposit 1,976 5 — 1,981 Municipals 100,081 1,586 (1,233 ) 100,434 408,775 1,681 (4,389 ) 406,067 Available-for-sale Equity Securities: CRA mutual fund 1,500 — (121 ) 1,379 Total $ 410,275 $ 1,681 $ (4,510 ) $ 407,446 As of December 31, 2017 , a marketable equity security with a fair value of $1.4 million was recorded within investment securities available-for-sale with unrealized losses recorded through comprehensive income and accumulated other comprehensive income. On January 1, 2018, the Corporation adopted ASU 2016-01, “Recognition and Measurement of Financial Assets and Financial Liabilities” and reclassified its marketable equity security from investments available-for-sale into a separate component of investment securities. The ASU requires marketable equity securities to be reported at fair value with changes recorded through earnings. As a result of the adoption, the Corporation reclassified $121 thousand in net unrealized losses included in accumulated other comprehensive loss as of December 31, 2017 to retained earnings on January 1, 2018. Equity investment securities measured at fair value at June 30, 2018 , consisted of one mutual fund in the amount of $1.3 million . During the three and six months ended June 30, 2018 , the Corporation recognized losses of $11 thousand and $39 thousand , respectively related to this equity security in the consolidated statements of income. The amortized cost and fair value of debt securities available-for-sale as of June 30, 2018 and December 31, 2017 by contractual maturities, are shown below. Actual maturities may differ from contractual maturities because some of the securities may be called or prepaid without any penalties. June 30, 2018 December 31, 2017 Amortized Fair Amortized Fair (In Thousands) Available-for-sale: U.S. Treasury securities: Due in one year or less $ — $ — $ 50 $ 50 Due after one year through five years 4,425 4,416 — — U.S. Government agencies: Due after one year through five years 5,076 4,910 5,086 5,066 Mortgage backed securities: Due after one year through five years 67,245 65,613 60,082 59,911 Due after five years through ten years 94,988 91,524 90,107 89,165 Due after ten years through fifteen years 1,658 1,609 4,424 4,314 Due after fifteen years 126,681 124,900 108,391 107,065 Corporate bonds: Due in one year or less 4,407 4,377 — — Due after one year through five years 151 151 4,486 4,482 Asset backed securities: Due after one year through five years 3,060 3,070 — — Due after five years through ten years — — 3,064 3,079 Due after ten years through fifteen years 10,546 10,288 11,557 11,410 Due after fifteen years 18,745 18,188 19,471 19,111 Certificates of deposit: Due after one year through five years 1,976 1,956 1,976 1,981 Municipals: Due in one year or less 186 186 723 729 Due after one year through five years 71 71 7,587 7,482 Due after five years through ten years 11,197 10,991 8,784 8,758 Due after ten years through fifteen years 34,824 34,423 29,641 30,146 Due after fifteen years 45,952 45,302 53,346 53,318 Total $ 431,188 $ 421,975 $ 408,775 $ 406,067 The fair value of securities pledged to secure public funds, securities sold under agreements to repurchase, credit lines with the Federal Reserve Bank ("FRB"), and debtor-in-possession accounts amounted to $331.5 million and $351.8 million at June 30, 2018 and December 31, 2017 , respectively. Securities available-for-sale and held-to-maturity that had an unrealized loss position at June 30, 2018 and December 31, 2017 are as follow: (In Thousands) Less than Twelve Months Twelve Months or Greater Total June 30, 2018 Fair Value Gross Fair Value Gross Fair Value Gross Held-to-maturity U.S. Government agencies $ 4,990 $ (10 ) $ — $ — $ 4,990 $ (10 ) Municipals 1,023 (16 ) 521 (20 ) 1,544 (36 ) Total $ 6,013 $ (26 ) $ 521 $ (20 ) $ 6,534 $ (46 ) Available-for-sale U.S. Treasury Securities $ 1,963 $ (9 ) $ — $ — $ 1,963 $ (9 ) U.S. Government agencies 4,910 (166 ) — — 4,910 (166 ) Mortgage backed securities 212,481 (5,767 ) 51,318 (1,179 ) 263,799 (6,946 ) Corporate bonds 4,476 (30 ) — — 4,476 (30 ) Asset backed securities 16,443 (362 ) 12,033 (453 ) 28,476 (815 ) Certificates of deposit 1,956 (20 ) — — 1,956 (20 ) Municipals 42,020 (545 ) 17,248 (1,003 ) 59,268 (1,548 ) Total $ 284,249 $ (6,899 ) $ 80,599 $ (2,635 ) $ 364,848 $ (9,534 ) (In Thousands) Less than Twelve Months Twelve Months or Greater Total December 31, 2017 Fair Value Gross Unrealized Losses Fair Value Gross Unrealized Losses Fair Value Gross Unrealized Losses Held-to-maturity Municipals $ 1,043 $ (3 ) $ 529 $ (23 ) $ 1,572 $ (26 ) Total $ 1,043 $ (3 ) $ 529 $ (23 ) $ 1,572 $ (26 ) Available-for-sale U.S. Government agencies $ 5,066 $ (21 ) $ — $ — $ 5,066 $ (21 ) Mortgage backed securities 193,844 (1,531 ) 43,190 (1,084 ) 237,034 (2,615 ) Corporate bonds 2,630 (9 ) — — 2,630 (9 ) Asset backed securities 13,299 (200 ) 8,945 (311 ) 22,244 (511 ) Municipals 15,096 (693 ) 15,031 (540 ) 30,127 (1,233 ) CRA mutual fund — — 1,379 (121 ) 1,379 (121 ) Total $ 229,935 $ (2,454 ) $ 68,545 $ (2,056 ) $ 298,480 $ (4,510 ) The Corporation evaluates securities for other-than-temporary impairment ("OTTI") on a quarterly basis and more frequently when economic or market conditions warrant such evaluation. Consideration is given to various factors in determining whether the Corporation anticipates a recovery in fair value such as: the length of time and extent to which the fair value has been less than cost, and the financial condition and underlying credit quality for the issuer. When analyzing an issuer's financial condition, the Corporation may consider whether the securities are issued by the federal government or its agencies, the sector or industry trends affecting the issuer, and whether any recent downgrades by bond rating agencies have occurred. At June 30, 2018 , there were 164 available-for-sale securities with unrealized losses totaling $ 9.5 million and three held-to-maturity securities with unrealized losses of $ 46 thousand . The Corporation evaluated the investment portfolio for possible other-than-temporary impairment losses and concluded the unrealized losses were caused by interest rate fluctuations with no adverse change in cash flows noted. Based on this analysis and because the Corporation does not intend to sell securities in an unrealized loss position and it is more likely than not the Corporation will not be required to sell any securities before recovery of amortized cost basis, which may be at maturity, the Corporation does not consider any portfolio securities to be other-than-temporarily impaired. Restricted stock The Corporation’s investment in the Federal Home Loan Bank of Atlanta ("FHLB") stock totaled $14.5 million and $8.2 million at June 30, 2018 and December 31, 2017 , respectively. FHLB stock is generally viewed as a long-term investment and as a restricted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rporation does not consider this investment to be other-than-temporarily impaired at June 30, 2018 , and no impairment has been recognized. FHLB stock is shown in restricted stock on the consolidated balance sheets. The Corporation also has an investment in FRB stock which totaled $9.3 million and $8.4 million at June 30, 2018 and December 31, 2017 , respectively. The investment in FRB stock is a required investment and is carried at cost since there is no ready market. The Corporation does not consider this investment to be other-than-temporarily impaired at June 30, 2018 , and no impairment has been recognized. FRB stock is shown in restricted stock on the consolidated balance sheets.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classified as a short-term borrowing in the Corporation’s consolidated balance sheets,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third-party financial institution in the Corporation’s custodial account. The Corporation has the right to sell or re-pledge the investment securities. The risks and rewards associated with the investment securities pledged as collateral (e.g. a decline or rise in the fair value of the investments) remains with the Corporation. As of June 30, 2018 and December 31, 2017 , the obligations outstanding under these repurchase agreements totaled $55.0 million and $51.1 million , respectively, and were comprised of overnight sweep accounts. The fair value of the securities pledged in connection with these repurchase agreements at June 30, 2018 was $63.6 million in total and consisted of $19.7 million in municipal securities, $39.7 million in mortgage backed securities, $1.7 million in corporate bonds, $1.2 million in certificates of deposit, and $1.3 million in the CRA mutual fund. The fair value of the securities pledged in connection with these repurchase agreements at December 31, 2017 was $63.3 million in total and consisted of $11.6 million in municipal securities, $47.4 million in mortgage backed securities, $1.7 million in corporate bonds, $1.2 million in asset backed securities and $1.4 million in the CRA mutual fund.</t>
  </si>
  <si>
    <t>Receivables [Abstract]</t>
  </si>
  <si>
    <t>Loans The following table presents the composition of the loans held for investment portfolio at June 30, 2018 and December 31, 2017 : June 30, 2018 December 31, 2017 (In Thousands) Outstanding Percent of Outstanding Percent of Commercial real estate - owner occupied $ 478,928 24.13 % $ 467,082 23.60 % Commercial real estate - nonowner occupied 457,940 23.08 436,083 22.04 Residential real estate 460,269 23.20 489,669 24.74 Commercial 464,270 23.40 463,652 23.43 Real estate construction 99,164 5.00 97,481 4.93 Consumer 23,618 1.19 24,942 1.26 Total loans $ 1,984,189 100.00 % $ 1,978,909 100.00 % Less allowance for loan losses 16,543 15,805 Net loans $ 1,967,646 $ 1,963,104 Unearned income and net deferred loan fees and costs totaled $3.5 million and $3.1 million at June 30, 2018 and December 31, 2017 , respectively. Loans pledged to secure borrowings at the FHLB totaled $454.8 million and $492.2 million at June 30, 2018 and December 31, 2017 , respectively. Loans acquired in a transfer, including in business combinations, where there is evidence of credit deterioration since origination and it is probable at the date of acquisition that the Corporation will not collect all contractually required principal and interest payments, are accounted for as purchased impaired loans. Purchased impaired loans are initially recorded at fair value, which includes estimated future credit losses expected to be incurred over the life of the loan. Accordingly, the historical allowance for credit losses related to these loans is not carried over. Accounting for purchased impaired loans involves estimating fair value, at acquisition, using the principal and interest cash flows expected to be collected discounted at the prevailing market rate of interest. The excess of cash flows expected to be collected over the estimated fair value at the acquisition date is referred to as the accretable yield and is recognized in interest income using an effective yield method over the remaining life of the loans. The difference between contractually required payments and the cash flows expected to be collected at acquisition, considering the impact of prepayments, is referred to as the nonaccretable difference and is not recorded. Any decreases in cash flows expected to be collected (other than due to decreases in interest rate indices and changes in prepayment assumptions) will be charged to the provision for loan losses, resulting in an increase to the allowance for loan losses. The following table presents the changes in the accretable yield for purchased impaired loans for the three and six month periods ended June 30, 2018 : June 30, 2018 (In Thousands) Three Months Ended Six Months Ended Accretable yield, beginning of period $ 191 $ 244 Additions — — Accretion (83 ) (136 ) Reclassification from (to) nonaccretable difference 739 739 Other changes, net 403 403 Accretable yield, end of period $ 1,250 $ 1,250 At June 30, 2018 , none of the purchased non-credit impaired loans were classified as nonperforming assets. Therefore, interest income, through accretion of the difference between the carrying amount of the loans and the expected cash flows, is being recognized on all purchased non-credit impaired loans. Loans are considered past due if a contractual payment is not made by the calendar day after the payment is due. However, for reporting purposes loans past due 1 to 29 days are excluded from loans past due and are included in the total for current loans in the table below. The delinquency status of the loans in the portfolio is shown below as of June 30, 2018 and December 31, 2017 . Loans that were on non-accrual status are not included in any past due amounts. June 30, 2018 (In Thousands) 30-59 Days Past Due 60-89 Days Past Due 90 Days Or Greater Total Past Due Non-accrual Loans Current Loans Total Loans Commercial real estate - $ 580 $ — $ — $ 580 $ 1,187 $ 477,161 $ 478,928 Commercial real estate - — — — — — 457,940 457,940 Residential real estate 407 652 — 1,059 632 458,578 460,269 Commercial — — 35 35 1,631 462,604 464,270 Real estate construction — — — — 670 98,494 99,164 Consumer 100 1,683 — 1,783 26 21,809 23,618 Total $ 1,087 $ 2,335 $ 35 $ 3,457 $ 4,146 $ 1,976,586 $ 1,984,189 December 31, 2017 (In Thousands) 30-59 Days Past Due 60-89 Days Past Due Greater than 90 Days Total Past Due Non-accrual Loans Current Loans Total Loans Commercial real estate - $ — $ — $ — $ — $ 1,066 $ 466,016 $ 467,082 Commercial real estate - — — — — — 436,083 436,083 Residential real estate 655 140 213 1,008 — 488,661 489,669 Commercial 138 19 — 157 2,513 460,982 463,652 Real estate construction — — — — 865 96,616 97,481 Consumer 81 2 — 83 182 24,677 24,942 Total $ 874 $ 161 $ 213 $ 1,248 $ 4,626 $ 1,973,035 $ 1,978,909 The following table includes an aging analysis of the recorded investment of purchased impaired loans included in the table above: June 30, 2018 (In Thousands) 30-59 Days Past Due 60-89 Days Past Due 90 Days Or Greater Total Past Due Non-accrual Loans Current Loans Total Loans Commercial real estate - $ — $ — $ — $ — $ — $ 1,452 $ 1,452 Commercial real estate - — — — — — 947 947 Residential real estate — — — — — 2,053 2,053 Commercial — — — — 132 — 132 Real estate construction — — — — — — — Consumer — — — — — 48 48 Total $ — $ — $ — $ — $ 132 $ 4,500 $ 4,632 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s of the loan agreement. The risk profile based upon payment activity is shown below. June 30, 2018 December 31, 2017 (In Thousands) Non-performing Performing Total Loans Non-performing Performing Total Loans Commercial real estate - owner occupied $ 1,187 $ 477,741 $ 478,928 $ 1,066 $ 466,016 $ 467,082 Commercial real estate - nonowner occupied — 457,940 457,940 — 436,083 436,083 Residential real estate 632 459,637 460,269 — 489,669 489,669 Commercial 1,631 462,639 464,270 2,513 461,139 463,652 Real estate construction 670 98,494 99,164 865 96,616 97,481 Consumer 26 23,592 23,618 182 24,760 24,942 Total $ 4,146 $ 1,980,043 $ 1,984,189 $ 4,626 $ 1,974,283 $ 1,978,909 Identifying and Classifying Portfolio Risks by Risk Rating At origination, loans are categorized into risk categories based upon original underwriting. Subsequent to origination, management evaluates the collectability of all loans in the portfolio and assigns a proprietary risk rating. Ratings range from the highest to lowest quality based on factors including measurements of ability to pay, collateral type and value, borrower stability, management experience, and credit enhancements. These ratings are consistent with the bank regulatory rating system. A loan may have portions of its balance in one rating and other portions in a different rating. The Bank may use these “split ratings” when factors cause loan loss risk to exist for part, but not all of the principal balance. Split ratings may also be used where cash collateral or a government agency has provided a guaranty that partially covers a loan. For clarity of presentation, the Corporation’s loan portfolio is profiled below in accordance with the risk rating framework that has been commonly adopted by the federal banking agencies. The definitions of the various risk rating categories are as follows: Pass: The condition of the borrower and the performance of the loan are satisfactory or better. Special Mention: Loans with one or more potential weaknesses that deserve management’s close attention. If left uncorrected, these potential weaknesses may result in the deterioration of the repayment prospects for the asset or in the borrower's credit position at some future date. Substandard: Loans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Doubtful: Loans have all the weaknesses inherent in one classified substandard with the added characteristic that the weaknesses make collection or liquidation in full, on the basis of currently existing facts, conditions, and values, highly questionable and improbable. Loss: Loans are considered uncollectible and their continuance as bankable assets is not warranted. This classification does not mean that the asset has absolutely no recovery or salvage value, and a partial recovery may be effected in the future. It is the Bank’s policy to charge-off any loan once the risk rating is classified as loss. The following tables present the recorded investment of loans that have been risk rated in accordance with the internal classification system: June 30, 2018 (In Thousands) Commercial Real Estate Commercial Real Estate Residential Real Estate Commercial Real Estate Construction Consumer Total Pass $ 476,416 $ 459,097 $ 458,941 $ 460,055 $ 95,155 $ 23,588 $ 1,973,252 Special Mention 1,864 — 587 3,439 3,848 — 9,738 Substandard 1,543 — 877 1,499 670 25 4,614 Doubtful — — — 133 — 1 134 Loss — — — — — — — Unearned income (895 ) (1,157 ) (136 ) (856 ) (509 ) 4 (3,549 ) Ending Balance $ 478,928 $ 457,940 $ 460,269 $ 464,270 $ 99,164 $ 23,618 $ 1,984,189 December 31, 2017 (In Thousands) Commercial Real Estate Commercial Real Estate Residential Real Estate Commercial Real Estate Construction Consumer Total Pass $ 465,464 $ 437,087 $ 487,800 $ 461,091 $ 92,522 $ 24,928 $ 1,968,892 Special Mention 1,639 — 189 1,615 5,349 — 8,792 Substandard 758 — 1,835 1,750 — 10 4,353 Doubtful — — — — — — — Loss — — — — — — — Unearned income (779 ) (1,004 ) (155 ) (804 ) (390 ) 4 (3,128 ) Ending Balance $ 467,082 $ 436,083 $ 489,669 $ 463,652 $ 97,481 $ 24,942 $ 1,978,909 Impaired Loans A loan is classified as impaired when it is deemed probable by management’s analysis that the Bank will be unable to collect all amounts due according to the contractual terms of the loan agreement, or the recorded investment in the impaired loan is greater than the present value of expected future cash flows, discounted at the loan's effective interest rate. In the case of an impaired loan, management conducts an analysis which identifies if a quantifiable potential loss exists, and takes the necessary steps to record that loss when it has been identified as uncollectible. As the ultimate collectability of the total principal of an impaired loan is in doubt, the loan is placed on non-accrual status with all payments applied to principal under the cost-recovery method. As the Bank does not utilize the cash-basis method of accounting for impaired loans, the Bank did not recognize interest income in association with its impaired loans during the first three or six months of 2018 and 2017. The table below shows the results of management’s analysis of impaired loans, excluding purchased impaired loans, as of June 30, 2018 and December 31, 2017 : June 30, 2018 (In Thousands) Recorded Investment Unpaid Principal Balance Related Allowance With no specific related allowance recorded: Commercial real estate - owner occupied $ 1,187 $ 1,311 $ — Commercial real estate - nonowner occupied — — — Residential real estate 468 501 — Commercial 501 799 — Real estate construction 670 773 — Consumer 18 19 — Total with no specific related allowance $ 2,844 $ 3,403 $ — With a specific related allowance recorded: Commercial real estate loans - owner occupied $ — $ — $ — Commercial real estate loans - nonowner occupied — — — Residential real estate 164 164 11 Commercial 1,130 1,196 137 Real estate construction — — — Consumer 8 8 8 Total with a specific related allowance $ 1,302 $ 1,368 $ 156 Total $ 4,146 $ 4,771 $ 156 December 31, 2017 (In Thousands) Recorded Investment Unpaid Principal Balance Related Allowance With no specific related allowance recorded: Commercial real estate - owner occupied $ 1,066 $ 1,092 $ — Commercial real estate - nonowner occupied — — — Residential real estate — — — Commercial 747 1,080 — Real estate construction — — — Consumer 145 155 — Total with no specific related allowance $ 1,958 $ 2,327 $ — With a specific related allowance recorded: Commercial real estate - owner occupied $ — $ — $ — Commercial real estate - nonowner occupied — — — Residential real estate — — — Commercial 1,766 1,817 234 Real estate construction 865 952 186 Consumer 37 38 — Total with a specific related allowance $ 2,668 $ 2,807 $ 420 Total $ 4,626 $ 5,134 $ 420 The table below shows the average recorded investment in impaired loans, excluding purchased impaired loans, by class of loan: Average Recorded Investment For the Three Months Ended June 30, For the Six Months Ended (In Thousands) 2018 2017 2018 2017 Commercial real estate - owner occupied $ 1,081 $ 194 $ 1,426 $ 1,075 Commercial real estate - nonowner occupied — 1,002 — — Residential real estate 708 960 722 — Commercial 2,224 1,339 2,462 3,395 Real estate construction 907 3,487 929 923 Consumer 27 3 27 179 Total $ 4,947 $ 6,985 $ 5,566 $ 5,572 The “Recorded Investment” amounts in the table above represent the outstanding principal balance net of charge-offs and non-accrual payments to principal on each loan represented in the table. The “Unpaid Principal Balance” represents the outstanding principal balance on each loan represented in the table plus any amounts that have been charged-off on each loan and non-accrual payments applied to principal. Troubled Debt Restructurings ("TDR") A TDR is a formal restructure of a loan when the Bank, for economic or legal reasons related to the borrower's financial difficulties, grants a concession to a borrower. The Bank classifies these transactions as a TDR if the transaction meets the following conditions: an existing credit agreement must be formally renewed, extended and/or modified; the borrower must be experiencing financial difficulty; and the Bank has granted a concession that it would not otherwise consider. Once identified as a TDR, a loan is considered to be impaired, and an impairment analysis is performed for the loan individually, rather than under a general loss allowance based on the loan type and risk rating. Any resulting shortfall is charged-off. This method is used consistently for all segments of the portfolio. Normally, loans identified as TDRs would be placed on non-accrual status and considered non-performing until sufficient history of timely collection or payment has occurred that allows them to return to performing status, generally six months. One loan with a balance of $85 thousand was modified in connection with a TDR during the three and six month periods ended June 30, 2018 and no loans were modified during the three or six months ended June 30, 2017 . The table below shows the results of management's analysis of troubled debt restructurings as of June 30, 2018 and December 31, 2017 . June 30, 2018 December 31, 2017 (In Thousands) Number of Loans Outstanding Balance Recorded Investment Number of Loans Outstanding Balance Recorded Investment Performing: Commercial real estate - owner occupied — $ — $ — — $ — $ — Commercial real estate - nonowner occupied — — — — — — Residential real estate 1 206 163 1 208 166 Commercial 2 909 909 2 921 921 Real estate construction — — — — — — Consumer — — — — — — Non-performing: Commercial real estate - owner occupied — — — — — — Commercial real estate - nonowner occupied — — — — — — Residential real estate — — — — — — Commercial 2 912 912 2 956 956 Real estate construction — — — — — — Consumer — — — — — — Total 5 $ 2,027 $ 1,984 5 $ 2,085 $ 2,043 There was no specific valuation allowance related to TDRs as of June 30, 2018 and $186 thousand at December 31, 2017 . There were no outstanding commitments to lend additional amounts to TDR borrowers at June 30, 2018 or December 31, 2017. There were no TDR payment defaults during the six months ended June 30, 2018 and 2017 . For purposes of this disclosure, a TDR payment default occurs when, within twelve months of the original TDR modification, either a full or partial charge-off occurs or a TDR becomes 90 or more past due.</t>
  </si>
  <si>
    <t>Allowance for Loan and Lease Losses</t>
  </si>
  <si>
    <t>Allowance for Loan Losses [Abstract]</t>
  </si>
  <si>
    <t>Allowance for Loan and Lease Losses The allowance for loan and lease losses totaled $16.5 million and $15.8 million at June 30, 2018 and December 31, 2017 , respectively. The allowance for loan and lease losses was equivalent to 0.83% and 0.80% of total loans held for investment at June 30, 2018 and December 31, 2017 , respectively. Adequacy of the allowance is assessed and the allowance is increased by provisions for loan losses charged to expense no less than quarterly. Charge-offs are taken when a loan is identified as uncollectible. The methodology by which we systematically determine the amount of our allowance is set forth by the Board of Directors in our Credit Risk Management Policy and implemented by management. The results of the analysis are documented, reviewed, and approved by the Board of Directors no less than quarterly. Quarterly, or more frequently if warranted, the Bank analyzes the collectability of its loan and leases held for investment portfolio. This analysis results in an ALLL level that the Bank’s management deems appropriate and consistent with regulatory guidance and generally accepted accounting principles. Regulatory guiding principles originate from the Interagency Policy Statement on the Allowance for Loan and Lease Losses. The level of the allowance for loan and lease losses is determined by management through an ongoing, detailed analysis of historical loss rates and risk characteristics. Management evaluates the collectability of the portfolio through several methods: review of relationships with revolving credit facilities, internal loan review and third party review by auditors and regulators. A conventional risk rating scale and definitions are contained within the framework prescribed by the Bank’s Credit Risk Management Policy. Any loan that is deemed to have potential or well defined weaknesses that may jeopardize collection in full is analyzed and may be charged off or a specific reserve may be assigned if the loan is deemed to be impaired. During the risk rating verification process, each loan identified as inadequately protected by the paying capacity of the obligor or of the collateral pledged is considered impaired and is placed on non-accrual status. On these loans, management measures the potential impairment of the individual loan and may set aside a specific reserve. Any amounts deemed uncollectible during that analysis are charged-off. For the remaining loans, Bank management calculates the probability of loss using the risk rating for each of the following loan types: Commercial Real Estate - Owner Occupied, Commercial Real Estate - Non-Owner Occupied, Residential Real Estate, Commercial, Real Estate Construction, and Consumer. Management calculates the historical loss rate in each group by risk rating using a period of at least six years. This historical loss rate may then be adjusted based on management’s assessment of internal and external environmental factors which include, but are not limited to unemployment, office vacancy rates, and any concentrations that exist within the portfolio. This adjustment is intended to account for changes between the historical and current economic environment in addition to changes in the ongoing management of the portfolio which affects potential losses. Once complete, management uses several characteristics in addition to its experience to compare the condition of the portfolio and determine if it is directionally consistent with other banks in its peer group. Based on this analysis, management aggregates the probability of loss of the remaining portfolio based on the specific and general allowances and may reserve additional amounts to the allowance as needed. At the request of management and the Board of Directors, internal auditors, independent consultants engaged by the Bank and regulators review the adequacy and methodology on a regular basis, and no material adjustments to the allowance have been required. The following tables provide detailed information about the allowance for loan losses as of and for the periods indicated. As of and for the Three Months Ended June 30, 2018 (In Thousands) Commercial Real Estate Owner Occupied Commercial Real Estate Nonowner Occupied Residential Real Estate Commercial Real Estate Construction Consumer Total Balance at $ 3,588 $ 2,571 $ 1,985 $ 6,910 $ 760 $ 114 $ 15,928 Charge-offs (58 ) — — — — (109 ) (167 ) Recoveries — — 12 116 — 2 130 Provision (437 ) 773 (302 ) 438 96 84 652 Balance at $ 3,093 $ 3,344 $ 1,695 $ 7,464 $ 856 $ 91 $ 16,543 As of and for the Six Months Ended June 30, 2018 Balance at $ 4,280 $ 3,104 $ 2,181 $ 5,450 $ 706 $ 84 $ 15,805 Charge-offs (58 ) (677 ) — (1 ) — (122 ) (858 ) Recoveries — — 28 164 — 2 194 Provision (1,129 ) 917 (514 ) 1,851 150 127 1,402 Balance at $ 3,093 $ 3,344 $ 1,695 $ 7,464 $ 856 $ 91 $ 16,543 Ending allowance balance attributable to loans: Individually evaluated for impairment $ — $ — $ 21 $ 137 $ — $ 8 $ 166 Collectively evaluated for impairment 3,093 3,344 1,674 7,327 856 83 16,377 Total ending allowance balance $ 3,093 $ 3,344 $ 1,695 $ 7,464 $ 856 $ 91 $ 16,543 Individually evaluated for impairment $ 1,509 $ — $ 877 $ 2,206 $ 670 $ 26 $ 5,288 Collectively evaluated for impairment 475,967 456,993 457,339 461,932 98,494 23,544 1,974,269 Purchased impaired loans 1,452 947 2,053 132 — 48 4,632 Total ending loans balance $ 478,928 $ 457,940 $ 460,269 $ 464,270 $ 99,164 $ 23,618 $ 1,984,189 As of and for the Twelve Months Ended December 31, 2017 (In Thousands) Commercial Real Estate Commercial Real Estate Residential Real Estate Commercial Real Estate Construction Consumer Total Balance at December 31, 2016 $ 2,943 $ 2,145 $ 2,510 $ 7,053 $ 1,277 $ 80 $ 16,008 Charge-offs — — — (7,457 ) — (27 ) (7,484 ) Recoveries 17 — 131 209 — 5 362 Provision 1,320 959 (460 ) 5,645 (571 ) 26 6,919 Balance at December 31, 2017 $ 4,280 $ 3,104 $ 2,181 $ 5,450 $ 706 $ 84 $ 15,805 Ending allowance balance attributable to loans: Individually evaluated for impairment $ — $ — $ — $ 234 $ 186 $ — $ 420 Collectively evaluated for impairment 4,280 3,104 2,181 5,216 520 84 15,385 Total ending allowance balance $ 4,280 $ 3,104 $ 2,181 $ 5,450 $ 706 $ 84 $ 15,805 Individually evaluated for impairment $ 1,393 $ — $ 166 $ 3,107 $ 865 $ 182 $ 5,713 Collectively evaluated for impairment 464,030 435,109 487,390 460,369 96,616 24,713 1,968,227 Purchased impaired loans 1,659 974 2,113 176 — 47 4,969 Total ending loans balance $ 467,082 $ 436,083 $ 489,669 $ 463,652 $ 97,481 $ 24,942 $ 1,978,909 As of and for the Three Months Ended June 30, 2017 (In Thousands) Commercial Real Estate Commercial Real Estate Residential Real Estate Commercial Real Estate Construction Consumer Total Balance at $ 2,796 $ 2,171 $ 2,451 $ 4,926 $ 1,311 72 $ 13,727 Charge-offs — — (1 ) (125 ) — (6 ) (132 ) Recoveries 18 — 14 142 — 2 176 Provision 223 520 (82 ) 652 (434 ) 21 900 Balance at $ 3,037 $ 2,691 $ 2,382 $ 5,595 $ 877 $ 89 $ 14,671 As of and for the Six Months Ended June 30, 2017 Balance at $ 2,943 $ 2,145 $ 2,510 $ 7,053 $ 1,277 80 $ 16,008 Charge-offs — — (1 ) (3,828 ) — (6 ) (3,835 ) Recoveries 18 — 21 157 — 2 198 Provision 76 546 (148 ) 2,213 (400 ) 13 2,300 Balance at $ 3,037 $ 2,691 $ 2,382 $ 5,595 $ 877 $ 89 $ 14,671 Ending allowance balance attributable to loans: Individually evaluated for impairment $ — $ 206 $ 91 $ 362 $ — $ — $ 659 Collectively evaluated for impairment 3,037 2,485 2,291 5,233 877 89 14,012 Total ending allowance balance $ 3,037 $ 2,691 $ 2,382 $ 5,595 $ 877 $ 89 $ 14,671 Individually evaluated for impairment $ 526 $ 1,926 $ 1,491 $ 3,647 $ 27 $ 3 $ 7,620 Collectively evaluated for impairment 399,961 374,191 521,704 472,270 124,159 23,499 1,915,784 Purchased impaired loans $ 1,366 $ 920 $ 2,454 $ 138 $ — $ 63 $ 4,941 Total ending loans balance $ 401,853 $ 377,037 $ 525,649 $ 476,055 $ 124,186 $ 23,565 $ 1,928,345</t>
  </si>
  <si>
    <t>Earnings Per Share</t>
  </si>
  <si>
    <t>Earnings Per Share [Abstract]</t>
  </si>
  <si>
    <t>Earnings Per Share The following table shows the calculation of both basic and diluted earnings per share (“EPS”) for the three and six months ended June 30, 2018 and 2017 , respectively. The numerator of both the basic and diluted EPS is equivalent to net income. The weighted average number of shares outstanding used as the denominator for diluted EPS is increased over the denominator used for basic EPS by the effect of potentially dilutive common stock options utilizing the treasury stock method. For the Three Months Ended June 30, 2018 2017 (In thousands, except for share and per share data) Basic earnings per share: Net income $ 8,962 $ 3,846 Weighted average shares outstanding 20,736,727 20,335,070 Basic earnings per share $ 0.43 $ 0.19 Diluted earnings per share: Net income $ 8,962 $ 3,846 Weighted average shares outstanding 20,736,727 20,335,070 Dilutive effect of stock options 86,126 118,921 Weighted average diluted shares outstanding 20,822,853 20,453,991 Diluted earnings per share $ 0.43 $ 0.19 For the Six Months Ended June 30, 2018 2017 (In thousands, except for share and per share data) Basic earnings per share: Net income $ 17,048 $ 6,453 Weighted average shares outstanding 20,678,272 15,529,934 Basic earnings per share $ 0.82 $ 0.42 Diluted earnings per share: Net income $ 17,048 $ 6,453 Weighted average shares outstanding 20,678,272 15,529,934 Dilutive effect of stock options 90,748 125,679 Weighted average diluted shares outstanding 20,769,020 15,655,613 Diluted earnings per share $ 0.82 $ 0.41 None of the stock options were considered anti-dilutive as of June 30, 2018 and 2017 .</t>
  </si>
  <si>
    <t>Segment Reporting</t>
  </si>
  <si>
    <t>Segment Reporting [Abstract]</t>
  </si>
  <si>
    <t>Segment Reporting The Corporation has three reportable segments: commercial banking, mortgage banking, and trust and wealth management.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rust and wealth management operating revenues consist principally of transactional fees charged to clients as well as fees for portfolio asset management. The commercial banking segment provides the mortgage banking segment (“Mortgage Division”) with the short-term funds needed to originate mortgage loans through a warehouse line of credit and charges the mortgage banking segment interest based on the prime rate. These transactions are eliminated in the consolidation process. The “Other” column in the following table includes the operations of the Corporation and Access Real Estate. The primary source of income for the Corporation is derived from dividends from the Bank and its primary expense relates to costs incurred by the Corporation in connection with its annual audits, directors' fees, and other professional fees and expenses associated with being a publicly held entity. The primary source of income for Access Real Estate is derived from rents received from the Bank. The following tables present segment information as of and for the three months ended June 30, 2018 and 2017 : June 30, 2018 (In Thousands) Commercial Mortgage Banking Trust &amp; Wealth Management Other Eliminations Consolidated Totals Revenues: Interest income $ 26,841 $ 477 $ 3 $ 6 $ (105 ) $ 27,222 Gain on sales of loans — 4,196 — — — 4,196 Other revenues 1,634 373 2,726 491 (330 ) 4,894 Total operating revenues 28,475 5,046 2,729 497 (435 ) 36,312 Expenses: Interest expense 4,130 39 — 143 (105 ) 4,207 Salaries and employee benefits 8,324 3,130 1,075 — — 12,529 Other expenses 6,292 971 660 956 (330 ) 8,549 Total operating expenses 18,746 4,140 1,735 1,099 (435 ) 25,285 Income (loss) before income taxes $ 9,729 $ 906 $ 994 $ (602 ) $ — $ 11,027 Total assets $ 2,871,045 $ 40,293 $ 12,301 $ 23,435 $ (26,489 ) $ 2,920,585 June 30, 2017 (In Thousands) Commercial Mortgage Banking Wealth Management Other Eliminations Consolidated Totals Revenues: Interest income $ 26,917 $ 297 $ 3 $ 6 $ (84 ) $ 27,139 Gain on sales of loans — 6,046 — — — 6,046 Other revenues 1,703 (692 ) 1,824 327 (323 ) 2,839 Total operating revenues 28,620 5,651 1,827 333 (407 ) 36,024 Expenses: Interest expense 2,854 16 — 178 (84 ) 2,964 Salaries and employee benefits 8,240 3,193 1,227 — — 12,660 Other expenses 7,922 1,256 452 5,159 (323 ) 14,466 Total operating expenses 19,016 4,465 1,679 5,337 (407 ) 30,090 Income (loss) before income taxes $ 9,604 $ 1,186 $ 148 $ (5,004 ) $ — $ 5,934 Total assets $ 2,685,238 $ 37,923 $ 41,437 $ 418,877 $ (426,485 ) $ 2,756,990 The following table presents segment information as of and for the six months ended June 30, 2018 and 2017. June 30, 2018 (In Thousands) Commercial Mortgage Banking Trust &amp; Wealth Management Other Eliminations Consolidated Totals Revenues: Interest income $ 53,128 $ 704 $ 5 $ 12 $ (19 ) $ 53,830 Gain on sales of loans — 6,988 — — — 6,988 Other revenues 3,139 1,642 4,467 909 (660 ) 9,497 Total operating revenues 56,267 9,334 4,472 921 (679 ) 70,315 Expenses: Interest expense 7,424 (113 ) — 278 (19 ) 7,570 Salaries and employee benefits 16,252 6,007 2,023 — (25 ) 24,257 Other expenses 13,577 1,677 1,142 1,784 (635 ) 17,545 Total operating expenses 37,253 7,571 3,165 2,062 (679 ) 49,372 Income (loss) before income taxes $ 19,014 $ 1,763 $ 1,307 $ (1,141 ) $ — $ 20,943 Total assets $ 2,871,045 $ 40,293 $ 12,301 $ 23,435 $ (26,489 ) $ 2,920,585 June 30, 2017 (In Thousands) Commercial Mortgage Banking Wealth Management Other Eliminations Consolidated Totals Revenues: Interest income $ 40,311 $ 547 $ 3 $ 12 $ (180 ) $ 40,693 Gain on sales of loans — 9,391 — — — 9,391 Other revenues 2,468 434 2,578 663 (646 ) 5,497 Total operating revenues 42,779 10,372 2,581 675 (826 ) 55,581 Expenses: Interest expense 4,724 43 — 241 (180 ) 4,828 Salaries and employee benefits 12,658 6,224 1,818 — — 20,700 Other expenses 11,449 2,097 691 6,430 (646 ) 20,021 Total operating expenses 28,831 8,364 2,509 6,671 (826 ) 45,549 Income (loss) before income taxes $ 13,948 $ 2,008 $ 72 $ (5,996 ) $ — $ 10,032 Total assets $ 2,685,238 $ 37,923 $ 41,437 $ 418,877 $ (426,485 ) $ 2,756,990</t>
  </si>
  <si>
    <t>Fair Value Measurements</t>
  </si>
  <si>
    <t>Fair Value Disclosures [Abstract]</t>
  </si>
  <si>
    <t>Fair Value Measurements Fair value pursuant to FASB ASC 820-10, Fair Value Measurements and Disclosures , is the exchange price, in an orderly transaction that is not a forced liquidation or distressed sale,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liability. FASB ASC 820-10 provides a consistent definition of fair value which focuses on exit price and prioritizes, within a measurement of fair value, the use of market-based inputs over entity specific inputs. In addition, FASB ASC 820-10 provides a framework for measuring fair value and establishes a three-level hierarchy for fair value measurements based upon the transparency of inputs to the valuation of an asset or liability as of the measurement date. Transfers between levels of the fair value hierarchy are recognized on the actual dates of the event or circumstances that caused the transfer, which generally coincides with the Corporation’s monthly and/or quarterly valuation process.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rporation used the following methods to determine the fair value of each type of financial instrument: Investment securities: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2). For securities not traded in active markets, the Corporation utilizes the services of an independent valuation firm (Level 3). CRA mutual fund: The fair value of the CRA mutual fund is determined by the net asset value of the fund (Level 1). Residential loans held for sale : The fair value of loans held for sale is determined using quoted prices for similar assets, adjusted for specific attributes of that loan (Level 2). Derivative financial instruments : Derivative instruments are used to hedge residential mortgage loans held for sale and the related interest-rate lock commitments and include forward commitments to sell mortgage loans and mortgage backed securities as further described in Note 11. The fair values of derivative financial instruments are based on derivative market data inputs as of the valuation date and the underlying value of mortgage loans for interest rate lock commitments (Level 3). Derivative instruments are also in the form of interest rate swaps and an interest rate cap. Interest rate swaps and the cap are recorded at fair value based on third party vendors who compile prices from various sources and may determine fair value of identical or similar instruments by using pricing models that consider observable market data (Level 2). The interest rate swaps and cap are further described in Note 16. Impaired loans : The fair values of impaired loans are measured on a nonrecurring basis as the fair value of the loan’s collateral for collateral-dependent loans. Collateral may be in the form of real estate or business assets including equipment, inventory, and accounts receivable. The use of discounted cash flow models and management’s best judgment are significant inputs in arriving at the fair value measure of the underlying collateral (Level 3). Other real estate owned : The fair value of other real estate owned, which consists of real estate that has been foreclosed, is recorded at the lower of fair value less selling expenses or the book balance prior to foreclosure. Write downs are provided for subsequent declines in value and are recorded in other operating expenses (Level 3). Assets and liabilities measured at fair value under FASB ASC 820-10 on a recurring and non-recurring basis, including financial assets and liabilities for which the Corporation has elected the fair value option as of June 30, 2018 and December 31, 2017 are summarized below: Fair Value Measurement Description Carrying Quoted Prices in Other Significant (In Thousands) Financial Assets-Recurring Available-for-sale investment securities U.S. Treasury $ 4,416 $ — $ 4,416 $ — U.S. Government agencies 4,910 — 4,910 — Mortgage backed 283,646 — 283,646 — Corporate bonds 4,528 — 4,528 — Asset backed securities 31,546 — 27,314 4,232 Certificates of deposit 1,956 — 1,956 — Municipals 90,973 — 90,973 — Total available-for-sale investment securities 421,975 — 417,743 4,232 CRA Mutual fund 1,340 1,340 — — Residential loans held for sale 51,365 — 51,365 — Derivative assets 617 — — 617 Total Financial Assets-Recurring $ 475,297 $ 1,340 $ 469,108 $ 4,849 Financial Liabilities-Recurring Derivative liabilities $ 476 $ — $ — $ 476 Total Financial Liabilities-Recurring $ 476 $ — $ — $ 476 Financial Assets-Non-Recurring Impaired loans (1) $ 4,146 $ — $ — $ 4,146 OREO 1,260 — — 1,260 Total Financial Assets-Non-Recurring $ 5,406 $ — $ — $ 5,406 (1) Represents the carrying value of loans for which adjustments are based on the appraised value of the collateral, if collateral dependent, or the present value of expected future cash flows, discounted at the loan's effective interest rate. Fair Value Measurement Description Carrying Quoted Prices in Other Significant (In Thousands) Financial Assets-Recurring Available-for-sale investment securities U.S. Treasury notes $ 50 $ 50 $ — $ — U.S. Government agency 5,065 — 5,065 — Mortgage backed 260,455 — 260,455 — Corporate bonds 4,482 — 4,482 — Asset backed securities 33,600 — 29,321 4,279 Certificates of deposit 1,981 — 1,981 — Municipals 100,434 — 100,434 — CRA Mutual fund 1,379 1,379 — — Total available-for-sale investment securities 407,446 1,429 401,738 4,279 Residential loans held for sale 31,999 — 31,999 — Derivative assets 420 — — 420 Total Financial Assets-Recurring $ 439,865 $ 1,429 $ 433,737 $ 4,699 Financial Liabilities-Recurring Derivative liabilities $ 195 $ — $ — $ 195 Total Financial Liabilities-Recurring $ 195 $ — $ — $ 195 Financial Assets-Non-Recurring Impaired loans (1) $ 2,248 $ — $ — $ 2,248 OREO 643 — — 643 Total Financial Assets-Non-Recurring $ 2,891 $ — $ — $ 2,891 (1) Represents the carrying value of loans for which adjustments are based on the appraised value of the collateral, if collateral dependent, or the present value of expected future cash flows, discounted at the loan's effective interest rate. The changes in Level 3 assets and liabilities measured at fair value on a recurring basis are summarized as follows for three and six month periods ended June 30, 2018 and 2017 : Derivative Assets Derivative Liabilities Securities Available-for-Sale Total (In Thousands) Balance April 1, 2018 $ 766 $ (291 ) $ 4,229 $ 4,704 Realized and unrealized gains (losses) included in earnings (192 ) (156 ) — (348 ) Unrealized gains (losses) included in other comprehensive income 42 (29 ) 3 16 Purchases, settlements, paydowns, and maturities — — — — Transfer into Level 3 — — — — Balance June 30, 2018 $ 616 $ (476 ) $ 4,232 $ 4,372 Derivative Assets Derivative Liabilities Securities Available-for-Sale Total (In Thousands) Balance April 1, 2017 $ 697 $ (249 ) $ 4,256 $ 4,704 Realized and unrealized gains (losses) included in earnings (54 ) 213 — 159 Unrealized gains (losses) included in other comprehensive income 45 (186 ) (30 ) (171 ) Purchases, settlements, paydowns, and maturities — — — — Transfer into Level 3 — — — — Balance June 30, 2017 $ 688 $ (222 ) $ 4,226 $ 4,692 Derivative Assets Derivative Liabilities Securities Available-for-Sale Total (In Thousands) Balance January 1, 2018 $ 421 $ (195 ) $ 4,279 $ 4,505 Realized and unrealized gains (losses) included in earnings 63 (246 ) — (183 ) Unrealized gains (losses) included in other comprehensive income 132 (35 ) (47 ) 50 Purchases, settlements, paydowns, and maturities — — — — Transfer into Level 3 — — — — Balance June 30, 2018 $ 616 $ (476 ) $ 4,232 $ 4,372 Derivative Assets Derivative Liabilities Securities Available-for-Sale Total (In Thousands) Balance January 1, 2017 $ 993 $ (325 ) $ 4,500 $ 5,168 Realized and unrealized gains (losses) included in earnings (350 ) 289 — (61 ) Unrealized gains (losses) included in other comprehensive income (10 ) 5 (274 ) (279 ) Purchases, settlements, paydowns, and maturities 55 (191 ) — (136 ) Transfer into Level 3 — — — — Balance June 30, 2017 $ 688 $ (222 ) $ 4,226 $ 4,692 The following tables present quantitative information as of June 30, 2018 and December 31, 2017 about Level 3 fair value measurements for assets measured at fair value: June 30, 2018 Description Fair Value Valuation Unobservable Range (Weighted (In Thousands) Financial Assets - Recurring Asset-backed securities $ 4,232 Discounted cash flows Discount rate 3% - 6% (5.0%) Derivative assets 617 Market pricing (3) Estimated pullthrough 75% - 90% (84.0%) Derivative liabilities 476 Market pricing (3) Estimated pullthrough 75% - 90% (84.0%) Financial Assets - Non-recurring Impaired loans - Real estate secured $ 336 Appraisal of collateral (1) Liquidation expenses (2) 0% - 15% (10%) Impaired loans - Non-real estate secured $ 1,138 Discounted cash flows Discount rate and liquidation expenses (2) 3% - 6% (5.0%) 0% - 10% (5.0%) OREO $ 1,260 Appraisal of collateral (1) Discounts to reflect current market conditions and estimated selling costs 1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December 31, 2017 Description Fair Value Valuation Unobservable Range (Weighted (In Thousands) Financial Assets - Recurring Asset-backed securities $ 4,279 Discounted cash flows Discount rate 3% - 6% (5.0%) Derivative assets $ 420 Market pricing (3) Estimated pullthrough 75% - 90% (89.0%) Derivative liabilities $ 195 Market pricing (3) Estimated pullthrough 75% - 90% (89.0%) Financial Assets - Non-recurring Impaired loans - Real estate secured $ 2,211 Appraisal of collateral (1) Liquidation expenses (2) 0% - 15% (10%) Impaired loans - Non-real estate secured $ 37 Discounted cash flows Discount rate and liquidation expenses (2) 3% - 6% (5.0) 0% - 10% (5%) OREO $ 643 Appraisal of collateral (1) Discounts to reflect current market conditions and estimated selling costs 1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Financial instruments recorded using FASB ASC 825-10 Under FASB ASC 825-10, the Corporation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s reflect the difference between the fair value carrying amount of residential mortgage loans held for sale, measured at fair value under FASB ASC 825-10, and the aggregate unpaid principal amount the Corporation is contractually entitled to receive at maturity. June 30, 2018 (In Thousands) Aggregate Difference Contractual Residential mortgage loans held for sale $ 51,365 $ 1,663 $ 49,702 December 31, 2017 (In Thousands) Aggregate Difference Contractual Residential mortgage loans held for sale $ 31,999 $ 1,102 $ 30,897 The Corporation has elected to account for residential loans held for sale at fair value to eliminate the mismatch that would occur by recording changes in market value on derivative instruments used to hedge loans held for sale while carrying the loans at the lower of cost or market. The following methods and assumptions were used to estimate the fair value of each class of financial instruments (not previously described) for which it is practicable to estimate that value: Cash and Short-Term Investments For those short-term instruments, the carrying amount is a reasonable estimate of fair value. As such they are classified as Level 1 for noninterest-bearing deposits and Level 2 for interest-bearing deposits due from banks or federal funds sold. Restricted Stock It is not practical to determine the fair value of restricted stock due to the restrictions placed on its transferability. Loans, Net of Allowance For certain homogeneous categories of loans, such as some residential mortgages, and other consumer loans, fair value is estimated from the standpoint of an exit price which is the estimated price that would be paid by a prospective buyer and received by the Corporation on the sale of the loans resulting in a Level 3 classification. Unlike an entry price, where the fair value of a loan is calculated by discounting projected cash-flows using current offering rates on similar new product offerings, exit pricing reflects the fair value from the perspective of a market participant/prospective buyer. Prior to January 1, 2018 and the adoption of ASU 2016-01, the Corporation estimated fair value of these same loans using the quoted market prices for securities backed by similar loans, adjusted for differences in loan characteristics resulting in a Level 3 classification. The fair value of other types of loans was estimated by discounting the future cash flows using the then current rates at which similar loans would be made to borrowers with similar credit ratings and for the same remaining maturities resulting in a Level 3 classification. Deposits and Borrowings The fair value of demand deposits, savings accounts, and certain money market deposits is the amount payable on demand at the reporting date resulting in a Level 1 classification. The fair value of fixed-maturity certificates of deposit is estimated using the rates currently offered for deposits of similar remaining maturities also resulting in a Level 1 classification. The fair value of all other deposits and borrowings is determined using the discounted cash flow method thereby resulting in a Level 2 classification. The discount rate was equal to the rate currently offered on similar products. Trust Preferred Debentures The fair values of the Corporation's trust preferred debentures are estimated using discounted cash flow analysis based on the Corporation's incremental borrowing rates for similar types of borrowing arrangements. Accrued Interest The carrying amounts of accrued interest approximate fair value resulting in a Level 2 or Level 3 classification depending upon the level of the asset or liability, with which, the accrual is associated. Off-Balance Sheet Financial Instruments 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interest rates. The fair value of stand-by letters of credit is based on fees currently charged for similar agreements or on the estimated cost to terminate them or otherwise settle the obligations with the counterparties at the reporting date. At June 30, 2018 and December 31, 2017 , the majority of off-balance-sheet items are variable rate instruments or convert to variable rate instruments if drawn upon. Therefore, the fair value of these items is largely based on fees, which are nominal and immaterial. Fair Value of Financial Instruments The estimated fair values, and related carrying amounts, of the Corporation's financial instruments are as follows: June 30, 2018 December 31, 2017 Carrying Fair Carrying Fair (In Thousands) Financial assets: Cash and short-term investments $ 122,972 $ 122,972 $ 122,313 $ 122,313 Securities available-for-sale 421,975 421,975 406,067 406,067 Marketable equity 1,340 1,340 1,379 1,379 Securities held-to-maturity 16,350 16,419 15,721 16,379 Restricted stock 23,742 23,905 16,572 16,572 Loans held for sale 51,365 51,365 31,999 31,999 Loans, net of allowance 1,967,646 2,008,943 1,963,104 1,984,531 Derivatives 617 617 420 420 Total financial assets $ 2,606,007 $ 2,647,536 $ 2,557,575 $ 2,579,660 Financial liabilities: Deposits $ 2,126,720 $ 2,066,820 $ 2,234,148 $ 2,161,134 Short-term borrowings 289,934 289,310 145,993 145,396 Long-term borrowings 45,000 44,880 40,000 39,764 Trust preferred debentures 3,922 3,923 3,883 3,939 Derivatives 476 476 195 195 Total financial liabilities $ 2,466,052 $ 2,405,409 $ 2,424,219 $ 2,350,428</t>
  </si>
  <si>
    <t>Financial Instruments with Off-Balance Sheet Risk</t>
  </si>
  <si>
    <t>Risks and Uncertainties [Abstract]</t>
  </si>
  <si>
    <t>Financial Instruments with Off-Balance Sheet Risk The Corporation is a party to financial instruments with off-balance sheet risk in the normal course of business to meet the financing needs of its customers. These financial instruments consist primarily of commitments to extend credit. These instruments involve, to varying degrees, elements of credit risk in excess of the amount recognized in the balance sheet. The contract or notional amounts of those instruments reflect the extent of involvement the Corporation has in particular classes of financial instruments. Commitments to extend credit are agreements to lend to a customer as long as there is no violation of any condition established in the contract. Commitments generally have fixed expiration dates or other termination clauses and may require payment of a fee by the customer. Since many of the commitments are expected to expire without being drawn upon, the total commitment amounts do not necessarily represent future cash requirements. The Corporation evaluates each customer’s creditworthiness on a case-by-case basis. The amount of collateral, if any, deemed necessary by the Corporation upon extension of credit is based on management’s credit evaluation of the counterparty. Collateral normally consists of real property, liquid assets or business assets. The Corporation had $76.6 million and $82.8 million in outstanding commitments at June 30, 2018 and December 31, 2017 , respectively. The Corporation’s exposure to credit loss in the event of nonperformance by the other party to the financial instrument for commitments to extend credit is represented by the contractual notional amount of those instruments. The Corporation uses the same credit policies in making commitments and conditional obligations as it does for on-balance sheet instruments. The Corporation had $466.1 million and $468.2 million in unfunded lines of credit whose contract amounts represent credit risk at June 30, 2018 and December 31, 2017 , respectively. Standby letters of credit are conditional commitments issued by the Corporation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rporation generally holds collateral supporting those commitments if deemed necessary. The Corporation had standby letters of credit outstanding in the amount of $15.0 million and $14.3 million at June 30, 2018 and December 31, 2017 , respectively. The Bank maintains a reserve for potential off-balance sheet credit losses that is included in other liabilities on the balance sheet. At June 30, 2018 and December 31, 2017 the balance in this reserve totaled $900 thousand and $800 thousand , respectively. The Bank has a letter of credit agreement with the Commonwealth of Virginia Treasury Board pertaining to its public deposits program. Under the terms of the agreement, the Commonwealth of Virginia Treasury Board in accordance with the Security for Public Deposits Act has approved the use of a letter of credit issued by the FHLB as collateral by the Bank. The maximum amount available under the letter of credit is $65.0 million . The letter of credit expires in August 2017 with an automatic one year extension until August 2018. The Mortgage Division of the Bank makes representations and warranties that loans sold to investors meet its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Mortgage Division maintains a reserve in other liabilities for potential losses on mortgage loans sold. Management performs a quarterly analysis to determine the adequacy of the reserve. At June 30, 2018 and December 31, 2017 , the balance in this reserve totaled $953 thousand and $953 thousand , respectively. The following table shows the changes to the allowance for losses on mortgage loans sold. For the Three and Six Months Ended June 30, For the Year Ended (In Thousands) 2018 2017 December 31, 2017 Balance, beginning of period $ 953 $ 1,029 $ 1,029 Provision charged to operating expenses — — — Recoveries — — — Charge-offs — — (76 ) Balance, end of period $ 953 $ 1,029 $ 953</t>
  </si>
  <si>
    <t>Recent Accounting Pronouncements</t>
  </si>
  <si>
    <t>Accounting Policies [Abstract]</t>
  </si>
  <si>
    <t>Recent Accounting Pronouncements In May 2014, the FASB issued ASU 2014-09, “Revenue from Contracts with Customers (Topic 606)”. This ASU supersedes the revenue recognition requirements in Topic 605, “Revenue Recognition” as well as most industry-specific guidance. The amendments also create a new Subtopic 340-40 “Other Assets and Deferred Costs - Contracts with Customers”. In summary, entities are to recognize revenue to depict the transfer of promised goods or services to customers in an amount that reflects the consideration to which the entity expects to be entitled in exchange for those goods or services. The provisions of ASU 2014-09 were originally effective for annual periods beginning after December 15, 2016 and interim periods within 2017; however, a one year deferral was issued which now makes the provisions effective for annual periods beginning after December 15, 2017 and interim periods within 2018. The Corporation completed its overall assessment of revenue streams and review of related contracts potentially affected by the ASU, including trust and asset management fees, deposit related fees, interchange fees, merchant income, and annuity and insurance commissions. Based on this assessment, the Corporation concluded that ASU 2014-09 did not materially change the method in which the Corporation currently recognizes revenue for these revenue streams. The Corporation also completed its evaluation of certain costs related to these revenue streams to determine whether such costs should be presented as expenses or contra-revenue (i.e., gross vs. net). Based on its evaluation, the Corporation determined that the classification of certain debit and credit card related costs were being recognized on a net basis. The Corporation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In January 2016, the FASB issued ASU 2016-01, “Financial Instruments - Overall (Subtopic 825-10)”. This ASU requires all equity investments to be measured at fair value with changes in the fair value recognized through net income (other than those accounted for under equity method of accounting or those that result in consolidation of the investee); requires public business entities to use the exit price notion when measuring the fair value of financial instruments for disclosure purposes; as well a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 ASU are effective beginning after December 15, 2017. The adoption of this guidance did not have a material effect on the Corporation’s financial condition or results of operations. In accordance with this ASU, the Corporation measures the fair value of its loan portfolio using an exit price notion (see Note 8 Fair Value Measurements) as well as reclassifying and presenting its equity security at fair value (see Note 3 Securities). In February 2016, the FASB issued ASU 2016-02, “Leases (Topic 842)”. This ASU specifies the accounting for leases in an effort to increase transparency and comparability among organization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The Corporation expects the new guidance will require these lease agreements to be recognized on the consolidated statements of condition as a right-of-use asset and a corresponding lease liability. Therefore, the Corporation’s preliminary evaluation indicates the provisions of ASU No. 2016-02 are expected to impact the Corporation’s consolidated statements of condition, along with its regulatory capital ratios. The amendments in the ASU are effective beginning after December 15, 2018. The Corporation continues to evaluate the impact this guidance will have on its consolidated financial statements and has hired a firm to assist in this process so as to be able to determine the impact this ASU will have on the Corporation by the end of the third quarter 2018.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Management is currently evaluating the potential impact of ASU 2016-13 on the Corporation's consolidated financial statements. In August 2016, the FASB issued ASU No. 2016-15, “Statement of Cash Flows (Topic 230): Classification of Certain Cash Receipts and Cash Payments.” This ASU was issued to reduce diversity in how certain cash receipts and cash payments are being presented and classified in the statement of cash flows. Guidance provided in the ASU are specific to eight cash flow issues being: debt prepayment or debt extinguishment costs; settlement of zero-coupon debt or other debt instruments with interest rates that are insignificant to the effective interest rate of the borrowing; contingent consideration payments made after a business combination; proceeds received from the settlement of life insurance claims; proceeds received from the settlement of bank-owned life insurance policies; distributions received from equity method investees; beneficial interests in securitization transactions; and application of the predominance principle. The amendments in the ASU are effective for fiscal years beginning after December 15, 2017, and interim periods within those fiscal years. The Corporation adopted this guidance on its required effective date of January 1, 2018. The adoption of this guidance did not have a material effect on the Corporation’s financial condition or results of operations. In January 2017, the FASB issued ASU No. 2017-04, "Intangibles - Goodwill and Other (Topic 350): Simplifying the Test for Goodwill Impairment." The ASU was issued with the intent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rporation on January 1, 2020. Early adoption is permitted. The Corporation does not expect the new guidance to have a material impact on its consolidated financial statements. In March 2017, the FASB issued ASU No. 2017-08, "Premium Amortization on Purchased Callable Debt Securities", which is intended to enhance the accounting for the amortization of premiums for purchased callable debt securities. The amendments shorten the amortization period for the premium to the earliest call date. The amendments will be effective for the Corporation for interim and annual periods beginning after December 15, 2018. Early adoption is permitted. The Corporation does not expect these amendments to have a material effect on its consolidated financial statements. In February 2018, the FASB issued ASU No. 2018-02, "Reclassification of Certain Tax Effects from Accumulated Other Comprehensive Income." This ASU allows a reclassification from accumulated other comprehensive income (“AOCI”) to retained earnings for certain income tax effects stranded in AOCI as a result of the Tax Act and Jobs Act (the "Tax Relief Act"). Consequently, the reclassification eliminates the stranded tax effects resulting from the Tax Relief Act and is intended to improve the usefulness of information reported to financial statement users. However, because the ASU only relates to the reclassification of the income tax effects of the Tax Relief Act, the underlying guidance that requires the effect of a change in tax laws or rates to be included in income from continuing operations is not affected. ASU No. 2018-02 is effective for the Corporation's reporting period beginning on January 1, 2019; early adoption is permitted. The Corporation elected to early adopt ASU No. 2018-02 during the first quarter of 2018, and elected to reclassify the income tax effects of the Tax Relief Act from AOCI to retained earnings. The reclassification decreased AOCI and increased retained earnings by $374 thousand , with zero net effect on total shareholders’ equity. The Corporation utilizes the individual securities approach when releasing income tax effects from AOCI for its investment securities. In February 2018, the FASB issued AS No. 2018-03, "Technical Corrections and Improvements to Financial Instruments - Overall (Subtopic 825-10)." The amendments in this ASU provide clarification on certain aspects related to the guidance issued in ASU 2016-01, Financial Instruments - Overall (Subtopic 825-10): Recognition and Measurement of Financial Assets and Financial Liabilities. The areas for correction or improvement include (1) equity securities without a readily determinable fair value - discontinuation; (2) equity securities without a readily determinable fair value - adjustments; (3) forward contracts and purchased options; (4) presentation requirements for certain fair value option liabilities; (5) fair value option liabilities denominated in a foreign currency; and (6) transition guidance for equity securities without a readily determinable fair value. This ASU is effective for public business entities for fiscal years beginning after December 15, 2017, and interim periods within those fiscal years beginning after June 15, 2018. Early adoption is permitted. The adoption of this guidance is not expected to be material to the consolidated financial statements.</t>
  </si>
  <si>
    <t>Commitments and Contingent Liabilities</t>
  </si>
  <si>
    <t>Commitments and Contingencies Disclosure [Abstract]</t>
  </si>
  <si>
    <t>Commitments and Contingent Liabilities As part of its mortgage banking activities, the Mortgage Division enters into interest rate lock commitments, which are commitments to originate loans where the interest rate on the loan is determined prior to funding and the customers have locked into that interest rate. The Mortgage Division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Mortgage Division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Mortgage Division does not expect any counterparty to any MBS to fail to meet its obligation. Additional risks inherent in mandatory delivery programs include the risk that, if the Mortgage Division does not close the loans subject to interest rate risk lock commitments, it will still be obligated to deliver MBS to the counterparty under the forward sales agreement. Should this be required, the Mortgage Division could incur significant costs in acquiring replacement loans or MBS and such costs could have an adverse effect on mortgage banking operations. Since the Mortgage Division’s derivative instruments are not designated as hedging instruments, the fair value of the derivatives are recorded as a freestanding asset or liability with the change in value being recognized in current earnings during the period of change. The Corporation has not elected to apply hedge accounting to the Mortgage Division’s derivative instruments as provided in Financial Accounting Standards Board (“FASB”) Accounting Standards Codification (“ASC”) 815, Derivatives and Hedging. At June 30, 2018 and December 31, 2017 , the Mortgage Division had open forward contracts with a notional value of $67.5 million and $39.3 million , respectively. At June 30, 2018 and December 31, 2017 , the Mortgage Division had no open mandatory delivery contracts. The open forward delivery contracts are composed of forward sales of mortgage backed securities. The fair value of these open forward contracts was $(305) thousand and $(56) thousand at June 30, 2018 and December 31, 2017 , respectively. Interest rate lock commitments totaled $33.7 million and $20.0 million at June 30, 2018 and December 31, 2017 , respectively, and included $9.8 million and $3.2 million that were made on a best efforts basis at June 30, 2018 and December 31, 2017 , respectively. Fair values of these best efforts commitments were $39 thousand and $23 thousand at June 30, 2018 and December 31, 2017 , respectively. The remaining hedged interest rate lock commitments totaling $23.9 million and $16.8 million at June 30, 2018 and December 31, 2017 , respectively, had a fair value of $348 thousand and $297 thousand , respectively. Included in other noninterest income for the six months ended June 30, 2018 and 2017 was a net gain of $157 thousand and a net loss of $88 thousand , respectively, relating to derivative instruments. The amount included in other noninterest income for the six months ended June 30, 2018 and 2017 pertaining to its hedging activities was a net realized gain of $536 thousand and a net realized loss of $554 thousand , respectively.</t>
  </si>
  <si>
    <t>Low Income Housing Tax Credits</t>
  </si>
  <si>
    <t>Equity Method Investments and Joint Ventures [Abstract]</t>
  </si>
  <si>
    <t>Low Income Housing Tax Credits The Corporation was invested in five separate housing equity funds at June 30, 2018 and December 31, 2017 .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11.1 million and $10.4 million at June 30, 2018 and December 31, 2017 , respectively. Additional capital calls expected for the funds totaled $3.9 million at June 30, 2018 , and are included in other liabilities on the consolidated balance sheets. The expected terms of these investments and the related tax benefits run through 2033.</t>
  </si>
  <si>
    <t>Bank Owned Life Insurance</t>
  </si>
  <si>
    <t>Investments, All Other Investments [Abstract]</t>
  </si>
  <si>
    <t>Bank Owned Life Insurance The Corporation had $52.3 million and $51.6 million in bank owned life insurance ("BOLI") at June 30, 2018 and December 31, 2017 , respectively. The Corporation recognized interest income, which is included in other noninterest income of $324 thousand and $343 thousand for the three months ended June 30, 2018 and 2017, respectively and $645 thousand and $527 thousand for the six months ended June 30, 2018 and 2017 , respectively.</t>
  </si>
  <si>
    <t>Mergers and Acquisitions</t>
  </si>
  <si>
    <t>Business Combinations [Abstract]</t>
  </si>
  <si>
    <t>Mergers and Acquisitions On April 1, 2017 (the "Acquisition Date"), the Corporation completed the acquisition of Middleburg Financial Corporation (“Middleburg”), a bank holding company based in Middleburg, Virginia, in an all-stock transaction. Management expects that the acquisition will enhance scale, improve efficiency, and provides for a well-diversified business model. Middleburg’s common shareholders received 1.3314 shares of the Corporation’s common stock in exchange for each share of Middleburg’s common stock, resulting in the Corporation issuing 9,516,097 shares of common stock at a fair value of $285.7 million . In addition, holders of outstanding Middleburg stock options received cash for the difference between the strike price and ending share price of Middleburg stock immediately before the merger, being $40.04 . A total of 23,362 shares were converted to cash for a total of $608 thousand . As a result of the transaction and on the same date, Middleburg’s former bank subsidiary, Middleburg Bank, became a division of the Corporation’s wholly-owned bank subsidiary, Access National Bank. The transaction was accounted for using the acquisition method of accounting and, accordingly, assets acquired, liabilities assumed, and consideration exchanged were recorded at estimated fair values on the Acquisition Date. Fair values were preliminary and subject to refinement for up to one year after the closing date of the Acquisition Date being March 31, 2018. In connection with the acquisition, the consideration paid, and the final purchase price allocation of the fair values of identifiable assets acquired and liabilities assumed as of the Acquisition Date are summarized in the following table (dollars in thousands): Consideration paid: Common shares issued (9,516,097) $ 285,679 Cash paid to shareholders 608 Value of consideration 286,287 Fair value of assets acquired: Cash and cash equivalents $ 90,940 Investment securities 241,170 Restricted stock 4,119 Loans 815,785 Bank premises and equipment 22,914 OREO 3,919 Intangibles 21,436 Bank owned life insurance 24,080 Other assets 26,020 Total assets 1,250,383 Fair value of liabilities assumed: Deposits 1,056,691 Short-term borrowings 26,033 Long-term borrowings 29,892 Trust preferred debentures 3,824 Other liabilities 15,751 Total liabilities 1,132,191 Net assets acquired 118,192 Goodwill resulting from merger with Middleburg $ 167,487 During the quarter ended March 31, 2018, adjustments were made to the purchase price allocations that resulted in a decrease to the initial fair value estimate of investment securities of $3.0 million , an increase in bank premises and equipment of $994 thousand , a decrease in other assets of $323 thousand , an increase in deposits of $72 thousand , and a decrease in other liabilities of $970 thousand , resulting in a decrease to acquired net assets of $1.4 million . The Corporation made these measurement period adjustments to reflect facts and circumstances that existed as of the merger date and did not result from intervening events subsequent to such date. The revised fair value estimates resulted in an increase to goodwill of $1.4 million . As of March 31, 2018, the Corporation finalized its valuation of all assets and liabilities acquired. Fair values of the major categories of assets acquired and liabilities assumed were determined as follows: Loans The acquired loans were recorded at fair value at the Acquisition Date without carryover of Middleburg's previously established allowance for loan losses. The fair value of the loans was determined using market participant assumptions in estimating the amount and timing of both principal and interest cash flows expected to be collected on the loan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nonaccrual status, and past due status. For valuation purposes, these pools were further disaggregated by maturity, pricing characteristics (e.g., fixed-rate, adjustable-rate), and re-payment structure (e.g., interest only, fully amortizing, balloon). The acquired loans were divided into loans with evidence of credit quality deterioration which are accounted for under ASC 310-30, Receivables - Loans and Debt Securities Acquired with Deteriorated Credit Quality (acquired impaired or PCI) and loans that do not meet these criteria, which are accounted for under ASC 310-20, Receivables - Nonrefundable Fees and Other Costs (acquired performing). The fair values of the acquired performing loans were $810.9 million and the fair values of the acquired impaired loans were $4.9 million . The gross contractually required principal and interest payments receivable for acquired performing loans was $7.8 million . The best estimate of contractual cash flows not expected to be collected related to the acquired performing loans is $3.4 million . The following table presents the acquired impaired loans receivable at the Acquisition Date (dollars in thousands): Contractual principal and interest at acquisition $ 7,835 Nonaccretable difference (3,427 ) Expected cash flows at acquisition 4,408 Accretable yield (186 ) Fair value of purchased impaired loans $ 4,222 Bank Premises The fair value of Middleburg’s premises, including land, buildings, and improvements, was determined based upon independent third-party appraisals performed by licensed appraisers in the market in which the premises are located. These appraisals were based upon the highest and best use of the underlying asset(s) with final values determined based upon an analysis of the cost, sales comparison, and income capitalization approaches for each property appraised. The Corporation also engaged independent appraisers to value the leasehold interests. The fair value of the leasehold interest was not material to the consolidated financial statements. The fair value adjustment related to bank premises was $3.5 million . An independent appraiser also reviewed leases pertaining to bank premises to determine if the leases were deemed favorable or unfavorable at the time of acquisition. In accordance with this review, an unfavorable lease liability of $5.3 million was recorded in other liabilities and will be amortized over the remaining lives of the leases. Core Deposit Intangible The fair value of the core deposit intangible was determined based on a blended market approach and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the FHLB. The life of the deposit base and projected deposit attrition rates were determined using Middleburg’s historical deposit data. The core deposit intangible will be amortized over nine years using the sum-of-years digits method. Time Deposits The fair value adjustment for time deposits represents a discount from the value of the contractual repayments of fixed-maturity deposits using prevailing market interest rates for similar-term time deposits. The time deposit discount of approximately $293.6 thousand is being amortized into income over the remaining life of the time deposits. Long-term Borrowings The Corporation assumed long-term borrowings in the form of FHLB advances and trust preferred capital notes in connection with the merger. The fair value of the trust preferred capital notes assumed was valued using an income approach with consideration of the market approach. The contractual cash flows were projected and discounted using a prevailing market rate. The market rate was developed using a third-party broker opinion, implied market yields for recent subordinated debt sales, and new subordinated debt issuances for instruments with similar durations and pricing characteristics. The fair value of FHLB advances represents contractual repayments discounted using interest rates currently available on borrowings with similar characteristics and remaining maturities. The FHLB advances were valued at a discount of $107.6 thousand which is being amortized into income over 1.7 years using the effective interest method. The trust preferred capital notes were valued at discount of $1.3 million which is being amortized over 16.8 years using the effective interest method.</t>
  </si>
  <si>
    <t>Other Income and Other Operating Expenses</t>
  </si>
  <si>
    <t>Other Income and Expenses [Abstract]</t>
  </si>
  <si>
    <t>Other Income and Other Operating Expenses The Corporation had the following other income for the three and six month periods ended June 30, 2018 and 2017 . Three Months Ended June 30, Six Months Ended June 30, 2018 2017 2018 2017 (In Thousands) (In Thousands) Trust $ 2,375 $ 1,157 $ 3,617 $ 1,157 Wealth Management 352 667 851 1,421 Bank owned life insurance 324 343 645 527 Miscellaneous loan fees 181 110 396 246 Fair value marks on loans held for sale 103 (68 ) 157 986 Hedging gains (losses) 56 (625 ) 536 (554 ) ATM transaction fees 345 141 686 257 Other 664 445 1,638 508 $ 4,400 $ 2,170 $ 8,526 $ 4,548 The Corporation had the following other operating expenses for the three and six month periods ended June 30, 2018 and 2017 . Three Months Ended June 30, Six Months Ended June 30, 2018 2017 2018 2017 (In Thousands) Merger related expenses $ 27 $ 5,170 $ 61 $ 5,735 Data processing 729 894 1,594 1,149 Business and franchise tax 573 225 1,062 470 FDIC insurance 283 624 594 861 Consulting fees 177 332 456 556 Advertising and promotional 220 169 528 337 Accounting and auditing 284 286 575 439 Investor fees 127 166 250 301 Telephone 240 160 466 263 Regulatory examinations 139 80 275 182 Stock option 172 108 284 203 Director fees 156 211 345 304 Credit report 122 97 234 186 Legal fees 133 51 195 127 Insurance 133 155 297 223 Publication and subscription 115 104 188 163 Office supplies-stationary print 132 102 233 152 FRB and bank analysis charges 81 48 155 92 Dues and memberships 34 34 80 71 Management fees 172 123 197 158 Travel 67 84 122 117 Business development and meals 37 34 77 58 Amortization of intangibles 802 816 1,707 828 Courier 88 34 159 48 Education and training 31 19 50 31 Bank paid closing costs 2 35 50 47 Postage 36 79 53 89 Other 1,145 1,345 1,975 1,730 $ 6,257 $ 11,585 $ 12,262 $ 14,920</t>
  </si>
  <si>
    <t>Derivatives</t>
  </si>
  <si>
    <t>Derivative Instruments and Hedging Activities Disclosure [Abstract]</t>
  </si>
  <si>
    <t>Derivatives The Corporation utilizes derivative instruments as a part of its asset-liability management program to control fluctuation of market values and cash flows to changes in interest rates associated with certain financial instruments. The Corporation accounts for derivatives in accordance with ASC 815, "Derivatives and Hedging". Under current guidance, derivative transactions are classified as either cash flow hedges or fair value hedges or they are not designated as hedging instruments. The Corporation obtained several designated derivative instruments as a result of the merger with Middleburg and continues to account for these items on a basis consistent with when the items were established by Middleburg which is in accordance with this guidance. Information concerning each of the Corporation's categories of derivatives as of June 30, 2018 and December 31, 2017 are presented below. Derivatives designated as cash flow hedges During 2010, Middleburg entered into an interest rate swap which has been designated as a cash flow hedge intended to hedge the variability of cash flows associated with the trust preferred debentures. The swap hedges the cash flow associated with the trust preferred capital notes wherein the Corporation receives a floating rate based on LIBOR from a counterparty and pays a fixed rate of 2.59% to the same counterparty. The swap is calculated on a notional amount of $5.2 million . The term of the swap is 10 years and commenced on October 23, 2010 . Cash collateral was reserved for this swap in the amount of $400 thousand as of June 30, 2018 and December 31, 2017 . The swap was entered into with a counterparty that met the Corporation’s credit standards and the agreement contains collateral provisions protecting the at-risk party. The Corporation believes that the credit risk inherent in the contract is not significant. During 2013, Middleburg entered into an interest rate swap which has been designated as a cash flow hedge intended to hedge the variability of cash flows associated with FHLB borrowings. The swap hedges the cash flows associated with the FHLB borrowings wherein the Corporation receives a floating rate based on LIBOR from a counterparty and pays a fixed rate of 1.43% to the same counterparty. The swap is calculated on a notional amount of $10.0 million . The term of the swap is 5 years and commenced on November 25, 2013. Collateral was reserved for this swap in the amount of $600 thousand as of June 30, 2018 and December 31, 2017 . The swap was entered into with a counterparty that met the Corporation's credit standards and the agreement contains collateral provisions protecting the at-risk party. The Corporation believes that the credit risk inherent in the contract is not significant. Amounts receivable or payable are recognized as accrued under the terms of the agreement, with the effective portion of the derivative’s unrealized gain or loss recorded as a component of other comprehensive income. The ineffective portion of the unrealized gain or loss, if any, would be recorded in other expense. The Corporation has assessed the effectiveness of the hedging relationships by comparing the changes in cash flows on the designated hedged item. As a result of this assessment, there was no hedge ineffectiveness identified for the six months ended June 30, 2018 . The amounts included in accumulated other comprehensive income as unrealized losses (fair value, net of tax) were $56 thousand and $8 thousand as of June 30, 2018 and December 31, 2017 . Information concerning the derivatives designated as cash flow hedges at June 30, 2018 and December 31, 2017 is presented in the following table: June 30, 2018 Positions (#) Notional Amount (in thousands) Asset (in thousands) Liability (in thousands) Receive Rate Pay Life (Years) Pay fixed - receive floating interest rate swap 1 $ 5,155 $ 21 $ — 2.36 % 2.59 % 2.3 Pay fixed - receive floating interest rate swap 1 $ 10,000 $ 31 $ — 2.10 % 1.43 % 0.4 December 31, 2017 Positions (#) Notional Amount (in thousands) Asset (in thousands) Liability (in thousands) Receive Rate Pay Life (Years) Pay fixed - receive floating interest rate swap 1 $ 5,155 $ — $ 81 1.36 % 2.59 % 2.9 Pay fixed - receive floating interest rate swap 1 $ 10,000 $ 29 $ — 1.49 % 1.43 % 0.9 Derivatives not designated as hedging instruments Two-way client loan swaps During 2012 and 2014, Middleburg entered into certain interest rate swap contracts that are not designated as hedging instruments. These derivative contracts relate to transactions in which we enter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n identical notional amount at a fixed interest rate. At the same time, the Corporation agrees to pay the counterparty the same fixed interest rate on the same notional amount and receive the same variable interest rate on the same notional amount. The transaction allows our customers to effectively convert a variable rate loan into a fixed rate loan. Because the Corporation acts as an intermediary for its customers, changes in the fair value of the underlying derivatives contracts offset each other and do not significantly impact its results of operations. Certain additional risks arise from interest rate swap contracts in that the counterparties to the contracts may not be able to meet the terms of the contracts. The Corporation does not expect any counterparty to fail to meet its obligations. Information concerning two-way client interest rate swaps not designated as either fair value or cash flow hedges is presented in the following table: June 30, 2018 Positions (#) Notional Amount (in thousands) Asset (in thousands) Liability (in thousands) Receive Rate Pay Life (Years) Pay fixed - receive floating interest rate swap 1 $ 3,111 $ — $ 121 1 month 3.90 % 9.4 Pay fixed - receive floating interest rate swap 1 1,596 — 39 1 month 4.09 % 6.4 Pay floating - receive fixed interest rate swap 1 3,111 121 — 3.90 % 1 month 9.4 Pay floating - receive fixed interest rate swap 1 1,596 39 — 4.09 % 1 month 6.4 Total derivatives not designated $ 9,414 $ 160 $ 160 December 31, 2017 Positions (#) Notional Amount (in thousands) Asset (in thousands) Liability (in thousands) Receive Rate Pay Life (Years) Pay fixed - receive floating interest rate swap 1 $ 3,224 $ 96 $ — 1 month 3.90 % 9.8 Pay fixed - receive floating interest rate swap 1 1,615 — 22 1 month 4.09 % 7.0 Pay floating - receive fixed interest rate swap 1 3,224 — 96 3.90 % 1 month 9.8 Pay floating - receive fixed interest rate swap 1 1,615 22 — 4.09 % 1 month 7.0 Total derivatives not designated $ 9,678 $ 118 $ 118 Rate Cap Transaction During 2018, the Corporation had one derivative instrument in the form of an interest rate cap agreement with a notional amount of $10.0 million . The notional amount of the financial derivative instrument does not represent exposure to credit loss. The Corporation is exposed to credit loss only to the extent the counterparty defaults in its responsibility to pay interest under the terms of the agreement. The credit risk in derivative instruments is mitigated by entering into transactions with highly-rated counterparties that management believes to be creditworthy and by limiting the amount of exposure to each counterparty. The Corporation does not expect any counterparty to fail to meet its obligations. The details of the interest rate cap agreement as of June 30, 2018 and December 31, 2017 are summarized below: June 30, 2018 (Dollars in thousands) Notional Amount Termination Date 3-Month LIBOR Strike Rate Premium Paid Unamortized Premium Fair Value Cumulative Cash Flows Received $ 10,000 September 8, 2018 2.00 % $ 70 $ 70 $ 6 $ — December 31, 2017 (Dollars in thousands) Notional Amount Termination Date 3-Month LIBOR Strike Rate Premium Paid Unamortized Premium Fair Value Cumulative Cash Flows Received $10,000 September 8, 2018 2.00 % $ 70 $70 $1 $— The interest rate cap agreement was purchased to limit the Corporation's exposure to rising interest rates. Under the terms of the agreement, the Corporation paid a premium of $70 thousand for the right to receive cash flow payments if the 3-month LIBOR rises above the cap of 2.00% , thus effectively ensuring interest expense is capped at a maximum rate of 2.00% for the duration of the agreement. The interest rate cap agreement is a derivative not designated as a hedging instrument. At June 30, 2018 , the total fair value of the interest rate cap agreement was $6 thousand . The fair value of the interest rate cap agreement is included in other assets on the Corporation's consolidated balance sheets. Changes in fair value are recorded in earnings in other operating expenses. For the three and six months ended June 30, 2018 and 2017, $(1) thousand and $4 thousand was recognized in other operating expenses, respectively. The premium paid on the interest rate cap agreement is recognized as a decrease in interest income over the duration of the agreement using the caplet method. For the three and six months ended June 30, 2018 , no premium amortization was required.</t>
  </si>
  <si>
    <t>Goodwill and Intangible Assets</t>
  </si>
  <si>
    <t>Goodwill and Intangible Assets Disclosure [Abstract]</t>
  </si>
  <si>
    <t>Goodwill and Intangible Assets The following table summarizes the Corporation's carrying amount for intangible assets: June 30, 2018 December 31, 2017 Gross Carrying Amount Accumulated Amortization Net Book Value Gross Carrying Amount Accumulated Amortization Net Book Value (Dollars in thousands) Intangible assets subject to amortization Core deposit intangible $ 16,057 $ (3,925 ) $ 12,132 $ 16,057 $ (2,408 ) $ 13,649 Customer lists 5,214 (462 ) 4,752 5,214 (308 ) 4,906 Non-Compete agreements 117 (100 ) 17 117 (60 ) 57 Total $ 21,388 $ (4,487 ) $ 16,901 $ 21,388 $ (2,776 ) $ 18,612 Amortization expense was $802 thousand and $816 thousand for the three months ended June 30, 2018 and 2017, respectively and $ 1.7 million and $828 thousand for the six months ended June 30, 2018 and 2017, respectively. Changes in the carrying amount of indefinite lived assets for the six month periods ended June 30, 2018 and 2017 are summarized in the table as follows: 2018 2017 (Dollars in thousands) Balance, January 1 $ 166,549 $ 1,501 Adjustment period refinements - Middleburg merger goodwill 1,384 167,131 Balance, June 30 $ 167,933 $ 168,632</t>
  </si>
  <si>
    <t>Revenue Recognition</t>
  </si>
  <si>
    <t>Revenue from Contract with Customer [Abstract]</t>
  </si>
  <si>
    <t>Revenue Recognition On January 1, 2018, the Corporation adopted ASU No. 2014-09 “Revenue from Contracts with Customers” (Topic 606) and all subsequent ASUs that modified Topic 606. As stated in Note 10 - Recent Accounting Pronouncements,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he core principle of the new standard is that a company should recognize revenue to depict the transfer of promised goods or services to customers in an amount that reflects the consideration to which the entity expects to be entitled in exchange for those goods or services. The majority of the Corporation's revenue is derived primarily from interest income from receivables (loans) and securities. Other revenues are derived from fees received in connection with deposits, gains from the sale of loans and loan origination fees, and investment advisory service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The Corporation adopted ASC 606 using the modified retrospective transition approach which does not require restatement of prior periods. The method was selected given that there were no material changes in the timing of revenue recognition which would result in comparability issues with prior periods. This adoption method is considered a change in accounting principle which requires additional disclosure of the nature of and reason for the change, which is solely a result of the adoption of the required standard. By electing this approach, the Corporation recognized no cumulative effect adjustment to the opening balance sheet of retained earnings as of January 1, 2018. When applying the modified retrospective approach under ASC 606, the Corporation has elected, as a practical expedient, to apply the revenue standard only to contracts that are not completed as of January 1, 2018. A completed contract is considered to be a contract for which all (or substantially all) of the revenue was recognized in accordance with revenue guidance that is in effect before January 1, 2018. There were no uncompleted contracts as of January 1, 2018 for which application of the new standard required an adjustment to retained earnings as the recognition of these revenue streams did not change significantly upon adoption of Topic 606. The following disclosures related to ASC Topic 606 involve income derived from contracts with customers. Within the scope of ASC Topic 606, the Corporation maintains contracts to provide services, primarily for investment advisory and/or custody. Through the Corporation's wholly-owned subsidiary, Middleburg Investment Group, the holding company for Middleburg Trust Company, we contract with our customers to perform trust and/or custody services. Through our wholly-owned subsidiary Access Capital Management Holding, LLC, the holding company for Access Investment Services, LLC, we contract with our customers to perform IRA and/or custody and agency advisory services. Through our wholly-owned subsidiary Access Capital Management Holding, LLC, the holding company for Capital Fiduciary Advisors, LLC, we contract with our customers to perform discretionary or nondiscretionary investment services coupled with or without financial planning. The Bank, Access National Bank, contracts with the Corporation's customers to perform deposit account services. Noninterest revenue streams in-scope of Topic 606 are discussed below. Trust and Asset Management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rporation does not earn performance-based incentives. Service Charges on Deposit Accounts Service charges on deposit accounts consist of account analysis fees (i.e., net fees earned on analyzed business and public checking accounts), monthly service fees, check orders, and other deposit account related fees. The Corporation’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card income, ATM fees, merchant services income, and other service charges. Debit card income is primarily comprised of interchange fees earned whenever the Corporation’s debit cards are processed through card payment networks such as Visa. ATM fees are primarily generated when a Corporation cardholder uses a non-Corporation ATM or a non-Corporation cardholder uses a Corporation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rporation’s performance obligation for fees, exchange, and other service charges are largely satisfied, and related revenue recognized, when the services are rendered or upon completion. Payment is typically received immediately or in the following month. Annuity and Insurance Annuity and insurance income primarily consists of commissions received on annuity product sales. The Corporation acts as an intermediary between the Corporation’s customer and the insurance carrier. The Corporation's performance obligation is generally satisfied upon the issuance of the annuity policy. Shortly after the policy is issued, the carrier remits the commission payment to the Corporation, and the Corporation recognizes the revenue. The Corporation does not earn a significant amount of periodic service fees (i.e., trailer fees) on annuity sales. The majority of the trailer fees relates to variable annuity products and are calculated based on a percentage of market value at period end. Revenue is not recognized until the annuity’s market value can be determined. Other Other noninterest income consists of other recurring revenue streams such as commissions from sales of mutual funds and other investments, investment advisor fees, safety deposit box rental fees, and other miscellaneous revenue streams. Commissions from the sale of mutual funds and other investments are recognized on trade date, which is when the Corporation has satisfied its performance obligation. The Corporation also receives periodic service fees (i.e., trailers) from mutual fund companies typically based on a percentage of net asset value. Trailer revenue is recorded over time, usually monthly or quarterly, as net asset value is determined. Investment advisor fees are earned over time and based on an annual percentage rate of the net asset value. The investment advisor fees are charged to the customer’s account in advance on the first month of the quarter, and the revenue is recognized over the following three-month period. Safe deposit box rental fees are charged to the customer on an annual basis and recognized upon receipt of payment. The Corporation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three and six months ended June 30, 2018 and 2017. Three Months Ended June 30, Six Months Ended June 30, 2018 2017 2018 2017 (In Thousands) Noninterest Income In-scope of Topic 606: Trust and asset management $ 2,375 $ 1,157 $ 3,617 $ 1,157 Service charges on deposit accounts 494 669 971 949 Fees, exchange, and other service charges 380 68 750 125 Annuity and insurance 80 81 167 95 Other 302 551 752 1,297 Noninterest income (in-scope of Topic 606) 3,631 2,526 6,257 3,623 Noninterest income (out-of scope of Topic 606) 5,459 6,359 10,228 11,265 Total Noninterest Income $ 9,090 $ 8,885 $ 16,485 $ 14,888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rporation’s noninterest revenue streams are largely based on transactional activity, or standard month-end revenue accruals such as asset management fees based on month-end market values. Consideration is often received immediately or shortly after the Corporation satisfies its performance obligation and revenue is recognized. The Corporation does not typically enter into long-term revenue contracts with customers, and therefore, does not experience significant contract balances. During the first half of 2018, we had one estate settlement that generated a fee of $1.1 million .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rporation utilizes the practical expedient which allows entities to immediately expense contract acquisition costs when the asset that would have resulted from capitalizing these costs would have been amortized in one year or less. Upon adoption of Topic 606, the Corporation did not capitalize any contract acquisition cost.</t>
  </si>
  <si>
    <t>Recent Accounting Pronouncements (Policies)</t>
  </si>
  <si>
    <t>Share Based Compensation Plans (Tables)</t>
  </si>
  <si>
    <t>Schedule of Fair Value Assumptions Stock Options</t>
  </si>
  <si>
    <t>A summary of stock option activity under all active plans, which include the 2009 Plan and the 2017 Plan, for the six months ended June 30, 2018 and 2017 is presented as follows: For the Six Months Ended June 30, 2018 2017 Expected life of options granted, in years 4.77 4.66 Risk-free interest rate 2.42 % 1.49 % Expected volatility of stock 27.31 % 29.65 % Annual expected dividend yield 2.00 % 3.00 % Fair value of granted options $ 1,036,541 $ 792,766 Non-vested options 397,130 314,821</t>
  </si>
  <si>
    <t>Stock Options Outstanding Activity</t>
  </si>
  <si>
    <t>The following table summarizes options outstanding under all active plans for the six months ended June 30, 2018 and 2017 : June 30, 2018 Number of Options Weighted-Average Exercise Price Weighted-Average Remaining Contractual Term (in years) Aggregate Intrinsic Value Outstanding at beginning of period 507,492 $ 21.26 2.83 $ 3,352,772 Granted 158,025 29.38 4.77 — Exercised (74,775 ) 16.17 0.69 950,978 Lapsed or canceled (10,875 ) 23.03 2.41 — Outstanding June 30, 2018 579,867 $ 24.09 3.24 $ 2,733,876 Exercisable at June 30, 2018 182,737 $ 19.18 1.85 $ 1,720,904 June 30, 2017 Number of Options Weighted-Average Exercise Price Weighted-Average Remaining Contractual Term (in years) Aggregate Intrinsic Value Outstanding at beginning of period 481,381 $ 16.52 2.50 $ 5,412,143 Granted 128,100 27.80 4.66 — Exercised (126,899 ) 14.14 1.07 1,651,541 Lapsed or canceled (3,493 ) 15.67 1.67 — Outstanding June 30, 2017 479,089 $ 20.17 3.01 $ 3,208,165 Exercisable at June 30, 2017 164,268 $ 16.50 1.74 $ 1,646,702</t>
  </si>
  <si>
    <t>Securities (Tables)</t>
  </si>
  <si>
    <t>Amortized Costs and Fair Values of Held to Maturity Securities</t>
  </si>
  <si>
    <t>The following tables provide the amortized cost and fair value of securities held-to-maturity at June 30, 2018 and December 31, 2017 . Held-to-maturity securities are carried at amortized cost, which reflects historical cost, adjusted for amortization of premium and accretion of discounts. June 30, 2018 (In Thousands) Amortized Gross Gross Fair Held-to-maturity U.S. Government agencies $ 5,000 $ — $ (10 ) $ 4,990 Municipals 11,350 115 (36 ) 11,429 Total $ 16,350 $ 115 $ (46 ) $ 16,419 December 31, 2017 (In Thousands) Amortized Gross Gross Fair Held-to-maturity U.S. Government agencies $ 5,000 $ 9 $ — $ 5,009 Municipals 10,721 675 (26 ) 11,370 Total $ 15,721 $ 684 $ (26 ) $ 16,379 The amortized cost and fair value of securities held-to-maturity as of June 30, 2018 and December 31, 2017 by contractual maturities are shown below. Actual maturities may differ from contractual maturities because some of the securities may be called or prepaid without any penalties. June 30, 2018 December 31, 2017 (In Thousands) Amortized Fair Amortized Fair Held-to-maturity U.S. Government agencies: Due in one year or less $ 5,000 $ 4,990 $ 5,000 $ 5,009 Municipals: Due after one year through five years 434 435 1,985 2,004 Due after five years through ten years 2,869 2,869 1,606 1,639 Due after ten years through fifteen years 799 780 552 529 Due after fifteen years 7,248 7,345 6,578 7,198 Total $ 16,350 $ 16,419 $ 15,721 $ 16,379</t>
  </si>
  <si>
    <t>Debt Securities, Available-for-sale</t>
  </si>
  <si>
    <t>The following tables provide the amortized cost and fair value of debt securities available-for-sale. Non-equity available-for-sale securities are carried at fair value with net unrealized gains or losses reported on an after tax basis as a component of accumulated other comprehensive income (loss) in shareholders' equity. June 30, 2018 (In Thousands) Amortized Gross Gross Fair Available-for-sale: U.S. Treasury securities $ 4,425 $ — $ (9 ) $ 4,416 U.S. Government agencies 5,076 — (166 ) 4,910 Mortgage backed securities 290,572 20 (6,946 ) 283,646 Corporate bonds 4,558 — (30 ) 4,528 Asset backed securities 32,351 10 (815 ) 31,546 Certificates of deposit 1,976 — (20 ) 1,956 Municipals 92,230 291 (1,548 ) 90,973 Total $ 431,188 $ 321 $ (9,534 ) $ 421,975</t>
  </si>
  <si>
    <t>Amortized Costs and Fair Values of Securities Available for Sale</t>
  </si>
  <si>
    <t xml:space="preserve"> December 31, 2017 (In Thousands) Amortized Gross Gross Fair Available-for-sale Debt Securities: U.S. Treasury securities $ 50 $ — $ — $ 50 U.S. Government agencies 5,086 — (21 ) 5,065 Mortgage backed securities 263,004 66 (2,615 ) 260,455 Corporate bonds 4,486 5 (9 ) 4,482 Asset backed securities 34,092 19 (511 ) 33,600 Certificates of deposit 1,976 5 — 1,981 Municipals 100,081 1,586 (1,233 ) 100,434 408,775 1,681 (4,389 ) 406,067 Available-for-sale Equity Securities: CRA mutual fund 1,500 — (121 ) 1,379 Total $ 410,275 $ 1,681 $ (4,510 ) $ 407,446</t>
  </si>
  <si>
    <t>Amortized Cost and Fair Value of Securities Available for Sale by Contractual Maturity</t>
  </si>
  <si>
    <t>The amortized cost and fair value of debt securities available-for-sale as of June 30, 2018 and December 31, 2017 by contractual maturities, are shown below. Actual maturities may differ from contractual maturities because some of the securities may be called or prepaid without any penalties. June 30, 2018 December 31, 2017 Amortized Fair Amortized Fair (In Thousands) Available-for-sale: U.S. Treasury securities: Due in one year or less $ — $ — $ 50 $ 50 Due after one year through five years 4,425 4,416 — — U.S. Government agencies: Due after one year through five years 5,076 4,910 5,086 5,066 Mortgage backed securities: Due after one year through five years 67,245 65,613 60,082 59,911 Due after five years through ten years 94,988 91,524 90,107 89,165 Due after ten years through fifteen years 1,658 1,609 4,424 4,314 Due after fifteen years 126,681 124,900 108,391 107,065 Corporate bonds: Due in one year or less 4,407 4,377 — — Due after one year through five years 151 151 4,486 4,482 Asset backed securities: Due after one year through five years 3,060 3,070 — — Due after five years through ten years — — 3,064 3,079 Due after ten years through fifteen years 10,546 10,288 11,557 11,410 Due after fifteen years 18,745 18,188 19,471 19,111 Certificates of deposit: Due after one year through five years 1,976 1,956 1,976 1,981 Municipals: Due in one year or less 186 186 723 729 Due after one year through five years 71 71 7,587 7,482 Due after five years through ten years 11,197 10,991 8,784 8,758 Due after ten years through fifteen years 34,824 34,423 29,641 30,146 Due after fifteen years 45,952 45,302 53,346 53,318 Total $ 431,188 $ 421,975 $ 408,775 $ 406,067</t>
  </si>
  <si>
    <t>Investments in an Unrealized Loss Position</t>
  </si>
  <si>
    <t>Securities available-for-sale and held-to-maturity that had an unrealized loss position at June 30, 2018 and December 31, 2017 are as follow: (In Thousands) Less than Twelve Months Twelve Months or Greater Total June 30, 2018 Fair Value Gross Fair Value Gross Fair Value Gross Held-to-maturity U.S. Government agencies $ 4,990 $ (10 ) $ — $ — $ 4,990 $ (10 ) Municipals 1,023 (16 ) 521 (20 ) 1,544 (36 ) Total $ 6,013 $ (26 ) $ 521 $ (20 ) $ 6,534 $ (46 ) Available-for-sale U.S. Treasury Securities $ 1,963 $ (9 ) $ — $ — $ 1,963 $ (9 ) U.S. Government agencies 4,910 (166 ) — — 4,910 (166 ) Mortgage backed securities 212,481 (5,767 ) 51,318 (1,179 ) 263,799 (6,946 ) Corporate bonds 4,476 (30 ) — — 4,476 (30 ) Asset backed securities 16,443 (362 ) 12,033 (453 ) 28,476 (815 ) Certificates of deposit 1,956 (20 ) — — 1,956 (20 ) Municipals 42,020 (545 ) 17,248 (1,003 ) 59,268 (1,548 ) Total $ 284,249 $ (6,899 ) $ 80,599 $ (2,635 ) $ 364,848 $ (9,534 ) (In Thousands) Less than Twelve Months Twelve Months or Greater Total December 31, 2017 Fair Value Gross Unrealized Losses Fair Value Gross Unrealized Losses Fair Value Gross Unrealized Losses Held-to-maturity Municipals $ 1,043 $ (3 ) $ 529 $ (23 ) $ 1,572 $ (26 ) Total $ 1,043 $ (3 ) $ 529 $ (23 ) $ 1,572 $ (26 ) Available-for-sale U.S. Government agencies $ 5,066 $ (21 ) $ — $ — $ 5,066 $ (21 ) Mortgage backed securities 193,844 (1,531 ) 43,190 (1,084 ) 237,034 (2,615 ) Corporate bonds 2,630 (9 ) — — 2,630 (9 ) Asset backed securities 13,299 (200 ) 8,945 (311 ) 22,244 (511 ) Municipals 15,096 (693 ) 15,031 (540 ) 30,127 (1,233 ) CRA mutual fund — — 1,379 (121 ) 1,379 (121 ) Total $ 229,935 $ (2,454 ) $ 68,545 $ (2,056 ) $ 298,480 $ (4,510 )</t>
  </si>
  <si>
    <t>Loans (Tables)</t>
  </si>
  <si>
    <t>Composition of Loans Held for Investment</t>
  </si>
  <si>
    <t xml:space="preserve">The following table presents the composition of the loans held for investment portfolio at June 30, 2018 and December 31, 2017 : June 30, 2018 December 31, 2017 (In Thousands) Outstanding Percent of Outstanding Percent of Commercial real estate - owner occupied $ 478,928 24.13 % $ 467,082 23.60 % Commercial real estate - nonowner occupied 457,940 23.08 436,083 22.04 Residential real estate 460,269 23.20 489,669 24.74 Commercial 464,270 23.40 463,652 23.43 Real estate construction 99,164 5.00 97,481 4.93 Consumer 23,618 1.19 24,942 1.26 Total loans $ 1,984,189 100.00 % $ 1,978,909 100.00 % Less allowance for loan losses 16,543 15,805 Net loans $ 1,967,646 $ 1,963,104 </t>
  </si>
  <si>
    <t>Schedule of Changes in Accretable Yield for Purchased Impaired Loans</t>
  </si>
  <si>
    <t>The following table presents the changes in the accretable yield for purchased impaired loans for the three and six month periods ended June 30, 2018 : June 30, 2018 (In Thousands) Three Months Ended Six Months Ended Accretable yield, beginning of period $ 191 $ 244 Additions — — Accretion (83 ) (136 ) Reclassification from (to) nonaccretable difference 739 739 Other changes, net 403 403 Accretable yield, end of period $ 1,250 $ 1,250</t>
  </si>
  <si>
    <t>Non-Accrual Loans Past Due</t>
  </si>
  <si>
    <t>Loans that were on non-accrual status are not included in any past due amounts. June 30, 2018 (In Thousands) 30-59 Days Past Due 60-89 Days Past Due 90 Days Or Greater Total Past Due Non-accrual Loans Current Loans Total Loans Commercial real estate - $ 580 $ — $ — $ 580 $ 1,187 $ 477,161 $ 478,928 Commercial real estate - — — — — — 457,940 457,940 Residential real estate 407 652 — 1,059 632 458,578 460,269 Commercial — — 35 35 1,631 462,604 464,270 Real estate construction — — — — 670 98,494 99,164 Consumer 100 1,683 — 1,783 26 21,809 23,618 Total $ 1,087 $ 2,335 $ 35 $ 3,457 $ 4,146 $ 1,976,586 $ 1,984,189 December 31, 2017 (In Thousands) 30-59 Days Past Due 60-89 Days Past Due Greater than 90 Days Total Past Due Non-accrual Loans Current Loans Total Loans Commercial real estate - $ — $ — $ — $ — $ 1,066 $ 466,016 $ 467,082 Commercial real estate - — — — — — 436,083 436,083 Residential real estate 655 140 213 1,008 — 488,661 489,669 Commercial 138 19 — 157 2,513 460,982 463,652 Real estate construction — — — — 865 96,616 97,481 Consumer 81 2 — 83 182 24,677 24,942 Total $ 874 $ 161 $ 213 $ 1,248 $ 4,626 $ 1,973,035 $ 1,978,909 The following table includes an aging analysis of the recorded investment of purchased impaired loans included in the table above: June 30, 2018 (In Thousands) 30-59 Days Past Due 60-89 Days Past Due 90 Days Or Greater Total Past Due Non-accrual Loans Current Loans Total Loans Commercial real estate - $ — $ — $ — $ — $ — $ 1,452 $ 1,452 Commercial real estate - — — — — — 947 947 Residential real estate — — — — — 2,053 2,053 Commercial — — — — 132 — 132 Real estate construction — — — — — — — Consumer — — — — — 48 48 Total $ — $ — $ — $ — $ 132 $ 4,500 $ 4,632 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s of the loan agreement. The risk profile based upon payment activity is shown below. June 30, 2018 December 31, 2017 (In Thousands) Non-performing Performing Total Loans Non-performing Performing Total Loans Commercial real estate - owner occupied $ 1,187 $ 477,741 $ 478,928 $ 1,066 $ 466,016 $ 467,082 Commercial real estate - nonowner occupied — 457,940 457,940 — 436,083 436,083 Residential real estate 632 459,637 460,269 — 489,669 489,669 Commercial 1,631 462,639 464,270 2,513 461,139 463,652 Real estate construction 670 98,494 99,164 865 96,616 97,481 Consumer 26 23,592 23,618 182 24,760 24,942 Total $ 4,146 $ 1,980,043 $ 1,984,189 $ 4,626 $ 1,974,283 $ 1,978,909</t>
  </si>
  <si>
    <t>Summary of Loan Classifications by Class of Loan</t>
  </si>
  <si>
    <t>The following tables present the recorded investment of loans that have been risk rated in accordance with the internal classification system: June 30, 2018 (In Thousands) Commercial Real Estate Commercial Real Estate Residential Real Estate Commercial Real Estate Construction Consumer Total Pass $ 476,416 $ 459,097 $ 458,941 $ 460,055 $ 95,155 $ 23,588 $ 1,973,252 Special Mention 1,864 — 587 3,439 3,848 — 9,738 Substandard 1,543 — 877 1,499 670 25 4,614 Doubtful — — — 133 — 1 134 Loss — — — — — — — Unearned income (895 ) (1,157 ) (136 ) (856 ) (509 ) 4 (3,549 ) Ending Balance $ 478,928 $ 457,940 $ 460,269 $ 464,270 $ 99,164 $ 23,618 $ 1,984,189 December 31, 2017 (In Thousands) Commercial Real Estate Commercial Real Estate Residential Real Estate Commercial Real Estate Construction Consumer Total Pass $ 465,464 $ 437,087 $ 487,800 $ 461,091 $ 92,522 $ 24,928 $ 1,968,892 Special Mention 1,639 — 189 1,615 5,349 — 8,792 Substandard 758 — 1,835 1,750 — 10 4,353 Doubtful — — — — — — — Loss — — — — — — — Unearned income (779 ) (1,004 ) (155 ) (804 ) (390 ) 4 (3,128 ) Ending Balance $ 467,082 $ 436,083 $ 489,669 $ 463,652 $ 97,481 $ 24,942 $ 1,978,909</t>
  </si>
  <si>
    <t>Loans Identified as Impaired by Class of Loan</t>
  </si>
  <si>
    <t>The table below shows the average recorded investment in impaired loans, excluding purchased impaired loans, by class of loan: Average Recorded Investment For the Three Months Ended June 30, For the Six Months Ended (In Thousands) 2018 2017 2018 2017 Commercial real estate - owner occupied $ 1,081 $ 194 $ 1,426 $ 1,075 Commercial real estate - nonowner occupied — 1,002 — — Residential real estate 708 960 722 — Commercial 2,224 1,339 2,462 3,395 Real estate construction 907 3,487 929 923 Consumer 27 3 27 179 Total $ 4,947 $ 6,985 $ 5,566 $ 5,572 The table below shows the results of management’s analysis of impaired loans, excluding purchased impaired loans, as of June 30, 2018 and December 31, 2017 : June 30, 2018 (In Thousands) Recorded Investment Unpaid Principal Balance Related Allowance With no specific related allowance recorded: Commercial real estate - owner occupied $ 1,187 $ 1,311 $ — Commercial real estate - nonowner occupied — — — Residential real estate 468 501 — Commercial 501 799 — Real estate construction 670 773 — Consumer 18 19 — Total with no specific related allowance $ 2,844 $ 3,403 $ — With a specific related allowance recorded: Commercial real estate loans - owner occupied $ — $ — $ — Commercial real estate loans - nonowner occupied — — — Residential real estate 164 164 11 Commercial 1,130 1,196 137 Real estate construction — — — Consumer 8 8 8 Total with a specific related allowance $ 1,302 $ 1,368 $ 156 Total $ 4,146 $ 4,771 $ 156 December 31, 2017 (In Thousands) Recorded Investment Unpaid Principal Balance Related Allowance With no specific related allowance recorded: Commercial real estate - owner occupied $ 1,066 $ 1,092 $ — Commercial real estate - nonowner occupied — — — Residential real estate — — — Commercial 747 1,080 — Real estate construction — — — Consumer 145 155 — Total with no specific related allowance $ 1,958 $ 2,327 $ — With a specific related allowance recorded: Commercial real estate - owner occupied $ — $ — $ — Commercial real estate - nonowner occupied — — — Residential real estate — — — Commercial 1,766 1,817 234 Real estate construction 865 952 186 Consumer 37 38 — Total with a specific related allowance $ 2,668 $ 2,807 $ 420 Total $ 4,626 $ 5,134 $ 420 The following table presents the acquired impaired loans receivable at the Acquisition Date (dollars in thousands): Contractual principal and interest at acquisition $ 7,835 Nonaccretable difference (3,427 ) Expected cash flows at acquisition 4,408 Accretable yield (186 ) Fair value of purchased impaired loans $ 4,222</t>
  </si>
  <si>
    <t>Loans, Notes, Trade and Other Receivables Disclosure</t>
  </si>
  <si>
    <t>The table below shows the results of management's analysis of troubled debt restructurings as of June 30, 2018 and December 31, 2017 . June 30, 2018 December 31, 2017 (In Thousands) Number of Loans Outstanding Balance Recorded Investment Number of Loans Outstanding Balance Recorded Investment Performing: Commercial real estate - owner occupied — $ — $ — — $ — $ — Commercial real estate - nonowner occupied — — — — — — Residential real estate 1 206 163 1 208 166 Commercial 2 909 909 2 921 921 Real estate construction — — — — — — Consumer — — — — — — Non-performing: Commercial real estate - owner occupied — — — — — — Commercial real estate - nonowner occupied — — — — — — Residential real estate — — — — — — Commercial 2 912 912 2 956 956 Real estate construction — — — — — — Consumer — — — — — — Total 5 $ 2,027 $ 1,984 5 $ 2,085 $ 2,043</t>
  </si>
  <si>
    <t>Allowance for Loan and Lease Losses (Tables)</t>
  </si>
  <si>
    <t>Allowance for Loan Losses</t>
  </si>
  <si>
    <t>The following tables provide detailed information about the allowance for loan losses as of and for the periods indicated. As of and for the Three Months Ended June 30, 2018 (In Thousands) Commercial Real Estate Owner Occupied Commercial Real Estate Nonowner Occupied Residential Real Estate Commercial Real Estate Construction Consumer Total Balance at $ 3,588 $ 2,571 $ 1,985 $ 6,910 $ 760 $ 114 $ 15,928 Charge-offs (58 ) — — — — (109 ) (167 ) Recoveries — — 12 116 — 2 130 Provision (437 ) 773 (302 ) 438 96 84 652 Balance at $ 3,093 $ 3,344 $ 1,695 $ 7,464 $ 856 $ 91 $ 16,543 As of and for the Six Months Ended June 30, 2018 Balance at $ 4,280 $ 3,104 $ 2,181 $ 5,450 $ 706 $ 84 $ 15,805 Charge-offs (58 ) (677 ) — (1 ) — (122 ) (858 ) Recoveries — — 28 164 — 2 194 Provision (1,129 ) 917 (514 ) 1,851 150 127 1,402 Balance at $ 3,093 $ 3,344 $ 1,695 $ 7,464 $ 856 $ 91 $ 16,543 Ending allowance balance attributable to loans: Individually evaluated for impairment $ — $ — $ 21 $ 137 $ — $ 8 $ 166 Collectively evaluated for impairment 3,093 3,344 1,674 7,327 856 83 16,377 Total ending allowance balance $ 3,093 $ 3,344 $ 1,695 $ 7,464 $ 856 $ 91 $ 16,543 Individually evaluated for impairment $ 1,509 $ — $ 877 $ 2,206 $ 670 $ 26 $ 5,288 Collectively evaluated for impairment 475,967 456,993 457,339 461,932 98,494 23,544 1,974,269 Purchased impaired loans 1,452 947 2,053 132 — 48 4,632 Total ending loans balance $ 478,928 $ 457,940 $ 460,269 $ 464,270 $ 99,164 $ 23,618 $ 1,984,189 As of and for the Twelve Months Ended December 31, 2017 (In Thousands) Commercial Real Estate Commercial Real Estate Residential Real Estate Commercial Real Estate Construction Consumer Total Balance at December 31, 2016 $ 2,943 $ 2,145 $ 2,510 $ 7,053 $ 1,277 $ 80 $ 16,008 Charge-offs — — — (7,457 ) — (27 ) (7,484 ) Recoveries 17 — 131 209 — 5 362 Provision 1,320 959 (460 ) 5,645 (571 ) 26 6,919 Balance at December 31, 2017 $ 4,280 $ 3,104 $ 2,181 $ 5,450 $ 706 $ 84 $ 15,805 Ending allowance balance attributable to loans: Individually evaluated for impairment $ — $ — $ — $ 234 $ 186 $ — $ 420 Collectively evaluated for impairment 4,280 3,104 2,181 5,216 520 84 15,385 Total ending allowance balance $ 4,280 $ 3,104 $ 2,181 $ 5,450 $ 706 $ 84 $ 15,805 Individually evaluated for impairment $ 1,393 $ — $ 166 $ 3,107 $ 865 $ 182 $ 5,713 Collectively evaluated for impairment 464,030 435,109 487,390 460,369 96,616 24,713 1,968,227 Purchased impaired loans 1,659 974 2,113 176 — 47 4,969 Total ending loans balance $ 467,082 $ 436,083 $ 489,669 $ 463,652 $ 97,481 $ 24,942 $ 1,978,909 As of and for the Three Months Ended June 30, 2017 (In Thousands) Commercial Real Estate Commercial Real Estate Residential Real Estate Commercial Real Estate Construction Consumer Total Balance at $ 2,796 $ 2,171 $ 2,451 $ 4,926 $ 1,311 72 $ 13,727 Charge-offs — — (1 ) (125 ) — (6 ) (132 ) Recoveries 18 — 14 142 — 2 176 Provision 223 520 (82 ) 652 (434 ) 21 900 Balance at $ 3,037 $ 2,691 $ 2,382 $ 5,595 $ 877 $ 89 $ 14,671 As of and for the Six Months Ended June 30, 2017 Balance at $ 2,943 $ 2,145 $ 2,510 $ 7,053 $ 1,277 80 $ 16,008 Charge-offs — — (1 ) (3,828 ) — (6 ) (3,835 ) Recoveries 18 — 21 157 — 2 198 Provision 76 546 (148 ) 2,213 (400 ) 13 2,300 Balance at $ 3,037 $ 2,691 $ 2,382 $ 5,595 $ 877 $ 89 $ 14,671 Ending allowance balance attributable to loans: Individually evaluated for impairment $ — $ 206 $ 91 $ 362 $ — $ — $ 659 Collectively evaluated for impairment 3,037 2,485 2,291 5,233 877 89 14,012 Total ending allowance balance $ 3,037 $ 2,691 $ 2,382 $ 5,595 $ 877 $ 89 $ 14,671 Individually evaluated for impairment $ 526 $ 1,926 $ 1,491 $ 3,647 $ 27 $ 3 $ 7,620 Collectively evaluated for impairment 399,961 374,191 521,704 472,270 124,159 23,499 1,915,784 Purchased impaired loans $ 1,366 $ 920 $ 2,454 $ 138 $ — $ 63 $ 4,941 Total ending loans balance $ 401,853 $ 377,037 $ 525,649 $ 476,055 $ 124,186 $ 23,565 $ 1,928,345</t>
  </si>
  <si>
    <t>Earnings Per Share (Tables)</t>
  </si>
  <si>
    <t>Schedule of Weighted Average Number of Shares</t>
  </si>
  <si>
    <t xml:space="preserve">The weighted average number of shares outstanding used as the denominator for diluted EPS is increased over the denominator used for basic EPS by the effect of potentially dilutive common stock options utilizing the treasury stock method. For the Three Months Ended June 30, 2018 2017 (In thousands, except for share and per share data) Basic earnings per share: Net income $ 8,962 $ 3,846 Weighted average shares outstanding 20,736,727 20,335,070 Basic earnings per share $ 0.43 $ 0.19 Diluted earnings per share: Net income $ 8,962 $ 3,846 Weighted average shares outstanding 20,736,727 20,335,070 Dilutive effect of stock options 86,126 118,921 Weighted average diluted shares outstanding 20,822,853 20,453,991 Diluted earnings per share $ 0.43 $ 0.19 For the Six Months Ended June 30, 2018 2017 (In thousands, except for share and per share data) Basic earnings per share: Net income $ 17,048 $ 6,453 Weighted average shares outstanding 20,678,272 15,529,934 Basic earnings per share $ 0.82 $ 0.42 Diluted earnings per share: Net income $ 17,048 $ 6,453 Weighted average shares outstanding 20,678,272 15,529,934 Dilutive effect of stock options 90,748 125,679 Weighted average diluted shares outstanding 20,769,020 15,655,613 Diluted earnings per share $ 0.82 $ 0.41 </t>
  </si>
  <si>
    <t>Segment Reporting (Tables)</t>
  </si>
  <si>
    <t>Segment Information</t>
  </si>
  <si>
    <t>The following tables present segment information as of and for the three months ended June 30, 2018 and 2017 : June 30, 2018 (In Thousands) Commercial Mortgage Banking Trust &amp; Wealth Management Other Eliminations Consolidated Totals Revenues: Interest income $ 26,841 $ 477 $ 3 $ 6 $ (105 ) $ 27,222 Gain on sales of loans — 4,196 — — — 4,196 Other revenues 1,634 373 2,726 491 (330 ) 4,894 Total operating revenues 28,475 5,046 2,729 497 (435 ) 36,312 Expenses: Interest expense 4,130 39 — 143 (105 ) 4,207 Salaries and employee benefits 8,324 3,130 1,075 — — 12,529 Other expenses 6,292 971 660 956 (330 ) 8,549 Total operating expenses 18,746 4,140 1,735 1,099 (435 ) 25,285 Income (loss) before income taxes $ 9,729 $ 906 $ 994 $ (602 ) $ — $ 11,027 Total assets $ 2,871,045 $ 40,293 $ 12,301 $ 23,435 $ (26,489 ) $ 2,920,585 June 30, 2017 (In Thousands) Commercial Mortgage Banking Wealth Management Other Eliminations Consolidated Totals Revenues: Interest income $ 26,917 $ 297 $ 3 $ 6 $ (84 ) $ 27,139 Gain on sales of loans — 6,046 — — — 6,046 Other revenues 1,703 (692 ) 1,824 327 (323 ) 2,839 Total operating revenues 28,620 5,651 1,827 333 (407 ) 36,024 Expenses: Interest expense 2,854 16 — 178 (84 ) 2,964 Salaries and employee benefits 8,240 3,193 1,227 — — 12,660 Other expenses 7,922 1,256 452 5,159 (323 ) 14,466 Total operating expenses 19,016 4,465 1,679 5,337 (407 ) 30,090 Income (loss) before income taxes $ 9,604 $ 1,186 $ 148 $ (5,004 ) $ — $ 5,934 Total assets $ 2,685,238 $ 37,923 $ 41,437 $ 418,877 $ (426,485 ) $ 2,756,990 The following table presents segment information as of and for the six months ended June 30, 2018 and 2017. June 30, 2018 (In Thousands) Commercial Mortgage Banking Trust &amp; Wealth Management Other Eliminations Consolidated Totals Revenues: Interest income $ 53,128 $ 704 $ 5 $ 12 $ (19 ) $ 53,830 Gain on sales of loans — 6,988 — — — 6,988 Other revenues 3,139 1,642 4,467 909 (660 ) 9,497 Total operating revenues 56,267 9,334 4,472 921 (679 ) 70,315 Expenses: Interest expense 7,424 (113 ) — 278 (19 ) 7,570 Salaries and employee benefits 16,252 6,007 2,023 — (25 ) 24,257 Other expenses 13,577 1,677 1,142 1,784 (635 ) 17,545 Total operating expenses 37,253 7,571 3,165 2,062 (679 ) 49,372 Income (loss) before income taxes $ 19,014 $ 1,763 $ 1,307 $ (1,141 ) $ — $ 20,943 Total assets $ 2,871,045 $ 40,293 $ 12,301 $ 23,435 $ (26,489 ) $ 2,920,585 June 30, 2017 (In Thousands) Commercial Mortgage Banking Wealth Management Other Eliminations Consolidated Totals Revenues: Interest income $ 40,311 $ 547 $ 3 $ 12 $ (180 ) $ 40,693 Gain on sales of loans — 9,391 — — — 9,391 Other revenues 2,468 434 2,578 663 (646 ) 5,497 Total operating revenues 42,779 10,372 2,581 675 (826 ) 55,581 Expenses: Interest expense 4,724 43 — 241 (180 ) 4,828 Salaries and employee benefits 12,658 6,224 1,818 — — 20,700 Other expenses 11,449 2,097 691 6,430 (646 ) 20,021 Total operating expenses 28,831 8,364 2,509 6,671 (826 ) 45,549 Income (loss) before income taxes $ 13,948 $ 2,008 $ 72 $ (5,996 ) $ — $ 10,032 Total assets $ 2,685,238 $ 37,923 $ 41,437 $ 418,877 $ (426,485 ) $ 2,756,990</t>
  </si>
  <si>
    <t>Fair Value Measurements (Tables)</t>
  </si>
  <si>
    <t>Financial Assets and Liabilities Measured at Fair Value on a Recurring and Non-Recurring Basis</t>
  </si>
  <si>
    <t>Assets and liabilities measured at fair value under FASB ASC 820-10 on a recurring and non-recurring basis, including financial assets and liabilities for which the Corporation has elected the fair value option as of June 30, 2018 and December 31, 2017 are summarized below: Fair Value Measurement Description Carrying Quoted Prices in Other Significant (In Thousands) Financial Assets-Recurring Available-for-sale investment securities U.S. Treasury $ 4,416 $ — $ 4,416 $ — U.S. Government agencies 4,910 — 4,910 — Mortgage backed 283,646 — 283,646 — Corporate bonds 4,528 — 4,528 — Asset backed securities 31,546 — 27,314 4,232 Certificates of deposit 1,956 — 1,956 — Municipals 90,973 — 90,973 — Total available-for-sale investment securities 421,975 — 417,743 4,232 CRA Mutual fund 1,340 1,340 — — Residential loans held for sale 51,365 — 51,365 — Derivative assets 617 — — 617 Total Financial Assets-Recurring $ 475,297 $ 1,340 $ 469,108 $ 4,849 Financial Liabilities-Recurring Derivative liabilities $ 476 $ — $ — $ 476 Total Financial Liabilities-Recurring $ 476 $ — $ — $ 476 Financial Assets-Non-Recurring Impaired loans (1) $ 4,146 $ — $ — $ 4,146 OREO 1,260 — — 1,260 Total Financial Assets-Non-Recurring $ 5,406 $ — $ — $ 5,406 (1) Represents the carrying value of loans for which adjustments are based on the appraised value of the collateral, if collateral dependent, or the present value of expected future cash flows, discounted at the loan's effective interest rate. Fair Value Measurement Description Carrying Quoted Prices in Other Significant (In Thousands) Financial Assets-Recurring Available-for-sale investment securities U.S. Treasury notes $ 50 $ 50 $ — $ — U.S. Government agency 5,065 — 5,065 — Mortgage backed 260,455 — 260,455 — Corporate bonds 4,482 — 4,482 — Asset backed securities 33,600 — 29,321 4,279 Certificates of deposit 1,981 — 1,981 — Municipals 100,434 — 100,434 — CRA Mutual fund 1,379 1,379 — — Total available-for-sale investment securities 407,446 1,429 401,738 4,279 Residential loans held for sale 31,999 — 31,999 — Derivative assets 420 — — 420 Total Financial Assets-Recurring $ 439,865 $ 1,429 $ 433,737 $ 4,699 Financial Liabilities-Recurring Derivative liabilities $ 195 $ — $ — $ 195 Total Financial Liabilities-Recurring $ 195 $ — $ — $ 195 Financial Assets-Non-Recurring Impaired loans (1) $ 2,248 $ — $ — $ 2,248 OREO 643 — — 643 Total Financial Assets-Non-Recurring $ 2,891 $ — $ — $ 2,891 (1) Represents the carrying value of loans for which adjustments are based on the appraised value of the collateral, if collateral dependent, or the present value of expected future cash flows, discounted at the loan's effective interest rate.</t>
  </si>
  <si>
    <t>Changes in Level 3 Assets and Liabilities Measured at Fair Value</t>
  </si>
  <si>
    <t>The changes in Level 3 assets and liabilities measured at fair value on a recurring basis are summarized as follows for three and six month periods ended June 30, 2018 and 2017 : Derivative Assets Derivative Liabilities Securities Available-for-Sale Total (In Thousands) Balance April 1, 2018 $ 766 $ (291 ) $ 4,229 $ 4,704 Realized and unrealized gains (losses) included in earnings (192 ) (156 ) — (348 ) Unrealized gains (losses) included in other comprehensive income 42 (29 ) 3 16 Purchases, settlements, paydowns, and maturities — — — — Transfer into Level 3 — — — — Balance June 30, 2018 $ 616 $ (476 ) $ 4,232 $ 4,372 Derivative Assets Derivative Liabilities Securities Available-for-Sale Total (In Thousands) Balance April 1, 2017 $ 697 $ (249 ) $ 4,256 $ 4,704 Realized and unrealized gains (losses) included in earnings (54 ) 213 — 159 Unrealized gains (losses) included in other comprehensive income 45 (186 ) (30 ) (171 ) Purchases, settlements, paydowns, and maturities — — — — Transfer into Level 3 — — — — Balance June 30, 2017 $ 688 $ (222 ) $ 4,226 $ 4,692 Derivative Assets Derivative Liabilities Securities Available-for-Sale Total (In Thousands) Balance January 1, 2018 $ 421 $ (195 ) $ 4,279 $ 4,505 Realized and unrealized gains (losses) included in earnings 63 (246 ) — (183 ) Unrealized gains (losses) included in other comprehensive income 132 (35 ) (47 ) 50 Purchases, settlements, paydowns, and maturities — — — — Transfer into Level 3 — — — — Balance June 30, 2018 $ 616 $ (476 ) $ 4,232 $ 4,372 Derivative Assets Derivative Liabilities Securities Available-for-Sale Total (In Thousands) Balance January 1, 2017 $ 993 $ (325 ) $ 4,500 $ 5,168 Realized and unrealized gains (losses) included in earnings (350 ) 289 — (61 ) Unrealized gains (losses) included in other comprehensive income (10 ) 5 (274 ) (279 ) Purchases, settlements, paydowns, and maturities 55 (191 ) — (136 ) Transfer into Level 3 — — — — Balance June 30, 2017 $ 688 $ (222 ) $ 4,226 $ 4,692</t>
  </si>
  <si>
    <t>Quantitative Information about Level 3 Fair Value Measurements</t>
  </si>
  <si>
    <t>The following tables present quantitative information as of June 30, 2018 and December 31, 2017 about Level 3 fair value measurements for assets measured at fair value: June 30, 2018 Description Fair Value Valuation Unobservable Range (Weighted (In Thousands) Financial Assets - Recurring Asset-backed securities $ 4,232 Discounted cash flows Discount rate 3% - 6% (5.0%) Derivative assets 617 Market pricing (3) Estimated pullthrough 75% - 90% (84.0%) Derivative liabilities 476 Market pricing (3) Estimated pullthrough 75% - 90% (84.0%) Financial Assets - Non-recurring Impaired loans - Real estate secured $ 336 Appraisal of collateral (1) Liquidation expenses (2) 0% - 15% (10%) Impaired loans - Non-real estate secured $ 1,138 Discounted cash flows Discount rate and liquidation expenses (2) 3% - 6% (5.0%) 0% - 10% (5.0%) OREO $ 1,260 Appraisal of collateral (1) Discounts to reflect current market conditions and estimated selling costs 1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December 31, 2017 Description Fair Value Valuation Unobservable Range (Weighted (In Thousands) Financial Assets - Recurring Asset-backed securities $ 4,279 Discounted cash flows Discount rate 3% - 6% (5.0%) Derivative assets $ 420 Market pricing (3) Estimated pullthrough 75% - 90% (89.0%) Derivative liabilities $ 195 Market pricing (3) Estimated pullthrough 75% - 90% (89.0%) Financial Assets - Non-recurring Impaired loans - Real estate secured $ 2,211 Appraisal of collateral (1) Liquidation expenses (2) 0% - 15% (10%) Impaired loans - Non-real estate secured $ 37 Discounted cash flows Discount rate and liquidation expenses (2) 3% - 6% (5.0) 0% - 10% (5%) OREO $ 643 Appraisal of collateral (1) Discounts to reflect current market conditions and estimated selling costs 1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t>
  </si>
  <si>
    <t>Difference Between Fair Value and Carrying Amount of Residential Mortgage Loans Held for Sale</t>
  </si>
  <si>
    <t>The following tables reflect the difference between the fair value carrying amount of residential mortgage loans held for sale, measured at fair value under FASB ASC 825-10, and the aggregate unpaid principal amount the Corporation is contractually entitled to receive at maturity. June 30, 2018 (In Thousands) Aggregate Difference Contractual Residential mortgage loans held for sale $ 51,365 $ 1,663 $ 49,702 December 31, 2017 (In Thousands) Aggregate Difference Contractual Residential mortgage loans held for sale $ 31,999 $ 1,102 $ 30,897</t>
  </si>
  <si>
    <t>Estimated Fair Values and Related Carrying Amounts of Financial Instruments</t>
  </si>
  <si>
    <t>The estimated fair values, and related carrying amounts, of the Corporation's financial instruments are as follows: June 30, 2018 December 31, 2017 Carrying Fair Carrying Fair (In Thousands) Financial assets: Cash and short-term investments $ 122,972 $ 122,972 $ 122,313 $ 122,313 Securities available-for-sale 421,975 421,975 406,067 406,067 Marketable equity 1,340 1,340 1,379 1,379 Securities held-to-maturity 16,350 16,419 15,721 16,379 Restricted stock 23,742 23,905 16,572 16,572 Loans held for sale 51,365 51,365 31,999 31,999 Loans, net of allowance 1,967,646 2,008,943 1,963,104 1,984,531 Derivatives 617 617 420 420 Total financial assets $ 2,606,007 $ 2,647,536 $ 2,557,575 $ 2,579,660 Financial liabilities: Deposits $ 2,126,720 $ 2,066,820 $ 2,234,148 $ 2,161,134 Short-term borrowings 289,934 289,310 145,993 145,396 Long-term borrowings 45,000 44,880 40,000 39,764 Trust preferred debentures 3,922 3,923 3,883 3,939 Derivatives 476 476 195 195 Total financial liabilities $ 2,466,052 $ 2,405,409 $ 2,424,219 $ 2,350,428</t>
  </si>
  <si>
    <t>Financial Instruments with Off-Balance Sheet Risk (Tables)</t>
  </si>
  <si>
    <t>Changes in Allowance for Losses on Mortgage Loans Sold</t>
  </si>
  <si>
    <t>The following table shows the changes to the allowance for losses on mortgage loans sold. For the Three and Six Months Ended June 30, For the Year Ended (In Thousands) 2018 2017 December 31, 2017 Balance, beginning of period $ 953 $ 1,029 $ 1,029 Provision charged to operating expenses — — — Recoveries — — — Charge-offs — — (76 ) Balance, end of period $ 953 $ 1,029 $ 953</t>
  </si>
  <si>
    <t>Mergers and Acquisitions (Tables)</t>
  </si>
  <si>
    <t>Schedule of Fair Value of Identifiable Assets Acquired and Liabilities Assumed</t>
  </si>
  <si>
    <t>In connection with the acquisition, the consideration paid, and the final purchase price allocation of the fair values of identifiable assets acquired and liabilities assumed as of the Acquisition Date are summarized in the following table (dollars in thousands): Consideration paid: Common shares issued (9,516,097) $ 285,679 Cash paid to shareholders 608 Value of consideration 286,287 Fair value of assets acquired: Cash and cash equivalents $ 90,940 Investment securities 241,170 Restricted stock 4,119 Loans 815,785 Bank premises and equipment 22,914 OREO 3,919 Intangibles 21,436 Bank owned life insurance 24,080 Other assets 26,020 Total assets 1,250,383 Fair value of liabilities assumed: Deposits 1,056,691 Short-term borrowings 26,033 Long-term borrowings 29,892 Trust preferred debentures 3,824 Other liabilities 15,751 Total liabilities 1,132,191 Net assets acquired 118,192 Goodwill resulting from merger with Middleburg $ 167,487</t>
  </si>
  <si>
    <t>Loans Identified as Impaired at Acquisition Date</t>
  </si>
  <si>
    <t>Other Income and Other Operating Expenses (Tables)</t>
  </si>
  <si>
    <t>Schedule of Other Income</t>
  </si>
  <si>
    <t xml:space="preserve">The Corporation had the following other income for the three and six month periods ended June 30, 2018 and 2017 . Three Months Ended June 30, Six Months Ended June 30, 2018 2017 2018 2017 (In Thousands) (In Thousands) Trust $ 2,375 $ 1,157 $ 3,617 $ 1,157 Wealth Management 352 667 851 1,421 Bank owned life insurance 324 343 645 527 Miscellaneous loan fees 181 110 396 246 Fair value marks on loans held for sale 103 (68 ) 157 986 Hedging gains (losses) 56 (625 ) 536 (554 ) ATM transaction fees 345 141 686 257 Other 664 445 1,638 508 $ 4,400 $ 2,170 $ 8,526 $ 4,548 </t>
  </si>
  <si>
    <t>Schedule of Other Expenses</t>
  </si>
  <si>
    <t>The Corporation had the following other operating expenses for the three and six month periods ended June 30, 2018 and 2017 . Three Months Ended June 30, Six Months Ended June 30, 2018 2017 2018 2017 (In Thousands) Merger related expenses $ 27 $ 5,170 $ 61 $ 5,735 Data processing 729 894 1,594 1,149 Business and franchise tax 573 225 1,062 470 FDIC insurance 283 624 594 861 Consulting fees 177 332 456 556 Advertising and promotional 220 169 528 337 Accounting and auditing 284 286 575 439 Investor fees 127 166 250 301 Telephone 240 160 466 263 Regulatory examinations 139 80 275 182 Stock option 172 108 284 203 Director fees 156 211 345 304 Credit report 122 97 234 186 Legal fees 133 51 195 127 Insurance 133 155 297 223 Publication and subscription 115 104 188 163 Office supplies-stationary print 132 102 233 152 FRB and bank analysis charges 81 48 155 92 Dues and memberships 34 34 80 71 Management fees 172 123 197 158 Travel 67 84 122 117 Business development and meals 37 34 77 58 Amortization of intangibles 802 816 1,707 828 Courier 88 34 159 48 Education and training 31 19 50 31 Bank paid closing costs 2 35 50 47 Postage 36 79 53 89 Other 1,145 1,345 1,975 1,730 $ 6,257 $ 11,585 $ 12,262 $ 14,920</t>
  </si>
  <si>
    <t>Derivatives (Tables)</t>
  </si>
  <si>
    <t>Derivatives Designated as Cash Flow Hedges</t>
  </si>
  <si>
    <t>Information concerning the derivatives designated as cash flow hedges at June 30, 2018 and December 31, 2017 is presented in the following table: June 30, 2018 Positions (#) Notional Amount (in thousands) Asset (in thousands) Liability (in thousands) Receive Rate Pay Life (Years) Pay fixed - receive floating interest rate swap 1 $ 5,155 $ 21 $ — 2.36 % 2.59 % 2.3 Pay fixed - receive floating interest rate swap 1 $ 10,000 $ 31 $ — 2.10 % 1.43 % 0.4 December 31, 2017 Positions (#) Notional Amount (in thousands) Asset (in thousands) Liability (in thousands) Receive Rate Pay Life (Years) Pay fixed - receive floating interest rate swap 1 $ 5,155 $ — $ 81 1.36 % 2.59 % 2.9 Pay fixed - receive floating interest rate swap 1 $ 10,000 $ 29 $ — 1.49 % 1.43 % 0.9</t>
  </si>
  <si>
    <t>Two-way Client Interest Rate Swaps not Designated as either Fair Value or Cash Flow Hedges</t>
  </si>
  <si>
    <t xml:space="preserve">Information concerning two-way client interest rate swaps not designated as either fair value or cash flow hedges is presented in the following table: June 30, 2018 Positions (#) Notional Amount (in thousands) Asset (in thousands) Liability (in thousands) Receive Rate Pay Life (Years) Pay fixed - receive floating interest rate swap 1 $ 3,111 $ — $ 121 1 month 3.90 % 9.4 Pay fixed - receive floating interest rate swap 1 1,596 — 39 1 month 4.09 % 6.4 Pay floating - receive fixed interest rate swap 1 3,111 121 — 3.90 % 1 month 9.4 Pay floating - receive fixed interest rate swap 1 1,596 39 — 4.09 % 1 month 6.4 Total derivatives not designated $ 9,414 $ 160 $ 160 December 31, 2017 Positions (#) Notional Amount (in thousands) Asset (in thousands) Liability (in thousands) Receive Rate Pay Life (Years) Pay fixed - receive floating interest rate swap 1 $ 3,224 $ 96 $ — 1 month 3.90 % 9.8 Pay fixed - receive floating interest rate swap 1 1,615 — 22 1 month 4.09 % 7.0 Pay floating - receive fixed interest rate swap 1 3,224 — 96 3.90 % 1 month 9.8 Pay floating - receive fixed interest rate swap 1 1,615 22 — 4.09 % 1 month 7.0 Total derivatives not designated $ 9,678 $ 118 $ 118 </t>
  </si>
  <si>
    <t>Interest Rate Cap Agreement</t>
  </si>
  <si>
    <t>The details of the interest rate cap agreement as of June 30, 2018 and December 31, 2017 are summarized below: June 30, 2018 (Dollars in thousands) Notional Amount Termination Date 3-Month LIBOR Strike Rate Premium Paid Unamortized Premium Fair Value Cumulative Cash Flows Received $ 10,000 September 8, 2018 2.00 % $ 70 $ 70 $ 6 $ — December 31, 2017 (Dollars in thousands) Notional Amount Termination Date 3-Month LIBOR Strike Rate Premium Paid Unamortized Premium Fair Value Cumulative Cash Flows Received $10,000 September 8, 2018 2.00 % $ 70 $70 $1 $—</t>
  </si>
  <si>
    <t>Goodwill and Intangible Assets (Tables)</t>
  </si>
  <si>
    <t>Summary of Carrying Amount of Intangible Assets</t>
  </si>
  <si>
    <t>The following table summarizes the Corporation's carrying amount for intangible assets: June 30, 2018 December 31, 2017 Gross Carrying Amount Accumulated Amortization Net Book Value Gross Carrying Amount Accumulated Amortization Net Book Value (Dollars in thousands) Intangible assets subject to amortization Core deposit intangible $ 16,057 $ (3,925 ) $ 12,132 $ 16,057 $ (2,408 ) $ 13,649 Customer lists 5,214 (462 ) 4,752 5,214 (308 ) 4,906 Non-Compete agreements 117 (100 ) 17 117 (60 ) 57 Total $ 21,388 $ (4,487 ) $ 16,901 $ 21,388 $ (2,776 ) $ 18,612</t>
  </si>
  <si>
    <t>Schedule of Changes in Carrying Amount of Goodwill</t>
  </si>
  <si>
    <t>Changes in the carrying amount of indefinite lived assets for the six month periods ended June 30, 2018 and 2017 are summarized in the table as follows: 2018 2017 (Dollars in thousands) Balance, January 1 $ 166,549 $ 1,501 Adjustment period refinements - Middleburg merger goodwill 1,384 167,131 Balance, June 30 $ 167,933 $ 168,632</t>
  </si>
  <si>
    <t>Revenue Recognition (Tables)</t>
  </si>
  <si>
    <t>Noninterest Income Segregated by Revenue Stream</t>
  </si>
  <si>
    <t xml:space="preserve">The following presents noninterest income, segregated by revenue streams in-scope and out-of-scope of Topic 606, for the three and six months ended June 30, 2018 and 2017. Three Months Ended June 30, Six Months Ended June 30, 2018 2017 2018 2017 (In Thousands) Noninterest Income In-scope of Topic 606: Trust and asset management $ 2,375 $ 1,157 $ 3,617 $ 1,157 Service charges on deposit accounts 494 669 971 949 Fees, exchange, and other service charges 380 68 750 125 Annuity and insurance 80 81 167 95 Other 302 551 752 1,297 Noninterest income (in-scope of Topic 606) 3,631 2,526 6,257 3,623 Noninterest income (out-of scope of Topic 606) 5,459 6,359 10,228 11,265 Total Noninterest Income $ 9,090 $ 8,885 $ 16,485 $ 14,888 </t>
  </si>
  <si>
    <t>Basis of Presentation - Narrative (Details)</t>
  </si>
  <si>
    <t>Jun. 30, 2018subsidiary</t>
  </si>
  <si>
    <t>Number of subsidiaries</t>
  </si>
  <si>
    <t>Share Based Compensation Plans - Narrative (Details) - USD ($) $ / shares in Units, $ in Thousands</t>
  </si>
  <si>
    <t>May 19, 2009</t>
  </si>
  <si>
    <t>Aug. 31, 2017</t>
  </si>
  <si>
    <t>Share-based Compensation Arrangement by Share-based Payment Award [Line Items]</t>
  </si>
  <si>
    <t>Granted (in shares)</t>
  </si>
  <si>
    <t>Share based compensation expense</t>
  </si>
  <si>
    <t>Unrecognized compensation cost related to non-vested stock-based compensation arrangements</t>
  </si>
  <si>
    <t>Weighted average period (in years)</t>
  </si>
  <si>
    <t>1 year 6 months 11 days</t>
  </si>
  <si>
    <t>Employee Stock Option</t>
  </si>
  <si>
    <t>Award expiration period (in years)</t>
  </si>
  <si>
    <t>5 years</t>
  </si>
  <si>
    <t>Maximum | Employee Stock Option</t>
  </si>
  <si>
    <t>Award vesting period (in years)</t>
  </si>
  <si>
    <t>4 years</t>
  </si>
  <si>
    <t>Access National Corporation 2009 Stock Option Plan</t>
  </si>
  <si>
    <t>Shares reserved for issuance (in shares)</t>
  </si>
  <si>
    <t>Access National Corporation 2017 Equity Compensation Plan</t>
  </si>
  <si>
    <t>Share Based Compensation Plans - Schedule of Fair Value Assumptions Stock Options (Details) - Employee Stock Option - USD ($)</t>
  </si>
  <si>
    <t>Expected life of options granted, in years</t>
  </si>
  <si>
    <t>4 years 9 months 7 days</t>
  </si>
  <si>
    <t>4 years 7 months 28 days</t>
  </si>
  <si>
    <t>Risk-free interest rate (as a percent)</t>
  </si>
  <si>
    <t>2.42%</t>
  </si>
  <si>
    <t>1.49%</t>
  </si>
  <si>
    <t>Expected volatility of stock (as a percent)</t>
  </si>
  <si>
    <t>27.31%</t>
  </si>
  <si>
    <t>29.65%</t>
  </si>
  <si>
    <t>Annual expected dividend yield (as a percent)</t>
  </si>
  <si>
    <t>2.00%</t>
  </si>
  <si>
    <t>3.00%</t>
  </si>
  <si>
    <t>Fair value of granted options</t>
  </si>
  <si>
    <t>Non-vested options</t>
  </si>
  <si>
    <t>Share Based Compensation Plans - Stock options outstanding activity (Details) - USD ($)</t>
  </si>
  <si>
    <t>Shares [Roll Forward]</t>
  </si>
  <si>
    <t>Outstanding at beginning of year (in shares)</t>
  </si>
  <si>
    <t>Exercised (in shares)</t>
  </si>
  <si>
    <t>Forfeited (in shares)</t>
  </si>
  <si>
    <t>Outstanding at end of period (in shares)</t>
  </si>
  <si>
    <t>Options exercisable at year end (in shares)</t>
  </si>
  <si>
    <t>Weighted Average Exercise Price [Roll Forward]</t>
  </si>
  <si>
    <t>Outstanding at beginning of year (in dollars per share)</t>
  </si>
  <si>
    <t>Granted (in dollars per share)</t>
  </si>
  <si>
    <t>Exercised (in dollars per share)</t>
  </si>
  <si>
    <t>Forfeited (in dollars per share)</t>
  </si>
  <si>
    <t>Outstanding at end of period (in dollars per share)</t>
  </si>
  <si>
    <t>Options exercisable at year end (in dollars per share)</t>
  </si>
  <si>
    <t>Weighted-Average Remaining Contractual Term (in years)</t>
  </si>
  <si>
    <t>Weighted-Average Remaining Contractual Life (years)</t>
  </si>
  <si>
    <t>3 years 2 months 27 days</t>
  </si>
  <si>
    <t>3 years 4 days</t>
  </si>
  <si>
    <t>2 years 9 months 29 days</t>
  </si>
  <si>
    <t>2 years 6 months</t>
  </si>
  <si>
    <t>Weighted-Average Remaining Contractual Term, Granted options</t>
  </si>
  <si>
    <t>Weighted Average Remaining Contractual Term, Exercised Options</t>
  </si>
  <si>
    <t>8 months 9 days</t>
  </si>
  <si>
    <t>1 year 26 days</t>
  </si>
  <si>
    <t>Weighted-Average Remaining Contractual Term, Lapsed or Canceled</t>
  </si>
  <si>
    <t>2 years 4 months 28 days</t>
  </si>
  <si>
    <t>1 year 8 months 1 day</t>
  </si>
  <si>
    <t>1 year 10 months 6 days</t>
  </si>
  <si>
    <t>1 year 8 months 27 days</t>
  </si>
  <si>
    <t>Aggregate Intrinsic Value</t>
  </si>
  <si>
    <t>Outstanding at beginning of period</t>
  </si>
  <si>
    <t>Aggregate Intrinsic Value, options exercised</t>
  </si>
  <si>
    <t>Outstanding at end of period</t>
  </si>
  <si>
    <t>Intrinsic value, exercisable</t>
  </si>
  <si>
    <t>Securities - Amortized Costs and Fair Values of Securities Held to Maturity (Details) - USD ($) $ in Thousands</t>
  </si>
  <si>
    <t>Schedule of Held-to-maturity Securities [Line Items]</t>
  </si>
  <si>
    <t>Amortized Cost</t>
  </si>
  <si>
    <t>Gross Unrealized Gains</t>
  </si>
  <si>
    <t>Gross Unrealized Losses</t>
  </si>
  <si>
    <t>Fair Value</t>
  </si>
  <si>
    <t>U.S. Government agencies</t>
  </si>
  <si>
    <t>Municipals</t>
  </si>
  <si>
    <t>Securities - Amortized Cost and Fair Value of Securities Held to Maturity by Contractual Maturity (Details) - USD ($) $ in Thousands</t>
  </si>
  <si>
    <t>Due in one year or less</t>
  </si>
  <si>
    <t>Due after one year through five years</t>
  </si>
  <si>
    <t>Due after five years through ten years</t>
  </si>
  <si>
    <t>Due after ten years through fifteen years</t>
  </si>
  <si>
    <t>Due after fifteen years</t>
  </si>
  <si>
    <t>Securities - Amortized Costs and Fair Values of Securities Available for Sale (Details) - USD ($) $ in Thousands</t>
  </si>
  <si>
    <t>Available-for-sale Debt Securities:</t>
  </si>
  <si>
    <t>Available-for-sale Equity Securities:</t>
  </si>
  <si>
    <t>Available-for-sale securities, amortized cost basis</t>
  </si>
  <si>
    <t>Available-for-sale securities, accumulated gross unrealized gains</t>
  </si>
  <si>
    <t>Available-for-sale securities, accumulated gross unrealized losses</t>
  </si>
  <si>
    <t>Available-for-sale securities, fair value</t>
  </si>
  <si>
    <t>U.S. Treasury securities</t>
  </si>
  <si>
    <t>Mortgage backed securities</t>
  </si>
  <si>
    <t>Corporate bonds</t>
  </si>
  <si>
    <t>Asset backed securities</t>
  </si>
  <si>
    <t>Certificates of deposit</t>
  </si>
  <si>
    <t>CRA mutual fund</t>
  </si>
  <si>
    <t>Securities - Amortized Cost and Fair Value of Securities Available for Sale by Contractual Maturity (Details) - USD ($) $ in Thousands</t>
  </si>
  <si>
    <t>Mortgage backed securities:</t>
  </si>
  <si>
    <t>Securities - Narrative (Details)</t>
  </si>
  <si>
    <t>Jan. 01, 2018USD ($)</t>
  </si>
  <si>
    <t>Jun. 30, 2018USD ($)Security</t>
  </si>
  <si>
    <t>Dec. 31, 2017USD ($)</t>
  </si>
  <si>
    <t>Assets Sold under Agreements to Repurchase [Line Items]</t>
  </si>
  <si>
    <t>Net unrealized losses reclassified</t>
  </si>
  <si>
    <t>Carrying value of securities pledged for fiduciary powers</t>
  </si>
  <si>
    <t>Investment in FHLB stock</t>
  </si>
  <si>
    <t>other than temporary impairment</t>
  </si>
  <si>
    <t>Federal Reserve Bank stock</t>
  </si>
  <si>
    <t>Obligations outstanding under repurchase agreements</t>
  </si>
  <si>
    <t>Fair value of securities pledged</t>
  </si>
  <si>
    <t>Marketable Securities, Gain (Loss)</t>
  </si>
  <si>
    <t>Asset-backed securities</t>
  </si>
  <si>
    <t>Securities Available-for-Sale</t>
  </si>
  <si>
    <t>Number of securities temporarily impaired | Security</t>
  </si>
  <si>
    <t>Unrealized losses available for sale securities</t>
  </si>
  <si>
    <t>Held-to-maturity Securities</t>
  </si>
  <si>
    <t>Held to maturity securities unrealized loss</t>
  </si>
  <si>
    <t>CRA Mutual fund</t>
  </si>
  <si>
    <t>Securities - Investments in Unrealized Loss Position (Details) - USD ($) $ in Thousands</t>
  </si>
  <si>
    <t>Held-to-maturity</t>
  </si>
  <si>
    <t>Fair value, less than twelve months</t>
  </si>
  <si>
    <t>Gross unrealized loss, less than twelve months</t>
  </si>
  <si>
    <t>Fair value, twelve months or greater</t>
  </si>
  <si>
    <t>Gross unrealized loss, twelve months or greater</t>
  </si>
  <si>
    <t>Fair value, total</t>
  </si>
  <si>
    <t>Gross unrealized losses, total</t>
  </si>
  <si>
    <t>Available-for-sale</t>
  </si>
  <si>
    <t>Gross unrealized losses, twelve months or greater</t>
  </si>
  <si>
    <t>Loans - Composition of Loans Held for Investment (Details) - USD ($) $ in Thousands</t>
  </si>
  <si>
    <t>Mar. 31, 2018</t>
  </si>
  <si>
    <t>Mar. 31, 2017</t>
  </si>
  <si>
    <t>Dec. 31, 2016</t>
  </si>
  <si>
    <t>Consolidated Loan Portfolio [Abstract]</t>
  </si>
  <si>
    <t>Outstanding Amount</t>
  </si>
  <si>
    <t>Less allowance for loan losses</t>
  </si>
  <si>
    <t>Net loans</t>
  </si>
  <si>
    <t>Percent of Total Portfolio (as a percent)</t>
  </si>
  <si>
    <t>100.00%</t>
  </si>
  <si>
    <t>Commercial real estate - owner occupied</t>
  </si>
  <si>
    <t>24.13%</t>
  </si>
  <si>
    <t>23.60%</t>
  </si>
  <si>
    <t>Commercial real estate - nonowner occupied</t>
  </si>
  <si>
    <t>23.08%</t>
  </si>
  <si>
    <t>22.04%</t>
  </si>
  <si>
    <t>Residential real estate</t>
  </si>
  <si>
    <t>23.20%</t>
  </si>
  <si>
    <t>24.74%</t>
  </si>
  <si>
    <t>Commercial</t>
  </si>
  <si>
    <t>23.40%</t>
  </si>
  <si>
    <t>23.43%</t>
  </si>
  <si>
    <t>Real estate construction</t>
  </si>
  <si>
    <t>5.00%</t>
  </si>
  <si>
    <t>4.93%</t>
  </si>
  <si>
    <t>Consumer</t>
  </si>
  <si>
    <t>1.19%</t>
  </si>
  <si>
    <t>1.26%</t>
  </si>
  <si>
    <t>Loans - Narrative (Details) $ in Thousands</t>
  </si>
  <si>
    <t>Jun. 30, 2018USD ($)loan</t>
  </si>
  <si>
    <t>Jun. 30, 2017loan</t>
  </si>
  <si>
    <t>Unearned income</t>
  </si>
  <si>
    <t>Loans pledged to secure borrowings</t>
  </si>
  <si>
    <t>Number of Loans | loan</t>
  </si>
  <si>
    <t>Balance of loan modified into TDR</t>
  </si>
  <si>
    <t>Valuation allowance related to total TDR</t>
  </si>
  <si>
    <t>Loans modified for troubled debt restructurings with subsequent payment default | loan</t>
  </si>
  <si>
    <t>Loans - Schedule of Changes in Accretable Yield for Purchased Impaired Loans (Details) - USD ($) $ in Thousands</t>
  </si>
  <si>
    <t>Certain Loans Acquired in Transfer Not Accounted for as Debt Securities, Accretable Yield Movement Schedule [Roll Forward]</t>
  </si>
  <si>
    <t>Accretable yield, beginning of period</t>
  </si>
  <si>
    <t>Additions</t>
  </si>
  <si>
    <t>Accretion</t>
  </si>
  <si>
    <t>Reclassification from (to) nonaccretable difference</t>
  </si>
  <si>
    <t>Other changes, net</t>
  </si>
  <si>
    <t>Accretable yield, end of period</t>
  </si>
  <si>
    <t>Loans - Non-Accrual Loans Past Due (Details) - USD ($) $ in Thousands</t>
  </si>
  <si>
    <t>Past due loans by class of loans [Abstract]</t>
  </si>
  <si>
    <t>Total Past Due</t>
  </si>
  <si>
    <t>Non-accrual Loans</t>
  </si>
  <si>
    <t>Current Loans</t>
  </si>
  <si>
    <t>Total Loans</t>
  </si>
  <si>
    <t>Receivables Acquired with Deteriorated Credit Quality</t>
  </si>
  <si>
    <t>Commercial real estate - owner occupied | Receivables Acquired with Deteriorated Credit Quality</t>
  </si>
  <si>
    <t>Commercial real estate - nonowner occupied | Receivables Acquired with Deteriorated Credit Quality</t>
  </si>
  <si>
    <t>Residential real estate | Receivables Acquired with Deteriorated Credit Quality</t>
  </si>
  <si>
    <t>Commercial | Receivables Acquired with Deteriorated Credit Quality</t>
  </si>
  <si>
    <t>Real estate construction | Receivables Acquired with Deteriorated Credit Quality</t>
  </si>
  <si>
    <t>Consumer | Receivables Acquired with Deteriorated Credit Quality</t>
  </si>
  <si>
    <t>30-59 Days Past Due</t>
  </si>
  <si>
    <t>30-59 Days Past Due | Receivables Acquired with Deteriorated Credit Quality</t>
  </si>
  <si>
    <t>30-59 Days Past Due | Commercial real estate - owner occupied</t>
  </si>
  <si>
    <t>30-59 Days Past Due | Commercial real estate - owner occupied | Receivables Acquired with Deteriorated Credit Quality</t>
  </si>
  <si>
    <t>30-59 Days Past Due | Commercial real estate - nonowner occupied</t>
  </si>
  <si>
    <t>30-59 Days Past Due | Commercial real estate - nonowner occupied | Receivables Acquired with Deteriorated Credit Quality</t>
  </si>
  <si>
    <t>30-59 Days Past Due | Residential real estate</t>
  </si>
  <si>
    <t>30-59 Days Past Due | Residential real estate | Receivables Acquired with Deteriorated Credit Quality</t>
  </si>
  <si>
    <t>30-59 Days Past Due | Commercial</t>
  </si>
  <si>
    <t>30-59 Days Past Due | Commercial | Receivables Acquired with Deteriorated Credit Quality</t>
  </si>
  <si>
    <t>30-59 Days Past Due | Real estate construction</t>
  </si>
  <si>
    <t>30-59 Days Past Due | Real estate construction | Receivables Acquired with Deteriorated Credit Quality</t>
  </si>
  <si>
    <t>30-59 Days Past Due | Consumer</t>
  </si>
  <si>
    <t>30-59 Days Past Due | Consumer | Receivables Acquired with Deteriorated Credit Quality</t>
  </si>
  <si>
    <t>60-89 Days Past Due</t>
  </si>
  <si>
    <t>60-89 Days Past Due | Receivables Acquired with Deteriorated Credit Quality</t>
  </si>
  <si>
    <t>60-89 Days Past Due | Commercial real estate - owner occupied</t>
  </si>
  <si>
    <t>60-89 Days Past Due | Commercial real estate - owner occupied | Receivables Acquired with Deteriorated Credit Quality</t>
  </si>
  <si>
    <t>60-89 Days Past Due | Commercial real estate - nonowner occupied</t>
  </si>
  <si>
    <t>60-89 Days Past Due | Commercial real estate - nonowner occupied | Receivables Acquired with Deteriorated Credit Quality</t>
  </si>
  <si>
    <t>60-89 Days Past Due | Residential real estate</t>
  </si>
  <si>
    <t>60-89 Days Past Due | Residential real estate | Receivables Acquired with Deteriorated Credit Quality</t>
  </si>
  <si>
    <t>60-89 Days Past Due | Commercial</t>
  </si>
  <si>
    <t>60-89 Days Past Due | Commercial | Receivables Acquired with Deteriorated Credit Quality</t>
  </si>
  <si>
    <t>60-89 Days Past Due | Real estate construction</t>
  </si>
  <si>
    <t>60-89 Days Past Due | Real estate construction | Receivables Acquired with Deteriorated Credit Quality</t>
  </si>
  <si>
    <t>60-89 Days Past Due | Consumer</t>
  </si>
  <si>
    <t>60-89 Days Past Due | Consumer | Receivables Acquired with Deteriorated Credit Quality</t>
  </si>
  <si>
    <t>90 Days Or Greater</t>
  </si>
  <si>
    <t>90 Days Or Greater | Receivables Acquired with Deteriorated Credit Quality</t>
  </si>
  <si>
    <t>90 Days Or Greater | Commercial real estate - owner occupied</t>
  </si>
  <si>
    <t>90 Days Or Greater | Commercial real estate - owner occupied | Receivables Acquired with Deteriorated Credit Quality</t>
  </si>
  <si>
    <t>90 Days Or Greater | Commercial real estate - nonowner occupied</t>
  </si>
  <si>
    <t>90 Days Or Greater | Commercial real estate - nonowner occupied | Receivables Acquired with Deteriorated Credit Quality</t>
  </si>
  <si>
    <t>90 Days Or Greater | Residential real estate</t>
  </si>
  <si>
    <t>90 Days Or Greater | Residential real estate | Receivables Acquired with Deteriorated Credit Quality</t>
  </si>
  <si>
    <t>90 Days Or Greater | Commercial</t>
  </si>
  <si>
    <t>90 Days Or Greater | Commercial | Receivables Acquired with Deteriorated Credit Quality</t>
  </si>
  <si>
    <t>90 Days Or Greater | Real estate construction</t>
  </si>
  <si>
    <t>90 Days Or Greater | Real estate construction | Receivables Acquired with Deteriorated Credit Quality</t>
  </si>
  <si>
    <t>90 Days Or Greater | Consumer</t>
  </si>
  <si>
    <t>90 Days Or Greater | Consumer | Receivables Acquired with Deteriorated Credit Quality</t>
  </si>
  <si>
    <t>Loans - Risk Profile Based Upon Payment Activity (Details) - USD ($) $ in Thousands</t>
  </si>
  <si>
    <t>Financing Receivable, Recorded Investment, Past Due [Line Items]</t>
  </si>
  <si>
    <t>Non-performing</t>
  </si>
  <si>
    <t>Recorded investment</t>
  </si>
  <si>
    <t>Non-performing | Commercial real estate - owner occupied</t>
  </si>
  <si>
    <t>Non-performing | Commercial real estate - nonowner occupied</t>
  </si>
  <si>
    <t>Non-performing | Residential real estate</t>
  </si>
  <si>
    <t>Non-performing | Commercial</t>
  </si>
  <si>
    <t>Non-performing | Real estate construction</t>
  </si>
  <si>
    <t>Non-performing | Consumer</t>
  </si>
  <si>
    <t>Performing</t>
  </si>
  <si>
    <t>Performing | Commercial real estate - owner occupied</t>
  </si>
  <si>
    <t>Performing | Commercial real estate - nonowner occupied</t>
  </si>
  <si>
    <t>Performing | Residential real estate</t>
  </si>
  <si>
    <t>Performing | Commercial</t>
  </si>
  <si>
    <t>Performing | Real estate construction</t>
  </si>
  <si>
    <t>Performing | Consumer</t>
  </si>
  <si>
    <t>Loans - Summary of Loan Classifications by Class of Loan (Details) - USD ($) $ in Thousands</t>
  </si>
  <si>
    <t>Summary of loan classifications by class of loan [Abstract]</t>
  </si>
  <si>
    <t>Pass</t>
  </si>
  <si>
    <t>Special Mention</t>
  </si>
  <si>
    <t>Substandard</t>
  </si>
  <si>
    <t>Doubtful</t>
  </si>
  <si>
    <t>Loss</t>
  </si>
  <si>
    <t>Commercial real estate - owner occupied | Pass</t>
  </si>
  <si>
    <t>Commercial real estate - owner occupied | Special Mention</t>
  </si>
  <si>
    <t>Commercial real estate - owner occupied | Substandard</t>
  </si>
  <si>
    <t>Commercial real estate - owner occupied | Doubtful</t>
  </si>
  <si>
    <t>Commercial real estate - owner occupied | Loss</t>
  </si>
  <si>
    <t>Commercial real estate - nonowner occupied | Pass</t>
  </si>
  <si>
    <t>Commercial real estate - nonowner occupied | Special Mention</t>
  </si>
  <si>
    <t>Commercial real estate - nonowner occupied | Substandard</t>
  </si>
  <si>
    <t>Commercial real estate - nonowner occupied | Doubtful</t>
  </si>
  <si>
    <t>Commercial real estate - nonowner occupied | Loss</t>
  </si>
  <si>
    <t>Residential real estate | Pass</t>
  </si>
  <si>
    <t>Residential real estate | Special Mention</t>
  </si>
  <si>
    <t>Residential real estate | Substandard</t>
  </si>
  <si>
    <t>Residential real estate | Doubtful</t>
  </si>
  <si>
    <t>Residential real estate | Loss</t>
  </si>
  <si>
    <t>Commercial | Pass</t>
  </si>
  <si>
    <t>Commercial | Special Mention</t>
  </si>
  <si>
    <t>Commercial | Substandard</t>
  </si>
  <si>
    <t>Commercial | Doubtful</t>
  </si>
  <si>
    <t>Commercial | Loss</t>
  </si>
  <si>
    <t>Real estate construction | Pass</t>
  </si>
  <si>
    <t>Real estate construction | Special Mention</t>
  </si>
  <si>
    <t>Real estate construction | Substandard</t>
  </si>
  <si>
    <t>Real estate construction | Doubtful</t>
  </si>
  <si>
    <t>Real estate construction | Loss</t>
  </si>
  <si>
    <t>Consumer | Pass</t>
  </si>
  <si>
    <t>Consumer | Special Mention</t>
  </si>
  <si>
    <t>Consumer | Substandard</t>
  </si>
  <si>
    <t>Consumer | Doubtful</t>
  </si>
  <si>
    <t>Consumer | Loss</t>
  </si>
  <si>
    <t>Loans - Loans Identified as Impaired by Class of Loan (Details) - USD ($) $ in Thousands</t>
  </si>
  <si>
    <t>Recorded Investment</t>
  </si>
  <si>
    <t>With no related allowance recorded</t>
  </si>
  <si>
    <t>With an allowance recorded</t>
  </si>
  <si>
    <t>Unpaid Principal Balance</t>
  </si>
  <si>
    <t>Related Allowance</t>
  </si>
  <si>
    <t>Loans - Impaired Loans by Average Recorded Investment (Details) - USD ($) $ in Thousands</t>
  </si>
  <si>
    <t>Accounts, Notes, Loans and Financing Receivable [Line Items]</t>
  </si>
  <si>
    <t>Average Recorded Investment</t>
  </si>
  <si>
    <t>Loans - Troubled Debt Restructuring (Details) $ in Thousands</t>
  </si>
  <si>
    <t>12 Months Ended</t>
  </si>
  <si>
    <t>Dec. 31, 2017USD ($)loan</t>
  </si>
  <si>
    <t>Financing Receivable, Modifications [Line Items]</t>
  </si>
  <si>
    <t>Outstanding Balance</t>
  </si>
  <si>
    <t>Allowance for Loan and Lease Losses - Narrative (Details) - USD ($) $ in Thousands</t>
  </si>
  <si>
    <t>Allowance for loan losses (as a percent)</t>
  </si>
  <si>
    <t>0.83%</t>
  </si>
  <si>
    <t>0.80%</t>
  </si>
  <si>
    <t>Allowance for Loan and Lease Losses (Details) - USD ($) $ in Thousands</t>
  </si>
  <si>
    <t>Allowance for loan losses [Roll Forward]</t>
  </si>
  <si>
    <t>Balance, beginning of period</t>
  </si>
  <si>
    <t>Charge-offs</t>
  </si>
  <si>
    <t>Recoveries</t>
  </si>
  <si>
    <t>Provision (recovery)</t>
  </si>
  <si>
    <t>Balance, end of period</t>
  </si>
  <si>
    <t>Ending allowance balance attributable to loans:</t>
  </si>
  <si>
    <t>Individually evaluated for impairment</t>
  </si>
  <si>
    <t>Collectively evaluated for impairment</t>
  </si>
  <si>
    <t>Recorded Investment in Loans, September 30, 2017</t>
  </si>
  <si>
    <t>Purchased impaired loans</t>
  </si>
  <si>
    <t>Earnings Per Share (Details) - USD ($) $ / shares in Units, $ in Thousands</t>
  </si>
  <si>
    <t>Basic earnings per share:</t>
  </si>
  <si>
    <t>Weighted average shares outstanding (in shares)</t>
  </si>
  <si>
    <t>Basic earnings per share (in dollars per share)</t>
  </si>
  <si>
    <t>Diluted earnings per share:</t>
  </si>
  <si>
    <t>Dilutive effect of stock options (in shares)</t>
  </si>
  <si>
    <t>Weighted average diluted shares outstanding (in shares)</t>
  </si>
  <si>
    <t>Diluted earnings per share (in dollars per share)</t>
  </si>
  <si>
    <t>Antidilutive Securities Excluded from Computation of Earnings Per Share [Line Items]</t>
  </si>
  <si>
    <t>Antidilutive securities not included in the calculation of earning per share (in shares)</t>
  </si>
  <si>
    <t>Segment Reporting (Details) $ in Thousands</t>
  </si>
  <si>
    <t>Jun. 30, 2018USD ($)</t>
  </si>
  <si>
    <t>Jun. 30, 2017USD ($)</t>
  </si>
  <si>
    <t>Jun. 30, 2018USD ($)segment</t>
  </si>
  <si>
    <t>Segment Reporting Information [Line Items]</t>
  </si>
  <si>
    <t>Reportable segments | segment</t>
  </si>
  <si>
    <t>Revenues:</t>
  </si>
  <si>
    <t>Interest income</t>
  </si>
  <si>
    <t>Gain on sales of loans</t>
  </si>
  <si>
    <t>Other revenues</t>
  </si>
  <si>
    <t>Total operating revenues</t>
  </si>
  <si>
    <t>Expenses:</t>
  </si>
  <si>
    <t>Interest expense</t>
  </si>
  <si>
    <t>Salaries and employee benefits</t>
  </si>
  <si>
    <t>Other expenses</t>
  </si>
  <si>
    <t>Total operating expenses</t>
  </si>
  <si>
    <t>Operating Segments | Commercial Banking</t>
  </si>
  <si>
    <t>Operating Segments | Mortgage Banking</t>
  </si>
  <si>
    <t>Operating Segments | Trust &amp; Wealth Management</t>
  </si>
  <si>
    <t>Other</t>
  </si>
  <si>
    <t>Eliminations</t>
  </si>
  <si>
    <t>Fair Value Measurements - Financial Assets and Liabilities Measured at Fair Value on a Recurring Basis (Details) - USD ($) $ in Thousands</t>
  </si>
  <si>
    <t>Financial Assets-Recurring</t>
  </si>
  <si>
    <t>Financial Assets-Non-Recurring</t>
  </si>
  <si>
    <t>Total Financial Assets-Non-Recurring</t>
  </si>
  <si>
    <t>Quoted Prices in Active Markets for Identical Assets (Level 1)</t>
  </si>
  <si>
    <t>Other Observable Inputs (Level 2)</t>
  </si>
  <si>
    <t>Significant Unobservable Inputs (Level 3)</t>
  </si>
  <si>
    <t>Recurring</t>
  </si>
  <si>
    <t>Loans, net of allowance</t>
  </si>
  <si>
    <t>Derivative assets</t>
  </si>
  <si>
    <t>Total Financial Assets-Recurring</t>
  </si>
  <si>
    <t>Financial Liabilities-Recurring</t>
  </si>
  <si>
    <t>Derivative liabilities</t>
  </si>
  <si>
    <t>Total Financial Liabilities-Recurring</t>
  </si>
  <si>
    <t>Recurring | Quoted Prices in Active Markets for Identical Assets (Level 1)</t>
  </si>
  <si>
    <t>Recurring | Other Observable Inputs (Level 2)</t>
  </si>
  <si>
    <t>Recurring | Significant Unobservable Inputs (Level 3)</t>
  </si>
  <si>
    <t>Nonrecurring</t>
  </si>
  <si>
    <t>Impaired loans</t>
  </si>
  <si>
    <t>OREO</t>
  </si>
  <si>
    <t>Nonrecurring | Quoted Prices in Active Markets for Identical Assets (Level 1)</t>
  </si>
  <si>
    <t>Nonrecurring | Other Observable Inputs (Level 2)</t>
  </si>
  <si>
    <t>Nonrecurring | Significant Unobservable Inputs (Level 3)</t>
  </si>
  <si>
    <t>U.S. Treasury | Recurring</t>
  </si>
  <si>
    <t>U.S. Treasury | Recurring | Quoted Prices in Active Markets for Identical Assets (Level 1)</t>
  </si>
  <si>
    <t>U.S. Treasury | Recurring | Other Observable Inputs (Level 2)</t>
  </si>
  <si>
    <t>U.S. Treasury | Recurring | Significant Unobservable Inputs (Level 3)</t>
  </si>
  <si>
    <t>U.S. Government agencies | Recurring</t>
  </si>
  <si>
    <t>U.S. Government agencies | Recurring | Quoted Prices in Active Markets for Identical Assets (Level 1)</t>
  </si>
  <si>
    <t>U.S. Government agencies | Recurring | Other Observable Inputs (Level 2)</t>
  </si>
  <si>
    <t>U.S. Government agencies | Recurring | Significant Unobservable Inputs (Level 3)</t>
  </si>
  <si>
    <t>Mortgage backed securities | Recurring</t>
  </si>
  <si>
    <t>Mortgage backed securities | Recurring | Quoted Prices in Active Markets for Identical Assets (Level 1)</t>
  </si>
  <si>
    <t>Mortgage backed securities | Recurring | Other Observable Inputs (Level 2)</t>
  </si>
  <si>
    <t>Mortgage backed securities | Recurring | Significant Unobservable Inputs (Level 3)</t>
  </si>
  <si>
    <t>Corporate bonds | Recurring</t>
  </si>
  <si>
    <t>Corporate bonds | Recurring | Quoted Prices in Active Markets for Identical Assets (Level 1)</t>
  </si>
  <si>
    <t>Corporate bonds | Recurring | Other Observable Inputs (Level 2)</t>
  </si>
  <si>
    <t>Corporate bonds | Recurring | Significant Unobservable Inputs (Level 3)</t>
  </si>
  <si>
    <t>Asset-backed securities | Recurring</t>
  </si>
  <si>
    <t>Asset-backed securities | Recurring | Quoted Prices in Active Markets for Identical Assets (Level 1)</t>
  </si>
  <si>
    <t>Asset-backed securities | Recurring | Other Observable Inputs (Level 2)</t>
  </si>
  <si>
    <t>Asset-backed securities | Recurring | Significant Unobservable Inputs (Level 3)</t>
  </si>
  <si>
    <t>Certificates of deposit | Recurring</t>
  </si>
  <si>
    <t>Certificates of deposit | Recurring | Quoted Prices in Active Markets for Identical Assets (Level 1)</t>
  </si>
  <si>
    <t>Certificates of deposit | Recurring | Other Observable Inputs (Level 2)</t>
  </si>
  <si>
    <t>Certificates of deposit | Recurring | Significant Unobservable Inputs (Level 3)</t>
  </si>
  <si>
    <t>Municipals | Recurring</t>
  </si>
  <si>
    <t>Municipals | Recurring | Quoted Prices in Active Markets for Identical Assets (Level 1)</t>
  </si>
  <si>
    <t>Municipals | Recurring | Other Observable Inputs (Level 2)</t>
  </si>
  <si>
    <t>Municipals | Recurring | Significant Unobservable Inputs (Level 3)</t>
  </si>
  <si>
    <t>CRA mutual fund | Recurring</t>
  </si>
  <si>
    <t>CRA mutual fund | Recurring | Quoted Prices in Active Markets for Identical Assets (Level 1)</t>
  </si>
  <si>
    <t>CRA mutual fund | Recurring | Other Observable Inputs (Level 2)</t>
  </si>
  <si>
    <t>CRA mutual fund | Recurring | Significant Unobservable Inputs (Level 3)</t>
  </si>
  <si>
    <t>Fair Value Measurements - Changes in Level 3 Assets and Liabilities Measured at Fair Value (Details) - USD ($) $ in Thousands</t>
  </si>
  <si>
    <t>Fair Value, Net Derivative Asset (Liability) Measured on Recurring Basis, Unobservable Input Reconciliation [Roll Forward]</t>
  </si>
  <si>
    <t>Balance January 1, 2018</t>
  </si>
  <si>
    <t>Realized and unrealized gains (losses) included in earnings</t>
  </si>
  <si>
    <t>Unrealized gains (losses) included in other comprehensive income</t>
  </si>
  <si>
    <t>Purchases, settlements, paydowns, and maturities</t>
  </si>
  <si>
    <t>Derivative Liabilities</t>
  </si>
  <si>
    <t>Fair Value Measurements - Quantitative Information about Level III Fair Value Measurements (Details) - USD ($) $ in Thousands</t>
  </si>
  <si>
    <t>Fair Value Inputs, Assets, Quantitative Information [Line Items]</t>
  </si>
  <si>
    <t>Fair value estimate</t>
  </si>
  <si>
    <t>Impaired loans - Real estate secured | Nonrecurring</t>
  </si>
  <si>
    <t>Impaired loans - Real estate secured | Nonrecurring | Minimum</t>
  </si>
  <si>
    <t>Discount rate (as a percent)</t>
  </si>
  <si>
    <t>0.00%</t>
  </si>
  <si>
    <t>Impaired loans - Real estate secured | Nonrecurring | Maximum</t>
  </si>
  <si>
    <t>15.00%</t>
  </si>
  <si>
    <t>Impaired loans - Real estate secured | Nonrecurring | Weighted Average</t>
  </si>
  <si>
    <t>10.00%</t>
  </si>
  <si>
    <t>Impaired loans - Non-real estate secured | Nonrecurring</t>
  </si>
  <si>
    <t>Impaired loans - Non-real estate secured | Nonrecurring | Minimum</t>
  </si>
  <si>
    <t>Impaired loans - Non-real estate secured | Nonrecurring | Maximum</t>
  </si>
  <si>
    <t>Impaired loans - Non-real estate secured | Nonrecurring | Weighted Average</t>
  </si>
  <si>
    <t>OREO | Nonrecurring</t>
  </si>
  <si>
    <t>Derivative assets | Recurring | Minimum</t>
  </si>
  <si>
    <t>75.00%</t>
  </si>
  <si>
    <t>Derivative assets | Recurring | Maximum</t>
  </si>
  <si>
    <t>90.00%</t>
  </si>
  <si>
    <t>Derivative assets | Recurring | Weighted Average</t>
  </si>
  <si>
    <t>84.00%</t>
  </si>
  <si>
    <t>89.00%</t>
  </si>
  <si>
    <t>Derivative liabilities | Recurring</t>
  </si>
  <si>
    <t>Derivative liabilities | Recurring | Minimum</t>
  </si>
  <si>
    <t>Derivative liabilities | Recurring | Maximum</t>
  </si>
  <si>
    <t>Derivative liabilities | Recurring | Weighted Average</t>
  </si>
  <si>
    <t>Asset-backed securities | Recurring | Minimum</t>
  </si>
  <si>
    <t>Asset-backed securities | Recurring | Maximum</t>
  </si>
  <si>
    <t>6.00%</t>
  </si>
  <si>
    <t>Asset-backed securities | Recurring | Weighted Average</t>
  </si>
  <si>
    <t>Fair Value, Inputs, Level 3 | Recurring</t>
  </si>
  <si>
    <t>Fair Value, Inputs, Level 3 | Nonrecurring</t>
  </si>
  <si>
    <t>Fair Value Measurements - Difference Between Fair Value and Carrying Amount of Residential Mortgage Loans Held for Sale (Details) - USD ($) $ in Thousands</t>
  </si>
  <si>
    <t>Aggregate Fair Value</t>
  </si>
  <si>
    <t>Difference</t>
  </si>
  <si>
    <t>Contractual Principal</t>
  </si>
  <si>
    <t>Fair Value Measurements - Estimated Fair Values and Related Carrying Values of Financial Instruments (Details) - USD ($) $ in Thousands</t>
  </si>
  <si>
    <t>Financial assets:</t>
  </si>
  <si>
    <t>Marketable equity</t>
  </si>
  <si>
    <t>Loans held for sale</t>
  </si>
  <si>
    <t>Carrying Amount</t>
  </si>
  <si>
    <t>Cash and short-term investments</t>
  </si>
  <si>
    <t>Securities available-for-sale</t>
  </si>
  <si>
    <t>Restricted stock</t>
  </si>
  <si>
    <t>Total financial assets</t>
  </si>
  <si>
    <t>Financial liabilities:</t>
  </si>
  <si>
    <t>Deposits</t>
  </si>
  <si>
    <t>Total financial liabilities</t>
  </si>
  <si>
    <t>Financial Instruments with Off-Balance Sheet Risk  - Narrative (Details) - USD ($)</t>
  </si>
  <si>
    <t>Fair Value, Off-balance Sheet Risks, Disclosure Information [Line Items]</t>
  </si>
  <si>
    <t>Commitments outstanding</t>
  </si>
  <si>
    <t>Line of credit</t>
  </si>
  <si>
    <t>Standby letters of credit</t>
  </si>
  <si>
    <t>Credit loss reserve</t>
  </si>
  <si>
    <t>Mortgage loan reserve</t>
  </si>
  <si>
    <t>Letter of Credit Agreement with Commonwealth of Virginia Treasury Board</t>
  </si>
  <si>
    <t>Maximum borrowing capacity letter of credit</t>
  </si>
  <si>
    <t>Extension to expiration period</t>
  </si>
  <si>
    <t>1 year</t>
  </si>
  <si>
    <t>Financial Instruments with Off-Balance Sheet Risk - Changes in Allowance for Losses on Mortgage Loans Sold (Details) - USD ($) $ in Thousands</t>
  </si>
  <si>
    <t>Allowance for Loan and Lease Losses [Roll Forward]</t>
  </si>
  <si>
    <t>Provision charged to operating expenses</t>
  </si>
  <si>
    <t>Recent Accounting Pronouncements - Narrative (Details) - Accounting Standards Update 2018-02 - New Accounting Pronouncement, Early Adoption, Effect [Member] $ in Thousands</t>
  </si>
  <si>
    <t>New Accounting Pronouncements or Change in Accounting Principle [Line Items]</t>
  </si>
  <si>
    <t>Reclassification adjustment</t>
  </si>
  <si>
    <t>Commitments and Contingent Liabilities  - Narrative (Details)</t>
  </si>
  <si>
    <t>Jun. 30, 2018USD ($)derivative_instrument</t>
  </si>
  <si>
    <t>Dec. 31, 2017USD ($)derivative_instrument</t>
  </si>
  <si>
    <t>Loss Contingencies [Line Items]</t>
  </si>
  <si>
    <t>Notional amount</t>
  </si>
  <si>
    <t>Best efforts commitments</t>
  </si>
  <si>
    <t>Fair value of best efforts commitments</t>
  </si>
  <si>
    <t>Hedged interest rate lock commitments</t>
  </si>
  <si>
    <t>Fair value of hedged interest rate lock commitments</t>
  </si>
  <si>
    <t>Derivative instrument gain (loss)</t>
  </si>
  <si>
    <t>Noninterest income realized</t>
  </si>
  <si>
    <t>Interest Rate Lock Commitments</t>
  </si>
  <si>
    <t>Interest rate lock commitments</t>
  </si>
  <si>
    <t>Forward Contracts | Not Designated as Hedging Instrument</t>
  </si>
  <si>
    <t>Number of derivative instruments | derivative_instrument</t>
  </si>
  <si>
    <t>Fair value of forward contracts</t>
  </si>
  <si>
    <t>Low Income Housing Tax Credits (Details) $ in Millions</t>
  </si>
  <si>
    <t>Jun. 30, 2018USD ($)housing_equity_fund</t>
  </si>
  <si>
    <t>Dec. 31, 2017USD ($)housing_equity_fund</t>
  </si>
  <si>
    <t>Schedule of Equity Method Investments [Line Items]</t>
  </si>
  <si>
    <t>Number of housing equity funds | housing_equity_fund</t>
  </si>
  <si>
    <t>Investments in housing equity funds</t>
  </si>
  <si>
    <t>Other Liabilities</t>
  </si>
  <si>
    <t>Additional capital calls expected</t>
  </si>
  <si>
    <t>Bank Owned Life Insurance (Details) - USD ($) $ in Thousands</t>
  </si>
  <si>
    <t>Bank owned life insurance income</t>
  </si>
  <si>
    <t>Mergers and Acquisitions - Narrative (Details)</t>
  </si>
  <si>
    <t>Apr. 01, 2017USD ($)shares</t>
  </si>
  <si>
    <t>Jun. 30, 2018USD ($)$ / shares</t>
  </si>
  <si>
    <t>Jun. 30, 2018USD ($)$ / sharesshares</t>
  </si>
  <si>
    <t>Jun. 30, 2017USD ($)shares</t>
  </si>
  <si>
    <t>Business Acquisition [Line Items]</t>
  </si>
  <si>
    <t>Exercise of stock options (in shares) | shares</t>
  </si>
  <si>
    <t>Merger related expenses</t>
  </si>
  <si>
    <t>Middleburg Financial Corporation</t>
  </si>
  <si>
    <t>Share exchange ratio</t>
  </si>
  <si>
    <t>Corporation's common shares issued (in shares) | shares</t>
  </si>
  <si>
    <t>Common shares issued (9,516,097)</t>
  </si>
  <si>
    <t>Option exercise price (in dollars per share) | $ / shares</t>
  </si>
  <si>
    <t>Cash payments to settle options</t>
  </si>
  <si>
    <t>Decrease in investment securities</t>
  </si>
  <si>
    <t>Increase to bank premises and equipment</t>
  </si>
  <si>
    <t>Decrease in other assets</t>
  </si>
  <si>
    <t>Increase in deposits</t>
  </si>
  <si>
    <t>Decrease in acquired net assets</t>
  </si>
  <si>
    <t>Goodwill resulting from merger with Middleburg</t>
  </si>
  <si>
    <t>Acquired performing loans</t>
  </si>
  <si>
    <t>Contractual principal and interest at acquisition</t>
  </si>
  <si>
    <t>Cash flows expected to be collected</t>
  </si>
  <si>
    <t>Fair value adjustment related to bank premises</t>
  </si>
  <si>
    <t>Unfavorable lease liability</t>
  </si>
  <si>
    <t>Federal home loan bank advances discount</t>
  </si>
  <si>
    <t>Federal home loan bank advances discount amortization period</t>
  </si>
  <si>
    <t>1 year 8 months 12 days</t>
  </si>
  <si>
    <t>Trust preferred debentures discount</t>
  </si>
  <si>
    <t>Trust preferred debentures discount amortization period</t>
  </si>
  <si>
    <t>16 years 9 months 18 days</t>
  </si>
  <si>
    <t>Middleburg Financial Corporation | Intangible assets subject to amortization</t>
  </si>
  <si>
    <t>Core deposit intangible amortization period</t>
  </si>
  <si>
    <t>9 years</t>
  </si>
  <si>
    <t>Mergers and Acquisitions - Schedule of Fair Value of Identifiable Assets Acquired and Liabilities Assumed (Details) - USD ($) $ in Thousands</t>
  </si>
  <si>
    <t>Apr. 01, 2017</t>
  </si>
  <si>
    <t>Consideration paid:</t>
  </si>
  <si>
    <t>Cash paid to shareholders</t>
  </si>
  <si>
    <t>Fair value of assets acquired:</t>
  </si>
  <si>
    <t>Fair value of liabilities assumed:</t>
  </si>
  <si>
    <t>Value of consideration</t>
  </si>
  <si>
    <t>Cash and cash equivalents</t>
  </si>
  <si>
    <t>Investment securities</t>
  </si>
  <si>
    <t>Bank premises and equipment</t>
  </si>
  <si>
    <t>Intangibles</t>
  </si>
  <si>
    <t>Net assets acquired</t>
  </si>
  <si>
    <t>Corporation's common shares issued (in shares)</t>
  </si>
  <si>
    <t>Mergers and Acquisitions - Loans Identified as Impaired at Acquisition Date (Details) - USD ($) $ in Thousands</t>
  </si>
  <si>
    <t>Accretable yield</t>
  </si>
  <si>
    <t>Nonaccretable difference</t>
  </si>
  <si>
    <t>Expected cash flows at acquisition</t>
  </si>
  <si>
    <t>Fair value of purchased impaired loans</t>
  </si>
  <si>
    <t>Other Income and Other Operating Expenses - Schedule of Other Income (Details) - USD ($) $ in Thousands</t>
  </si>
  <si>
    <t>Trust</t>
  </si>
  <si>
    <t>Wealth Management</t>
  </si>
  <si>
    <t>Miscellaneous loan fees</t>
  </si>
  <si>
    <t>Fair value marks on loans held for sale</t>
  </si>
  <si>
    <t>Hedging gains (losses)</t>
  </si>
  <si>
    <t>ATM transaction fees</t>
  </si>
  <si>
    <t>Other Income and Other Operating Expenses - Schedule of Other Expenses (Details) - USD ($) $ in Thousands</t>
  </si>
  <si>
    <t>Data processing</t>
  </si>
  <si>
    <t>Business and franchise tax</t>
  </si>
  <si>
    <t>FDIC insurance</t>
  </si>
  <si>
    <t>Consulting fees</t>
  </si>
  <si>
    <t>Advertising and promotional</t>
  </si>
  <si>
    <t>Accounting and auditing</t>
  </si>
  <si>
    <t>Investor fees</t>
  </si>
  <si>
    <t>Telephone</t>
  </si>
  <si>
    <t>Regulatory examinations</t>
  </si>
  <si>
    <t>Stock option</t>
  </si>
  <si>
    <t>Director fees</t>
  </si>
  <si>
    <t>Credit report</t>
  </si>
  <si>
    <t>Legal fees</t>
  </si>
  <si>
    <t>Insurance</t>
  </si>
  <si>
    <t>Publication and subscription</t>
  </si>
  <si>
    <t>Office supplies-stationary print</t>
  </si>
  <si>
    <t>FRB and bank analysis charges</t>
  </si>
  <si>
    <t>Dues and memberships</t>
  </si>
  <si>
    <t>Management fees</t>
  </si>
  <si>
    <t>Travel</t>
  </si>
  <si>
    <t>Business development and meals</t>
  </si>
  <si>
    <t>Courier</t>
  </si>
  <si>
    <t>Education and training</t>
  </si>
  <si>
    <t>Bank paid closing costs</t>
  </si>
  <si>
    <t>Postage</t>
  </si>
  <si>
    <t>Derivatives   - Narrative (Details)</t>
  </si>
  <si>
    <t>Jun. 30, 2018USD ($)derivative_instrumentposition</t>
  </si>
  <si>
    <t>Dec. 31, 2017USD ($)position</t>
  </si>
  <si>
    <t>Derivative [Line Items]</t>
  </si>
  <si>
    <t>Interest Rate Cap</t>
  </si>
  <si>
    <t>Number of positions | derivative_instrument</t>
  </si>
  <si>
    <t>Premium Paid</t>
  </si>
  <si>
    <t>Derivative cap interest rate (as a percent)</t>
  </si>
  <si>
    <t>Designated as Hedging Instrument | Interest Rate Swap One</t>
  </si>
  <si>
    <t>Pay Rate (as a percent)</t>
  </si>
  <si>
    <t>2.59%</t>
  </si>
  <si>
    <t>Number of positions | position</t>
  </si>
  <si>
    <t>Designated as Hedging Instrument | Interest Rate Swap Two</t>
  </si>
  <si>
    <t>1.43%</t>
  </si>
  <si>
    <t>Designated as Hedging Instrument | Interest Rate Swap</t>
  </si>
  <si>
    <t>Amounts included in accumulated other comprehensive income as unrealized losses</t>
  </si>
  <si>
    <t>Designated as Hedging Instrument | Operating Expense</t>
  </si>
  <si>
    <t>Hedge ineffectiveness identified</t>
  </si>
  <si>
    <t>Not Designated as Hedging Instrument | Other Operating Income (Expense) | Interest Rate Cap</t>
  </si>
  <si>
    <t>Change in fair value of derivative asset</t>
  </si>
  <si>
    <t>Cash Flow Hedging | Designated as Hedging Instrument | Interest Rate Swap One</t>
  </si>
  <si>
    <t>Derivative term</t>
  </si>
  <si>
    <t>10 years</t>
  </si>
  <si>
    <t>Collateral reserved for swap</t>
  </si>
  <si>
    <t>Cash Flow Hedging | Designated as Hedging Instrument | Interest Rate Swap Two</t>
  </si>
  <si>
    <t>Derivatives  - Derivatives Designated as Cash Flow Hedges (Details)</t>
  </si>
  <si>
    <t>Jun. 30, 2018USD ($)position</t>
  </si>
  <si>
    <t>Asset</t>
  </si>
  <si>
    <t>Liability</t>
  </si>
  <si>
    <t>Receive Rate (as a percent)</t>
  </si>
  <si>
    <t>2.36%</t>
  </si>
  <si>
    <t>1.36%</t>
  </si>
  <si>
    <t>Life (in years)</t>
  </si>
  <si>
    <t>2 years 3 months 26 days</t>
  </si>
  <si>
    <t>2 years 10 months 15 days</t>
  </si>
  <si>
    <t>2.10%</t>
  </si>
  <si>
    <t>4 months 28 days</t>
  </si>
  <si>
    <t>11 months</t>
  </si>
  <si>
    <t>Derivatives  - Two-way Client Interest Rate Swaps not Designated as either Fair Value or Cash Flow Hedges (Details)</t>
  </si>
  <si>
    <t>Interest Rate Swap at 3.90% Pay Rate</t>
  </si>
  <si>
    <t>3.90%</t>
  </si>
  <si>
    <t>9 years 4 months 24 days</t>
  </si>
  <si>
    <t>9 years 9 months 15 days</t>
  </si>
  <si>
    <t>Interest Rate Swap at 4.09% Pay Rate</t>
  </si>
  <si>
    <t>4.09%</t>
  </si>
  <si>
    <t>6 years 4 months 24 days</t>
  </si>
  <si>
    <t>7 years</t>
  </si>
  <si>
    <t>Reverse Interest Rate Swap at 3.90% Pay Rate</t>
  </si>
  <si>
    <t>Reverse Interest Rate Swap at 4.09% Pay Rate</t>
  </si>
  <si>
    <t>LIBOR | Interest Rate Swap at 3.90% Pay Rate</t>
  </si>
  <si>
    <t>Spread on variable rate (as a percent)</t>
  </si>
  <si>
    <t>LIBOR | Interest Rate Swap at 4.09% Pay Rate</t>
  </si>
  <si>
    <t>1.80%</t>
  </si>
  <si>
    <t>LIBOR | Reverse Interest Rate Swap at 3.90% Pay Rate</t>
  </si>
  <si>
    <t>LIBOR | Reverse Interest Rate Swap at 4.09% Pay Rate</t>
  </si>
  <si>
    <t>Derivatives  - Interest Rate Cap Agreement (Details) - USD ($)</t>
  </si>
  <si>
    <t>Derivative Instrument, Unamortized Premium</t>
  </si>
  <si>
    <t>Cumulative Cash Flows Received</t>
  </si>
  <si>
    <t>Goodwill and Intangible Assets - Summary of Carrying Amount of Intangible Assets (Details) - USD ($) $ in Thousands</t>
  </si>
  <si>
    <t>Finite-Lived Intangible Assets [Line Items]</t>
  </si>
  <si>
    <t>Gross Carrying Amount</t>
  </si>
  <si>
    <t>Accumulated Amortization</t>
  </si>
  <si>
    <t>Net Book Value</t>
  </si>
  <si>
    <t>Core deposit intangible</t>
  </si>
  <si>
    <t>Customer lists</t>
  </si>
  <si>
    <t>Goodwill and Intangible Assets - Narrative (Details) - USD ($) $ in Thousands</t>
  </si>
  <si>
    <t>Amortization expense</t>
  </si>
  <si>
    <t>Goodwill and Intangible Assets - Schedule of Changes in Carrying Amount of Goodwill (Details) - USD ($) $ in Thousands</t>
  </si>
  <si>
    <t>Goodwill [Roll Forward]</t>
  </si>
  <si>
    <t>Goodwill, beginning balance</t>
  </si>
  <si>
    <t>Adjustment period refinements - Middleburg merger goodwill</t>
  </si>
  <si>
    <t>Goodwill, ending balance</t>
  </si>
  <si>
    <t>Revenue Recognition (Details) - USD ($) $ in Thousands</t>
  </si>
  <si>
    <t>Disaggregation of Revenue [Line Items]</t>
  </si>
  <si>
    <t>Noninterest income (in-scope of Topic 606)</t>
  </si>
  <si>
    <t>Noninterest income (out-of scope of Topic 606)</t>
  </si>
  <si>
    <t>Noninterest Income</t>
  </si>
  <si>
    <t>One-time estate settlement fee</t>
  </si>
  <si>
    <t>Trust and asset management</t>
  </si>
  <si>
    <t>Service charges on deposit accounts</t>
  </si>
  <si>
    <t>Fees, exchange, and other service charges</t>
  </si>
  <si>
    <t>Annuity and insur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6316</v>
      </c>
    </row>
    <row r="6" spans="1:3">
      <c r="A6" s="4" t="s">
        <v>8</v>
      </c>
      <c r="B6" s="4" t="s">
        <v>9</v>
      </c>
    </row>
    <row r="7" spans="1:3">
      <c r="A7" s="4" t="s">
        <v>10</v>
      </c>
      <c r="B7" s="4" t="s">
        <v>11</v>
      </c>
    </row>
    <row r="8" spans="1:3">
      <c r="A8" s="4" t="s">
        <v>12</v>
      </c>
      <c r="C8" s="5" t="n">
        <v>20797443</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203</v>
      </c>
    </row>
    <row r="4" spans="1:2">
      <c r="A4" s="4" t="s">
        <v>191</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205</v>
      </c>
    </row>
    <row r="4" spans="1:2">
      <c r="A4" s="4" t="s">
        <v>190</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346</v>
      </c>
      <c r="C3" s="7" t="n">
        <v>29855</v>
      </c>
    </row>
    <row r="4" spans="1:3">
      <c r="A4" s="4" t="s">
        <v>26</v>
      </c>
      <c r="B4" s="5" t="n">
        <v>105626</v>
      </c>
      <c r="C4" s="5" t="n">
        <v>92458</v>
      </c>
    </row>
    <row r="5" spans="1:3">
      <c r="A5" s="4" t="s">
        <v>27</v>
      </c>
      <c r="B5" s="5" t="n">
        <v>122972</v>
      </c>
      <c r="C5" s="5" t="n">
        <v>122313</v>
      </c>
    </row>
    <row r="6" spans="1:3">
      <c r="A6" s="3" t="s">
        <v>28</v>
      </c>
    </row>
    <row r="7" spans="1:3">
      <c r="A7" s="4" t="s">
        <v>29</v>
      </c>
      <c r="B7" s="5" t="n">
        <v>421975</v>
      </c>
      <c r="C7" s="5" t="n">
        <v>406067</v>
      </c>
    </row>
    <row r="8" spans="1:3">
      <c r="A8" s="4" t="s">
        <v>30</v>
      </c>
      <c r="B8" s="5" t="n">
        <v>1340</v>
      </c>
      <c r="C8" s="5" t="n">
        <v>1379</v>
      </c>
    </row>
    <row r="9" spans="1:3">
      <c r="A9" s="4" t="s">
        <v>31</v>
      </c>
      <c r="B9" s="5" t="n">
        <v>16350</v>
      </c>
      <c r="C9" s="5" t="n">
        <v>15721</v>
      </c>
    </row>
    <row r="10" spans="1:3">
      <c r="A10" s="4" t="s">
        <v>32</v>
      </c>
      <c r="B10" s="5" t="n">
        <v>439665</v>
      </c>
      <c r="C10" s="5" t="n">
        <v>423167</v>
      </c>
    </row>
    <row r="11" spans="1:3">
      <c r="A11" s="4" t="s">
        <v>33</v>
      </c>
      <c r="B11" s="5" t="n">
        <v>23742</v>
      </c>
      <c r="C11" s="5" t="n">
        <v>16572</v>
      </c>
    </row>
    <row r="12" spans="1:3">
      <c r="A12" s="4" t="s">
        <v>34</v>
      </c>
      <c r="B12" s="5" t="n">
        <v>51365</v>
      </c>
      <c r="C12" s="5" t="n">
        <v>31999</v>
      </c>
    </row>
    <row r="13" spans="1:3">
      <c r="A13" s="4" t="s">
        <v>35</v>
      </c>
      <c r="B13" s="5" t="n">
        <v>1967646</v>
      </c>
      <c r="C13" s="5" t="n">
        <v>1963104</v>
      </c>
    </row>
    <row r="14" spans="1:3">
      <c r="A14" s="4" t="s">
        <v>36</v>
      </c>
      <c r="B14" s="5" t="n">
        <v>28082</v>
      </c>
      <c r="C14" s="5" t="n">
        <v>27797</v>
      </c>
    </row>
    <row r="15" spans="1:3">
      <c r="A15" s="4" t="s">
        <v>37</v>
      </c>
      <c r="B15" s="5" t="n">
        <v>184838</v>
      </c>
      <c r="C15" s="5" t="n">
        <v>185161</v>
      </c>
    </row>
    <row r="16" spans="1:3">
      <c r="A16" s="4" t="s">
        <v>38</v>
      </c>
      <c r="B16" s="5" t="n">
        <v>1904</v>
      </c>
      <c r="C16" s="5" t="n">
        <v>643</v>
      </c>
    </row>
    <row r="17" spans="1:3">
      <c r="A17" s="4" t="s">
        <v>39</v>
      </c>
      <c r="B17" s="5" t="n">
        <v>52277</v>
      </c>
      <c r="C17" s="5" t="n">
        <v>51632</v>
      </c>
    </row>
    <row r="18" spans="1:3">
      <c r="A18" s="4" t="s">
        <v>40</v>
      </c>
      <c r="B18" s="5" t="n">
        <v>48094</v>
      </c>
      <c r="C18" s="5" t="n">
        <v>51506</v>
      </c>
    </row>
    <row r="19" spans="1:3">
      <c r="A19" s="4" t="s">
        <v>41</v>
      </c>
      <c r="B19" s="5" t="n">
        <v>2920585</v>
      </c>
      <c r="C19" s="5" t="n">
        <v>2873894</v>
      </c>
    </row>
    <row r="20" spans="1:3">
      <c r="A20" s="3" t="s">
        <v>42</v>
      </c>
    </row>
    <row r="21" spans="1:3">
      <c r="A21" s="4" t="s">
        <v>43</v>
      </c>
      <c r="B21" s="5" t="n">
        <v>719873</v>
      </c>
      <c r="C21" s="5" t="n">
        <v>744960</v>
      </c>
    </row>
    <row r="22" spans="1:3">
      <c r="A22" s="4" t="s">
        <v>44</v>
      </c>
      <c r="B22" s="5" t="n">
        <v>477329</v>
      </c>
      <c r="C22" s="5" t="n">
        <v>496677</v>
      </c>
    </row>
    <row r="23" spans="1:3">
      <c r="A23" s="4" t="s">
        <v>45</v>
      </c>
      <c r="B23" s="5" t="n">
        <v>625120</v>
      </c>
      <c r="C23" s="5" t="n">
        <v>623889</v>
      </c>
    </row>
    <row r="24" spans="1:3">
      <c r="A24" s="4" t="s">
        <v>46</v>
      </c>
      <c r="B24" s="5" t="n">
        <v>304398</v>
      </c>
      <c r="C24" s="5" t="n">
        <v>368622</v>
      </c>
    </row>
    <row r="25" spans="1:3">
      <c r="A25" s="4" t="s">
        <v>47</v>
      </c>
      <c r="B25" s="5" t="n">
        <v>2126720</v>
      </c>
      <c r="C25" s="5" t="n">
        <v>2234148</v>
      </c>
    </row>
    <row r="26" spans="1:3">
      <c r="A26" s="4" t="s">
        <v>48</v>
      </c>
      <c r="B26" s="5" t="n">
        <v>289934</v>
      </c>
      <c r="C26" s="5" t="n">
        <v>145993</v>
      </c>
    </row>
    <row r="27" spans="1:3">
      <c r="A27" s="4" t="s">
        <v>49</v>
      </c>
      <c r="B27" s="5" t="n">
        <v>45000</v>
      </c>
      <c r="C27" s="5" t="n">
        <v>40000</v>
      </c>
    </row>
    <row r="28" spans="1:3">
      <c r="A28" s="4" t="s">
        <v>50</v>
      </c>
      <c r="B28" s="5" t="n">
        <v>3922</v>
      </c>
      <c r="C28" s="5" t="n">
        <v>3883</v>
      </c>
    </row>
    <row r="29" spans="1:3">
      <c r="A29" s="4" t="s">
        <v>51</v>
      </c>
      <c r="B29" s="5" t="n">
        <v>20727</v>
      </c>
      <c r="C29" s="5" t="n">
        <v>28246</v>
      </c>
    </row>
    <row r="30" spans="1:3">
      <c r="A30" s="4" t="s">
        <v>52</v>
      </c>
      <c r="B30" s="5" t="n">
        <v>2486303</v>
      </c>
      <c r="C30" s="5" t="n">
        <v>2452270</v>
      </c>
    </row>
    <row r="31" spans="1:3">
      <c r="A31" s="3" t="s">
        <v>53</v>
      </c>
    </row>
    <row r="32" spans="1:3">
      <c r="A32" s="4" t="s">
        <v>54</v>
      </c>
      <c r="B32" s="5" t="n">
        <v>17365</v>
      </c>
      <c r="C32" s="5" t="n">
        <v>17146</v>
      </c>
    </row>
    <row r="33" spans="1:3">
      <c r="A33" s="4" t="s">
        <v>55</v>
      </c>
      <c r="B33" s="5" t="n">
        <v>314367</v>
      </c>
      <c r="C33" s="5" t="n">
        <v>307670</v>
      </c>
    </row>
    <row r="34" spans="1:3">
      <c r="A34" s="4" t="s">
        <v>56</v>
      </c>
      <c r="B34" s="5" t="n">
        <v>109690</v>
      </c>
      <c r="C34" s="5" t="n">
        <v>98584</v>
      </c>
    </row>
    <row r="35" spans="1:3">
      <c r="A35" s="4" t="s">
        <v>57</v>
      </c>
      <c r="B35" s="5" t="n">
        <v>-7140</v>
      </c>
      <c r="C35" s="5" t="n">
        <v>-1776</v>
      </c>
    </row>
    <row r="36" spans="1:3">
      <c r="A36" s="4" t="s">
        <v>58</v>
      </c>
      <c r="B36" s="5" t="n">
        <v>434282</v>
      </c>
      <c r="C36" s="5" t="n">
        <v>421624</v>
      </c>
    </row>
    <row r="37" spans="1:3">
      <c r="A37" s="4" t="s">
        <v>59</v>
      </c>
      <c r="B37" s="7" t="n">
        <v>2920585</v>
      </c>
      <c r="C37" s="7" t="n">
        <v>2873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3</v>
      </c>
    </row>
    <row r="2" spans="1:3">
      <c r="A2" s="3" t="s">
        <v>24</v>
      </c>
    </row>
    <row r="3" spans="1:3">
      <c r="A3" s="4" t="s">
        <v>61</v>
      </c>
      <c r="B3" s="7" t="n">
        <v>16419</v>
      </c>
      <c r="C3" s="7" t="n">
        <v>16379</v>
      </c>
    </row>
    <row r="4" spans="1:3">
      <c r="A4" s="4" t="s">
        <v>62</v>
      </c>
      <c r="B4" s="7" t="n">
        <v>16543</v>
      </c>
      <c r="C4" s="7" t="n">
        <v>15805</v>
      </c>
    </row>
    <row r="5" spans="1:3">
      <c r="A5" s="3" t="s">
        <v>53</v>
      </c>
    </row>
    <row r="6" spans="1:3">
      <c r="A6" s="4" t="s">
        <v>63</v>
      </c>
      <c r="B6" s="8" t="n">
        <v>0.835</v>
      </c>
      <c r="C6" s="8" t="n">
        <v>0.835</v>
      </c>
    </row>
    <row r="7" spans="1:3">
      <c r="A7" s="4" t="s">
        <v>64</v>
      </c>
      <c r="B7" s="5" t="n">
        <v>60000000</v>
      </c>
      <c r="C7" s="5" t="n">
        <v>60000000</v>
      </c>
    </row>
    <row r="8" spans="1:3">
      <c r="A8" s="4" t="s">
        <v>65</v>
      </c>
      <c r="B8" s="5" t="n">
        <v>20796193</v>
      </c>
      <c r="C8" s="5" t="n">
        <v>20534163</v>
      </c>
    </row>
    <row r="9" spans="1:3">
      <c r="A9" s="4" t="s">
        <v>66</v>
      </c>
      <c r="B9" s="5" t="n">
        <v>20796193</v>
      </c>
      <c r="C9" s="5" t="n">
        <v>20534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08</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2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35</v>
      </c>
    </row>
    <row r="4" spans="1:2">
      <c r="A4" s="4" t="s">
        <v>303</v>
      </c>
      <c r="B4" s="4" t="s">
        <v>304</v>
      </c>
    </row>
    <row r="5" spans="1:2">
      <c r="A5" s="4" t="s">
        <v>30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3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4143</v>
      </c>
      <c r="C4" s="7" t="n">
        <v>23746</v>
      </c>
      <c r="D4" s="7" t="n">
        <v>47554</v>
      </c>
      <c r="E4" s="7" t="n">
        <v>35945</v>
      </c>
    </row>
    <row r="5" spans="1:5">
      <c r="A5" s="4" t="s">
        <v>72</v>
      </c>
      <c r="B5" s="5" t="n">
        <v>437</v>
      </c>
      <c r="C5" s="5" t="n">
        <v>221</v>
      </c>
      <c r="D5" s="5" t="n">
        <v>954</v>
      </c>
      <c r="E5" s="5" t="n">
        <v>352</v>
      </c>
    </row>
    <row r="6" spans="1:5">
      <c r="A6" s="4" t="s">
        <v>73</v>
      </c>
      <c r="B6" s="5" t="n">
        <v>2642</v>
      </c>
      <c r="C6" s="5" t="n">
        <v>3172</v>
      </c>
      <c r="D6" s="5" t="n">
        <v>5322</v>
      </c>
      <c r="E6" s="5" t="n">
        <v>4396</v>
      </c>
    </row>
    <row r="7" spans="1:5">
      <c r="A7" s="4" t="s">
        <v>74</v>
      </c>
      <c r="B7" s="5" t="n">
        <v>27222</v>
      </c>
      <c r="C7" s="5" t="n">
        <v>27139</v>
      </c>
      <c r="D7" s="5" t="n">
        <v>53830</v>
      </c>
      <c r="E7" s="5" t="n">
        <v>40693</v>
      </c>
    </row>
    <row r="8" spans="1:5">
      <c r="A8" s="3" t="s">
        <v>75</v>
      </c>
    </row>
    <row r="9" spans="1:5">
      <c r="A9" s="4" t="s">
        <v>76</v>
      </c>
      <c r="B9" s="5" t="n">
        <v>3017</v>
      </c>
      <c r="C9" s="5" t="n">
        <v>2419</v>
      </c>
      <c r="D9" s="5" t="n">
        <v>5815</v>
      </c>
      <c r="E9" s="5" t="n">
        <v>3921</v>
      </c>
    </row>
    <row r="10" spans="1:5">
      <c r="A10" s="4" t="s">
        <v>77</v>
      </c>
      <c r="B10" s="5" t="n">
        <v>1190</v>
      </c>
      <c r="C10" s="5" t="n">
        <v>545</v>
      </c>
      <c r="D10" s="5" t="n">
        <v>1755</v>
      </c>
      <c r="E10" s="5" t="n">
        <v>907</v>
      </c>
    </row>
    <row r="11" spans="1:5">
      <c r="A11" s="4" t="s">
        <v>78</v>
      </c>
      <c r="B11" s="5" t="n">
        <v>4207</v>
      </c>
      <c r="C11" s="5" t="n">
        <v>2964</v>
      </c>
      <c r="D11" s="5" t="n">
        <v>7570</v>
      </c>
      <c r="E11" s="5" t="n">
        <v>4828</v>
      </c>
    </row>
    <row r="12" spans="1:5">
      <c r="A12" s="4" t="s">
        <v>79</v>
      </c>
      <c r="B12" s="5" t="n">
        <v>23015</v>
      </c>
      <c r="C12" s="5" t="n">
        <v>24175</v>
      </c>
      <c r="D12" s="5" t="n">
        <v>46260</v>
      </c>
      <c r="E12" s="5" t="n">
        <v>35865</v>
      </c>
    </row>
    <row r="13" spans="1:5">
      <c r="A13" s="4" t="s">
        <v>80</v>
      </c>
      <c r="B13" s="5" t="n">
        <v>652</v>
      </c>
      <c r="C13" s="5" t="n">
        <v>900</v>
      </c>
      <c r="D13" s="5" t="n">
        <v>1402</v>
      </c>
      <c r="E13" s="5" t="n">
        <v>2300</v>
      </c>
    </row>
    <row r="14" spans="1:5">
      <c r="A14" s="4" t="s">
        <v>81</v>
      </c>
      <c r="B14" s="5" t="n">
        <v>22363</v>
      </c>
      <c r="C14" s="5" t="n">
        <v>23275</v>
      </c>
      <c r="D14" s="5" t="n">
        <v>44858</v>
      </c>
      <c r="E14" s="5" t="n">
        <v>33565</v>
      </c>
    </row>
    <row r="15" spans="1:5">
      <c r="A15" s="3" t="s">
        <v>82</v>
      </c>
    </row>
    <row r="16" spans="1:5">
      <c r="A16" s="4" t="s">
        <v>83</v>
      </c>
      <c r="B16" s="5" t="n">
        <v>494</v>
      </c>
      <c r="C16" s="5" t="n">
        <v>669</v>
      </c>
      <c r="D16" s="5" t="n">
        <v>971</v>
      </c>
      <c r="E16" s="5" t="n">
        <v>949</v>
      </c>
    </row>
    <row r="17" spans="1:5">
      <c r="A17" s="4" t="s">
        <v>84</v>
      </c>
      <c r="B17" s="5" t="n">
        <v>4196</v>
      </c>
      <c r="C17" s="5" t="n">
        <v>6046</v>
      </c>
      <c r="D17" s="5" t="n">
        <v>6988</v>
      </c>
      <c r="E17" s="5" t="n">
        <v>9391</v>
      </c>
    </row>
    <row r="18" spans="1:5">
      <c r="A18" s="4" t="s">
        <v>85</v>
      </c>
      <c r="B18" s="5" t="n">
        <v>4400</v>
      </c>
      <c r="C18" s="5" t="n">
        <v>2170</v>
      </c>
      <c r="D18" s="5" t="n">
        <v>8526</v>
      </c>
      <c r="E18" s="5" t="n">
        <v>4548</v>
      </c>
    </row>
    <row r="19" spans="1:5">
      <c r="A19" s="4" t="s">
        <v>86</v>
      </c>
      <c r="B19" s="5" t="n">
        <v>9090</v>
      </c>
      <c r="C19" s="5" t="n">
        <v>8885</v>
      </c>
      <c r="D19" s="5" t="n">
        <v>16485</v>
      </c>
      <c r="E19" s="5" t="n">
        <v>14888</v>
      </c>
    </row>
    <row r="20" spans="1:5">
      <c r="A20" s="3" t="s">
        <v>87</v>
      </c>
    </row>
    <row r="21" spans="1:5">
      <c r="A21" s="4" t="s">
        <v>88</v>
      </c>
      <c r="B21" s="5" t="n">
        <v>12529</v>
      </c>
      <c r="C21" s="5" t="n">
        <v>12660</v>
      </c>
      <c r="D21" s="5" t="n">
        <v>24257</v>
      </c>
      <c r="E21" s="5" t="n">
        <v>20700</v>
      </c>
    </row>
    <row r="22" spans="1:5">
      <c r="A22" s="4" t="s">
        <v>89</v>
      </c>
      <c r="B22" s="5" t="n">
        <v>1640</v>
      </c>
      <c r="C22" s="5" t="n">
        <v>1981</v>
      </c>
      <c r="D22" s="5" t="n">
        <v>3881</v>
      </c>
      <c r="E22" s="5" t="n">
        <v>2801</v>
      </c>
    </row>
    <row r="23" spans="1:5">
      <c r="A23" s="4" t="s">
        <v>90</v>
      </c>
      <c r="B23" s="5" t="n">
        <v>6257</v>
      </c>
      <c r="C23" s="5" t="n">
        <v>11585</v>
      </c>
      <c r="D23" s="5" t="n">
        <v>12262</v>
      </c>
      <c r="E23" s="5" t="n">
        <v>14920</v>
      </c>
    </row>
    <row r="24" spans="1:5">
      <c r="A24" s="4" t="s">
        <v>91</v>
      </c>
      <c r="B24" s="5" t="n">
        <v>20426</v>
      </c>
      <c r="C24" s="5" t="n">
        <v>26226</v>
      </c>
      <c r="D24" s="5" t="n">
        <v>40400</v>
      </c>
      <c r="E24" s="5" t="n">
        <v>38421</v>
      </c>
    </row>
    <row r="25" spans="1:5">
      <c r="A25" s="4" t="s">
        <v>92</v>
      </c>
      <c r="B25" s="5" t="n">
        <v>11027</v>
      </c>
      <c r="C25" s="5" t="n">
        <v>5934</v>
      </c>
      <c r="D25" s="5" t="n">
        <v>20943</v>
      </c>
      <c r="E25" s="5" t="n">
        <v>10032</v>
      </c>
    </row>
    <row r="26" spans="1:5">
      <c r="A26" s="4" t="s">
        <v>93</v>
      </c>
      <c r="B26" s="5" t="n">
        <v>2065</v>
      </c>
      <c r="C26" s="5" t="n">
        <v>2088</v>
      </c>
      <c r="D26" s="5" t="n">
        <v>3895</v>
      </c>
      <c r="E26" s="5" t="n">
        <v>3579</v>
      </c>
    </row>
    <row r="27" spans="1:5">
      <c r="A27" s="4" t="s">
        <v>94</v>
      </c>
      <c r="B27" s="7" t="n">
        <v>8962</v>
      </c>
      <c r="C27" s="7" t="n">
        <v>3846</v>
      </c>
      <c r="D27" s="7" t="n">
        <v>17048</v>
      </c>
      <c r="E27" s="7" t="n">
        <v>6453</v>
      </c>
    </row>
    <row r="28" spans="1:5">
      <c r="A28" s="3" t="s">
        <v>95</v>
      </c>
    </row>
    <row r="29" spans="1:5">
      <c r="A29" s="4" t="s">
        <v>96</v>
      </c>
      <c r="B29" s="9" t="n">
        <v>0.43</v>
      </c>
      <c r="C29" s="9" t="n">
        <v>0.19</v>
      </c>
      <c r="D29" s="9" t="n">
        <v>0.82</v>
      </c>
      <c r="E29" s="9" t="n">
        <v>0.42</v>
      </c>
    </row>
    <row r="30" spans="1:5">
      <c r="A30" s="4" t="s">
        <v>97</v>
      </c>
      <c r="B30" s="9" t="n">
        <v>0.43</v>
      </c>
      <c r="C30" s="9" t="n">
        <v>0.19</v>
      </c>
      <c r="D30" s="9" t="n">
        <v>0.82</v>
      </c>
      <c r="E30" s="9" t="n">
        <v>0.41</v>
      </c>
    </row>
    <row r="31" spans="1:5">
      <c r="A31" s="3" t="s">
        <v>98</v>
      </c>
    </row>
    <row r="32" spans="1:5">
      <c r="A32" s="4" t="s">
        <v>99</v>
      </c>
      <c r="B32" s="5" t="n">
        <v>20736727</v>
      </c>
      <c r="C32" s="5" t="n">
        <v>20335070</v>
      </c>
      <c r="D32" s="5" t="n">
        <v>20678272</v>
      </c>
      <c r="E32" s="5" t="n">
        <v>15529934</v>
      </c>
    </row>
    <row r="33" spans="1:5">
      <c r="A33" s="4" t="s">
        <v>100</v>
      </c>
      <c r="B33" s="5" t="n">
        <v>20822853</v>
      </c>
      <c r="C33" s="5" t="n">
        <v>20453991</v>
      </c>
      <c r="D33" s="5" t="n">
        <v>20769020</v>
      </c>
      <c r="E33" s="5" t="n">
        <v>156556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47</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26</v>
      </c>
      <c r="B1" s="2" t="s">
        <v>327</v>
      </c>
    </row>
    <row r="2" spans="1:2">
      <c r="A2" s="3" t="s">
        <v>198</v>
      </c>
    </row>
    <row r="3" spans="1:2">
      <c r="A3" s="4" t="s">
        <v>328</v>
      </c>
      <c r="B3"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 customWidth="1" max="6" min="6" width="14"/>
  </cols>
  <sheetData>
    <row r="1" spans="1:6">
      <c r="A1" s="1" t="s">
        <v>329</v>
      </c>
      <c r="B1" s="2" t="s">
        <v>330</v>
      </c>
      <c r="C1" s="2" t="s">
        <v>2</v>
      </c>
      <c r="D1" s="2" t="s">
        <v>69</v>
      </c>
      <c r="E1" s="2" t="s">
        <v>23</v>
      </c>
      <c r="F1" s="2" t="s">
        <v>331</v>
      </c>
    </row>
    <row r="2" spans="1:6">
      <c r="A2" s="3" t="s">
        <v>332</v>
      </c>
    </row>
    <row r="3" spans="1:6">
      <c r="A3" s="4" t="s">
        <v>63</v>
      </c>
      <c r="C3" s="8" t="n">
        <v>0.835</v>
      </c>
      <c r="E3" s="8" t="n">
        <v>0.835</v>
      </c>
    </row>
    <row r="4" spans="1:6">
      <c r="A4" s="4" t="s">
        <v>333</v>
      </c>
      <c r="C4" s="5" t="n">
        <v>158025</v>
      </c>
      <c r="D4" s="5" t="n">
        <v>128100</v>
      </c>
    </row>
    <row r="5" spans="1:6">
      <c r="A5" s="4" t="s">
        <v>334</v>
      </c>
      <c r="C5" s="7" t="n">
        <v>284</v>
      </c>
      <c r="D5" s="7" t="n">
        <v>203</v>
      </c>
    </row>
    <row r="6" spans="1:6">
      <c r="A6" s="4" t="s">
        <v>335</v>
      </c>
      <c r="C6" s="7" t="n">
        <v>1790</v>
      </c>
    </row>
    <row r="7" spans="1:6">
      <c r="A7" s="4" t="s">
        <v>336</v>
      </c>
      <c r="C7" s="4" t="s">
        <v>337</v>
      </c>
    </row>
    <row r="8" spans="1:6">
      <c r="A8" s="4" t="s">
        <v>338</v>
      </c>
    </row>
    <row r="9" spans="1:6">
      <c r="A9" s="3" t="s">
        <v>332</v>
      </c>
    </row>
    <row r="10" spans="1:6">
      <c r="A10" s="4" t="s">
        <v>339</v>
      </c>
      <c r="C10" s="4" t="s">
        <v>340</v>
      </c>
    </row>
    <row r="11" spans="1:6">
      <c r="A11" s="4" t="s">
        <v>341</v>
      </c>
    </row>
    <row r="12" spans="1:6">
      <c r="A12" s="3" t="s">
        <v>332</v>
      </c>
    </row>
    <row r="13" spans="1:6">
      <c r="A13" s="4" t="s">
        <v>342</v>
      </c>
      <c r="C13" s="4" t="s">
        <v>343</v>
      </c>
    </row>
    <row r="14" spans="1:6">
      <c r="A14" s="4" t="s">
        <v>344</v>
      </c>
    </row>
    <row r="15" spans="1:6">
      <c r="A15" s="3" t="s">
        <v>332</v>
      </c>
    </row>
    <row r="16" spans="1:6">
      <c r="A16" s="4" t="s">
        <v>345</v>
      </c>
      <c r="B16" s="5" t="n">
        <v>975000</v>
      </c>
    </row>
    <row r="17" spans="1:6">
      <c r="A17" s="4" t="s">
        <v>63</v>
      </c>
      <c r="B17" s="8" t="n">
        <v>0.835</v>
      </c>
    </row>
    <row r="18" spans="1:6">
      <c r="A18" s="4" t="s">
        <v>339</v>
      </c>
      <c r="B18" s="4" t="s">
        <v>340</v>
      </c>
    </row>
    <row r="19" spans="1:6">
      <c r="A19" s="4" t="s">
        <v>346</v>
      </c>
    </row>
    <row r="20" spans="1:6">
      <c r="A20" s="3" t="s">
        <v>332</v>
      </c>
    </row>
    <row r="21" spans="1:6">
      <c r="A21" s="4" t="s">
        <v>345</v>
      </c>
      <c r="F21" s="5" t="n">
        <v>1500000</v>
      </c>
    </row>
    <row r="22" spans="1:6">
      <c r="A22" s="4" t="s">
        <v>63</v>
      </c>
      <c r="F22" s="8" t="n">
        <v>0.8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7</v>
      </c>
      <c r="B1" s="2" t="s">
        <v>1</v>
      </c>
    </row>
    <row r="2" spans="1:3">
      <c r="B2" s="2" t="s">
        <v>2</v>
      </c>
      <c r="C2" s="2" t="s">
        <v>69</v>
      </c>
    </row>
    <row r="3" spans="1:3">
      <c r="A3" s="3" t="s">
        <v>332</v>
      </c>
    </row>
    <row r="4" spans="1:3">
      <c r="A4" s="4" t="s">
        <v>348</v>
      </c>
      <c r="B4" s="4" t="s">
        <v>349</v>
      </c>
      <c r="C4" s="4" t="s">
        <v>350</v>
      </c>
    </row>
    <row r="5" spans="1:3">
      <c r="A5" s="4" t="s">
        <v>351</v>
      </c>
      <c r="B5" s="4" t="s">
        <v>352</v>
      </c>
      <c r="C5" s="4" t="s">
        <v>353</v>
      </c>
    </row>
    <row r="6" spans="1:3">
      <c r="A6" s="4" t="s">
        <v>354</v>
      </c>
      <c r="B6" s="4" t="s">
        <v>355</v>
      </c>
      <c r="C6" s="4" t="s">
        <v>356</v>
      </c>
    </row>
    <row r="7" spans="1:3">
      <c r="A7" s="4" t="s">
        <v>357</v>
      </c>
      <c r="B7" s="4" t="s">
        <v>358</v>
      </c>
      <c r="C7" s="4" t="s">
        <v>359</v>
      </c>
    </row>
    <row r="8" spans="1:3">
      <c r="A8" s="4" t="s">
        <v>360</v>
      </c>
      <c r="B8" s="7" t="n">
        <v>1036541</v>
      </c>
      <c r="C8" s="7" t="n">
        <v>792766</v>
      </c>
    </row>
    <row r="9" spans="1:3">
      <c r="A9" s="4" t="s">
        <v>361</v>
      </c>
      <c r="B9" s="7" t="n">
        <v>397130</v>
      </c>
      <c r="C9" s="7" t="n">
        <v>3148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362</v>
      </c>
      <c r="B1" s="2" t="s">
        <v>2</v>
      </c>
      <c r="C1" s="2" t="s">
        <v>69</v>
      </c>
      <c r="D1" s="2" t="s">
        <v>2</v>
      </c>
      <c r="E1" s="2" t="s">
        <v>69</v>
      </c>
    </row>
    <row r="2" spans="1:5">
      <c r="A2" s="3" t="s">
        <v>363</v>
      </c>
    </row>
    <row r="3" spans="1:5">
      <c r="A3" s="4" t="s">
        <v>364</v>
      </c>
      <c r="D3" s="5" t="n">
        <v>507492</v>
      </c>
      <c r="E3" s="5" t="n">
        <v>481381</v>
      </c>
    </row>
    <row r="4" spans="1:5">
      <c r="A4" s="4" t="s">
        <v>333</v>
      </c>
      <c r="D4" s="5" t="n">
        <v>158025</v>
      </c>
      <c r="E4" s="5" t="n">
        <v>128100</v>
      </c>
    </row>
    <row r="5" spans="1:5">
      <c r="A5" s="4" t="s">
        <v>365</v>
      </c>
      <c r="D5" s="5" t="n">
        <v>-74775</v>
      </c>
      <c r="E5" s="5" t="n">
        <v>-126899</v>
      </c>
    </row>
    <row r="6" spans="1:5">
      <c r="A6" s="4" t="s">
        <v>366</v>
      </c>
      <c r="D6" s="5" t="n">
        <v>-10875</v>
      </c>
      <c r="E6" s="5" t="n">
        <v>-3493</v>
      </c>
    </row>
    <row r="7" spans="1:5">
      <c r="A7" s="4" t="s">
        <v>367</v>
      </c>
      <c r="B7" s="5" t="n">
        <v>579867</v>
      </c>
      <c r="C7" s="5" t="n">
        <v>479089</v>
      </c>
      <c r="D7" s="5" t="n">
        <v>579867</v>
      </c>
      <c r="E7" s="5" t="n">
        <v>479089</v>
      </c>
    </row>
    <row r="8" spans="1:5">
      <c r="A8" s="4" t="s">
        <v>368</v>
      </c>
      <c r="B8" s="5" t="n">
        <v>182737</v>
      </c>
      <c r="C8" s="5" t="n">
        <v>164268</v>
      </c>
      <c r="D8" s="5" t="n">
        <v>182737</v>
      </c>
      <c r="E8" s="5" t="n">
        <v>164268</v>
      </c>
    </row>
    <row r="9" spans="1:5">
      <c r="A9" s="3" t="s">
        <v>369</v>
      </c>
    </row>
    <row r="10" spans="1:5">
      <c r="A10" s="4" t="s">
        <v>370</v>
      </c>
      <c r="D10" s="9" t="n">
        <v>21.26</v>
      </c>
      <c r="E10" s="9" t="n">
        <v>16.52</v>
      </c>
    </row>
    <row r="11" spans="1:5">
      <c r="A11" s="4" t="s">
        <v>371</v>
      </c>
      <c r="D11" s="10" t="n">
        <v>29.38</v>
      </c>
      <c r="E11" s="10" t="n">
        <v>27.8</v>
      </c>
    </row>
    <row r="12" spans="1:5">
      <c r="A12" s="4" t="s">
        <v>372</v>
      </c>
      <c r="D12" s="10" t="n">
        <v>16.17</v>
      </c>
      <c r="E12" s="10" t="n">
        <v>14.14</v>
      </c>
    </row>
    <row r="13" spans="1:5">
      <c r="A13" s="4" t="s">
        <v>373</v>
      </c>
      <c r="D13" s="10" t="n">
        <v>23.03</v>
      </c>
      <c r="E13" s="10" t="n">
        <v>15.67</v>
      </c>
    </row>
    <row r="14" spans="1:5">
      <c r="A14" s="4" t="s">
        <v>374</v>
      </c>
      <c r="B14" s="9" t="n">
        <v>24.09</v>
      </c>
      <c r="C14" s="9" t="n">
        <v>20.17</v>
      </c>
      <c r="D14" s="10" t="n">
        <v>24.09</v>
      </c>
      <c r="E14" s="10" t="n">
        <v>20.17</v>
      </c>
    </row>
    <row r="15" spans="1:5">
      <c r="A15" s="4" t="s">
        <v>375</v>
      </c>
      <c r="B15" s="9" t="n">
        <v>19.18</v>
      </c>
      <c r="C15" s="9" t="n">
        <v>16.5</v>
      </c>
      <c r="D15" s="9" t="n">
        <v>19.18</v>
      </c>
      <c r="E15" s="9" t="n">
        <v>16.5</v>
      </c>
    </row>
    <row r="16" spans="1:5">
      <c r="A16" s="3" t="s">
        <v>376</v>
      </c>
    </row>
    <row r="17" spans="1:5">
      <c r="A17" s="4" t="s">
        <v>377</v>
      </c>
      <c r="B17" s="4" t="s">
        <v>378</v>
      </c>
      <c r="C17" s="4" t="s">
        <v>379</v>
      </c>
      <c r="D17" s="4" t="s">
        <v>380</v>
      </c>
      <c r="E17" s="4" t="s">
        <v>381</v>
      </c>
    </row>
    <row r="18" spans="1:5">
      <c r="A18" s="4" t="s">
        <v>382</v>
      </c>
      <c r="D18" s="4" t="s">
        <v>349</v>
      </c>
      <c r="E18" s="4" t="s">
        <v>350</v>
      </c>
    </row>
    <row r="19" spans="1:5">
      <c r="A19" s="4" t="s">
        <v>383</v>
      </c>
      <c r="D19" s="4" t="s">
        <v>384</v>
      </c>
      <c r="E19" s="4" t="s">
        <v>385</v>
      </c>
    </row>
    <row r="20" spans="1:5">
      <c r="A20" s="4" t="s">
        <v>386</v>
      </c>
      <c r="D20" s="4" t="s">
        <v>387</v>
      </c>
      <c r="E20" s="4" t="s">
        <v>388</v>
      </c>
    </row>
    <row r="21" spans="1:5">
      <c r="A21" s="4" t="s">
        <v>377</v>
      </c>
      <c r="B21" s="4" t="s">
        <v>389</v>
      </c>
      <c r="C21" s="4" t="s">
        <v>390</v>
      </c>
    </row>
    <row r="22" spans="1:5">
      <c r="A22" s="3" t="s">
        <v>391</v>
      </c>
    </row>
    <row r="23" spans="1:5">
      <c r="A23" s="4" t="s">
        <v>392</v>
      </c>
      <c r="D23" s="7" t="n">
        <v>3352772</v>
      </c>
      <c r="E23" s="7" t="n">
        <v>5412143</v>
      </c>
    </row>
    <row r="24" spans="1:5">
      <c r="A24" s="4" t="s">
        <v>393</v>
      </c>
      <c r="D24" s="5" t="n">
        <v>950978</v>
      </c>
      <c r="E24" s="5" t="n">
        <v>1651541</v>
      </c>
    </row>
    <row r="25" spans="1:5">
      <c r="A25" s="4" t="s">
        <v>394</v>
      </c>
      <c r="B25" s="7" t="n">
        <v>2733876</v>
      </c>
      <c r="C25" s="7" t="n">
        <v>3208165</v>
      </c>
      <c r="D25" s="5" t="n">
        <v>2733876</v>
      </c>
      <c r="E25" s="5" t="n">
        <v>3208165</v>
      </c>
    </row>
    <row r="26" spans="1:5">
      <c r="A26" s="4" t="s">
        <v>395</v>
      </c>
      <c r="B26" s="7" t="n">
        <v>1720904</v>
      </c>
      <c r="C26" s="7" t="n">
        <v>1646702</v>
      </c>
      <c r="D26" s="7" t="n">
        <v>1720904</v>
      </c>
      <c r="E26" s="7" t="n">
        <v>16467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3</v>
      </c>
    </row>
    <row r="2" spans="1:3">
      <c r="A2" s="3" t="s">
        <v>397</v>
      </c>
    </row>
    <row r="3" spans="1:3">
      <c r="A3" s="4" t="s">
        <v>398</v>
      </c>
      <c r="B3" s="7" t="n">
        <v>16350</v>
      </c>
      <c r="C3" s="7" t="n">
        <v>15721</v>
      </c>
    </row>
    <row r="4" spans="1:3">
      <c r="A4" s="4" t="s">
        <v>399</v>
      </c>
      <c r="B4" s="5" t="n">
        <v>115</v>
      </c>
      <c r="C4" s="5" t="n">
        <v>684</v>
      </c>
    </row>
    <row r="5" spans="1:3">
      <c r="A5" s="4" t="s">
        <v>400</v>
      </c>
      <c r="B5" s="5" t="n">
        <v>-46</v>
      </c>
      <c r="C5" s="5" t="n">
        <v>-26</v>
      </c>
    </row>
    <row r="6" spans="1:3">
      <c r="A6" s="4" t="s">
        <v>401</v>
      </c>
      <c r="B6" s="5" t="n">
        <v>16419</v>
      </c>
      <c r="C6" s="5" t="n">
        <v>16379</v>
      </c>
    </row>
    <row r="7" spans="1:3">
      <c r="A7" s="4" t="s">
        <v>402</v>
      </c>
    </row>
    <row r="8" spans="1:3">
      <c r="A8" s="3" t="s">
        <v>397</v>
      </c>
    </row>
    <row r="9" spans="1:3">
      <c r="A9" s="4" t="s">
        <v>398</v>
      </c>
      <c r="B9" s="5" t="n">
        <v>5000</v>
      </c>
      <c r="C9" s="5" t="n">
        <v>5000</v>
      </c>
    </row>
    <row r="10" spans="1:3">
      <c r="A10" s="4" t="s">
        <v>399</v>
      </c>
      <c r="B10" s="5" t="n">
        <v>0</v>
      </c>
      <c r="C10" s="5" t="n">
        <v>9</v>
      </c>
    </row>
    <row r="11" spans="1:3">
      <c r="A11" s="4" t="s">
        <v>400</v>
      </c>
      <c r="B11" s="5" t="n">
        <v>-10</v>
      </c>
      <c r="C11" s="5" t="n">
        <v>0</v>
      </c>
    </row>
    <row r="12" spans="1:3">
      <c r="A12" s="4" t="s">
        <v>401</v>
      </c>
      <c r="B12" s="5" t="n">
        <v>4990</v>
      </c>
      <c r="C12" s="5" t="n">
        <v>5009</v>
      </c>
    </row>
    <row r="13" spans="1:3">
      <c r="A13" s="4" t="s">
        <v>403</v>
      </c>
    </row>
    <row r="14" spans="1:3">
      <c r="A14" s="3" t="s">
        <v>397</v>
      </c>
    </row>
    <row r="15" spans="1:3">
      <c r="A15" s="4" t="s">
        <v>398</v>
      </c>
      <c r="B15" s="5" t="n">
        <v>11350</v>
      </c>
      <c r="C15" s="5" t="n">
        <v>10721</v>
      </c>
    </row>
    <row r="16" spans="1:3">
      <c r="A16" s="4" t="s">
        <v>399</v>
      </c>
      <c r="B16" s="5" t="n">
        <v>115</v>
      </c>
      <c r="C16" s="5" t="n">
        <v>675</v>
      </c>
    </row>
    <row r="17" spans="1:3">
      <c r="A17" s="4" t="s">
        <v>400</v>
      </c>
      <c r="B17" s="5" t="n">
        <v>-36</v>
      </c>
      <c r="C17" s="5" t="n">
        <v>-26</v>
      </c>
    </row>
    <row r="18" spans="1:3">
      <c r="A18" s="4" t="s">
        <v>401</v>
      </c>
      <c r="B18" s="7" t="n">
        <v>11429</v>
      </c>
      <c r="C18" s="7" t="n">
        <v>113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3</v>
      </c>
    </row>
    <row r="2" spans="1:3">
      <c r="A2" s="3" t="s">
        <v>398</v>
      </c>
    </row>
    <row r="3" spans="1:3">
      <c r="A3" s="4" t="s">
        <v>398</v>
      </c>
      <c r="B3" s="7" t="n">
        <v>16350</v>
      </c>
      <c r="C3" s="7" t="n">
        <v>15721</v>
      </c>
    </row>
    <row r="4" spans="1:3">
      <c r="A4" s="3" t="s">
        <v>401</v>
      </c>
    </row>
    <row r="5" spans="1:3">
      <c r="A5" s="4" t="s">
        <v>61</v>
      </c>
      <c r="B5" s="5" t="n">
        <v>16419</v>
      </c>
      <c r="C5" s="5" t="n">
        <v>16379</v>
      </c>
    </row>
    <row r="6" spans="1:3">
      <c r="A6" s="4" t="s">
        <v>402</v>
      </c>
    </row>
    <row r="7" spans="1:3">
      <c r="A7" s="3" t="s">
        <v>398</v>
      </c>
    </row>
    <row r="8" spans="1:3">
      <c r="A8" s="4" t="s">
        <v>405</v>
      </c>
      <c r="B8" s="5" t="n">
        <v>5000</v>
      </c>
      <c r="C8" s="5" t="n">
        <v>5000</v>
      </c>
    </row>
    <row r="9" spans="1:3">
      <c r="A9" s="4" t="s">
        <v>398</v>
      </c>
      <c r="B9" s="5" t="n">
        <v>5000</v>
      </c>
      <c r="C9" s="5" t="n">
        <v>5000</v>
      </c>
    </row>
    <row r="10" spans="1:3">
      <c r="A10" s="3" t="s">
        <v>401</v>
      </c>
    </row>
    <row r="11" spans="1:3">
      <c r="A11" s="4" t="s">
        <v>405</v>
      </c>
      <c r="B11" s="5" t="n">
        <v>4990</v>
      </c>
      <c r="C11" s="5" t="n">
        <v>5009</v>
      </c>
    </row>
    <row r="12" spans="1:3">
      <c r="A12" s="4" t="s">
        <v>61</v>
      </c>
      <c r="B12" s="5" t="n">
        <v>4990</v>
      </c>
      <c r="C12" s="5" t="n">
        <v>5009</v>
      </c>
    </row>
    <row r="13" spans="1:3">
      <c r="A13" s="4" t="s">
        <v>403</v>
      </c>
    </row>
    <row r="14" spans="1:3">
      <c r="A14" s="3" t="s">
        <v>398</v>
      </c>
    </row>
    <row r="15" spans="1:3">
      <c r="A15" s="4" t="s">
        <v>406</v>
      </c>
      <c r="B15" s="5" t="n">
        <v>434</v>
      </c>
      <c r="C15" s="5" t="n">
        <v>1985</v>
      </c>
    </row>
    <row r="16" spans="1:3">
      <c r="A16" s="4" t="s">
        <v>407</v>
      </c>
      <c r="B16" s="5" t="n">
        <v>2869</v>
      </c>
      <c r="C16" s="5" t="n">
        <v>1606</v>
      </c>
    </row>
    <row r="17" spans="1:3">
      <c r="A17" s="4" t="s">
        <v>408</v>
      </c>
      <c r="B17" s="5" t="n">
        <v>799</v>
      </c>
      <c r="C17" s="5" t="n">
        <v>552</v>
      </c>
    </row>
    <row r="18" spans="1:3">
      <c r="A18" s="4" t="s">
        <v>409</v>
      </c>
      <c r="B18" s="5" t="n">
        <v>7248</v>
      </c>
      <c r="C18" s="5" t="n">
        <v>6578</v>
      </c>
    </row>
    <row r="19" spans="1:3">
      <c r="A19" s="4" t="s">
        <v>398</v>
      </c>
      <c r="B19" s="5" t="n">
        <v>11350</v>
      </c>
      <c r="C19" s="5" t="n">
        <v>10721</v>
      </c>
    </row>
    <row r="20" spans="1:3">
      <c r="A20" s="3" t="s">
        <v>401</v>
      </c>
    </row>
    <row r="21" spans="1:3">
      <c r="A21" s="4" t="s">
        <v>406</v>
      </c>
      <c r="B21" s="5" t="n">
        <v>435</v>
      </c>
      <c r="C21" s="5" t="n">
        <v>2004</v>
      </c>
    </row>
    <row r="22" spans="1:3">
      <c r="A22" s="4" t="s">
        <v>407</v>
      </c>
      <c r="B22" s="5" t="n">
        <v>2869</v>
      </c>
      <c r="C22" s="5" t="n">
        <v>1639</v>
      </c>
    </row>
    <row r="23" spans="1:3">
      <c r="A23" s="4" t="s">
        <v>408</v>
      </c>
      <c r="B23" s="5" t="n">
        <v>780</v>
      </c>
      <c r="C23" s="5" t="n">
        <v>529</v>
      </c>
    </row>
    <row r="24" spans="1:3">
      <c r="A24" s="4" t="s">
        <v>409</v>
      </c>
      <c r="B24" s="5" t="n">
        <v>7345</v>
      </c>
      <c r="C24" s="5" t="n">
        <v>7198</v>
      </c>
    </row>
    <row r="25" spans="1:3">
      <c r="A25" s="4" t="s">
        <v>61</v>
      </c>
      <c r="B25" s="7" t="n">
        <v>11429</v>
      </c>
      <c r="C25" s="7" t="n">
        <v>113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411</v>
      </c>
    </row>
    <row r="3" spans="1:3">
      <c r="A3" s="4" t="s">
        <v>111</v>
      </c>
      <c r="B3" s="7" t="n">
        <v>431188</v>
      </c>
      <c r="C3" s="7" t="n">
        <v>408775</v>
      </c>
    </row>
    <row r="4" spans="1:3">
      <c r="A4" s="4" t="s">
        <v>399</v>
      </c>
      <c r="B4" s="5" t="n">
        <v>321</v>
      </c>
      <c r="C4" s="5" t="n">
        <v>1681</v>
      </c>
    </row>
    <row r="5" spans="1:3">
      <c r="A5" s="4" t="s">
        <v>400</v>
      </c>
      <c r="B5" s="5" t="n">
        <v>-9534</v>
      </c>
      <c r="C5" s="5" t="n">
        <v>-4389</v>
      </c>
    </row>
    <row r="6" spans="1:3">
      <c r="A6" s="4" t="s">
        <v>401</v>
      </c>
      <c r="B6" s="5" t="n">
        <v>421975</v>
      </c>
      <c r="C6" s="5" t="n">
        <v>406067</v>
      </c>
    </row>
    <row r="7" spans="1:3">
      <c r="A7" s="3" t="s">
        <v>412</v>
      </c>
    </row>
    <row r="8" spans="1:3">
      <c r="A8" s="4" t="s">
        <v>413</v>
      </c>
      <c r="C8" s="5" t="n">
        <v>410275</v>
      </c>
    </row>
    <row r="9" spans="1:3">
      <c r="A9" s="4" t="s">
        <v>414</v>
      </c>
      <c r="C9" s="5" t="n">
        <v>1681</v>
      </c>
    </row>
    <row r="10" spans="1:3">
      <c r="A10" s="4" t="s">
        <v>415</v>
      </c>
      <c r="C10" s="5" t="n">
        <v>-4510</v>
      </c>
    </row>
    <row r="11" spans="1:3">
      <c r="A11" s="4" t="s">
        <v>416</v>
      </c>
      <c r="C11" s="5" t="n">
        <v>407446</v>
      </c>
    </row>
    <row r="12" spans="1:3">
      <c r="A12" s="4" t="s">
        <v>417</v>
      </c>
    </row>
    <row r="13" spans="1:3">
      <c r="A13" s="3" t="s">
        <v>411</v>
      </c>
    </row>
    <row r="14" spans="1:3">
      <c r="A14" s="4" t="s">
        <v>111</v>
      </c>
      <c r="B14" s="5" t="n">
        <v>4425</v>
      </c>
      <c r="C14" s="5" t="n">
        <v>50</v>
      </c>
    </row>
    <row r="15" spans="1:3">
      <c r="A15" s="4" t="s">
        <v>399</v>
      </c>
      <c r="B15" s="5" t="n">
        <v>0</v>
      </c>
      <c r="C15" s="5" t="n">
        <v>0</v>
      </c>
    </row>
    <row r="16" spans="1:3">
      <c r="A16" s="4" t="s">
        <v>400</v>
      </c>
      <c r="B16" s="5" t="n">
        <v>-9</v>
      </c>
      <c r="C16" s="5" t="n">
        <v>0</v>
      </c>
    </row>
    <row r="17" spans="1:3">
      <c r="A17" s="4" t="s">
        <v>401</v>
      </c>
      <c r="B17" s="5" t="n">
        <v>4416</v>
      </c>
      <c r="C17" s="5" t="n">
        <v>50</v>
      </c>
    </row>
    <row r="18" spans="1:3">
      <c r="A18" s="4" t="s">
        <v>402</v>
      </c>
    </row>
    <row r="19" spans="1:3">
      <c r="A19" s="3" t="s">
        <v>411</v>
      </c>
    </row>
    <row r="20" spans="1:3">
      <c r="A20" s="4" t="s">
        <v>111</v>
      </c>
      <c r="B20" s="5" t="n">
        <v>5076</v>
      </c>
      <c r="C20" s="5" t="n">
        <v>5086</v>
      </c>
    </row>
    <row r="21" spans="1:3">
      <c r="A21" s="4" t="s">
        <v>399</v>
      </c>
      <c r="B21" s="5" t="n">
        <v>0</v>
      </c>
      <c r="C21" s="5" t="n">
        <v>0</v>
      </c>
    </row>
    <row r="22" spans="1:3">
      <c r="A22" s="4" t="s">
        <v>400</v>
      </c>
      <c r="B22" s="5" t="n">
        <v>-166</v>
      </c>
      <c r="C22" s="5" t="n">
        <v>-21</v>
      </c>
    </row>
    <row r="23" spans="1:3">
      <c r="A23" s="4" t="s">
        <v>401</v>
      </c>
      <c r="B23" s="5" t="n">
        <v>4910</v>
      </c>
      <c r="C23" s="5" t="n">
        <v>5065</v>
      </c>
    </row>
    <row r="24" spans="1:3">
      <c r="A24" s="4" t="s">
        <v>418</v>
      </c>
    </row>
    <row r="25" spans="1:3">
      <c r="A25" s="3" t="s">
        <v>411</v>
      </c>
    </row>
    <row r="26" spans="1:3">
      <c r="A26" s="4" t="s">
        <v>111</v>
      </c>
      <c r="B26" s="5" t="n">
        <v>290572</v>
      </c>
      <c r="C26" s="5" t="n">
        <v>263004</v>
      </c>
    </row>
    <row r="27" spans="1:3">
      <c r="A27" s="4" t="s">
        <v>399</v>
      </c>
      <c r="B27" s="5" t="n">
        <v>20</v>
      </c>
      <c r="C27" s="5" t="n">
        <v>66</v>
      </c>
    </row>
    <row r="28" spans="1:3">
      <c r="A28" s="4" t="s">
        <v>400</v>
      </c>
      <c r="B28" s="5" t="n">
        <v>-6946</v>
      </c>
      <c r="C28" s="5" t="n">
        <v>-2615</v>
      </c>
    </row>
    <row r="29" spans="1:3">
      <c r="A29" s="4" t="s">
        <v>401</v>
      </c>
      <c r="B29" s="5" t="n">
        <v>283646</v>
      </c>
      <c r="C29" s="5" t="n">
        <v>260455</v>
      </c>
    </row>
    <row r="30" spans="1:3">
      <c r="A30" s="4" t="s">
        <v>419</v>
      </c>
    </row>
    <row r="31" spans="1:3">
      <c r="A31" s="3" t="s">
        <v>411</v>
      </c>
    </row>
    <row r="32" spans="1:3">
      <c r="A32" s="4" t="s">
        <v>111</v>
      </c>
      <c r="B32" s="5" t="n">
        <v>4558</v>
      </c>
      <c r="C32" s="5" t="n">
        <v>4486</v>
      </c>
    </row>
    <row r="33" spans="1:3">
      <c r="A33" s="4" t="s">
        <v>399</v>
      </c>
      <c r="B33" s="5" t="n">
        <v>0</v>
      </c>
      <c r="C33" s="5" t="n">
        <v>5</v>
      </c>
    </row>
    <row r="34" spans="1:3">
      <c r="A34" s="4" t="s">
        <v>400</v>
      </c>
      <c r="B34" s="5" t="n">
        <v>-30</v>
      </c>
      <c r="C34" s="5" t="n">
        <v>-9</v>
      </c>
    </row>
    <row r="35" spans="1:3">
      <c r="A35" s="4" t="s">
        <v>401</v>
      </c>
      <c r="B35" s="5" t="n">
        <v>4528</v>
      </c>
      <c r="C35" s="5" t="n">
        <v>4482</v>
      </c>
    </row>
    <row r="36" spans="1:3">
      <c r="A36" s="4" t="s">
        <v>420</v>
      </c>
    </row>
    <row r="37" spans="1:3">
      <c r="A37" s="3" t="s">
        <v>411</v>
      </c>
    </row>
    <row r="38" spans="1:3">
      <c r="A38" s="4" t="s">
        <v>111</v>
      </c>
      <c r="B38" s="5" t="n">
        <v>32351</v>
      </c>
      <c r="C38" s="5" t="n">
        <v>34092</v>
      </c>
    </row>
    <row r="39" spans="1:3">
      <c r="A39" s="4" t="s">
        <v>399</v>
      </c>
      <c r="B39" s="5" t="n">
        <v>10</v>
      </c>
      <c r="C39" s="5" t="n">
        <v>19</v>
      </c>
    </row>
    <row r="40" spans="1:3">
      <c r="A40" s="4" t="s">
        <v>400</v>
      </c>
      <c r="B40" s="5" t="n">
        <v>-815</v>
      </c>
      <c r="C40" s="5" t="n">
        <v>-511</v>
      </c>
    </row>
    <row r="41" spans="1:3">
      <c r="A41" s="4" t="s">
        <v>401</v>
      </c>
      <c r="B41" s="5" t="n">
        <v>31546</v>
      </c>
      <c r="C41" s="5" t="n">
        <v>33600</v>
      </c>
    </row>
    <row r="42" spans="1:3">
      <c r="A42" s="4" t="s">
        <v>421</v>
      </c>
    </row>
    <row r="43" spans="1:3">
      <c r="A43" s="3" t="s">
        <v>411</v>
      </c>
    </row>
    <row r="44" spans="1:3">
      <c r="A44" s="4" t="s">
        <v>111</v>
      </c>
      <c r="B44" s="5" t="n">
        <v>1976</v>
      </c>
      <c r="C44" s="5" t="n">
        <v>1976</v>
      </c>
    </row>
    <row r="45" spans="1:3">
      <c r="A45" s="4" t="s">
        <v>399</v>
      </c>
      <c r="B45" s="5" t="n">
        <v>0</v>
      </c>
      <c r="C45" s="5" t="n">
        <v>5</v>
      </c>
    </row>
    <row r="46" spans="1:3">
      <c r="A46" s="4" t="s">
        <v>400</v>
      </c>
      <c r="B46" s="5" t="n">
        <v>-20</v>
      </c>
      <c r="C46" s="5" t="n">
        <v>0</v>
      </c>
    </row>
    <row r="47" spans="1:3">
      <c r="A47" s="4" t="s">
        <v>401</v>
      </c>
      <c r="B47" s="5" t="n">
        <v>1956</v>
      </c>
      <c r="C47" s="5" t="n">
        <v>1981</v>
      </c>
    </row>
    <row r="48" spans="1:3">
      <c r="A48" s="4" t="s">
        <v>403</v>
      </c>
    </row>
    <row r="49" spans="1:3">
      <c r="A49" s="3" t="s">
        <v>411</v>
      </c>
    </row>
    <row r="50" spans="1:3">
      <c r="A50" s="4" t="s">
        <v>111</v>
      </c>
      <c r="B50" s="5" t="n">
        <v>92230</v>
      </c>
      <c r="C50" s="5" t="n">
        <v>100081</v>
      </c>
    </row>
    <row r="51" spans="1:3">
      <c r="A51" s="4" t="s">
        <v>399</v>
      </c>
      <c r="B51" s="5" t="n">
        <v>291</v>
      </c>
      <c r="C51" s="5" t="n">
        <v>1586</v>
      </c>
    </row>
    <row r="52" spans="1:3">
      <c r="A52" s="4" t="s">
        <v>400</v>
      </c>
      <c r="B52" s="5" t="n">
        <v>-1548</v>
      </c>
      <c r="C52" s="5" t="n">
        <v>-1233</v>
      </c>
    </row>
    <row r="53" spans="1:3">
      <c r="A53" s="4" t="s">
        <v>401</v>
      </c>
      <c r="B53" s="7" t="n">
        <v>90973</v>
      </c>
      <c r="C53" s="5" t="n">
        <v>100434</v>
      </c>
    </row>
    <row r="54" spans="1:3">
      <c r="A54" s="4" t="s">
        <v>422</v>
      </c>
    </row>
    <row r="55" spans="1:3">
      <c r="A55" s="3" t="s">
        <v>412</v>
      </c>
    </row>
    <row r="56" spans="1:3">
      <c r="A56" s="4" t="s">
        <v>398</v>
      </c>
      <c r="C56" s="5" t="n">
        <v>1500</v>
      </c>
    </row>
    <row r="57" spans="1:3">
      <c r="A57" s="4" t="s">
        <v>399</v>
      </c>
      <c r="C57" s="5" t="n">
        <v>0</v>
      </c>
    </row>
    <row r="58" spans="1:3">
      <c r="A58" s="4" t="s">
        <v>400</v>
      </c>
      <c r="C58" s="5" t="n">
        <v>-121</v>
      </c>
    </row>
    <row r="59" spans="1:3">
      <c r="A59" s="4" t="s">
        <v>401</v>
      </c>
      <c r="C59" s="7" t="n">
        <v>13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3</v>
      </c>
    </row>
    <row r="2" spans="1:3">
      <c r="A2" s="3" t="s">
        <v>398</v>
      </c>
    </row>
    <row r="3" spans="1:3">
      <c r="A3" s="4" t="s">
        <v>111</v>
      </c>
      <c r="B3" s="7" t="n">
        <v>431188</v>
      </c>
      <c r="C3" s="7" t="n">
        <v>408775</v>
      </c>
    </row>
    <row r="4" spans="1:3">
      <c r="A4" s="3" t="s">
        <v>401</v>
      </c>
    </row>
    <row r="5" spans="1:3">
      <c r="A5" s="4" t="s">
        <v>111</v>
      </c>
      <c r="B5" s="5" t="n">
        <v>421975</v>
      </c>
      <c r="C5" s="5" t="n">
        <v>406067</v>
      </c>
    </row>
    <row r="6" spans="1:3">
      <c r="A6" s="4" t="s">
        <v>417</v>
      </c>
    </row>
    <row r="7" spans="1:3">
      <c r="A7" s="3" t="s">
        <v>398</v>
      </c>
    </row>
    <row r="8" spans="1:3">
      <c r="A8" s="4" t="s">
        <v>405</v>
      </c>
      <c r="B8" s="5" t="n">
        <v>0</v>
      </c>
      <c r="C8" s="5" t="n">
        <v>50</v>
      </c>
    </row>
    <row r="9" spans="1:3">
      <c r="A9" s="4" t="s">
        <v>406</v>
      </c>
      <c r="B9" s="5" t="n">
        <v>4425</v>
      </c>
      <c r="C9" s="5" t="n">
        <v>0</v>
      </c>
    </row>
    <row r="10" spans="1:3">
      <c r="A10" s="4" t="s">
        <v>111</v>
      </c>
      <c r="B10" s="5" t="n">
        <v>4425</v>
      </c>
      <c r="C10" s="5" t="n">
        <v>50</v>
      </c>
    </row>
    <row r="11" spans="1:3">
      <c r="A11" s="3" t="s">
        <v>401</v>
      </c>
    </row>
    <row r="12" spans="1:3">
      <c r="A12" s="4" t="s">
        <v>405</v>
      </c>
      <c r="B12" s="5" t="n">
        <v>0</v>
      </c>
      <c r="C12" s="5" t="n">
        <v>50</v>
      </c>
    </row>
    <row r="13" spans="1:3">
      <c r="A13" s="4" t="s">
        <v>406</v>
      </c>
      <c r="B13" s="5" t="n">
        <v>4416</v>
      </c>
      <c r="C13" s="5" t="n">
        <v>0</v>
      </c>
    </row>
    <row r="14" spans="1:3">
      <c r="A14" s="4" t="s">
        <v>402</v>
      </c>
    </row>
    <row r="15" spans="1:3">
      <c r="A15" s="3" t="s">
        <v>398</v>
      </c>
    </row>
    <row r="16" spans="1:3">
      <c r="A16" s="4" t="s">
        <v>406</v>
      </c>
      <c r="B16" s="5" t="n">
        <v>5076</v>
      </c>
      <c r="C16" s="5" t="n">
        <v>5086</v>
      </c>
    </row>
    <row r="17" spans="1:3">
      <c r="A17" s="4" t="s">
        <v>111</v>
      </c>
      <c r="B17" s="5" t="n">
        <v>5076</v>
      </c>
      <c r="C17" s="5" t="n">
        <v>5086</v>
      </c>
    </row>
    <row r="18" spans="1:3">
      <c r="A18" s="3" t="s">
        <v>401</v>
      </c>
    </row>
    <row r="19" spans="1:3">
      <c r="A19" s="4" t="s">
        <v>406</v>
      </c>
      <c r="B19" s="5" t="n">
        <v>4910</v>
      </c>
      <c r="C19" s="5" t="n">
        <v>5066</v>
      </c>
    </row>
    <row r="20" spans="1:3">
      <c r="A20" s="4" t="s">
        <v>424</v>
      </c>
    </row>
    <row r="21" spans="1:3">
      <c r="A21" s="3" t="s">
        <v>398</v>
      </c>
    </row>
    <row r="22" spans="1:3">
      <c r="A22" s="4" t="s">
        <v>406</v>
      </c>
      <c r="B22" s="5" t="n">
        <v>67245</v>
      </c>
      <c r="C22" s="5" t="n">
        <v>60082</v>
      </c>
    </row>
    <row r="23" spans="1:3">
      <c r="A23" s="4" t="s">
        <v>407</v>
      </c>
      <c r="B23" s="5" t="n">
        <v>94988</v>
      </c>
      <c r="C23" s="5" t="n">
        <v>90107</v>
      </c>
    </row>
    <row r="24" spans="1:3">
      <c r="A24" s="4" t="s">
        <v>408</v>
      </c>
      <c r="B24" s="5" t="n">
        <v>1658</v>
      </c>
      <c r="C24" s="5" t="n">
        <v>4424</v>
      </c>
    </row>
    <row r="25" spans="1:3">
      <c r="A25" s="4" t="s">
        <v>409</v>
      </c>
      <c r="B25" s="5" t="n">
        <v>126681</v>
      </c>
      <c r="C25" s="5" t="n">
        <v>108391</v>
      </c>
    </row>
    <row r="26" spans="1:3">
      <c r="A26" s="3" t="s">
        <v>401</v>
      </c>
    </row>
    <row r="27" spans="1:3">
      <c r="A27" s="4" t="s">
        <v>406</v>
      </c>
      <c r="B27" s="5" t="n">
        <v>65613</v>
      </c>
      <c r="C27" s="5" t="n">
        <v>59911</v>
      </c>
    </row>
    <row r="28" spans="1:3">
      <c r="A28" s="4" t="s">
        <v>407</v>
      </c>
      <c r="B28" s="5" t="n">
        <v>91524</v>
      </c>
      <c r="C28" s="5" t="n">
        <v>89165</v>
      </c>
    </row>
    <row r="29" spans="1:3">
      <c r="A29" s="4" t="s">
        <v>408</v>
      </c>
      <c r="B29" s="5" t="n">
        <v>1609</v>
      </c>
      <c r="C29" s="5" t="n">
        <v>4314</v>
      </c>
    </row>
    <row r="30" spans="1:3">
      <c r="A30" s="4" t="s">
        <v>409</v>
      </c>
      <c r="B30" s="5" t="n">
        <v>124900</v>
      </c>
      <c r="C30" s="5" t="n">
        <v>107065</v>
      </c>
    </row>
    <row r="31" spans="1:3">
      <c r="A31" s="4" t="s">
        <v>419</v>
      </c>
    </row>
    <row r="32" spans="1:3">
      <c r="A32" s="3" t="s">
        <v>398</v>
      </c>
    </row>
    <row r="33" spans="1:3">
      <c r="A33" s="4" t="s">
        <v>405</v>
      </c>
      <c r="B33" s="5" t="n">
        <v>4407</v>
      </c>
      <c r="C33" s="5" t="n">
        <v>0</v>
      </c>
    </row>
    <row r="34" spans="1:3">
      <c r="A34" s="4" t="s">
        <v>406</v>
      </c>
      <c r="B34" s="5" t="n">
        <v>151</v>
      </c>
      <c r="C34" s="5" t="n">
        <v>4486</v>
      </c>
    </row>
    <row r="35" spans="1:3">
      <c r="A35" s="4" t="s">
        <v>111</v>
      </c>
      <c r="B35" s="5" t="n">
        <v>4558</v>
      </c>
      <c r="C35" s="5" t="n">
        <v>4486</v>
      </c>
    </row>
    <row r="36" spans="1:3">
      <c r="A36" s="3" t="s">
        <v>401</v>
      </c>
    </row>
    <row r="37" spans="1:3">
      <c r="A37" s="4" t="s">
        <v>405</v>
      </c>
      <c r="B37" s="5" t="n">
        <v>4377</v>
      </c>
      <c r="C37" s="5" t="n">
        <v>0</v>
      </c>
    </row>
    <row r="38" spans="1:3">
      <c r="A38" s="4" t="s">
        <v>406</v>
      </c>
      <c r="B38" s="5" t="n">
        <v>151</v>
      </c>
      <c r="C38" s="5" t="n">
        <v>4482</v>
      </c>
    </row>
    <row r="39" spans="1:3">
      <c r="A39" s="4" t="s">
        <v>420</v>
      </c>
    </row>
    <row r="40" spans="1:3">
      <c r="A40" s="3" t="s">
        <v>398</v>
      </c>
    </row>
    <row r="41" spans="1:3">
      <c r="A41" s="4" t="s">
        <v>406</v>
      </c>
      <c r="B41" s="5" t="n">
        <v>3060</v>
      </c>
      <c r="C41" s="5" t="n">
        <v>0</v>
      </c>
    </row>
    <row r="42" spans="1:3">
      <c r="A42" s="4" t="s">
        <v>407</v>
      </c>
      <c r="B42" s="5" t="n">
        <v>0</v>
      </c>
      <c r="C42" s="5" t="n">
        <v>3064</v>
      </c>
    </row>
    <row r="43" spans="1:3">
      <c r="A43" s="4" t="s">
        <v>408</v>
      </c>
      <c r="B43" s="5" t="n">
        <v>10546</v>
      </c>
      <c r="C43" s="5" t="n">
        <v>11557</v>
      </c>
    </row>
    <row r="44" spans="1:3">
      <c r="A44" s="4" t="s">
        <v>409</v>
      </c>
      <c r="B44" s="5" t="n">
        <v>18745</v>
      </c>
      <c r="C44" s="5" t="n">
        <v>19471</v>
      </c>
    </row>
    <row r="45" spans="1:3">
      <c r="A45" s="4" t="s">
        <v>111</v>
      </c>
      <c r="B45" s="5" t="n">
        <v>32351</v>
      </c>
      <c r="C45" s="5" t="n">
        <v>34092</v>
      </c>
    </row>
    <row r="46" spans="1:3">
      <c r="A46" s="3" t="s">
        <v>401</v>
      </c>
    </row>
    <row r="47" spans="1:3">
      <c r="A47" s="4" t="s">
        <v>406</v>
      </c>
      <c r="B47" s="5" t="n">
        <v>3070</v>
      </c>
      <c r="C47" s="5" t="n">
        <v>0</v>
      </c>
    </row>
    <row r="48" spans="1:3">
      <c r="A48" s="4" t="s">
        <v>407</v>
      </c>
      <c r="B48" s="5" t="n">
        <v>0</v>
      </c>
      <c r="C48" s="5" t="n">
        <v>3079</v>
      </c>
    </row>
    <row r="49" spans="1:3">
      <c r="A49" s="4" t="s">
        <v>408</v>
      </c>
      <c r="B49" s="5" t="n">
        <v>10288</v>
      </c>
      <c r="C49" s="5" t="n">
        <v>11410</v>
      </c>
    </row>
    <row r="50" spans="1:3">
      <c r="A50" s="4" t="s">
        <v>409</v>
      </c>
      <c r="B50" s="5" t="n">
        <v>18188</v>
      </c>
      <c r="C50" s="5" t="n">
        <v>19111</v>
      </c>
    </row>
    <row r="51" spans="1:3">
      <c r="A51" s="4" t="s">
        <v>421</v>
      </c>
    </row>
    <row r="52" spans="1:3">
      <c r="A52" s="3" t="s">
        <v>398</v>
      </c>
    </row>
    <row r="53" spans="1:3">
      <c r="A53" s="4" t="s">
        <v>406</v>
      </c>
      <c r="B53" s="5" t="n">
        <v>1976</v>
      </c>
      <c r="C53" s="5" t="n">
        <v>1976</v>
      </c>
    </row>
    <row r="54" spans="1:3">
      <c r="A54" s="4" t="s">
        <v>111</v>
      </c>
      <c r="B54" s="5" t="n">
        <v>1976</v>
      </c>
      <c r="C54" s="5" t="n">
        <v>1976</v>
      </c>
    </row>
    <row r="55" spans="1:3">
      <c r="A55" s="3" t="s">
        <v>401</v>
      </c>
    </row>
    <row r="56" spans="1:3">
      <c r="A56" s="4" t="s">
        <v>406</v>
      </c>
      <c r="B56" s="5" t="n">
        <v>1956</v>
      </c>
      <c r="C56" s="5" t="n">
        <v>1981</v>
      </c>
    </row>
    <row r="57" spans="1:3">
      <c r="A57" s="4" t="s">
        <v>403</v>
      </c>
    </row>
    <row r="58" spans="1:3">
      <c r="A58" s="3" t="s">
        <v>398</v>
      </c>
    </row>
    <row r="59" spans="1:3">
      <c r="A59" s="4" t="s">
        <v>405</v>
      </c>
      <c r="B59" s="5" t="n">
        <v>186</v>
      </c>
      <c r="C59" s="5" t="n">
        <v>723</v>
      </c>
    </row>
    <row r="60" spans="1:3">
      <c r="A60" s="4" t="s">
        <v>406</v>
      </c>
      <c r="B60" s="5" t="n">
        <v>71</v>
      </c>
      <c r="C60" s="5" t="n">
        <v>7587</v>
      </c>
    </row>
    <row r="61" spans="1:3">
      <c r="A61" s="4" t="s">
        <v>407</v>
      </c>
      <c r="B61" s="5" t="n">
        <v>11197</v>
      </c>
      <c r="C61" s="5" t="n">
        <v>8784</v>
      </c>
    </row>
    <row r="62" spans="1:3">
      <c r="A62" s="4" t="s">
        <v>408</v>
      </c>
      <c r="B62" s="5" t="n">
        <v>34824</v>
      </c>
      <c r="C62" s="5" t="n">
        <v>29641</v>
      </c>
    </row>
    <row r="63" spans="1:3">
      <c r="A63" s="4" t="s">
        <v>409</v>
      </c>
      <c r="B63" s="5" t="n">
        <v>45952</v>
      </c>
      <c r="C63" s="5" t="n">
        <v>53346</v>
      </c>
    </row>
    <row r="64" spans="1:3">
      <c r="A64" s="4" t="s">
        <v>111</v>
      </c>
      <c r="B64" s="5" t="n">
        <v>92230</v>
      </c>
      <c r="C64" s="5" t="n">
        <v>100081</v>
      </c>
    </row>
    <row r="65" spans="1:3">
      <c r="A65" s="3" t="s">
        <v>401</v>
      </c>
    </row>
    <row r="66" spans="1:3">
      <c r="A66" s="4" t="s">
        <v>405</v>
      </c>
      <c r="B66" s="5" t="n">
        <v>186</v>
      </c>
      <c r="C66" s="5" t="n">
        <v>729</v>
      </c>
    </row>
    <row r="67" spans="1:3">
      <c r="A67" s="4" t="s">
        <v>406</v>
      </c>
      <c r="B67" s="5" t="n">
        <v>71</v>
      </c>
      <c r="C67" s="5" t="n">
        <v>7482</v>
      </c>
    </row>
    <row r="68" spans="1:3">
      <c r="A68" s="4" t="s">
        <v>407</v>
      </c>
      <c r="B68" s="5" t="n">
        <v>10991</v>
      </c>
      <c r="C68" s="5" t="n">
        <v>8758</v>
      </c>
    </row>
    <row r="69" spans="1:3">
      <c r="A69" s="4" t="s">
        <v>408</v>
      </c>
      <c r="B69" s="5" t="n">
        <v>34423</v>
      </c>
      <c r="C69" s="5" t="n">
        <v>30146</v>
      </c>
    </row>
    <row r="70" spans="1:3">
      <c r="A70" s="4" t="s">
        <v>409</v>
      </c>
      <c r="B70" s="7" t="n">
        <v>45302</v>
      </c>
      <c r="C70" s="7" t="n">
        <v>533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8"/>
    <col customWidth="1" max="2" min="2" width="21"/>
    <col customWidth="1" max="3" min="3" width="29"/>
    <col customWidth="1" max="4" min="4" width="29"/>
    <col customWidth="1" max="5" min="5" width="21"/>
  </cols>
  <sheetData>
    <row r="1" spans="1:5">
      <c r="A1" s="1" t="s">
        <v>425</v>
      </c>
      <c r="B1" s="2" t="s">
        <v>426</v>
      </c>
      <c r="C1" s="2" t="s">
        <v>427</v>
      </c>
      <c r="D1" s="2" t="s">
        <v>427</v>
      </c>
      <c r="E1" s="2" t="s">
        <v>428</v>
      </c>
    </row>
    <row r="2" spans="1:5">
      <c r="A2" s="3" t="s">
        <v>429</v>
      </c>
    </row>
    <row r="3" spans="1:5">
      <c r="A3" s="4" t="s">
        <v>30</v>
      </c>
      <c r="C3" s="7" t="n">
        <v>1340000</v>
      </c>
      <c r="D3" s="7" t="n">
        <v>1340000</v>
      </c>
      <c r="E3" s="7" t="n">
        <v>1379000</v>
      </c>
    </row>
    <row r="4" spans="1:5">
      <c r="A4" s="4" t="s">
        <v>430</v>
      </c>
      <c r="B4" s="7" t="n">
        <v>121000</v>
      </c>
    </row>
    <row r="5" spans="1:5">
      <c r="A5" s="4" t="s">
        <v>431</v>
      </c>
      <c r="C5" s="5" t="n">
        <v>331500000</v>
      </c>
      <c r="D5" s="5" t="n">
        <v>331500000</v>
      </c>
      <c r="E5" s="5" t="n">
        <v>351800000</v>
      </c>
    </row>
    <row r="6" spans="1:5">
      <c r="A6" s="4" t="s">
        <v>432</v>
      </c>
      <c r="C6" s="5" t="n">
        <v>14500000</v>
      </c>
      <c r="D6" s="5" t="n">
        <v>14500000</v>
      </c>
      <c r="E6" s="5" t="n">
        <v>8200000</v>
      </c>
    </row>
    <row r="7" spans="1:5">
      <c r="A7" s="4" t="s">
        <v>433</v>
      </c>
      <c r="D7" s="5" t="n">
        <v>0</v>
      </c>
    </row>
    <row r="8" spans="1:5">
      <c r="A8" s="4" t="s">
        <v>434</v>
      </c>
      <c r="C8" s="5" t="n">
        <v>9300000</v>
      </c>
      <c r="D8" s="5" t="n">
        <v>9300000</v>
      </c>
      <c r="E8" s="5" t="n">
        <v>8400000</v>
      </c>
    </row>
    <row r="9" spans="1:5">
      <c r="A9" s="4" t="s">
        <v>435</v>
      </c>
      <c r="C9" s="5" t="n">
        <v>55000000</v>
      </c>
      <c r="D9" s="5" t="n">
        <v>55000000</v>
      </c>
      <c r="E9" s="5" t="n">
        <v>51100000</v>
      </c>
    </row>
    <row r="10" spans="1:5">
      <c r="A10" s="4" t="s">
        <v>436</v>
      </c>
      <c r="C10" s="5" t="n">
        <v>63600000</v>
      </c>
      <c r="D10" s="5" t="n">
        <v>63600000</v>
      </c>
      <c r="E10" s="5" t="n">
        <v>63300000</v>
      </c>
    </row>
    <row r="11" spans="1:5">
      <c r="A11" s="4" t="s">
        <v>437</v>
      </c>
      <c r="C11" s="5" t="n">
        <v>11000</v>
      </c>
      <c r="D11" s="5" t="n">
        <v>39000</v>
      </c>
    </row>
    <row r="12" spans="1:5">
      <c r="A12" s="4" t="s">
        <v>403</v>
      </c>
    </row>
    <row r="13" spans="1:5">
      <c r="A13" s="3" t="s">
        <v>429</v>
      </c>
    </row>
    <row r="14" spans="1:5">
      <c r="A14" s="4" t="s">
        <v>436</v>
      </c>
      <c r="C14" s="5" t="n">
        <v>19700000</v>
      </c>
      <c r="D14" s="5" t="n">
        <v>19700000</v>
      </c>
      <c r="E14" s="5" t="n">
        <v>11600000</v>
      </c>
    </row>
    <row r="15" spans="1:5">
      <c r="A15" s="4" t="s">
        <v>418</v>
      </c>
    </row>
    <row r="16" spans="1:5">
      <c r="A16" s="3" t="s">
        <v>429</v>
      </c>
    </row>
    <row r="17" spans="1:5">
      <c r="A17" s="4" t="s">
        <v>436</v>
      </c>
      <c r="C17" s="5" t="n">
        <v>39700000</v>
      </c>
      <c r="D17" s="5" t="n">
        <v>39700000</v>
      </c>
      <c r="E17" s="5" t="n">
        <v>47400000</v>
      </c>
    </row>
    <row r="18" spans="1:5">
      <c r="A18" s="4" t="s">
        <v>419</v>
      </c>
    </row>
    <row r="19" spans="1:5">
      <c r="A19" s="3" t="s">
        <v>429</v>
      </c>
    </row>
    <row r="20" spans="1:5">
      <c r="A20" s="4" t="s">
        <v>436</v>
      </c>
      <c r="C20" s="5" t="n">
        <v>1700000</v>
      </c>
      <c r="D20" s="5" t="n">
        <v>1700000</v>
      </c>
      <c r="E20" s="5" t="n">
        <v>1700000</v>
      </c>
    </row>
    <row r="21" spans="1:5">
      <c r="A21" s="4" t="s">
        <v>421</v>
      </c>
    </row>
    <row r="22" spans="1:5">
      <c r="A22" s="3" t="s">
        <v>429</v>
      </c>
    </row>
    <row r="23" spans="1:5">
      <c r="A23" s="4" t="s">
        <v>436</v>
      </c>
      <c r="C23" s="5" t="n">
        <v>1200000</v>
      </c>
      <c r="D23" s="5" t="n">
        <v>1200000</v>
      </c>
    </row>
    <row r="24" spans="1:5">
      <c r="A24" s="4" t="s">
        <v>438</v>
      </c>
    </row>
    <row r="25" spans="1:5">
      <c r="A25" s="3" t="s">
        <v>429</v>
      </c>
    </row>
    <row r="26" spans="1:5">
      <c r="A26" s="4" t="s">
        <v>436</v>
      </c>
      <c r="E26" s="5" t="n">
        <v>1200000</v>
      </c>
    </row>
    <row r="27" spans="1:5">
      <c r="A27" s="4" t="s">
        <v>422</v>
      </c>
    </row>
    <row r="28" spans="1:5">
      <c r="A28" s="3" t="s">
        <v>429</v>
      </c>
    </row>
    <row r="29" spans="1:5">
      <c r="A29" s="4" t="s">
        <v>436</v>
      </c>
      <c r="C29" s="7" t="n">
        <v>1300000</v>
      </c>
      <c r="D29" s="7" t="n">
        <v>1300000</v>
      </c>
      <c r="E29" s="7" t="n">
        <v>1400000</v>
      </c>
    </row>
    <row r="30" spans="1:5">
      <c r="A30" s="4" t="s">
        <v>439</v>
      </c>
    </row>
    <row r="31" spans="1:5">
      <c r="A31" s="3" t="s">
        <v>429</v>
      </c>
    </row>
    <row r="32" spans="1:5">
      <c r="A32" s="4" t="s">
        <v>440</v>
      </c>
      <c r="C32" s="5" t="n">
        <v>164</v>
      </c>
      <c r="D32" s="5" t="n">
        <v>164</v>
      </c>
    </row>
    <row r="33" spans="1:5">
      <c r="A33" s="4" t="s">
        <v>441</v>
      </c>
      <c r="D33" s="7" t="n">
        <v>-9500000</v>
      </c>
    </row>
    <row r="34" spans="1:5">
      <c r="A34" s="4" t="s">
        <v>442</v>
      </c>
    </row>
    <row r="35" spans="1:5">
      <c r="A35" s="3" t="s">
        <v>429</v>
      </c>
    </row>
    <row r="36" spans="1:5">
      <c r="A36" s="4" t="s">
        <v>440</v>
      </c>
      <c r="C36" s="5" t="n">
        <v>3</v>
      </c>
      <c r="D36" s="5" t="n">
        <v>3</v>
      </c>
    </row>
    <row r="37" spans="1:5">
      <c r="A37" s="4" t="s">
        <v>443</v>
      </c>
      <c r="D37" s="7" t="n">
        <v>46000</v>
      </c>
    </row>
    <row r="38" spans="1:5">
      <c r="A38" s="4" t="s">
        <v>422</v>
      </c>
    </row>
    <row r="39" spans="1:5">
      <c r="A39" s="3" t="s">
        <v>429</v>
      </c>
    </row>
    <row r="40" spans="1:5">
      <c r="A40" s="4" t="s">
        <v>444</v>
      </c>
      <c r="C40" s="7" t="n">
        <v>1300000</v>
      </c>
      <c r="D40" s="7" t="n">
        <v>1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8</v>
      </c>
      <c r="D1" s="2" t="s">
        <v>1</v>
      </c>
    </row>
    <row r="2" spans="1:5">
      <c r="B2" s="2" t="s">
        <v>2</v>
      </c>
      <c r="C2" s="2" t="s">
        <v>69</v>
      </c>
      <c r="D2" s="2" t="s">
        <v>2</v>
      </c>
      <c r="E2" s="2" t="s">
        <v>69</v>
      </c>
    </row>
    <row r="3" spans="1:5">
      <c r="A3" s="3" t="s">
        <v>102</v>
      </c>
    </row>
    <row r="4" spans="1:5">
      <c r="A4" s="4" t="s">
        <v>103</v>
      </c>
      <c r="B4" s="7" t="n">
        <v>8962</v>
      </c>
      <c r="C4" s="7" t="n">
        <v>3846</v>
      </c>
      <c r="D4" s="7" t="n">
        <v>17048</v>
      </c>
      <c r="E4" s="7" t="n">
        <v>6453</v>
      </c>
    </row>
    <row r="5" spans="1:5">
      <c r="A5" s="3" t="s">
        <v>104</v>
      </c>
    </row>
    <row r="6" spans="1:5">
      <c r="A6" s="4" t="s">
        <v>105</v>
      </c>
      <c r="B6" s="5" t="n">
        <v>-1253</v>
      </c>
      <c r="C6" s="5" t="n">
        <v>1103</v>
      </c>
      <c r="D6" s="5" t="n">
        <v>-6505</v>
      </c>
      <c r="E6" s="5" t="n">
        <v>1169</v>
      </c>
    </row>
    <row r="7" spans="1:5">
      <c r="A7" s="4" t="s">
        <v>106</v>
      </c>
      <c r="B7" s="5" t="n">
        <v>13</v>
      </c>
      <c r="C7" s="5" t="n">
        <v>-4</v>
      </c>
      <c r="D7" s="5" t="n">
        <v>97</v>
      </c>
      <c r="E7" s="5" t="n">
        <v>-4</v>
      </c>
    </row>
    <row r="8" spans="1:5">
      <c r="A8" s="4" t="s">
        <v>107</v>
      </c>
      <c r="B8" s="5" t="n">
        <v>237</v>
      </c>
      <c r="C8" s="5" t="n">
        <v>-382</v>
      </c>
      <c r="D8" s="5" t="n">
        <v>1297</v>
      </c>
      <c r="E8" s="5" t="n">
        <v>-405</v>
      </c>
    </row>
    <row r="9" spans="1:5">
      <c r="A9" s="4" t="s">
        <v>108</v>
      </c>
      <c r="B9" s="5" t="n">
        <v>-1003</v>
      </c>
      <c r="C9" s="5" t="n">
        <v>717</v>
      </c>
      <c r="D9" s="5" t="n">
        <v>-5111</v>
      </c>
      <c r="E9" s="5" t="n">
        <v>760</v>
      </c>
    </row>
    <row r="10" spans="1:5">
      <c r="A10" s="4" t="s">
        <v>109</v>
      </c>
      <c r="B10" s="7" t="n">
        <v>7959</v>
      </c>
      <c r="C10" s="7" t="n">
        <v>4563</v>
      </c>
      <c r="D10" s="7" t="n">
        <v>11937</v>
      </c>
      <c r="E10" s="7" t="n">
        <v>72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3</v>
      </c>
    </row>
    <row r="2" spans="1:3">
      <c r="A2" s="3" t="s">
        <v>446</v>
      </c>
    </row>
    <row r="3" spans="1:3">
      <c r="A3" s="4" t="s">
        <v>447</v>
      </c>
      <c r="B3" s="7" t="n">
        <v>6013</v>
      </c>
      <c r="C3" s="7" t="n">
        <v>1043</v>
      </c>
    </row>
    <row r="4" spans="1:3">
      <c r="A4" s="4" t="s">
        <v>448</v>
      </c>
      <c r="B4" s="5" t="n">
        <v>-26</v>
      </c>
      <c r="C4" s="5" t="n">
        <v>-3</v>
      </c>
    </row>
    <row r="5" spans="1:3">
      <c r="A5" s="4" t="s">
        <v>449</v>
      </c>
      <c r="B5" s="5" t="n">
        <v>521</v>
      </c>
      <c r="C5" s="5" t="n">
        <v>529</v>
      </c>
    </row>
    <row r="6" spans="1:3">
      <c r="A6" s="4" t="s">
        <v>450</v>
      </c>
      <c r="B6" s="5" t="n">
        <v>-20</v>
      </c>
      <c r="C6" s="5" t="n">
        <v>-23</v>
      </c>
    </row>
    <row r="7" spans="1:3">
      <c r="A7" s="4" t="s">
        <v>451</v>
      </c>
      <c r="B7" s="5" t="n">
        <v>6534</v>
      </c>
      <c r="C7" s="5" t="n">
        <v>1572</v>
      </c>
    </row>
    <row r="8" spans="1:3">
      <c r="A8" s="4" t="s">
        <v>452</v>
      </c>
      <c r="B8" s="5" t="n">
        <v>-46</v>
      </c>
      <c r="C8" s="5" t="n">
        <v>-26</v>
      </c>
    </row>
    <row r="9" spans="1:3">
      <c r="A9" s="3" t="s">
        <v>453</v>
      </c>
    </row>
    <row r="10" spans="1:3">
      <c r="A10" s="4" t="s">
        <v>447</v>
      </c>
      <c r="B10" s="5" t="n">
        <v>284249</v>
      </c>
      <c r="C10" s="5" t="n">
        <v>229935</v>
      </c>
    </row>
    <row r="11" spans="1:3">
      <c r="A11" s="4" t="s">
        <v>448</v>
      </c>
      <c r="B11" s="5" t="n">
        <v>-6899</v>
      </c>
      <c r="C11" s="5" t="n">
        <v>-2454</v>
      </c>
    </row>
    <row r="12" spans="1:3">
      <c r="A12" s="4" t="s">
        <v>449</v>
      </c>
      <c r="B12" s="5" t="n">
        <v>80599</v>
      </c>
      <c r="C12" s="5" t="n">
        <v>68545</v>
      </c>
    </row>
    <row r="13" spans="1:3">
      <c r="A13" s="4" t="s">
        <v>454</v>
      </c>
      <c r="B13" s="5" t="n">
        <v>-2635</v>
      </c>
      <c r="C13" s="5" t="n">
        <v>-2056</v>
      </c>
    </row>
    <row r="14" spans="1:3">
      <c r="A14" s="4" t="s">
        <v>451</v>
      </c>
      <c r="B14" s="5" t="n">
        <v>364848</v>
      </c>
      <c r="C14" s="5" t="n">
        <v>298480</v>
      </c>
    </row>
    <row r="15" spans="1:3">
      <c r="A15" s="4" t="s">
        <v>452</v>
      </c>
      <c r="B15" s="5" t="n">
        <v>-9534</v>
      </c>
      <c r="C15" s="5" t="n">
        <v>-4510</v>
      </c>
    </row>
    <row r="16" spans="1:3">
      <c r="A16" s="4" t="s">
        <v>402</v>
      </c>
    </row>
    <row r="17" spans="1:3">
      <c r="A17" s="3" t="s">
        <v>446</v>
      </c>
    </row>
    <row r="18" spans="1:3">
      <c r="A18" s="4" t="s">
        <v>447</v>
      </c>
      <c r="B18" s="5" t="n">
        <v>4990</v>
      </c>
    </row>
    <row r="19" spans="1:3">
      <c r="A19" s="4" t="s">
        <v>448</v>
      </c>
      <c r="B19" s="5" t="n">
        <v>-10</v>
      </c>
    </row>
    <row r="20" spans="1:3">
      <c r="A20" s="4" t="s">
        <v>449</v>
      </c>
      <c r="B20" s="5" t="n">
        <v>0</v>
      </c>
    </row>
    <row r="21" spans="1:3">
      <c r="A21" s="4" t="s">
        <v>450</v>
      </c>
      <c r="B21" s="5" t="n">
        <v>0</v>
      </c>
    </row>
    <row r="22" spans="1:3">
      <c r="A22" s="4" t="s">
        <v>451</v>
      </c>
      <c r="B22" s="5" t="n">
        <v>4990</v>
      </c>
    </row>
    <row r="23" spans="1:3">
      <c r="A23" s="4" t="s">
        <v>452</v>
      </c>
      <c r="B23" s="5" t="n">
        <v>-10</v>
      </c>
    </row>
    <row r="24" spans="1:3">
      <c r="A24" s="3" t="s">
        <v>453</v>
      </c>
    </row>
    <row r="25" spans="1:3">
      <c r="A25" s="4" t="s">
        <v>447</v>
      </c>
      <c r="B25" s="5" t="n">
        <v>4910</v>
      </c>
      <c r="C25" s="5" t="n">
        <v>5066</v>
      </c>
    </row>
    <row r="26" spans="1:3">
      <c r="A26" s="4" t="s">
        <v>448</v>
      </c>
      <c r="B26" s="5" t="n">
        <v>-166</v>
      </c>
      <c r="C26" s="5" t="n">
        <v>-21</v>
      </c>
    </row>
    <row r="27" spans="1:3">
      <c r="A27" s="4" t="s">
        <v>449</v>
      </c>
      <c r="B27" s="5" t="n">
        <v>0</v>
      </c>
      <c r="C27" s="5" t="n">
        <v>0</v>
      </c>
    </row>
    <row r="28" spans="1:3">
      <c r="A28" s="4" t="s">
        <v>454</v>
      </c>
      <c r="B28" s="5" t="n">
        <v>0</v>
      </c>
      <c r="C28" s="5" t="n">
        <v>0</v>
      </c>
    </row>
    <row r="29" spans="1:3">
      <c r="A29" s="4" t="s">
        <v>451</v>
      </c>
      <c r="B29" s="5" t="n">
        <v>4910</v>
      </c>
      <c r="C29" s="5" t="n">
        <v>5066</v>
      </c>
    </row>
    <row r="30" spans="1:3">
      <c r="A30" s="4" t="s">
        <v>452</v>
      </c>
      <c r="B30" s="5" t="n">
        <v>-166</v>
      </c>
      <c r="C30" s="5" t="n">
        <v>-21</v>
      </c>
    </row>
    <row r="31" spans="1:3">
      <c r="A31" s="4" t="s">
        <v>403</v>
      </c>
    </row>
    <row r="32" spans="1:3">
      <c r="A32" s="3" t="s">
        <v>446</v>
      </c>
    </row>
    <row r="33" spans="1:3">
      <c r="A33" s="4" t="s">
        <v>447</v>
      </c>
      <c r="B33" s="5" t="n">
        <v>1023</v>
      </c>
      <c r="C33" s="5" t="n">
        <v>1043</v>
      </c>
    </row>
    <row r="34" spans="1:3">
      <c r="A34" s="4" t="s">
        <v>448</v>
      </c>
      <c r="B34" s="5" t="n">
        <v>-16</v>
      </c>
      <c r="C34" s="5" t="n">
        <v>-3</v>
      </c>
    </row>
    <row r="35" spans="1:3">
      <c r="A35" s="4" t="s">
        <v>449</v>
      </c>
      <c r="B35" s="5" t="n">
        <v>521</v>
      </c>
      <c r="C35" s="5" t="n">
        <v>529</v>
      </c>
    </row>
    <row r="36" spans="1:3">
      <c r="A36" s="4" t="s">
        <v>450</v>
      </c>
      <c r="B36" s="5" t="n">
        <v>-20</v>
      </c>
      <c r="C36" s="5" t="n">
        <v>-23</v>
      </c>
    </row>
    <row r="37" spans="1:3">
      <c r="A37" s="4" t="s">
        <v>451</v>
      </c>
      <c r="B37" s="5" t="n">
        <v>1544</v>
      </c>
      <c r="C37" s="5" t="n">
        <v>1572</v>
      </c>
    </row>
    <row r="38" spans="1:3">
      <c r="A38" s="4" t="s">
        <v>452</v>
      </c>
      <c r="B38" s="5" t="n">
        <v>-36</v>
      </c>
      <c r="C38" s="5" t="n">
        <v>-26</v>
      </c>
    </row>
    <row r="39" spans="1:3">
      <c r="A39" s="3" t="s">
        <v>453</v>
      </c>
    </row>
    <row r="40" spans="1:3">
      <c r="A40" s="4" t="s">
        <v>447</v>
      </c>
      <c r="B40" s="5" t="n">
        <v>42020</v>
      </c>
      <c r="C40" s="5" t="n">
        <v>15096</v>
      </c>
    </row>
    <row r="41" spans="1:3">
      <c r="A41" s="4" t="s">
        <v>448</v>
      </c>
      <c r="B41" s="5" t="n">
        <v>-545</v>
      </c>
      <c r="C41" s="5" t="n">
        <v>-693</v>
      </c>
    </row>
    <row r="42" spans="1:3">
      <c r="A42" s="4" t="s">
        <v>449</v>
      </c>
      <c r="B42" s="5" t="n">
        <v>17248</v>
      </c>
      <c r="C42" s="5" t="n">
        <v>15031</v>
      </c>
    </row>
    <row r="43" spans="1:3">
      <c r="A43" s="4" t="s">
        <v>454</v>
      </c>
      <c r="B43" s="5" t="n">
        <v>-1003</v>
      </c>
      <c r="C43" s="5" t="n">
        <v>-540</v>
      </c>
    </row>
    <row r="44" spans="1:3">
      <c r="A44" s="4" t="s">
        <v>451</v>
      </c>
      <c r="B44" s="5" t="n">
        <v>59268</v>
      </c>
      <c r="C44" s="5" t="n">
        <v>30127</v>
      </c>
    </row>
    <row r="45" spans="1:3">
      <c r="A45" s="4" t="s">
        <v>452</v>
      </c>
      <c r="B45" s="5" t="n">
        <v>-1548</v>
      </c>
      <c r="C45" s="5" t="n">
        <v>-1233</v>
      </c>
    </row>
    <row r="46" spans="1:3">
      <c r="A46" s="4" t="s">
        <v>417</v>
      </c>
    </row>
    <row r="47" spans="1:3">
      <c r="A47" s="3" t="s">
        <v>453</v>
      </c>
    </row>
    <row r="48" spans="1:3">
      <c r="A48" s="4" t="s">
        <v>447</v>
      </c>
      <c r="B48" s="5" t="n">
        <v>1963</v>
      </c>
    </row>
    <row r="49" spans="1:3">
      <c r="A49" s="4" t="s">
        <v>448</v>
      </c>
      <c r="B49" s="5" t="n">
        <v>-9</v>
      </c>
    </row>
    <row r="50" spans="1:3">
      <c r="A50" s="4" t="s">
        <v>449</v>
      </c>
      <c r="B50" s="5" t="n">
        <v>0</v>
      </c>
    </row>
    <row r="51" spans="1:3">
      <c r="A51" s="4" t="s">
        <v>454</v>
      </c>
      <c r="B51" s="5" t="n">
        <v>0</v>
      </c>
    </row>
    <row r="52" spans="1:3">
      <c r="A52" s="4" t="s">
        <v>451</v>
      </c>
      <c r="B52" s="5" t="n">
        <v>1963</v>
      </c>
    </row>
    <row r="53" spans="1:3">
      <c r="A53" s="4" t="s">
        <v>452</v>
      </c>
      <c r="B53" s="5" t="n">
        <v>-9</v>
      </c>
    </row>
    <row r="54" spans="1:3">
      <c r="A54" s="4" t="s">
        <v>418</v>
      </c>
    </row>
    <row r="55" spans="1:3">
      <c r="A55" s="3" t="s">
        <v>453</v>
      </c>
    </row>
    <row r="56" spans="1:3">
      <c r="A56" s="4" t="s">
        <v>447</v>
      </c>
      <c r="B56" s="5" t="n">
        <v>212481</v>
      </c>
      <c r="C56" s="5" t="n">
        <v>193844</v>
      </c>
    </row>
    <row r="57" spans="1:3">
      <c r="A57" s="4" t="s">
        <v>448</v>
      </c>
      <c r="B57" s="5" t="n">
        <v>-5767</v>
      </c>
      <c r="C57" s="5" t="n">
        <v>-1531</v>
      </c>
    </row>
    <row r="58" spans="1:3">
      <c r="A58" s="4" t="s">
        <v>449</v>
      </c>
      <c r="B58" s="5" t="n">
        <v>51318</v>
      </c>
      <c r="C58" s="5" t="n">
        <v>43190</v>
      </c>
    </row>
    <row r="59" spans="1:3">
      <c r="A59" s="4" t="s">
        <v>454</v>
      </c>
      <c r="B59" s="5" t="n">
        <v>-1179</v>
      </c>
      <c r="C59" s="5" t="n">
        <v>-1084</v>
      </c>
    </row>
    <row r="60" spans="1:3">
      <c r="A60" s="4" t="s">
        <v>451</v>
      </c>
      <c r="B60" s="5" t="n">
        <v>263799</v>
      </c>
      <c r="C60" s="5" t="n">
        <v>237034</v>
      </c>
    </row>
    <row r="61" spans="1:3">
      <c r="A61" s="4" t="s">
        <v>452</v>
      </c>
      <c r="B61" s="5" t="n">
        <v>-6946</v>
      </c>
      <c r="C61" s="5" t="n">
        <v>-2615</v>
      </c>
    </row>
    <row r="62" spans="1:3">
      <c r="A62" s="4" t="s">
        <v>419</v>
      </c>
    </row>
    <row r="63" spans="1:3">
      <c r="A63" s="3" t="s">
        <v>453</v>
      </c>
    </row>
    <row r="64" spans="1:3">
      <c r="A64" s="4" t="s">
        <v>447</v>
      </c>
      <c r="B64" s="5" t="n">
        <v>4476</v>
      </c>
      <c r="C64" s="5" t="n">
        <v>2630</v>
      </c>
    </row>
    <row r="65" spans="1:3">
      <c r="A65" s="4" t="s">
        <v>448</v>
      </c>
      <c r="B65" s="5" t="n">
        <v>-30</v>
      </c>
      <c r="C65" s="5" t="n">
        <v>-9</v>
      </c>
    </row>
    <row r="66" spans="1:3">
      <c r="A66" s="4" t="s">
        <v>449</v>
      </c>
      <c r="B66" s="5" t="n">
        <v>0</v>
      </c>
      <c r="C66" s="5" t="n">
        <v>0</v>
      </c>
    </row>
    <row r="67" spans="1:3">
      <c r="A67" s="4" t="s">
        <v>454</v>
      </c>
      <c r="B67" s="5" t="n">
        <v>0</v>
      </c>
      <c r="C67" s="5" t="n">
        <v>0</v>
      </c>
    </row>
    <row r="68" spans="1:3">
      <c r="A68" s="4" t="s">
        <v>451</v>
      </c>
      <c r="B68" s="5" t="n">
        <v>4476</v>
      </c>
      <c r="C68" s="5" t="n">
        <v>2630</v>
      </c>
    </row>
    <row r="69" spans="1:3">
      <c r="A69" s="4" t="s">
        <v>452</v>
      </c>
      <c r="B69" s="5" t="n">
        <v>-30</v>
      </c>
      <c r="C69" s="5" t="n">
        <v>-9</v>
      </c>
    </row>
    <row r="70" spans="1:3">
      <c r="A70" s="4" t="s">
        <v>420</v>
      </c>
    </row>
    <row r="71" spans="1:3">
      <c r="A71" s="3" t="s">
        <v>453</v>
      </c>
    </row>
    <row r="72" spans="1:3">
      <c r="A72" s="4" t="s">
        <v>447</v>
      </c>
      <c r="B72" s="5" t="n">
        <v>16443</v>
      </c>
      <c r="C72" s="5" t="n">
        <v>13299</v>
      </c>
    </row>
    <row r="73" spans="1:3">
      <c r="A73" s="4" t="s">
        <v>448</v>
      </c>
      <c r="B73" s="5" t="n">
        <v>-362</v>
      </c>
      <c r="C73" s="5" t="n">
        <v>-200</v>
      </c>
    </row>
    <row r="74" spans="1:3">
      <c r="A74" s="4" t="s">
        <v>449</v>
      </c>
      <c r="B74" s="5" t="n">
        <v>12033</v>
      </c>
      <c r="C74" s="5" t="n">
        <v>8945</v>
      </c>
    </row>
    <row r="75" spans="1:3">
      <c r="A75" s="4" t="s">
        <v>454</v>
      </c>
      <c r="B75" s="5" t="n">
        <v>-453</v>
      </c>
      <c r="C75" s="5" t="n">
        <v>-311</v>
      </c>
    </row>
    <row r="76" spans="1:3">
      <c r="A76" s="4" t="s">
        <v>451</v>
      </c>
      <c r="B76" s="5" t="n">
        <v>28476</v>
      </c>
      <c r="C76" s="5" t="n">
        <v>22244</v>
      </c>
    </row>
    <row r="77" spans="1:3">
      <c r="A77" s="4" t="s">
        <v>452</v>
      </c>
      <c r="B77" s="5" t="n">
        <v>-815</v>
      </c>
      <c r="C77" s="5" t="n">
        <v>-511</v>
      </c>
    </row>
    <row r="78" spans="1:3">
      <c r="A78" s="4" t="s">
        <v>421</v>
      </c>
    </row>
    <row r="79" spans="1:3">
      <c r="A79" s="3" t="s">
        <v>453</v>
      </c>
    </row>
    <row r="80" spans="1:3">
      <c r="A80" s="4" t="s">
        <v>447</v>
      </c>
      <c r="B80" s="5" t="n">
        <v>1956</v>
      </c>
    </row>
    <row r="81" spans="1:3">
      <c r="A81" s="4" t="s">
        <v>448</v>
      </c>
      <c r="B81" s="5" t="n">
        <v>-20</v>
      </c>
    </row>
    <row r="82" spans="1:3">
      <c r="A82" s="4" t="s">
        <v>449</v>
      </c>
      <c r="B82" s="5" t="n">
        <v>0</v>
      </c>
    </row>
    <row r="83" spans="1:3">
      <c r="A83" s="4" t="s">
        <v>454</v>
      </c>
      <c r="B83" s="5" t="n">
        <v>0</v>
      </c>
    </row>
    <row r="84" spans="1:3">
      <c r="A84" s="4" t="s">
        <v>451</v>
      </c>
      <c r="B84" s="5" t="n">
        <v>1956</v>
      </c>
    </row>
    <row r="85" spans="1:3">
      <c r="A85" s="4" t="s">
        <v>452</v>
      </c>
      <c r="B85" s="7" t="n">
        <v>-20</v>
      </c>
    </row>
    <row r="86" spans="1:3">
      <c r="A86" s="4" t="s">
        <v>422</v>
      </c>
    </row>
    <row r="87" spans="1:3">
      <c r="A87" s="3" t="s">
        <v>453</v>
      </c>
    </row>
    <row r="88" spans="1:3">
      <c r="A88" s="4" t="s">
        <v>447</v>
      </c>
      <c r="C88" s="5" t="n">
        <v>0</v>
      </c>
    </row>
    <row r="89" spans="1:3">
      <c r="A89" s="4" t="s">
        <v>448</v>
      </c>
      <c r="C89" s="5" t="n">
        <v>0</v>
      </c>
    </row>
    <row r="90" spans="1:3">
      <c r="A90" s="4" t="s">
        <v>449</v>
      </c>
      <c r="C90" s="5" t="n">
        <v>1379</v>
      </c>
    </row>
    <row r="91" spans="1:3">
      <c r="A91" s="4" t="s">
        <v>454</v>
      </c>
      <c r="C91" s="5" t="n">
        <v>-121</v>
      </c>
    </row>
    <row r="92" spans="1:3">
      <c r="A92" s="4" t="s">
        <v>451</v>
      </c>
      <c r="C92" s="5" t="n">
        <v>1379</v>
      </c>
    </row>
    <row r="93" spans="1:3">
      <c r="A93" s="4" t="s">
        <v>452</v>
      </c>
      <c r="C93" s="7" t="n">
        <v>-1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5</v>
      </c>
      <c r="B1" s="2" t="s">
        <v>2</v>
      </c>
      <c r="C1" s="2" t="s">
        <v>456</v>
      </c>
      <c r="D1" s="2" t="s">
        <v>23</v>
      </c>
      <c r="E1" s="2" t="s">
        <v>69</v>
      </c>
      <c r="F1" s="2" t="s">
        <v>457</v>
      </c>
      <c r="G1" s="2" t="s">
        <v>458</v>
      </c>
    </row>
    <row r="2" spans="1:7">
      <c r="A2" s="3" t="s">
        <v>459</v>
      </c>
    </row>
    <row r="3" spans="1:7">
      <c r="A3" s="4" t="s">
        <v>460</v>
      </c>
      <c r="B3" s="7" t="n">
        <v>1984189</v>
      </c>
      <c r="D3" s="7" t="n">
        <v>1978909</v>
      </c>
      <c r="E3" s="7" t="n">
        <v>1928345</v>
      </c>
    </row>
    <row r="4" spans="1:7">
      <c r="A4" s="4" t="s">
        <v>461</v>
      </c>
      <c r="B4" s="5" t="n">
        <v>16543</v>
      </c>
      <c r="C4" s="7" t="n">
        <v>15928</v>
      </c>
      <c r="D4" s="5" t="n">
        <v>15805</v>
      </c>
      <c r="E4" s="5" t="n">
        <v>14671</v>
      </c>
      <c r="F4" s="7" t="n">
        <v>13727</v>
      </c>
      <c r="G4" s="7" t="n">
        <v>16008</v>
      </c>
    </row>
    <row r="5" spans="1:7">
      <c r="A5" s="4" t="s">
        <v>462</v>
      </c>
      <c r="B5" s="7" t="n">
        <v>1967646</v>
      </c>
      <c r="D5" s="7" t="n">
        <v>1963104</v>
      </c>
    </row>
    <row r="6" spans="1:7">
      <c r="A6" s="4" t="s">
        <v>463</v>
      </c>
      <c r="B6" s="4" t="s">
        <v>464</v>
      </c>
      <c r="D6" s="4" t="s">
        <v>464</v>
      </c>
    </row>
    <row r="7" spans="1:7">
      <c r="A7" s="4" t="s">
        <v>465</v>
      </c>
    </row>
    <row r="8" spans="1:7">
      <c r="A8" s="3" t="s">
        <v>459</v>
      </c>
    </row>
    <row r="9" spans="1:7">
      <c r="A9" s="4" t="s">
        <v>460</v>
      </c>
      <c r="B9" s="7" t="n">
        <v>478928</v>
      </c>
      <c r="D9" s="7" t="n">
        <v>467082</v>
      </c>
      <c r="E9" s="5" t="n">
        <v>401853</v>
      </c>
    </row>
    <row r="10" spans="1:7">
      <c r="A10" s="4" t="s">
        <v>461</v>
      </c>
      <c r="B10" s="7" t="n">
        <v>3093</v>
      </c>
      <c r="C10" s="5" t="n">
        <v>3588</v>
      </c>
      <c r="D10" s="7" t="n">
        <v>4280</v>
      </c>
      <c r="E10" s="5" t="n">
        <v>3037</v>
      </c>
      <c r="F10" s="5" t="n">
        <v>2796</v>
      </c>
      <c r="G10" s="5" t="n">
        <v>2943</v>
      </c>
    </row>
    <row r="11" spans="1:7">
      <c r="A11" s="4" t="s">
        <v>463</v>
      </c>
      <c r="B11" s="4" t="s">
        <v>466</v>
      </c>
      <c r="D11" s="4" t="s">
        <v>467</v>
      </c>
    </row>
    <row r="12" spans="1:7">
      <c r="A12" s="4" t="s">
        <v>468</v>
      </c>
    </row>
    <row r="13" spans="1:7">
      <c r="A13" s="3" t="s">
        <v>459</v>
      </c>
    </row>
    <row r="14" spans="1:7">
      <c r="A14" s="4" t="s">
        <v>460</v>
      </c>
      <c r="B14" s="7" t="n">
        <v>457940</v>
      </c>
      <c r="D14" s="7" t="n">
        <v>436083</v>
      </c>
      <c r="E14" s="5" t="n">
        <v>377037</v>
      </c>
    </row>
    <row r="15" spans="1:7">
      <c r="A15" s="4" t="s">
        <v>461</v>
      </c>
      <c r="B15" s="7" t="n">
        <v>3344</v>
      </c>
      <c r="C15" s="5" t="n">
        <v>2571</v>
      </c>
      <c r="D15" s="7" t="n">
        <v>3104</v>
      </c>
      <c r="E15" s="5" t="n">
        <v>2691</v>
      </c>
      <c r="F15" s="5" t="n">
        <v>2171</v>
      </c>
      <c r="G15" s="5" t="n">
        <v>2145</v>
      </c>
    </row>
    <row r="16" spans="1:7">
      <c r="A16" s="4" t="s">
        <v>463</v>
      </c>
      <c r="B16" s="4" t="s">
        <v>469</v>
      </c>
      <c r="D16" s="4" t="s">
        <v>470</v>
      </c>
    </row>
    <row r="17" spans="1:7">
      <c r="A17" s="4" t="s">
        <v>471</v>
      </c>
    </row>
    <row r="18" spans="1:7">
      <c r="A18" s="3" t="s">
        <v>459</v>
      </c>
    </row>
    <row r="19" spans="1:7">
      <c r="A19" s="4" t="s">
        <v>460</v>
      </c>
      <c r="B19" s="7" t="n">
        <v>460269</v>
      </c>
      <c r="D19" s="7" t="n">
        <v>489669</v>
      </c>
      <c r="E19" s="5" t="n">
        <v>525649</v>
      </c>
    </row>
    <row r="20" spans="1:7">
      <c r="A20" s="4" t="s">
        <v>461</v>
      </c>
      <c r="B20" s="7" t="n">
        <v>1695</v>
      </c>
      <c r="C20" s="5" t="n">
        <v>1985</v>
      </c>
      <c r="D20" s="7" t="n">
        <v>2181</v>
      </c>
      <c r="E20" s="5" t="n">
        <v>2382</v>
      </c>
      <c r="F20" s="5" t="n">
        <v>2451</v>
      </c>
      <c r="G20" s="5" t="n">
        <v>2510</v>
      </c>
    </row>
    <row r="21" spans="1:7">
      <c r="A21" s="4" t="s">
        <v>463</v>
      </c>
      <c r="B21" s="4" t="s">
        <v>472</v>
      </c>
      <c r="D21" s="4" t="s">
        <v>473</v>
      </c>
    </row>
    <row r="22" spans="1:7">
      <c r="A22" s="4" t="s">
        <v>474</v>
      </c>
    </row>
    <row r="23" spans="1:7">
      <c r="A23" s="3" t="s">
        <v>459</v>
      </c>
    </row>
    <row r="24" spans="1:7">
      <c r="A24" s="4" t="s">
        <v>460</v>
      </c>
      <c r="B24" s="7" t="n">
        <v>464270</v>
      </c>
      <c r="D24" s="7" t="n">
        <v>463652</v>
      </c>
      <c r="E24" s="5" t="n">
        <v>476055</v>
      </c>
    </row>
    <row r="25" spans="1:7">
      <c r="A25" s="4" t="s">
        <v>461</v>
      </c>
      <c r="B25" s="7" t="n">
        <v>7464</v>
      </c>
      <c r="C25" s="5" t="n">
        <v>6910</v>
      </c>
      <c r="D25" s="7" t="n">
        <v>5450</v>
      </c>
      <c r="E25" s="5" t="n">
        <v>5595</v>
      </c>
      <c r="F25" s="5" t="n">
        <v>4926</v>
      </c>
      <c r="G25" s="5" t="n">
        <v>7053</v>
      </c>
    </row>
    <row r="26" spans="1:7">
      <c r="A26" s="4" t="s">
        <v>463</v>
      </c>
      <c r="B26" s="4" t="s">
        <v>475</v>
      </c>
      <c r="D26" s="4" t="s">
        <v>476</v>
      </c>
    </row>
    <row r="27" spans="1:7">
      <c r="A27" s="4" t="s">
        <v>477</v>
      </c>
    </row>
    <row r="28" spans="1:7">
      <c r="A28" s="3" t="s">
        <v>459</v>
      </c>
    </row>
    <row r="29" spans="1:7">
      <c r="A29" s="4" t="s">
        <v>460</v>
      </c>
      <c r="B29" s="7" t="n">
        <v>99164</v>
      </c>
      <c r="D29" s="7" t="n">
        <v>97481</v>
      </c>
      <c r="E29" s="5" t="n">
        <v>124186</v>
      </c>
    </row>
    <row r="30" spans="1:7">
      <c r="A30" s="4" t="s">
        <v>461</v>
      </c>
      <c r="B30" s="7" t="n">
        <v>856</v>
      </c>
      <c r="C30" s="5" t="n">
        <v>760</v>
      </c>
      <c r="D30" s="7" t="n">
        <v>706</v>
      </c>
      <c r="E30" s="5" t="n">
        <v>877</v>
      </c>
      <c r="F30" s="5" t="n">
        <v>1311</v>
      </c>
      <c r="G30" s="5" t="n">
        <v>1277</v>
      </c>
    </row>
    <row r="31" spans="1:7">
      <c r="A31" s="4" t="s">
        <v>463</v>
      </c>
      <c r="B31" s="4" t="s">
        <v>478</v>
      </c>
      <c r="D31" s="4" t="s">
        <v>479</v>
      </c>
    </row>
    <row r="32" spans="1:7">
      <c r="A32" s="4" t="s">
        <v>480</v>
      </c>
    </row>
    <row r="33" spans="1:7">
      <c r="A33" s="3" t="s">
        <v>459</v>
      </c>
    </row>
    <row r="34" spans="1:7">
      <c r="A34" s="4" t="s">
        <v>460</v>
      </c>
      <c r="B34" s="7" t="n">
        <v>23618</v>
      </c>
      <c r="D34" s="7" t="n">
        <v>24942</v>
      </c>
      <c r="E34" s="5" t="n">
        <v>23565</v>
      </c>
    </row>
    <row r="35" spans="1:7">
      <c r="A35" s="4" t="s">
        <v>461</v>
      </c>
      <c r="B35" s="7" t="n">
        <v>91</v>
      </c>
      <c r="C35" s="7" t="n">
        <v>114</v>
      </c>
      <c r="D35" s="7" t="n">
        <v>84</v>
      </c>
      <c r="E35" s="7" t="n">
        <v>89</v>
      </c>
      <c r="F35" s="7" t="n">
        <v>72</v>
      </c>
      <c r="G35" s="7" t="n">
        <v>80</v>
      </c>
    </row>
    <row r="36" spans="1:7">
      <c r="A36" s="4" t="s">
        <v>463</v>
      </c>
      <c r="B36" s="4" t="s">
        <v>481</v>
      </c>
      <c r="D36" s="4" t="s">
        <v>4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1"/>
  </cols>
  <sheetData>
    <row r="1" spans="1:6">
      <c r="A1" s="1" t="s">
        <v>483</v>
      </c>
      <c r="B1" s="2" t="s">
        <v>68</v>
      </c>
      <c r="D1" s="2" t="s">
        <v>1</v>
      </c>
    </row>
    <row r="2" spans="1:6">
      <c r="B2" s="2" t="s">
        <v>484</v>
      </c>
      <c r="C2" s="2" t="s">
        <v>485</v>
      </c>
      <c r="D2" s="2" t="s">
        <v>484</v>
      </c>
      <c r="E2" s="2" t="s">
        <v>485</v>
      </c>
      <c r="F2" s="2" t="s">
        <v>428</v>
      </c>
    </row>
    <row r="3" spans="1:6">
      <c r="A3" s="3" t="s">
        <v>205</v>
      </c>
    </row>
    <row r="4" spans="1:6">
      <c r="A4" s="4" t="s">
        <v>486</v>
      </c>
      <c r="B4" s="7" t="n">
        <v>3549</v>
      </c>
      <c r="D4" s="7" t="n">
        <v>3549</v>
      </c>
      <c r="F4" s="7" t="n">
        <v>3128</v>
      </c>
    </row>
    <row r="5" spans="1:6">
      <c r="A5" s="4" t="s">
        <v>487</v>
      </c>
      <c r="B5" s="7" t="n">
        <v>454800</v>
      </c>
      <c r="D5" s="7" t="n">
        <v>454800</v>
      </c>
      <c r="F5" s="5" t="n">
        <v>492200</v>
      </c>
    </row>
    <row r="6" spans="1:6">
      <c r="A6" s="4" t="s">
        <v>488</v>
      </c>
      <c r="B6" s="5" t="n">
        <v>1</v>
      </c>
      <c r="C6" s="5" t="n">
        <v>0</v>
      </c>
      <c r="D6" s="5" t="n">
        <v>1</v>
      </c>
      <c r="E6" s="5" t="n">
        <v>0</v>
      </c>
    </row>
    <row r="7" spans="1:6">
      <c r="A7" s="4" t="s">
        <v>489</v>
      </c>
      <c r="B7" s="7" t="n">
        <v>85</v>
      </c>
      <c r="D7" s="7" t="n">
        <v>85</v>
      </c>
    </row>
    <row r="8" spans="1:6">
      <c r="A8" s="4" t="s">
        <v>490</v>
      </c>
      <c r="F8" s="7" t="n">
        <v>186</v>
      </c>
    </row>
    <row r="9" spans="1:6">
      <c r="A9" s="4" t="s">
        <v>491</v>
      </c>
      <c r="D9" s="5" t="n">
        <v>0</v>
      </c>
      <c r="E9"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2</v>
      </c>
      <c r="B1" s="2" t="s">
        <v>68</v>
      </c>
      <c r="C1" s="2" t="s">
        <v>1</v>
      </c>
    </row>
    <row r="2" spans="1:3">
      <c r="B2" s="2" t="s">
        <v>2</v>
      </c>
      <c r="C2" s="2" t="s">
        <v>2</v>
      </c>
    </row>
    <row r="3" spans="1:3">
      <c r="A3" s="3" t="s">
        <v>493</v>
      </c>
    </row>
    <row r="4" spans="1:3">
      <c r="A4" s="4" t="s">
        <v>494</v>
      </c>
      <c r="B4" s="7" t="n">
        <v>191</v>
      </c>
      <c r="C4" s="7" t="n">
        <v>244</v>
      </c>
    </row>
    <row r="5" spans="1:3">
      <c r="A5" s="4" t="s">
        <v>495</v>
      </c>
      <c r="B5" s="5" t="n">
        <v>0</v>
      </c>
      <c r="C5" s="5" t="n">
        <v>0</v>
      </c>
    </row>
    <row r="6" spans="1:3">
      <c r="A6" s="4" t="s">
        <v>496</v>
      </c>
      <c r="B6" s="5" t="n">
        <v>-83</v>
      </c>
      <c r="C6" s="5" t="n">
        <v>-136</v>
      </c>
    </row>
    <row r="7" spans="1:3">
      <c r="A7" s="4" t="s">
        <v>497</v>
      </c>
      <c r="B7" s="5" t="n">
        <v>739</v>
      </c>
      <c r="C7" s="5" t="n">
        <v>739</v>
      </c>
    </row>
    <row r="8" spans="1:3">
      <c r="A8" s="4" t="s">
        <v>498</v>
      </c>
      <c r="B8" s="5" t="n">
        <v>403</v>
      </c>
      <c r="C8" s="5" t="n">
        <v>403</v>
      </c>
    </row>
    <row r="9" spans="1:3">
      <c r="A9" s="4" t="s">
        <v>499</v>
      </c>
      <c r="B9" s="7" t="n">
        <v>1250</v>
      </c>
      <c r="C9" s="7" t="n">
        <v>12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23</v>
      </c>
      <c r="D1" s="2" t="s">
        <v>69</v>
      </c>
    </row>
    <row r="2" spans="1:4">
      <c r="A2" s="3" t="s">
        <v>501</v>
      </c>
    </row>
    <row r="3" spans="1:4">
      <c r="A3" s="4" t="s">
        <v>502</v>
      </c>
      <c r="B3" s="7" t="n">
        <v>3457</v>
      </c>
      <c r="C3" s="7" t="n">
        <v>1248</v>
      </c>
    </row>
    <row r="4" spans="1:4">
      <c r="A4" s="4" t="s">
        <v>503</v>
      </c>
      <c r="B4" s="5" t="n">
        <v>4146</v>
      </c>
      <c r="C4" s="5" t="n">
        <v>4626</v>
      </c>
    </row>
    <row r="5" spans="1:4">
      <c r="A5" s="4" t="s">
        <v>504</v>
      </c>
      <c r="B5" s="5" t="n">
        <v>1976586</v>
      </c>
      <c r="C5" s="5" t="n">
        <v>1973035</v>
      </c>
    </row>
    <row r="6" spans="1:4">
      <c r="A6" s="4" t="s">
        <v>505</v>
      </c>
      <c r="B6" s="5" t="n">
        <v>1984189</v>
      </c>
      <c r="C6" s="5" t="n">
        <v>1978909</v>
      </c>
      <c r="D6" s="7" t="n">
        <v>1928345</v>
      </c>
    </row>
    <row r="7" spans="1:4">
      <c r="A7" s="4" t="s">
        <v>506</v>
      </c>
    </row>
    <row r="8" spans="1:4">
      <c r="A8" s="3" t="s">
        <v>501</v>
      </c>
    </row>
    <row r="9" spans="1:4">
      <c r="A9" s="4" t="s">
        <v>502</v>
      </c>
      <c r="B9" s="5" t="n">
        <v>0</v>
      </c>
    </row>
    <row r="10" spans="1:4">
      <c r="A10" s="4" t="s">
        <v>503</v>
      </c>
      <c r="B10" s="5" t="n">
        <v>132</v>
      </c>
    </row>
    <row r="11" spans="1:4">
      <c r="A11" s="4" t="s">
        <v>504</v>
      </c>
      <c r="B11" s="5" t="n">
        <v>4500</v>
      </c>
    </row>
    <row r="12" spans="1:4">
      <c r="A12" s="4" t="s">
        <v>505</v>
      </c>
      <c r="B12" s="5" t="n">
        <v>4632</v>
      </c>
    </row>
    <row r="13" spans="1:4">
      <c r="A13" s="4" t="s">
        <v>465</v>
      </c>
    </row>
    <row r="14" spans="1:4">
      <c r="A14" s="3" t="s">
        <v>501</v>
      </c>
    </row>
    <row r="15" spans="1:4">
      <c r="A15" s="4" t="s">
        <v>502</v>
      </c>
      <c r="B15" s="5" t="n">
        <v>580</v>
      </c>
      <c r="C15" s="5" t="n">
        <v>0</v>
      </c>
    </row>
    <row r="16" spans="1:4">
      <c r="A16" s="4" t="s">
        <v>503</v>
      </c>
      <c r="B16" s="5" t="n">
        <v>1187</v>
      </c>
      <c r="C16" s="5" t="n">
        <v>1066</v>
      </c>
    </row>
    <row r="17" spans="1:4">
      <c r="A17" s="4" t="s">
        <v>504</v>
      </c>
      <c r="B17" s="5" t="n">
        <v>477161</v>
      </c>
      <c r="C17" s="5" t="n">
        <v>466016</v>
      </c>
    </row>
    <row r="18" spans="1:4">
      <c r="A18" s="4" t="s">
        <v>505</v>
      </c>
      <c r="B18" s="5" t="n">
        <v>478928</v>
      </c>
      <c r="C18" s="5" t="n">
        <v>467082</v>
      </c>
      <c r="D18" s="5" t="n">
        <v>401853</v>
      </c>
    </row>
    <row r="19" spans="1:4">
      <c r="A19" s="4" t="s">
        <v>507</v>
      </c>
    </row>
    <row r="20" spans="1:4">
      <c r="A20" s="3" t="s">
        <v>501</v>
      </c>
    </row>
    <row r="21" spans="1:4">
      <c r="A21" s="4" t="s">
        <v>502</v>
      </c>
      <c r="B21" s="5" t="n">
        <v>0</v>
      </c>
    </row>
    <row r="22" spans="1:4">
      <c r="A22" s="4" t="s">
        <v>503</v>
      </c>
      <c r="B22" s="5" t="n">
        <v>0</v>
      </c>
    </row>
    <row r="23" spans="1:4">
      <c r="A23" s="4" t="s">
        <v>504</v>
      </c>
      <c r="B23" s="5" t="n">
        <v>1452</v>
      </c>
    </row>
    <row r="24" spans="1:4">
      <c r="A24" s="4" t="s">
        <v>505</v>
      </c>
      <c r="B24" s="5" t="n">
        <v>1452</v>
      </c>
    </row>
    <row r="25" spans="1:4">
      <c r="A25" s="4" t="s">
        <v>468</v>
      </c>
    </row>
    <row r="26" spans="1:4">
      <c r="A26" s="3" t="s">
        <v>501</v>
      </c>
    </row>
    <row r="27" spans="1:4">
      <c r="A27" s="4" t="s">
        <v>502</v>
      </c>
      <c r="B27" s="5" t="n">
        <v>0</v>
      </c>
      <c r="C27" s="5" t="n">
        <v>0</v>
      </c>
    </row>
    <row r="28" spans="1:4">
      <c r="A28" s="4" t="s">
        <v>503</v>
      </c>
      <c r="B28" s="5" t="n">
        <v>0</v>
      </c>
      <c r="C28" s="5" t="n">
        <v>0</v>
      </c>
    </row>
    <row r="29" spans="1:4">
      <c r="A29" s="4" t="s">
        <v>504</v>
      </c>
      <c r="B29" s="5" t="n">
        <v>457940</v>
      </c>
      <c r="C29" s="5" t="n">
        <v>436083</v>
      </c>
    </row>
    <row r="30" spans="1:4">
      <c r="A30" s="4" t="s">
        <v>505</v>
      </c>
      <c r="B30" s="5" t="n">
        <v>457940</v>
      </c>
      <c r="C30" s="5" t="n">
        <v>436083</v>
      </c>
      <c r="D30" s="5" t="n">
        <v>377037</v>
      </c>
    </row>
    <row r="31" spans="1:4">
      <c r="A31" s="4" t="s">
        <v>508</v>
      </c>
    </row>
    <row r="32" spans="1:4">
      <c r="A32" s="3" t="s">
        <v>501</v>
      </c>
    </row>
    <row r="33" spans="1:4">
      <c r="A33" s="4" t="s">
        <v>502</v>
      </c>
      <c r="B33" s="5" t="n">
        <v>0</v>
      </c>
    </row>
    <row r="34" spans="1:4">
      <c r="A34" s="4" t="s">
        <v>503</v>
      </c>
      <c r="B34" s="5" t="n">
        <v>0</v>
      </c>
    </row>
    <row r="35" spans="1:4">
      <c r="A35" s="4" t="s">
        <v>504</v>
      </c>
      <c r="B35" s="5" t="n">
        <v>947</v>
      </c>
    </row>
    <row r="36" spans="1:4">
      <c r="A36" s="4" t="s">
        <v>505</v>
      </c>
      <c r="B36" s="5" t="n">
        <v>947</v>
      </c>
    </row>
    <row r="37" spans="1:4">
      <c r="A37" s="4" t="s">
        <v>471</v>
      </c>
    </row>
    <row r="38" spans="1:4">
      <c r="A38" s="3" t="s">
        <v>501</v>
      </c>
    </row>
    <row r="39" spans="1:4">
      <c r="A39" s="4" t="s">
        <v>502</v>
      </c>
      <c r="B39" s="5" t="n">
        <v>1059</v>
      </c>
      <c r="C39" s="5" t="n">
        <v>1008</v>
      </c>
    </row>
    <row r="40" spans="1:4">
      <c r="A40" s="4" t="s">
        <v>503</v>
      </c>
      <c r="B40" s="5" t="n">
        <v>632</v>
      </c>
      <c r="C40" s="5" t="n">
        <v>0</v>
      </c>
    </row>
    <row r="41" spans="1:4">
      <c r="A41" s="4" t="s">
        <v>504</v>
      </c>
      <c r="B41" s="5" t="n">
        <v>458578</v>
      </c>
      <c r="C41" s="5" t="n">
        <v>488661</v>
      </c>
    </row>
    <row r="42" spans="1:4">
      <c r="A42" s="4" t="s">
        <v>505</v>
      </c>
      <c r="B42" s="5" t="n">
        <v>460269</v>
      </c>
      <c r="C42" s="5" t="n">
        <v>489669</v>
      </c>
      <c r="D42" s="5" t="n">
        <v>525649</v>
      </c>
    </row>
    <row r="43" spans="1:4">
      <c r="A43" s="4" t="s">
        <v>509</v>
      </c>
    </row>
    <row r="44" spans="1:4">
      <c r="A44" s="3" t="s">
        <v>501</v>
      </c>
    </row>
    <row r="45" spans="1:4">
      <c r="A45" s="4" t="s">
        <v>502</v>
      </c>
      <c r="B45" s="5" t="n">
        <v>0</v>
      </c>
    </row>
    <row r="46" spans="1:4">
      <c r="A46" s="4" t="s">
        <v>503</v>
      </c>
      <c r="B46" s="5" t="n">
        <v>0</v>
      </c>
    </row>
    <row r="47" spans="1:4">
      <c r="A47" s="4" t="s">
        <v>504</v>
      </c>
      <c r="B47" s="5" t="n">
        <v>2053</v>
      </c>
    </row>
    <row r="48" spans="1:4">
      <c r="A48" s="4" t="s">
        <v>505</v>
      </c>
      <c r="B48" s="5" t="n">
        <v>2053</v>
      </c>
    </row>
    <row r="49" spans="1:4">
      <c r="A49" s="4" t="s">
        <v>474</v>
      </c>
    </row>
    <row r="50" spans="1:4">
      <c r="A50" s="3" t="s">
        <v>501</v>
      </c>
    </row>
    <row r="51" spans="1:4">
      <c r="A51" s="4" t="s">
        <v>502</v>
      </c>
      <c r="B51" s="5" t="n">
        <v>35</v>
      </c>
      <c r="C51" s="5" t="n">
        <v>157</v>
      </c>
    </row>
    <row r="52" spans="1:4">
      <c r="A52" s="4" t="s">
        <v>503</v>
      </c>
      <c r="B52" s="5" t="n">
        <v>1631</v>
      </c>
      <c r="C52" s="5" t="n">
        <v>2513</v>
      </c>
    </row>
    <row r="53" spans="1:4">
      <c r="A53" s="4" t="s">
        <v>504</v>
      </c>
      <c r="B53" s="5" t="n">
        <v>462604</v>
      </c>
      <c r="C53" s="5" t="n">
        <v>460982</v>
      </c>
    </row>
    <row r="54" spans="1:4">
      <c r="A54" s="4" t="s">
        <v>505</v>
      </c>
      <c r="B54" s="5" t="n">
        <v>464270</v>
      </c>
      <c r="C54" s="5" t="n">
        <v>463652</v>
      </c>
      <c r="D54" s="5" t="n">
        <v>476055</v>
      </c>
    </row>
    <row r="55" spans="1:4">
      <c r="A55" s="4" t="s">
        <v>510</v>
      </c>
    </row>
    <row r="56" spans="1:4">
      <c r="A56" s="3" t="s">
        <v>501</v>
      </c>
    </row>
    <row r="57" spans="1:4">
      <c r="A57" s="4" t="s">
        <v>502</v>
      </c>
      <c r="B57" s="5" t="n">
        <v>0</v>
      </c>
    </row>
    <row r="58" spans="1:4">
      <c r="A58" s="4" t="s">
        <v>503</v>
      </c>
      <c r="B58" s="5" t="n">
        <v>132</v>
      </c>
    </row>
    <row r="59" spans="1:4">
      <c r="A59" s="4" t="s">
        <v>504</v>
      </c>
      <c r="B59" s="5" t="n">
        <v>0</v>
      </c>
    </row>
    <row r="60" spans="1:4">
      <c r="A60" s="4" t="s">
        <v>505</v>
      </c>
      <c r="B60" s="5" t="n">
        <v>132</v>
      </c>
    </row>
    <row r="61" spans="1:4">
      <c r="A61" s="4" t="s">
        <v>477</v>
      </c>
    </row>
    <row r="62" spans="1:4">
      <c r="A62" s="3" t="s">
        <v>501</v>
      </c>
    </row>
    <row r="63" spans="1:4">
      <c r="A63" s="4" t="s">
        <v>502</v>
      </c>
      <c r="B63" s="5" t="n">
        <v>0</v>
      </c>
      <c r="C63" s="5" t="n">
        <v>0</v>
      </c>
    </row>
    <row r="64" spans="1:4">
      <c r="A64" s="4" t="s">
        <v>503</v>
      </c>
      <c r="B64" s="5" t="n">
        <v>670</v>
      </c>
      <c r="C64" s="5" t="n">
        <v>865</v>
      </c>
    </row>
    <row r="65" spans="1:4">
      <c r="A65" s="4" t="s">
        <v>504</v>
      </c>
      <c r="B65" s="5" t="n">
        <v>98494</v>
      </c>
      <c r="C65" s="5" t="n">
        <v>96616</v>
      </c>
    </row>
    <row r="66" spans="1:4">
      <c r="A66" s="4" t="s">
        <v>505</v>
      </c>
      <c r="B66" s="5" t="n">
        <v>99164</v>
      </c>
      <c r="C66" s="5" t="n">
        <v>97481</v>
      </c>
      <c r="D66" s="5" t="n">
        <v>124186</v>
      </c>
    </row>
    <row r="67" spans="1:4">
      <c r="A67" s="4" t="s">
        <v>511</v>
      </c>
    </row>
    <row r="68" spans="1:4">
      <c r="A68" s="3" t="s">
        <v>501</v>
      </c>
    </row>
    <row r="69" spans="1:4">
      <c r="A69" s="4" t="s">
        <v>502</v>
      </c>
      <c r="B69" s="5" t="n">
        <v>0</v>
      </c>
    </row>
    <row r="70" spans="1:4">
      <c r="A70" s="4" t="s">
        <v>503</v>
      </c>
      <c r="B70" s="5" t="n">
        <v>0</v>
      </c>
    </row>
    <row r="71" spans="1:4">
      <c r="A71" s="4" t="s">
        <v>504</v>
      </c>
      <c r="B71" s="5" t="n">
        <v>0</v>
      </c>
    </row>
    <row r="72" spans="1:4">
      <c r="A72" s="4" t="s">
        <v>505</v>
      </c>
      <c r="B72" s="5" t="n">
        <v>0</v>
      </c>
    </row>
    <row r="73" spans="1:4">
      <c r="A73" s="4" t="s">
        <v>480</v>
      </c>
    </row>
    <row r="74" spans="1:4">
      <c r="A74" s="3" t="s">
        <v>501</v>
      </c>
    </row>
    <row r="75" spans="1:4">
      <c r="A75" s="4" t="s">
        <v>502</v>
      </c>
      <c r="B75" s="5" t="n">
        <v>1783</v>
      </c>
      <c r="C75" s="5" t="n">
        <v>83</v>
      </c>
    </row>
    <row r="76" spans="1:4">
      <c r="A76" s="4" t="s">
        <v>503</v>
      </c>
      <c r="B76" s="5" t="n">
        <v>26</v>
      </c>
      <c r="C76" s="5" t="n">
        <v>182</v>
      </c>
    </row>
    <row r="77" spans="1:4">
      <c r="A77" s="4" t="s">
        <v>504</v>
      </c>
      <c r="B77" s="5" t="n">
        <v>21809</v>
      </c>
      <c r="C77" s="5" t="n">
        <v>24677</v>
      </c>
    </row>
    <row r="78" spans="1:4">
      <c r="A78" s="4" t="s">
        <v>505</v>
      </c>
      <c r="B78" s="5" t="n">
        <v>23618</v>
      </c>
      <c r="C78" s="5" t="n">
        <v>24942</v>
      </c>
      <c r="D78" s="7" t="n">
        <v>23565</v>
      </c>
    </row>
    <row r="79" spans="1:4">
      <c r="A79" s="4" t="s">
        <v>512</v>
      </c>
    </row>
    <row r="80" spans="1:4">
      <c r="A80" s="3" t="s">
        <v>501</v>
      </c>
    </row>
    <row r="81" spans="1:4">
      <c r="A81" s="4" t="s">
        <v>502</v>
      </c>
      <c r="B81" s="5" t="n">
        <v>0</v>
      </c>
    </row>
    <row r="82" spans="1:4">
      <c r="A82" s="4" t="s">
        <v>503</v>
      </c>
      <c r="B82" s="5" t="n">
        <v>0</v>
      </c>
    </row>
    <row r="83" spans="1:4">
      <c r="A83" s="4" t="s">
        <v>504</v>
      </c>
      <c r="B83" s="5" t="n">
        <v>48</v>
      </c>
    </row>
    <row r="84" spans="1:4">
      <c r="A84" s="4" t="s">
        <v>505</v>
      </c>
      <c r="B84" s="5" t="n">
        <v>48</v>
      </c>
    </row>
    <row r="85" spans="1:4">
      <c r="A85" s="4" t="s">
        <v>513</v>
      </c>
    </row>
    <row r="86" spans="1:4">
      <c r="A86" s="3" t="s">
        <v>501</v>
      </c>
    </row>
    <row r="87" spans="1:4">
      <c r="A87" s="4" t="s">
        <v>502</v>
      </c>
      <c r="B87" s="5" t="n">
        <v>1087</v>
      </c>
      <c r="C87" s="5" t="n">
        <v>874</v>
      </c>
    </row>
    <row r="88" spans="1:4">
      <c r="A88" s="4" t="s">
        <v>514</v>
      </c>
    </row>
    <row r="89" spans="1:4">
      <c r="A89" s="3" t="s">
        <v>501</v>
      </c>
    </row>
    <row r="90" spans="1:4">
      <c r="A90" s="4" t="s">
        <v>502</v>
      </c>
      <c r="B90" s="5" t="n">
        <v>0</v>
      </c>
    </row>
    <row r="91" spans="1:4">
      <c r="A91" s="4" t="s">
        <v>515</v>
      </c>
    </row>
    <row r="92" spans="1:4">
      <c r="A92" s="3" t="s">
        <v>501</v>
      </c>
    </row>
    <row r="93" spans="1:4">
      <c r="A93" s="4" t="s">
        <v>502</v>
      </c>
      <c r="B93" s="5" t="n">
        <v>580</v>
      </c>
      <c r="C93" s="5" t="n">
        <v>0</v>
      </c>
    </row>
    <row r="94" spans="1:4">
      <c r="A94" s="4" t="s">
        <v>516</v>
      </c>
    </row>
    <row r="95" spans="1:4">
      <c r="A95" s="3" t="s">
        <v>501</v>
      </c>
    </row>
    <row r="96" spans="1:4">
      <c r="A96" s="4" t="s">
        <v>502</v>
      </c>
      <c r="B96" s="5" t="n">
        <v>0</v>
      </c>
    </row>
    <row r="97" spans="1:4">
      <c r="A97" s="4" t="s">
        <v>517</v>
      </c>
    </row>
    <row r="98" spans="1:4">
      <c r="A98" s="3" t="s">
        <v>501</v>
      </c>
    </row>
    <row r="99" spans="1:4">
      <c r="A99" s="4" t="s">
        <v>502</v>
      </c>
      <c r="B99" s="5" t="n">
        <v>0</v>
      </c>
      <c r="C99" s="5" t="n">
        <v>0</v>
      </c>
    </row>
    <row r="100" spans="1:4">
      <c r="A100" s="4" t="s">
        <v>518</v>
      </c>
    </row>
    <row r="101" spans="1:4">
      <c r="A101" s="3" t="s">
        <v>501</v>
      </c>
    </row>
    <row r="102" spans="1:4">
      <c r="A102" s="4" t="s">
        <v>502</v>
      </c>
      <c r="B102" s="5" t="n">
        <v>0</v>
      </c>
    </row>
    <row r="103" spans="1:4">
      <c r="A103" s="4" t="s">
        <v>519</v>
      </c>
    </row>
    <row r="104" spans="1:4">
      <c r="A104" s="3" t="s">
        <v>501</v>
      </c>
    </row>
    <row r="105" spans="1:4">
      <c r="A105" s="4" t="s">
        <v>502</v>
      </c>
      <c r="B105" s="5" t="n">
        <v>407</v>
      </c>
      <c r="C105" s="5" t="n">
        <v>655</v>
      </c>
    </row>
    <row r="106" spans="1:4">
      <c r="A106" s="4" t="s">
        <v>520</v>
      </c>
    </row>
    <row r="107" spans="1:4">
      <c r="A107" s="3" t="s">
        <v>501</v>
      </c>
    </row>
    <row r="108" spans="1:4">
      <c r="A108" s="4" t="s">
        <v>502</v>
      </c>
      <c r="B108" s="5" t="n">
        <v>0</v>
      </c>
    </row>
    <row r="109" spans="1:4">
      <c r="A109" s="4" t="s">
        <v>521</v>
      </c>
    </row>
    <row r="110" spans="1:4">
      <c r="A110" s="3" t="s">
        <v>501</v>
      </c>
    </row>
    <row r="111" spans="1:4">
      <c r="A111" s="4" t="s">
        <v>502</v>
      </c>
      <c r="B111" s="5" t="n">
        <v>0</v>
      </c>
      <c r="C111" s="5" t="n">
        <v>138</v>
      </c>
    </row>
    <row r="112" spans="1:4">
      <c r="A112" s="4" t="s">
        <v>522</v>
      </c>
    </row>
    <row r="113" spans="1:4">
      <c r="A113" s="3" t="s">
        <v>501</v>
      </c>
    </row>
    <row r="114" spans="1:4">
      <c r="A114" s="4" t="s">
        <v>502</v>
      </c>
      <c r="B114" s="5" t="n">
        <v>0</v>
      </c>
    </row>
    <row r="115" spans="1:4">
      <c r="A115" s="4" t="s">
        <v>523</v>
      </c>
    </row>
    <row r="116" spans="1:4">
      <c r="A116" s="3" t="s">
        <v>501</v>
      </c>
    </row>
    <row r="117" spans="1:4">
      <c r="A117" s="4" t="s">
        <v>502</v>
      </c>
      <c r="B117" s="5" t="n">
        <v>0</v>
      </c>
      <c r="C117" s="5" t="n">
        <v>0</v>
      </c>
    </row>
    <row r="118" spans="1:4">
      <c r="A118" s="4" t="s">
        <v>524</v>
      </c>
    </row>
    <row r="119" spans="1:4">
      <c r="A119" s="3" t="s">
        <v>501</v>
      </c>
    </row>
    <row r="120" spans="1:4">
      <c r="A120" s="4" t="s">
        <v>502</v>
      </c>
      <c r="B120" s="5" t="n">
        <v>0</v>
      </c>
    </row>
    <row r="121" spans="1:4">
      <c r="A121" s="4" t="s">
        <v>525</v>
      </c>
    </row>
    <row r="122" spans="1:4">
      <c r="A122" s="3" t="s">
        <v>501</v>
      </c>
    </row>
    <row r="123" spans="1:4">
      <c r="A123" s="4" t="s">
        <v>502</v>
      </c>
      <c r="B123" s="5" t="n">
        <v>100</v>
      </c>
      <c r="C123" s="5" t="n">
        <v>81</v>
      </c>
    </row>
    <row r="124" spans="1:4">
      <c r="A124" s="4" t="s">
        <v>526</v>
      </c>
    </row>
    <row r="125" spans="1:4">
      <c r="A125" s="3" t="s">
        <v>501</v>
      </c>
    </row>
    <row r="126" spans="1:4">
      <c r="A126" s="4" t="s">
        <v>502</v>
      </c>
      <c r="B126" s="5" t="n">
        <v>0</v>
      </c>
    </row>
    <row r="127" spans="1:4">
      <c r="A127" s="4" t="s">
        <v>527</v>
      </c>
    </row>
    <row r="128" spans="1:4">
      <c r="A128" s="3" t="s">
        <v>501</v>
      </c>
    </row>
    <row r="129" spans="1:4">
      <c r="A129" s="4" t="s">
        <v>502</v>
      </c>
      <c r="B129" s="5" t="n">
        <v>2335</v>
      </c>
      <c r="C129" s="5" t="n">
        <v>161</v>
      </c>
    </row>
    <row r="130" spans="1:4">
      <c r="A130" s="4" t="s">
        <v>528</v>
      </c>
    </row>
    <row r="131" spans="1:4">
      <c r="A131" s="3" t="s">
        <v>501</v>
      </c>
    </row>
    <row r="132" spans="1:4">
      <c r="A132" s="4" t="s">
        <v>502</v>
      </c>
      <c r="B132" s="5" t="n">
        <v>0</v>
      </c>
    </row>
    <row r="133" spans="1:4">
      <c r="A133" s="4" t="s">
        <v>529</v>
      </c>
    </row>
    <row r="134" spans="1:4">
      <c r="A134" s="3" t="s">
        <v>501</v>
      </c>
    </row>
    <row r="135" spans="1:4">
      <c r="A135" s="4" t="s">
        <v>502</v>
      </c>
      <c r="B135" s="5" t="n">
        <v>0</v>
      </c>
      <c r="C135" s="5" t="n">
        <v>0</v>
      </c>
    </row>
    <row r="136" spans="1:4">
      <c r="A136" s="4" t="s">
        <v>530</v>
      </c>
    </row>
    <row r="137" spans="1:4">
      <c r="A137" s="3" t="s">
        <v>501</v>
      </c>
    </row>
    <row r="138" spans="1:4">
      <c r="A138" s="4" t="s">
        <v>502</v>
      </c>
      <c r="B138" s="5" t="n">
        <v>0</v>
      </c>
    </row>
    <row r="139" spans="1:4">
      <c r="A139" s="4" t="s">
        <v>531</v>
      </c>
    </row>
    <row r="140" spans="1:4">
      <c r="A140" s="3" t="s">
        <v>501</v>
      </c>
    </row>
    <row r="141" spans="1:4">
      <c r="A141" s="4" t="s">
        <v>502</v>
      </c>
      <c r="B141" s="5" t="n">
        <v>0</v>
      </c>
      <c r="C141" s="5" t="n">
        <v>0</v>
      </c>
    </row>
    <row r="142" spans="1:4">
      <c r="A142" s="4" t="s">
        <v>532</v>
      </c>
    </row>
    <row r="143" spans="1:4">
      <c r="A143" s="3" t="s">
        <v>501</v>
      </c>
    </row>
    <row r="144" spans="1:4">
      <c r="A144" s="4" t="s">
        <v>502</v>
      </c>
      <c r="B144" s="5" t="n">
        <v>0</v>
      </c>
    </row>
    <row r="145" spans="1:4">
      <c r="A145" s="4" t="s">
        <v>533</v>
      </c>
    </row>
    <row r="146" spans="1:4">
      <c r="A146" s="3" t="s">
        <v>501</v>
      </c>
    </row>
    <row r="147" spans="1:4">
      <c r="A147" s="4" t="s">
        <v>502</v>
      </c>
      <c r="B147" s="5" t="n">
        <v>652</v>
      </c>
      <c r="C147" s="5" t="n">
        <v>140</v>
      </c>
    </row>
    <row r="148" spans="1:4">
      <c r="A148" s="4" t="s">
        <v>534</v>
      </c>
    </row>
    <row r="149" spans="1:4">
      <c r="A149" s="3" t="s">
        <v>501</v>
      </c>
    </row>
    <row r="150" spans="1:4">
      <c r="A150" s="4" t="s">
        <v>502</v>
      </c>
      <c r="B150" s="5" t="n">
        <v>0</v>
      </c>
    </row>
    <row r="151" spans="1:4">
      <c r="A151" s="4" t="s">
        <v>535</v>
      </c>
    </row>
    <row r="152" spans="1:4">
      <c r="A152" s="3" t="s">
        <v>501</v>
      </c>
    </row>
    <row r="153" spans="1:4">
      <c r="A153" s="4" t="s">
        <v>502</v>
      </c>
      <c r="B153" s="5" t="n">
        <v>0</v>
      </c>
      <c r="C153" s="5" t="n">
        <v>19</v>
      </c>
    </row>
    <row r="154" spans="1:4">
      <c r="A154" s="4" t="s">
        <v>536</v>
      </c>
    </row>
    <row r="155" spans="1:4">
      <c r="A155" s="3" t="s">
        <v>501</v>
      </c>
    </row>
    <row r="156" spans="1:4">
      <c r="A156" s="4" t="s">
        <v>502</v>
      </c>
      <c r="B156" s="5" t="n">
        <v>0</v>
      </c>
    </row>
    <row r="157" spans="1:4">
      <c r="A157" s="4" t="s">
        <v>537</v>
      </c>
    </row>
    <row r="158" spans="1:4">
      <c r="A158" s="3" t="s">
        <v>501</v>
      </c>
    </row>
    <row r="159" spans="1:4">
      <c r="A159" s="4" t="s">
        <v>502</v>
      </c>
      <c r="B159" s="5" t="n">
        <v>0</v>
      </c>
      <c r="C159" s="5" t="n">
        <v>0</v>
      </c>
    </row>
    <row r="160" spans="1:4">
      <c r="A160" s="4" t="s">
        <v>538</v>
      </c>
    </row>
    <row r="161" spans="1:4">
      <c r="A161" s="3" t="s">
        <v>501</v>
      </c>
    </row>
    <row r="162" spans="1:4">
      <c r="A162" s="4" t="s">
        <v>502</v>
      </c>
      <c r="B162" s="5" t="n">
        <v>0</v>
      </c>
    </row>
    <row r="163" spans="1:4">
      <c r="A163" s="4" t="s">
        <v>539</v>
      </c>
    </row>
    <row r="164" spans="1:4">
      <c r="A164" s="3" t="s">
        <v>501</v>
      </c>
    </row>
    <row r="165" spans="1:4">
      <c r="A165" s="4" t="s">
        <v>502</v>
      </c>
      <c r="B165" s="5" t="n">
        <v>1683</v>
      </c>
      <c r="C165" s="5" t="n">
        <v>2</v>
      </c>
    </row>
    <row r="166" spans="1:4">
      <c r="A166" s="4" t="s">
        <v>540</v>
      </c>
    </row>
    <row r="167" spans="1:4">
      <c r="A167" s="3" t="s">
        <v>501</v>
      </c>
    </row>
    <row r="168" spans="1:4">
      <c r="A168" s="4" t="s">
        <v>502</v>
      </c>
      <c r="B168" s="5" t="n">
        <v>0</v>
      </c>
    </row>
    <row r="169" spans="1:4">
      <c r="A169" s="4" t="s">
        <v>541</v>
      </c>
    </row>
    <row r="170" spans="1:4">
      <c r="A170" s="3" t="s">
        <v>501</v>
      </c>
    </row>
    <row r="171" spans="1:4">
      <c r="A171" s="4" t="s">
        <v>502</v>
      </c>
      <c r="B171" s="5" t="n">
        <v>35</v>
      </c>
      <c r="C171" s="5" t="n">
        <v>213</v>
      </c>
    </row>
    <row r="172" spans="1:4">
      <c r="A172" s="4" t="s">
        <v>542</v>
      </c>
    </row>
    <row r="173" spans="1:4">
      <c r="A173" s="3" t="s">
        <v>501</v>
      </c>
    </row>
    <row r="174" spans="1:4">
      <c r="A174" s="4" t="s">
        <v>502</v>
      </c>
      <c r="B174" s="5" t="n">
        <v>0</v>
      </c>
    </row>
    <row r="175" spans="1:4">
      <c r="A175" s="4" t="s">
        <v>543</v>
      </c>
    </row>
    <row r="176" spans="1:4">
      <c r="A176" s="3" t="s">
        <v>501</v>
      </c>
    </row>
    <row r="177" spans="1:4">
      <c r="A177" s="4" t="s">
        <v>502</v>
      </c>
      <c r="B177" s="5" t="n">
        <v>0</v>
      </c>
      <c r="C177" s="5" t="n">
        <v>0</v>
      </c>
    </row>
    <row r="178" spans="1:4">
      <c r="A178" s="4" t="s">
        <v>544</v>
      </c>
    </row>
    <row r="179" spans="1:4">
      <c r="A179" s="3" t="s">
        <v>501</v>
      </c>
    </row>
    <row r="180" spans="1:4">
      <c r="A180" s="4" t="s">
        <v>502</v>
      </c>
      <c r="B180" s="5" t="n">
        <v>0</v>
      </c>
    </row>
    <row r="181" spans="1:4">
      <c r="A181" s="4" t="s">
        <v>545</v>
      </c>
    </row>
    <row r="182" spans="1:4">
      <c r="A182" s="3" t="s">
        <v>501</v>
      </c>
    </row>
    <row r="183" spans="1:4">
      <c r="A183" s="4" t="s">
        <v>502</v>
      </c>
      <c r="B183" s="5" t="n">
        <v>0</v>
      </c>
      <c r="C183" s="5" t="n">
        <v>0</v>
      </c>
    </row>
    <row r="184" spans="1:4">
      <c r="A184" s="4" t="s">
        <v>546</v>
      </c>
    </row>
    <row r="185" spans="1:4">
      <c r="A185" s="3" t="s">
        <v>501</v>
      </c>
    </row>
    <row r="186" spans="1:4">
      <c r="A186" s="4" t="s">
        <v>502</v>
      </c>
      <c r="B186" s="5" t="n">
        <v>0</v>
      </c>
    </row>
    <row r="187" spans="1:4">
      <c r="A187" s="4" t="s">
        <v>547</v>
      </c>
    </row>
    <row r="188" spans="1:4">
      <c r="A188" s="3" t="s">
        <v>501</v>
      </c>
    </row>
    <row r="189" spans="1:4">
      <c r="A189" s="4" t="s">
        <v>502</v>
      </c>
      <c r="B189" s="5" t="n">
        <v>0</v>
      </c>
      <c r="C189" s="5" t="n">
        <v>213</v>
      </c>
    </row>
    <row r="190" spans="1:4">
      <c r="A190" s="4" t="s">
        <v>548</v>
      </c>
    </row>
    <row r="191" spans="1:4">
      <c r="A191" s="3" t="s">
        <v>501</v>
      </c>
    </row>
    <row r="192" spans="1:4">
      <c r="A192" s="4" t="s">
        <v>502</v>
      </c>
      <c r="B192" s="5" t="n">
        <v>0</v>
      </c>
    </row>
    <row r="193" spans="1:4">
      <c r="A193" s="4" t="s">
        <v>549</v>
      </c>
    </row>
    <row r="194" spans="1:4">
      <c r="A194" s="3" t="s">
        <v>501</v>
      </c>
    </row>
    <row r="195" spans="1:4">
      <c r="A195" s="4" t="s">
        <v>502</v>
      </c>
      <c r="B195" s="5" t="n">
        <v>35</v>
      </c>
      <c r="C195" s="5" t="n">
        <v>0</v>
      </c>
    </row>
    <row r="196" spans="1:4">
      <c r="A196" s="4" t="s">
        <v>550</v>
      </c>
    </row>
    <row r="197" spans="1:4">
      <c r="A197" s="3" t="s">
        <v>501</v>
      </c>
    </row>
    <row r="198" spans="1:4">
      <c r="A198" s="4" t="s">
        <v>502</v>
      </c>
      <c r="B198" s="5" t="n">
        <v>0</v>
      </c>
    </row>
    <row r="199" spans="1:4">
      <c r="A199" s="4" t="s">
        <v>551</v>
      </c>
    </row>
    <row r="200" spans="1:4">
      <c r="A200" s="3" t="s">
        <v>501</v>
      </c>
    </row>
    <row r="201" spans="1:4">
      <c r="A201" s="4" t="s">
        <v>502</v>
      </c>
      <c r="B201" s="5" t="n">
        <v>0</v>
      </c>
      <c r="C201" s="5" t="n">
        <v>0</v>
      </c>
    </row>
    <row r="202" spans="1:4">
      <c r="A202" s="4" t="s">
        <v>552</v>
      </c>
    </row>
    <row r="203" spans="1:4">
      <c r="A203" s="3" t="s">
        <v>501</v>
      </c>
    </row>
    <row r="204" spans="1:4">
      <c r="A204" s="4" t="s">
        <v>502</v>
      </c>
      <c r="B204" s="5" t="n">
        <v>0</v>
      </c>
    </row>
    <row r="205" spans="1:4">
      <c r="A205" s="4" t="s">
        <v>553</v>
      </c>
    </row>
    <row r="206" spans="1:4">
      <c r="A206" s="3" t="s">
        <v>501</v>
      </c>
    </row>
    <row r="207" spans="1:4">
      <c r="A207" s="4" t="s">
        <v>502</v>
      </c>
      <c r="B207" s="5" t="n">
        <v>0</v>
      </c>
      <c r="C207" s="7" t="n">
        <v>0</v>
      </c>
    </row>
    <row r="208" spans="1:4">
      <c r="A208" s="4" t="s">
        <v>554</v>
      </c>
    </row>
    <row r="209" spans="1:4">
      <c r="A209" s="3" t="s">
        <v>501</v>
      </c>
    </row>
    <row r="210" spans="1:4">
      <c r="A210" s="4" t="s">
        <v>502</v>
      </c>
      <c r="B21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23</v>
      </c>
      <c r="D1" s="2" t="s">
        <v>69</v>
      </c>
    </row>
    <row r="2" spans="1:4">
      <c r="A2" s="3" t="s">
        <v>556</v>
      </c>
    </row>
    <row r="3" spans="1:4">
      <c r="A3" s="4" t="s">
        <v>557</v>
      </c>
      <c r="B3" s="7" t="n">
        <v>4146</v>
      </c>
      <c r="C3" s="7" t="n">
        <v>4626</v>
      </c>
    </row>
    <row r="4" spans="1:4">
      <c r="A4" s="4" t="s">
        <v>558</v>
      </c>
      <c r="B4" s="5" t="n">
        <v>1976586</v>
      </c>
      <c r="C4" s="5" t="n">
        <v>1973035</v>
      </c>
    </row>
    <row r="5" spans="1:4">
      <c r="A5" s="4" t="s">
        <v>460</v>
      </c>
      <c r="B5" s="5" t="n">
        <v>1984189</v>
      </c>
      <c r="C5" s="5" t="n">
        <v>1978909</v>
      </c>
      <c r="D5" s="7" t="n">
        <v>1928345</v>
      </c>
    </row>
    <row r="6" spans="1:4">
      <c r="A6" s="4" t="s">
        <v>465</v>
      </c>
    </row>
    <row r="7" spans="1:4">
      <c r="A7" s="3" t="s">
        <v>556</v>
      </c>
    </row>
    <row r="8" spans="1:4">
      <c r="A8" s="4" t="s">
        <v>557</v>
      </c>
      <c r="B8" s="5" t="n">
        <v>1187</v>
      </c>
      <c r="C8" s="5" t="n">
        <v>1066</v>
      </c>
    </row>
    <row r="9" spans="1:4">
      <c r="A9" s="4" t="s">
        <v>558</v>
      </c>
      <c r="B9" s="5" t="n">
        <v>477161</v>
      </c>
      <c r="C9" s="5" t="n">
        <v>466016</v>
      </c>
    </row>
    <row r="10" spans="1:4">
      <c r="A10" s="4" t="s">
        <v>460</v>
      </c>
      <c r="B10" s="5" t="n">
        <v>478928</v>
      </c>
      <c r="C10" s="5" t="n">
        <v>467082</v>
      </c>
      <c r="D10" s="5" t="n">
        <v>401853</v>
      </c>
    </row>
    <row r="11" spans="1:4">
      <c r="A11" s="4" t="s">
        <v>468</v>
      </c>
    </row>
    <row r="12" spans="1:4">
      <c r="A12" s="3" t="s">
        <v>556</v>
      </c>
    </row>
    <row r="13" spans="1:4">
      <c r="A13" s="4" t="s">
        <v>557</v>
      </c>
      <c r="B13" s="5" t="n">
        <v>0</v>
      </c>
      <c r="C13" s="5" t="n">
        <v>0</v>
      </c>
    </row>
    <row r="14" spans="1:4">
      <c r="A14" s="4" t="s">
        <v>558</v>
      </c>
      <c r="B14" s="5" t="n">
        <v>457940</v>
      </c>
      <c r="C14" s="5" t="n">
        <v>436083</v>
      </c>
    </row>
    <row r="15" spans="1:4">
      <c r="A15" s="4" t="s">
        <v>460</v>
      </c>
      <c r="B15" s="5" t="n">
        <v>457940</v>
      </c>
      <c r="C15" s="5" t="n">
        <v>436083</v>
      </c>
      <c r="D15" s="5" t="n">
        <v>377037</v>
      </c>
    </row>
    <row r="16" spans="1:4">
      <c r="A16" s="4" t="s">
        <v>471</v>
      </c>
    </row>
    <row r="17" spans="1:4">
      <c r="A17" s="3" t="s">
        <v>556</v>
      </c>
    </row>
    <row r="18" spans="1:4">
      <c r="A18" s="4" t="s">
        <v>557</v>
      </c>
      <c r="B18" s="5" t="n">
        <v>632</v>
      </c>
      <c r="C18" s="5" t="n">
        <v>0</v>
      </c>
    </row>
    <row r="19" spans="1:4">
      <c r="A19" s="4" t="s">
        <v>558</v>
      </c>
      <c r="B19" s="5" t="n">
        <v>458578</v>
      </c>
      <c r="C19" s="5" t="n">
        <v>488661</v>
      </c>
    </row>
    <row r="20" spans="1:4">
      <c r="A20" s="4" t="s">
        <v>460</v>
      </c>
      <c r="B20" s="5" t="n">
        <v>460269</v>
      </c>
      <c r="C20" s="5" t="n">
        <v>489669</v>
      </c>
      <c r="D20" s="5" t="n">
        <v>525649</v>
      </c>
    </row>
    <row r="21" spans="1:4">
      <c r="A21" s="4" t="s">
        <v>474</v>
      </c>
    </row>
    <row r="22" spans="1:4">
      <c r="A22" s="3" t="s">
        <v>556</v>
      </c>
    </row>
    <row r="23" spans="1:4">
      <c r="A23" s="4" t="s">
        <v>557</v>
      </c>
      <c r="B23" s="5" t="n">
        <v>1631</v>
      </c>
      <c r="C23" s="5" t="n">
        <v>2513</v>
      </c>
    </row>
    <row r="24" spans="1:4">
      <c r="A24" s="4" t="s">
        <v>558</v>
      </c>
      <c r="B24" s="5" t="n">
        <v>462604</v>
      </c>
      <c r="C24" s="5" t="n">
        <v>460982</v>
      </c>
    </row>
    <row r="25" spans="1:4">
      <c r="A25" s="4" t="s">
        <v>460</v>
      </c>
      <c r="B25" s="5" t="n">
        <v>464270</v>
      </c>
      <c r="C25" s="5" t="n">
        <v>463652</v>
      </c>
      <c r="D25" s="5" t="n">
        <v>476055</v>
      </c>
    </row>
    <row r="26" spans="1:4">
      <c r="A26" s="4" t="s">
        <v>477</v>
      </c>
    </row>
    <row r="27" spans="1:4">
      <c r="A27" s="3" t="s">
        <v>556</v>
      </c>
    </row>
    <row r="28" spans="1:4">
      <c r="A28" s="4" t="s">
        <v>557</v>
      </c>
      <c r="B28" s="5" t="n">
        <v>670</v>
      </c>
      <c r="C28" s="5" t="n">
        <v>865</v>
      </c>
    </row>
    <row r="29" spans="1:4">
      <c r="A29" s="4" t="s">
        <v>558</v>
      </c>
      <c r="B29" s="5" t="n">
        <v>98494</v>
      </c>
      <c r="C29" s="5" t="n">
        <v>96616</v>
      </c>
    </row>
    <row r="30" spans="1:4">
      <c r="A30" s="4" t="s">
        <v>460</v>
      </c>
      <c r="B30" s="5" t="n">
        <v>99164</v>
      </c>
      <c r="C30" s="5" t="n">
        <v>97481</v>
      </c>
      <c r="D30" s="5" t="n">
        <v>124186</v>
      </c>
    </row>
    <row r="31" spans="1:4">
      <c r="A31" s="4" t="s">
        <v>480</v>
      </c>
    </row>
    <row r="32" spans="1:4">
      <c r="A32" s="3" t="s">
        <v>556</v>
      </c>
    </row>
    <row r="33" spans="1:4">
      <c r="A33" s="4" t="s">
        <v>557</v>
      </c>
      <c r="B33" s="5" t="n">
        <v>26</v>
      </c>
      <c r="C33" s="5" t="n">
        <v>182</v>
      </c>
    </row>
    <row r="34" spans="1:4">
      <c r="A34" s="4" t="s">
        <v>558</v>
      </c>
      <c r="B34" s="5" t="n">
        <v>21809</v>
      </c>
      <c r="C34" s="5" t="n">
        <v>24677</v>
      </c>
    </row>
    <row r="35" spans="1:4">
      <c r="A35" s="4" t="s">
        <v>460</v>
      </c>
      <c r="B35" s="5" t="n">
        <v>23618</v>
      </c>
      <c r="C35" s="5" t="n">
        <v>24942</v>
      </c>
      <c r="D35" s="7" t="n">
        <v>23565</v>
      </c>
    </row>
    <row r="36" spans="1:4">
      <c r="A36" s="4" t="s">
        <v>557</v>
      </c>
    </row>
    <row r="37" spans="1:4">
      <c r="A37" s="3" t="s">
        <v>556</v>
      </c>
    </row>
    <row r="38" spans="1:4">
      <c r="A38" s="4" t="s">
        <v>557</v>
      </c>
      <c r="B38" s="5" t="n">
        <v>4146</v>
      </c>
      <c r="C38" s="5" t="n">
        <v>4626</v>
      </c>
    </row>
    <row r="39" spans="1:4">
      <c r="A39" s="4" t="s">
        <v>559</v>
      </c>
    </row>
    <row r="40" spans="1:4">
      <c r="A40" s="3" t="s">
        <v>556</v>
      </c>
    </row>
    <row r="41" spans="1:4">
      <c r="A41" s="4" t="s">
        <v>557</v>
      </c>
      <c r="B41" s="5" t="n">
        <v>1187</v>
      </c>
      <c r="C41" s="5" t="n">
        <v>1066</v>
      </c>
    </row>
    <row r="42" spans="1:4">
      <c r="A42" s="4" t="s">
        <v>560</v>
      </c>
    </row>
    <row r="43" spans="1:4">
      <c r="A43" s="3" t="s">
        <v>556</v>
      </c>
    </row>
    <row r="44" spans="1:4">
      <c r="A44" s="4" t="s">
        <v>557</v>
      </c>
      <c r="B44" s="5" t="n">
        <v>0</v>
      </c>
      <c r="C44" s="5" t="n">
        <v>0</v>
      </c>
    </row>
    <row r="45" spans="1:4">
      <c r="A45" s="4" t="s">
        <v>561</v>
      </c>
    </row>
    <row r="46" spans="1:4">
      <c r="A46" s="3" t="s">
        <v>556</v>
      </c>
    </row>
    <row r="47" spans="1:4">
      <c r="A47" s="4" t="s">
        <v>557</v>
      </c>
      <c r="B47" s="5" t="n">
        <v>632</v>
      </c>
      <c r="C47" s="5" t="n">
        <v>0</v>
      </c>
    </row>
    <row r="48" spans="1:4">
      <c r="A48" s="4" t="s">
        <v>562</v>
      </c>
    </row>
    <row r="49" spans="1:4">
      <c r="A49" s="3" t="s">
        <v>556</v>
      </c>
    </row>
    <row r="50" spans="1:4">
      <c r="A50" s="4" t="s">
        <v>557</v>
      </c>
      <c r="B50" s="5" t="n">
        <v>1631</v>
      </c>
      <c r="C50" s="5" t="n">
        <v>2513</v>
      </c>
    </row>
    <row r="51" spans="1:4">
      <c r="A51" s="4" t="s">
        <v>563</v>
      </c>
    </row>
    <row r="52" spans="1:4">
      <c r="A52" s="3" t="s">
        <v>556</v>
      </c>
    </row>
    <row r="53" spans="1:4">
      <c r="A53" s="4" t="s">
        <v>557</v>
      </c>
      <c r="B53" s="5" t="n">
        <v>670</v>
      </c>
      <c r="C53" s="5" t="n">
        <v>865</v>
      </c>
    </row>
    <row r="54" spans="1:4">
      <c r="A54" s="4" t="s">
        <v>564</v>
      </c>
    </row>
    <row r="55" spans="1:4">
      <c r="A55" s="3" t="s">
        <v>556</v>
      </c>
    </row>
    <row r="56" spans="1:4">
      <c r="A56" s="4" t="s">
        <v>557</v>
      </c>
      <c r="B56" s="5" t="n">
        <v>26</v>
      </c>
      <c r="C56" s="5" t="n">
        <v>182</v>
      </c>
    </row>
    <row r="57" spans="1:4">
      <c r="A57" s="4" t="s">
        <v>565</v>
      </c>
    </row>
    <row r="58" spans="1:4">
      <c r="A58" s="3" t="s">
        <v>556</v>
      </c>
    </row>
    <row r="59" spans="1:4">
      <c r="A59" s="4" t="s">
        <v>558</v>
      </c>
      <c r="B59" s="5" t="n">
        <v>1980043</v>
      </c>
      <c r="C59" s="5" t="n">
        <v>1974283</v>
      </c>
    </row>
    <row r="60" spans="1:4">
      <c r="A60" s="4" t="s">
        <v>566</v>
      </c>
    </row>
    <row r="61" spans="1:4">
      <c r="A61" s="3" t="s">
        <v>556</v>
      </c>
    </row>
    <row r="62" spans="1:4">
      <c r="A62" s="4" t="s">
        <v>558</v>
      </c>
      <c r="B62" s="5" t="n">
        <v>477741</v>
      </c>
      <c r="C62" s="5" t="n">
        <v>466016</v>
      </c>
    </row>
    <row r="63" spans="1:4">
      <c r="A63" s="4" t="s">
        <v>567</v>
      </c>
    </row>
    <row r="64" spans="1:4">
      <c r="A64" s="3" t="s">
        <v>556</v>
      </c>
    </row>
    <row r="65" spans="1:4">
      <c r="A65" s="4" t="s">
        <v>558</v>
      </c>
      <c r="B65" s="5" t="n">
        <v>457940</v>
      </c>
      <c r="C65" s="5" t="n">
        <v>436083</v>
      </c>
    </row>
    <row r="66" spans="1:4">
      <c r="A66" s="4" t="s">
        <v>568</v>
      </c>
    </row>
    <row r="67" spans="1:4">
      <c r="A67" s="3" t="s">
        <v>556</v>
      </c>
    </row>
    <row r="68" spans="1:4">
      <c r="A68" s="4" t="s">
        <v>558</v>
      </c>
      <c r="B68" s="5" t="n">
        <v>459637</v>
      </c>
      <c r="C68" s="5" t="n">
        <v>489669</v>
      </c>
    </row>
    <row r="69" spans="1:4">
      <c r="A69" s="4" t="s">
        <v>569</v>
      </c>
    </row>
    <row r="70" spans="1:4">
      <c r="A70" s="3" t="s">
        <v>556</v>
      </c>
    </row>
    <row r="71" spans="1:4">
      <c r="A71" s="4" t="s">
        <v>558</v>
      </c>
      <c r="B71" s="5" t="n">
        <v>462639</v>
      </c>
      <c r="C71" s="5" t="n">
        <v>461139</v>
      </c>
    </row>
    <row r="72" spans="1:4">
      <c r="A72" s="4" t="s">
        <v>570</v>
      </c>
    </row>
    <row r="73" spans="1:4">
      <c r="A73" s="3" t="s">
        <v>556</v>
      </c>
    </row>
    <row r="74" spans="1:4">
      <c r="A74" s="4" t="s">
        <v>558</v>
      </c>
      <c r="B74" s="5" t="n">
        <v>98494</v>
      </c>
      <c r="C74" s="5" t="n">
        <v>96616</v>
      </c>
    </row>
    <row r="75" spans="1:4">
      <c r="A75" s="4" t="s">
        <v>571</v>
      </c>
    </row>
    <row r="76" spans="1:4">
      <c r="A76" s="3" t="s">
        <v>556</v>
      </c>
    </row>
    <row r="77" spans="1:4">
      <c r="A77" s="4" t="s">
        <v>558</v>
      </c>
      <c r="B77" s="7" t="n">
        <v>23592</v>
      </c>
      <c r="C77" s="7" t="n">
        <v>247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23</v>
      </c>
      <c r="D1" s="2" t="s">
        <v>69</v>
      </c>
    </row>
    <row r="2" spans="1:4">
      <c r="A2" s="3" t="s">
        <v>573</v>
      </c>
    </row>
    <row r="3" spans="1:4">
      <c r="A3" s="4" t="s">
        <v>486</v>
      </c>
      <c r="B3" s="7" t="n">
        <v>-3549</v>
      </c>
      <c r="C3" s="7" t="n">
        <v>-3128</v>
      </c>
    </row>
    <row r="4" spans="1:4">
      <c r="A4" s="4" t="s">
        <v>505</v>
      </c>
      <c r="B4" s="5" t="n">
        <v>1984189</v>
      </c>
      <c r="C4" s="5" t="n">
        <v>1978909</v>
      </c>
      <c r="D4" s="7" t="n">
        <v>1928345</v>
      </c>
    </row>
    <row r="5" spans="1:4">
      <c r="A5" s="4" t="s">
        <v>574</v>
      </c>
    </row>
    <row r="6" spans="1:4">
      <c r="A6" s="3" t="s">
        <v>573</v>
      </c>
    </row>
    <row r="7" spans="1:4">
      <c r="A7" s="4" t="s">
        <v>505</v>
      </c>
      <c r="B7" s="5" t="n">
        <v>1973252</v>
      </c>
      <c r="C7" s="5" t="n">
        <v>1968892</v>
      </c>
    </row>
    <row r="8" spans="1:4">
      <c r="A8" s="4" t="s">
        <v>575</v>
      </c>
    </row>
    <row r="9" spans="1:4">
      <c r="A9" s="3" t="s">
        <v>573</v>
      </c>
    </row>
    <row r="10" spans="1:4">
      <c r="A10" s="4" t="s">
        <v>505</v>
      </c>
      <c r="B10" s="5" t="n">
        <v>9738</v>
      </c>
      <c r="C10" s="5" t="n">
        <v>8792</v>
      </c>
    </row>
    <row r="11" spans="1:4">
      <c r="A11" s="4" t="s">
        <v>576</v>
      </c>
    </row>
    <row r="12" spans="1:4">
      <c r="A12" s="3" t="s">
        <v>573</v>
      </c>
    </row>
    <row r="13" spans="1:4">
      <c r="A13" s="4" t="s">
        <v>505</v>
      </c>
      <c r="B13" s="5" t="n">
        <v>4614</v>
      </c>
      <c r="C13" s="5" t="n">
        <v>4353</v>
      </c>
    </row>
    <row r="14" spans="1:4">
      <c r="A14" s="4" t="s">
        <v>577</v>
      </c>
    </row>
    <row r="15" spans="1:4">
      <c r="A15" s="3" t="s">
        <v>573</v>
      </c>
    </row>
    <row r="16" spans="1:4">
      <c r="A16" s="4" t="s">
        <v>505</v>
      </c>
      <c r="B16" s="5" t="n">
        <v>134</v>
      </c>
      <c r="C16" s="5" t="n">
        <v>0</v>
      </c>
    </row>
    <row r="17" spans="1:4">
      <c r="A17" s="4" t="s">
        <v>578</v>
      </c>
    </row>
    <row r="18" spans="1:4">
      <c r="A18" s="3" t="s">
        <v>573</v>
      </c>
    </row>
    <row r="19" spans="1:4">
      <c r="A19" s="4" t="s">
        <v>505</v>
      </c>
      <c r="B19" s="5" t="n">
        <v>0</v>
      </c>
      <c r="C19" s="5" t="n">
        <v>0</v>
      </c>
    </row>
    <row r="20" spans="1:4">
      <c r="A20" s="4" t="s">
        <v>465</v>
      </c>
    </row>
    <row r="21" spans="1:4">
      <c r="A21" s="3" t="s">
        <v>573</v>
      </c>
    </row>
    <row r="22" spans="1:4">
      <c r="A22" s="4" t="s">
        <v>486</v>
      </c>
      <c r="B22" s="5" t="n">
        <v>-895</v>
      </c>
      <c r="C22" s="5" t="n">
        <v>-779</v>
      </c>
    </row>
    <row r="23" spans="1:4">
      <c r="A23" s="4" t="s">
        <v>505</v>
      </c>
      <c r="B23" s="5" t="n">
        <v>478928</v>
      </c>
      <c r="C23" s="5" t="n">
        <v>467082</v>
      </c>
      <c r="D23" s="5" t="n">
        <v>401853</v>
      </c>
    </row>
    <row r="24" spans="1:4">
      <c r="A24" s="4" t="s">
        <v>579</v>
      </c>
    </row>
    <row r="25" spans="1:4">
      <c r="A25" s="3" t="s">
        <v>573</v>
      </c>
    </row>
    <row r="26" spans="1:4">
      <c r="A26" s="4" t="s">
        <v>505</v>
      </c>
      <c r="B26" s="5" t="n">
        <v>476416</v>
      </c>
      <c r="C26" s="5" t="n">
        <v>465464</v>
      </c>
    </row>
    <row r="27" spans="1:4">
      <c r="A27" s="4" t="s">
        <v>580</v>
      </c>
    </row>
    <row r="28" spans="1:4">
      <c r="A28" s="3" t="s">
        <v>573</v>
      </c>
    </row>
    <row r="29" spans="1:4">
      <c r="A29" s="4" t="s">
        <v>505</v>
      </c>
      <c r="B29" s="5" t="n">
        <v>1864</v>
      </c>
      <c r="C29" s="5" t="n">
        <v>1639</v>
      </c>
    </row>
    <row r="30" spans="1:4">
      <c r="A30" s="4" t="s">
        <v>581</v>
      </c>
    </row>
    <row r="31" spans="1:4">
      <c r="A31" s="3" t="s">
        <v>573</v>
      </c>
    </row>
    <row r="32" spans="1:4">
      <c r="A32" s="4" t="s">
        <v>505</v>
      </c>
      <c r="B32" s="5" t="n">
        <v>1543</v>
      </c>
      <c r="C32" s="5" t="n">
        <v>758</v>
      </c>
    </row>
    <row r="33" spans="1:4">
      <c r="A33" s="4" t="s">
        <v>582</v>
      </c>
    </row>
    <row r="34" spans="1:4">
      <c r="A34" s="3" t="s">
        <v>573</v>
      </c>
    </row>
    <row r="35" spans="1:4">
      <c r="A35" s="4" t="s">
        <v>505</v>
      </c>
      <c r="B35" s="5" t="n">
        <v>0</v>
      </c>
      <c r="C35" s="5" t="n">
        <v>0</v>
      </c>
    </row>
    <row r="36" spans="1:4">
      <c r="A36" s="4" t="s">
        <v>583</v>
      </c>
    </row>
    <row r="37" spans="1:4">
      <c r="A37" s="3" t="s">
        <v>573</v>
      </c>
    </row>
    <row r="38" spans="1:4">
      <c r="A38" s="4" t="s">
        <v>505</v>
      </c>
      <c r="B38" s="5" t="n">
        <v>0</v>
      </c>
      <c r="C38" s="5" t="n">
        <v>0</v>
      </c>
    </row>
    <row r="39" spans="1:4">
      <c r="A39" s="4" t="s">
        <v>468</v>
      </c>
    </row>
    <row r="40" spans="1:4">
      <c r="A40" s="3" t="s">
        <v>573</v>
      </c>
    </row>
    <row r="41" spans="1:4">
      <c r="A41" s="4" t="s">
        <v>486</v>
      </c>
      <c r="B41" s="5" t="n">
        <v>-1157</v>
      </c>
      <c r="C41" s="5" t="n">
        <v>-1004</v>
      </c>
    </row>
    <row r="42" spans="1:4">
      <c r="A42" s="4" t="s">
        <v>505</v>
      </c>
      <c r="B42" s="5" t="n">
        <v>457940</v>
      </c>
      <c r="C42" s="5" t="n">
        <v>436083</v>
      </c>
      <c r="D42" s="5" t="n">
        <v>377037</v>
      </c>
    </row>
    <row r="43" spans="1:4">
      <c r="A43" s="4" t="s">
        <v>584</v>
      </c>
    </row>
    <row r="44" spans="1:4">
      <c r="A44" s="3" t="s">
        <v>573</v>
      </c>
    </row>
    <row r="45" spans="1:4">
      <c r="A45" s="4" t="s">
        <v>505</v>
      </c>
      <c r="B45" s="5" t="n">
        <v>459097</v>
      </c>
      <c r="C45" s="5" t="n">
        <v>437087</v>
      </c>
    </row>
    <row r="46" spans="1:4">
      <c r="A46" s="4" t="s">
        <v>585</v>
      </c>
    </row>
    <row r="47" spans="1:4">
      <c r="A47" s="3" t="s">
        <v>573</v>
      </c>
    </row>
    <row r="48" spans="1:4">
      <c r="A48" s="4" t="s">
        <v>505</v>
      </c>
      <c r="B48" s="5" t="n">
        <v>0</v>
      </c>
      <c r="C48" s="5" t="n">
        <v>0</v>
      </c>
    </row>
    <row r="49" spans="1:4">
      <c r="A49" s="4" t="s">
        <v>586</v>
      </c>
    </row>
    <row r="50" spans="1:4">
      <c r="A50" s="3" t="s">
        <v>573</v>
      </c>
    </row>
    <row r="51" spans="1:4">
      <c r="A51" s="4" t="s">
        <v>505</v>
      </c>
      <c r="B51" s="5" t="n">
        <v>0</v>
      </c>
      <c r="C51" s="5" t="n">
        <v>0</v>
      </c>
    </row>
    <row r="52" spans="1:4">
      <c r="A52" s="4" t="s">
        <v>587</v>
      </c>
    </row>
    <row r="53" spans="1:4">
      <c r="A53" s="3" t="s">
        <v>573</v>
      </c>
    </row>
    <row r="54" spans="1:4">
      <c r="A54" s="4" t="s">
        <v>505</v>
      </c>
      <c r="B54" s="5" t="n">
        <v>0</v>
      </c>
      <c r="C54" s="5" t="n">
        <v>0</v>
      </c>
    </row>
    <row r="55" spans="1:4">
      <c r="A55" s="4" t="s">
        <v>588</v>
      </c>
    </row>
    <row r="56" spans="1:4">
      <c r="A56" s="3" t="s">
        <v>573</v>
      </c>
    </row>
    <row r="57" spans="1:4">
      <c r="A57" s="4" t="s">
        <v>505</v>
      </c>
      <c r="B57" s="5" t="n">
        <v>0</v>
      </c>
      <c r="C57" s="5" t="n">
        <v>0</v>
      </c>
    </row>
    <row r="58" spans="1:4">
      <c r="A58" s="4" t="s">
        <v>471</v>
      </c>
    </row>
    <row r="59" spans="1:4">
      <c r="A59" s="3" t="s">
        <v>573</v>
      </c>
    </row>
    <row r="60" spans="1:4">
      <c r="A60" s="4" t="s">
        <v>486</v>
      </c>
      <c r="B60" s="5" t="n">
        <v>-136</v>
      </c>
      <c r="C60" s="5" t="n">
        <v>-155</v>
      </c>
    </row>
    <row r="61" spans="1:4">
      <c r="A61" s="4" t="s">
        <v>505</v>
      </c>
      <c r="B61" s="5" t="n">
        <v>460269</v>
      </c>
      <c r="C61" s="5" t="n">
        <v>489669</v>
      </c>
      <c r="D61" s="5" t="n">
        <v>525649</v>
      </c>
    </row>
    <row r="62" spans="1:4">
      <c r="A62" s="4" t="s">
        <v>589</v>
      </c>
    </row>
    <row r="63" spans="1:4">
      <c r="A63" s="3" t="s">
        <v>573</v>
      </c>
    </row>
    <row r="64" spans="1:4">
      <c r="A64" s="4" t="s">
        <v>505</v>
      </c>
      <c r="B64" s="5" t="n">
        <v>458941</v>
      </c>
      <c r="C64" s="5" t="n">
        <v>487800</v>
      </c>
    </row>
    <row r="65" spans="1:4">
      <c r="A65" s="4" t="s">
        <v>590</v>
      </c>
    </row>
    <row r="66" spans="1:4">
      <c r="A66" s="3" t="s">
        <v>573</v>
      </c>
    </row>
    <row r="67" spans="1:4">
      <c r="A67" s="4" t="s">
        <v>505</v>
      </c>
      <c r="B67" s="5" t="n">
        <v>587</v>
      </c>
      <c r="C67" s="5" t="n">
        <v>189</v>
      </c>
    </row>
    <row r="68" spans="1:4">
      <c r="A68" s="4" t="s">
        <v>591</v>
      </c>
    </row>
    <row r="69" spans="1:4">
      <c r="A69" s="3" t="s">
        <v>573</v>
      </c>
    </row>
    <row r="70" spans="1:4">
      <c r="A70" s="4" t="s">
        <v>505</v>
      </c>
      <c r="B70" s="5" t="n">
        <v>877</v>
      </c>
      <c r="C70" s="5" t="n">
        <v>1835</v>
      </c>
    </row>
    <row r="71" spans="1:4">
      <c r="A71" s="4" t="s">
        <v>592</v>
      </c>
    </row>
    <row r="72" spans="1:4">
      <c r="A72" s="3" t="s">
        <v>573</v>
      </c>
    </row>
    <row r="73" spans="1:4">
      <c r="A73" s="4" t="s">
        <v>505</v>
      </c>
      <c r="B73" s="5" t="n">
        <v>0</v>
      </c>
      <c r="C73" s="5" t="n">
        <v>0</v>
      </c>
    </row>
    <row r="74" spans="1:4">
      <c r="A74" s="4" t="s">
        <v>593</v>
      </c>
    </row>
    <row r="75" spans="1:4">
      <c r="A75" s="3" t="s">
        <v>573</v>
      </c>
    </row>
    <row r="76" spans="1:4">
      <c r="A76" s="4" t="s">
        <v>505</v>
      </c>
      <c r="B76" s="5" t="n">
        <v>0</v>
      </c>
      <c r="C76" s="5" t="n">
        <v>0</v>
      </c>
    </row>
    <row r="77" spans="1:4">
      <c r="A77" s="4" t="s">
        <v>474</v>
      </c>
    </row>
    <row r="78" spans="1:4">
      <c r="A78" s="3" t="s">
        <v>573</v>
      </c>
    </row>
    <row r="79" spans="1:4">
      <c r="A79" s="4" t="s">
        <v>486</v>
      </c>
      <c r="B79" s="5" t="n">
        <v>-856</v>
      </c>
      <c r="C79" s="5" t="n">
        <v>-804</v>
      </c>
    </row>
    <row r="80" spans="1:4">
      <c r="A80" s="4" t="s">
        <v>505</v>
      </c>
      <c r="B80" s="5" t="n">
        <v>464270</v>
      </c>
      <c r="C80" s="5" t="n">
        <v>463652</v>
      </c>
      <c r="D80" s="5" t="n">
        <v>476055</v>
      </c>
    </row>
    <row r="81" spans="1:4">
      <c r="A81" s="4" t="s">
        <v>594</v>
      </c>
    </row>
    <row r="82" spans="1:4">
      <c r="A82" s="3" t="s">
        <v>573</v>
      </c>
    </row>
    <row r="83" spans="1:4">
      <c r="A83" s="4" t="s">
        <v>505</v>
      </c>
      <c r="B83" s="5" t="n">
        <v>460055</v>
      </c>
      <c r="C83" s="5" t="n">
        <v>461091</v>
      </c>
    </row>
    <row r="84" spans="1:4">
      <c r="A84" s="4" t="s">
        <v>595</v>
      </c>
    </row>
    <row r="85" spans="1:4">
      <c r="A85" s="3" t="s">
        <v>573</v>
      </c>
    </row>
    <row r="86" spans="1:4">
      <c r="A86" s="4" t="s">
        <v>505</v>
      </c>
      <c r="B86" s="5" t="n">
        <v>3439</v>
      </c>
      <c r="C86" s="5" t="n">
        <v>1615</v>
      </c>
    </row>
    <row r="87" spans="1:4">
      <c r="A87" s="4" t="s">
        <v>596</v>
      </c>
    </row>
    <row r="88" spans="1:4">
      <c r="A88" s="3" t="s">
        <v>573</v>
      </c>
    </row>
    <row r="89" spans="1:4">
      <c r="A89" s="4" t="s">
        <v>505</v>
      </c>
      <c r="B89" s="5" t="n">
        <v>1499</v>
      </c>
      <c r="C89" s="5" t="n">
        <v>1750</v>
      </c>
    </row>
    <row r="90" spans="1:4">
      <c r="A90" s="4" t="s">
        <v>597</v>
      </c>
    </row>
    <row r="91" spans="1:4">
      <c r="A91" s="3" t="s">
        <v>573</v>
      </c>
    </row>
    <row r="92" spans="1:4">
      <c r="A92" s="4" t="s">
        <v>505</v>
      </c>
      <c r="B92" s="5" t="n">
        <v>133</v>
      </c>
      <c r="C92" s="5" t="n">
        <v>0</v>
      </c>
    </row>
    <row r="93" spans="1:4">
      <c r="A93" s="4" t="s">
        <v>598</v>
      </c>
    </row>
    <row r="94" spans="1:4">
      <c r="A94" s="3" t="s">
        <v>573</v>
      </c>
    </row>
    <row r="95" spans="1:4">
      <c r="A95" s="4" t="s">
        <v>505</v>
      </c>
      <c r="B95" s="5" t="n">
        <v>0</v>
      </c>
      <c r="C95" s="5" t="n">
        <v>0</v>
      </c>
    </row>
    <row r="96" spans="1:4">
      <c r="A96" s="4" t="s">
        <v>477</v>
      </c>
    </row>
    <row r="97" spans="1:4">
      <c r="A97" s="3" t="s">
        <v>573</v>
      </c>
    </row>
    <row r="98" spans="1:4">
      <c r="A98" s="4" t="s">
        <v>486</v>
      </c>
      <c r="B98" s="5" t="n">
        <v>-509</v>
      </c>
      <c r="C98" s="5" t="n">
        <v>-390</v>
      </c>
    </row>
    <row r="99" spans="1:4">
      <c r="A99" s="4" t="s">
        <v>505</v>
      </c>
      <c r="B99" s="5" t="n">
        <v>99164</v>
      </c>
      <c r="C99" s="5" t="n">
        <v>97481</v>
      </c>
      <c r="D99" s="5" t="n">
        <v>124186</v>
      </c>
    </row>
    <row r="100" spans="1:4">
      <c r="A100" s="4" t="s">
        <v>599</v>
      </c>
    </row>
    <row r="101" spans="1:4">
      <c r="A101" s="3" t="s">
        <v>573</v>
      </c>
    </row>
    <row r="102" spans="1:4">
      <c r="A102" s="4" t="s">
        <v>505</v>
      </c>
      <c r="B102" s="5" t="n">
        <v>95155</v>
      </c>
      <c r="C102" s="5" t="n">
        <v>92522</v>
      </c>
    </row>
    <row r="103" spans="1:4">
      <c r="A103" s="4" t="s">
        <v>600</v>
      </c>
    </row>
    <row r="104" spans="1:4">
      <c r="A104" s="3" t="s">
        <v>573</v>
      </c>
    </row>
    <row r="105" spans="1:4">
      <c r="A105" s="4" t="s">
        <v>505</v>
      </c>
      <c r="B105" s="5" t="n">
        <v>3848</v>
      </c>
      <c r="C105" s="5" t="n">
        <v>5349</v>
      </c>
    </row>
    <row r="106" spans="1:4">
      <c r="A106" s="4" t="s">
        <v>601</v>
      </c>
    </row>
    <row r="107" spans="1:4">
      <c r="A107" s="3" t="s">
        <v>573</v>
      </c>
    </row>
    <row r="108" spans="1:4">
      <c r="A108" s="4" t="s">
        <v>505</v>
      </c>
      <c r="B108" s="5" t="n">
        <v>670</v>
      </c>
      <c r="C108" s="5" t="n">
        <v>0</v>
      </c>
    </row>
    <row r="109" spans="1:4">
      <c r="A109" s="4" t="s">
        <v>602</v>
      </c>
    </row>
    <row r="110" spans="1:4">
      <c r="A110" s="3" t="s">
        <v>573</v>
      </c>
    </row>
    <row r="111" spans="1:4">
      <c r="A111" s="4" t="s">
        <v>505</v>
      </c>
      <c r="B111" s="5" t="n">
        <v>0</v>
      </c>
      <c r="C111" s="5" t="n">
        <v>0</v>
      </c>
    </row>
    <row r="112" spans="1:4">
      <c r="A112" s="4" t="s">
        <v>603</v>
      </c>
    </row>
    <row r="113" spans="1:4">
      <c r="A113" s="3" t="s">
        <v>573</v>
      </c>
    </row>
    <row r="114" spans="1:4">
      <c r="A114" s="4" t="s">
        <v>505</v>
      </c>
      <c r="B114" s="5" t="n">
        <v>0</v>
      </c>
      <c r="C114" s="5" t="n">
        <v>0</v>
      </c>
    </row>
    <row r="115" spans="1:4">
      <c r="A115" s="4" t="s">
        <v>480</v>
      </c>
    </row>
    <row r="116" spans="1:4">
      <c r="A116" s="3" t="s">
        <v>573</v>
      </c>
    </row>
    <row r="117" spans="1:4">
      <c r="A117" s="4" t="s">
        <v>486</v>
      </c>
      <c r="B117" s="5" t="n">
        <v>4</v>
      </c>
      <c r="C117" s="5" t="n">
        <v>4</v>
      </c>
    </row>
    <row r="118" spans="1:4">
      <c r="A118" s="4" t="s">
        <v>505</v>
      </c>
      <c r="B118" s="5" t="n">
        <v>23618</v>
      </c>
      <c r="C118" s="5" t="n">
        <v>24942</v>
      </c>
      <c r="D118" s="7" t="n">
        <v>23565</v>
      </c>
    </row>
    <row r="119" spans="1:4">
      <c r="A119" s="4" t="s">
        <v>604</v>
      </c>
    </row>
    <row r="120" spans="1:4">
      <c r="A120" s="3" t="s">
        <v>573</v>
      </c>
    </row>
    <row r="121" spans="1:4">
      <c r="A121" s="4" t="s">
        <v>505</v>
      </c>
      <c r="B121" s="5" t="n">
        <v>23588</v>
      </c>
      <c r="C121" s="5" t="n">
        <v>24928</v>
      </c>
    </row>
    <row r="122" spans="1:4">
      <c r="A122" s="4" t="s">
        <v>605</v>
      </c>
    </row>
    <row r="123" spans="1:4">
      <c r="A123" s="3" t="s">
        <v>573</v>
      </c>
    </row>
    <row r="124" spans="1:4">
      <c r="A124" s="4" t="s">
        <v>505</v>
      </c>
      <c r="B124" s="5" t="n">
        <v>0</v>
      </c>
      <c r="C124" s="5" t="n">
        <v>0</v>
      </c>
    </row>
    <row r="125" spans="1:4">
      <c r="A125" s="4" t="s">
        <v>606</v>
      </c>
    </row>
    <row r="126" spans="1:4">
      <c r="A126" s="3" t="s">
        <v>573</v>
      </c>
    </row>
    <row r="127" spans="1:4">
      <c r="A127" s="4" t="s">
        <v>505</v>
      </c>
      <c r="B127" s="5" t="n">
        <v>25</v>
      </c>
      <c r="C127" s="5" t="n">
        <v>10</v>
      </c>
    </row>
    <row r="128" spans="1:4">
      <c r="A128" s="4" t="s">
        <v>607</v>
      </c>
    </row>
    <row r="129" spans="1:4">
      <c r="A129" s="3" t="s">
        <v>573</v>
      </c>
    </row>
    <row r="130" spans="1:4">
      <c r="A130" s="4" t="s">
        <v>505</v>
      </c>
      <c r="B130" s="5" t="n">
        <v>1</v>
      </c>
      <c r="C130" s="5" t="n">
        <v>0</v>
      </c>
    </row>
    <row r="131" spans="1:4">
      <c r="A131" s="4" t="s">
        <v>608</v>
      </c>
    </row>
    <row r="132" spans="1:4">
      <c r="A132" s="3" t="s">
        <v>573</v>
      </c>
    </row>
    <row r="133" spans="1:4">
      <c r="A133" s="4" t="s">
        <v>505</v>
      </c>
      <c r="B133" s="7" t="n">
        <v>0</v>
      </c>
      <c r="C13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3</v>
      </c>
    </row>
    <row r="2" spans="1:3">
      <c r="A2" s="3" t="s">
        <v>610</v>
      </c>
    </row>
    <row r="3" spans="1:3">
      <c r="A3" s="4" t="s">
        <v>611</v>
      </c>
      <c r="B3" s="7" t="n">
        <v>2844</v>
      </c>
      <c r="C3" s="7" t="n">
        <v>1958</v>
      </c>
    </row>
    <row r="4" spans="1:3">
      <c r="A4" s="4" t="s">
        <v>612</v>
      </c>
      <c r="B4" s="5" t="n">
        <v>1302</v>
      </c>
      <c r="C4" s="5" t="n">
        <v>2668</v>
      </c>
    </row>
    <row r="5" spans="1:3">
      <c r="A5" s="4" t="s">
        <v>111</v>
      </c>
      <c r="B5" s="5" t="n">
        <v>4146</v>
      </c>
      <c r="C5" s="5" t="n">
        <v>4626</v>
      </c>
    </row>
    <row r="6" spans="1:3">
      <c r="A6" s="3" t="s">
        <v>613</v>
      </c>
    </row>
    <row r="7" spans="1:3">
      <c r="A7" s="4" t="s">
        <v>611</v>
      </c>
      <c r="B7" s="5" t="n">
        <v>3403</v>
      </c>
      <c r="C7" s="5" t="n">
        <v>2327</v>
      </c>
    </row>
    <row r="8" spans="1:3">
      <c r="A8" s="4" t="s">
        <v>612</v>
      </c>
      <c r="B8" s="5" t="n">
        <v>1368</v>
      </c>
      <c r="C8" s="5" t="n">
        <v>2807</v>
      </c>
    </row>
    <row r="9" spans="1:3">
      <c r="A9" s="4" t="s">
        <v>111</v>
      </c>
      <c r="B9" s="5" t="n">
        <v>4771</v>
      </c>
      <c r="C9" s="5" t="n">
        <v>5134</v>
      </c>
    </row>
    <row r="10" spans="1:3">
      <c r="A10" s="3" t="s">
        <v>614</v>
      </c>
    </row>
    <row r="11" spans="1:3">
      <c r="A11" s="4" t="s">
        <v>612</v>
      </c>
      <c r="B11" s="5" t="n">
        <v>156</v>
      </c>
      <c r="C11" s="5" t="n">
        <v>420</v>
      </c>
    </row>
    <row r="12" spans="1:3">
      <c r="A12" s="4" t="s">
        <v>111</v>
      </c>
      <c r="B12" s="5" t="n">
        <v>156</v>
      </c>
      <c r="C12" s="5" t="n">
        <v>420</v>
      </c>
    </row>
    <row r="13" spans="1:3">
      <c r="A13" s="4" t="s">
        <v>465</v>
      </c>
    </row>
    <row r="14" spans="1:3">
      <c r="A14" s="3" t="s">
        <v>610</v>
      </c>
    </row>
    <row r="15" spans="1:3">
      <c r="A15" s="4" t="s">
        <v>611</v>
      </c>
      <c r="B15" s="5" t="n">
        <v>1187</v>
      </c>
      <c r="C15" s="5" t="n">
        <v>1066</v>
      </c>
    </row>
    <row r="16" spans="1:3">
      <c r="A16" s="4" t="s">
        <v>612</v>
      </c>
      <c r="B16" s="5" t="n">
        <v>0</v>
      </c>
      <c r="C16" s="5" t="n">
        <v>0</v>
      </c>
    </row>
    <row r="17" spans="1:3">
      <c r="A17" s="3" t="s">
        <v>613</v>
      </c>
    </row>
    <row r="18" spans="1:3">
      <c r="A18" s="4" t="s">
        <v>611</v>
      </c>
      <c r="B18" s="5" t="n">
        <v>1311</v>
      </c>
      <c r="C18" s="5" t="n">
        <v>1092</v>
      </c>
    </row>
    <row r="19" spans="1:3">
      <c r="A19" s="4" t="s">
        <v>612</v>
      </c>
      <c r="B19" s="5" t="n">
        <v>0</v>
      </c>
      <c r="C19" s="5" t="n">
        <v>0</v>
      </c>
    </row>
    <row r="20" spans="1:3">
      <c r="A20" s="3" t="s">
        <v>614</v>
      </c>
    </row>
    <row r="21" spans="1:3">
      <c r="A21" s="4" t="s">
        <v>612</v>
      </c>
      <c r="B21" s="5" t="n">
        <v>0</v>
      </c>
      <c r="C21" s="5" t="n">
        <v>0</v>
      </c>
    </row>
    <row r="22" spans="1:3">
      <c r="A22" s="4" t="s">
        <v>468</v>
      </c>
    </row>
    <row r="23" spans="1:3">
      <c r="A23" s="3" t="s">
        <v>610</v>
      </c>
    </row>
    <row r="24" spans="1:3">
      <c r="A24" s="4" t="s">
        <v>611</v>
      </c>
      <c r="B24" s="5" t="n">
        <v>0</v>
      </c>
      <c r="C24" s="5" t="n">
        <v>0</v>
      </c>
    </row>
    <row r="25" spans="1:3">
      <c r="A25" s="4" t="s">
        <v>612</v>
      </c>
      <c r="B25" s="5" t="n">
        <v>0</v>
      </c>
      <c r="C25" s="5" t="n">
        <v>0</v>
      </c>
    </row>
    <row r="26" spans="1:3">
      <c r="A26" s="3" t="s">
        <v>613</v>
      </c>
    </row>
    <row r="27" spans="1:3">
      <c r="A27" s="4" t="s">
        <v>611</v>
      </c>
      <c r="B27" s="5" t="n">
        <v>0</v>
      </c>
      <c r="C27" s="5" t="n">
        <v>0</v>
      </c>
    </row>
    <row r="28" spans="1:3">
      <c r="A28" s="4" t="s">
        <v>612</v>
      </c>
      <c r="B28" s="5" t="n">
        <v>0</v>
      </c>
      <c r="C28" s="5" t="n">
        <v>0</v>
      </c>
    </row>
    <row r="29" spans="1:3">
      <c r="A29" s="3" t="s">
        <v>614</v>
      </c>
    </row>
    <row r="30" spans="1:3">
      <c r="A30" s="4" t="s">
        <v>612</v>
      </c>
      <c r="B30" s="5" t="n">
        <v>0</v>
      </c>
      <c r="C30" s="5" t="n">
        <v>0</v>
      </c>
    </row>
    <row r="31" spans="1:3">
      <c r="A31" s="4" t="s">
        <v>471</v>
      </c>
    </row>
    <row r="32" spans="1:3">
      <c r="A32" s="3" t="s">
        <v>610</v>
      </c>
    </row>
    <row r="33" spans="1:3">
      <c r="A33" s="4" t="s">
        <v>611</v>
      </c>
      <c r="B33" s="5" t="n">
        <v>468</v>
      </c>
      <c r="C33" s="5" t="n">
        <v>0</v>
      </c>
    </row>
    <row r="34" spans="1:3">
      <c r="A34" s="4" t="s">
        <v>612</v>
      </c>
      <c r="B34" s="5" t="n">
        <v>164</v>
      </c>
      <c r="C34" s="5" t="n">
        <v>0</v>
      </c>
    </row>
    <row r="35" spans="1:3">
      <c r="A35" s="3" t="s">
        <v>613</v>
      </c>
    </row>
    <row r="36" spans="1:3">
      <c r="A36" s="4" t="s">
        <v>611</v>
      </c>
      <c r="B36" s="5" t="n">
        <v>501</v>
      </c>
      <c r="C36" s="5" t="n">
        <v>0</v>
      </c>
    </row>
    <row r="37" spans="1:3">
      <c r="A37" s="4" t="s">
        <v>612</v>
      </c>
      <c r="B37" s="5" t="n">
        <v>164</v>
      </c>
      <c r="C37" s="5" t="n">
        <v>0</v>
      </c>
    </row>
    <row r="38" spans="1:3">
      <c r="A38" s="3" t="s">
        <v>614</v>
      </c>
    </row>
    <row r="39" spans="1:3">
      <c r="A39" s="4" t="s">
        <v>612</v>
      </c>
      <c r="B39" s="5" t="n">
        <v>11</v>
      </c>
      <c r="C39" s="5" t="n">
        <v>0</v>
      </c>
    </row>
    <row r="40" spans="1:3">
      <c r="A40" s="4" t="s">
        <v>474</v>
      </c>
    </row>
    <row r="41" spans="1:3">
      <c r="A41" s="3" t="s">
        <v>610</v>
      </c>
    </row>
    <row r="42" spans="1:3">
      <c r="A42" s="4" t="s">
        <v>611</v>
      </c>
      <c r="B42" s="5" t="n">
        <v>501</v>
      </c>
      <c r="C42" s="5" t="n">
        <v>747</v>
      </c>
    </row>
    <row r="43" spans="1:3">
      <c r="A43" s="4" t="s">
        <v>612</v>
      </c>
      <c r="B43" s="5" t="n">
        <v>1130</v>
      </c>
      <c r="C43" s="5" t="n">
        <v>1766</v>
      </c>
    </row>
    <row r="44" spans="1:3">
      <c r="A44" s="3" t="s">
        <v>613</v>
      </c>
    </row>
    <row r="45" spans="1:3">
      <c r="A45" s="4" t="s">
        <v>611</v>
      </c>
      <c r="B45" s="5" t="n">
        <v>799</v>
      </c>
      <c r="C45" s="5" t="n">
        <v>1080</v>
      </c>
    </row>
    <row r="46" spans="1:3">
      <c r="A46" s="4" t="s">
        <v>612</v>
      </c>
      <c r="B46" s="5" t="n">
        <v>1196</v>
      </c>
      <c r="C46" s="5" t="n">
        <v>1817</v>
      </c>
    </row>
    <row r="47" spans="1:3">
      <c r="A47" s="3" t="s">
        <v>614</v>
      </c>
    </row>
    <row r="48" spans="1:3">
      <c r="A48" s="4" t="s">
        <v>612</v>
      </c>
      <c r="B48" s="5" t="n">
        <v>137</v>
      </c>
      <c r="C48" s="5" t="n">
        <v>234</v>
      </c>
    </row>
    <row r="49" spans="1:3">
      <c r="A49" s="4" t="s">
        <v>477</v>
      </c>
    </row>
    <row r="50" spans="1:3">
      <c r="A50" s="3" t="s">
        <v>610</v>
      </c>
    </row>
    <row r="51" spans="1:3">
      <c r="A51" s="4" t="s">
        <v>611</v>
      </c>
      <c r="B51" s="5" t="n">
        <v>670</v>
      </c>
      <c r="C51" s="5" t="n">
        <v>0</v>
      </c>
    </row>
    <row r="52" spans="1:3">
      <c r="A52" s="4" t="s">
        <v>612</v>
      </c>
      <c r="B52" s="5" t="n">
        <v>0</v>
      </c>
      <c r="C52" s="5" t="n">
        <v>865</v>
      </c>
    </row>
    <row r="53" spans="1:3">
      <c r="A53" s="3" t="s">
        <v>613</v>
      </c>
    </row>
    <row r="54" spans="1:3">
      <c r="A54" s="4" t="s">
        <v>611</v>
      </c>
      <c r="B54" s="5" t="n">
        <v>773</v>
      </c>
      <c r="C54" s="5" t="n">
        <v>0</v>
      </c>
    </row>
    <row r="55" spans="1:3">
      <c r="A55" s="4" t="s">
        <v>612</v>
      </c>
      <c r="B55" s="5" t="n">
        <v>0</v>
      </c>
      <c r="C55" s="5" t="n">
        <v>952</v>
      </c>
    </row>
    <row r="56" spans="1:3">
      <c r="A56" s="3" t="s">
        <v>614</v>
      </c>
    </row>
    <row r="57" spans="1:3">
      <c r="A57" s="4" t="s">
        <v>612</v>
      </c>
      <c r="B57" s="5" t="n">
        <v>0</v>
      </c>
      <c r="C57" s="5" t="n">
        <v>186</v>
      </c>
    </row>
    <row r="58" spans="1:3">
      <c r="A58" s="4" t="s">
        <v>480</v>
      </c>
    </row>
    <row r="59" spans="1:3">
      <c r="A59" s="3" t="s">
        <v>610</v>
      </c>
    </row>
    <row r="60" spans="1:3">
      <c r="A60" s="4" t="s">
        <v>611</v>
      </c>
      <c r="B60" s="5" t="n">
        <v>18</v>
      </c>
      <c r="C60" s="5" t="n">
        <v>145</v>
      </c>
    </row>
    <row r="61" spans="1:3">
      <c r="A61" s="4" t="s">
        <v>612</v>
      </c>
      <c r="B61" s="5" t="n">
        <v>8</v>
      </c>
      <c r="C61" s="5" t="n">
        <v>37</v>
      </c>
    </row>
    <row r="62" spans="1:3">
      <c r="A62" s="3" t="s">
        <v>613</v>
      </c>
    </row>
    <row r="63" spans="1:3">
      <c r="A63" s="4" t="s">
        <v>611</v>
      </c>
      <c r="B63" s="5" t="n">
        <v>19</v>
      </c>
      <c r="C63" s="5" t="n">
        <v>155</v>
      </c>
    </row>
    <row r="64" spans="1:3">
      <c r="A64" s="4" t="s">
        <v>612</v>
      </c>
      <c r="B64" s="5" t="n">
        <v>8</v>
      </c>
      <c r="C64" s="5" t="n">
        <v>38</v>
      </c>
    </row>
    <row r="65" spans="1:3">
      <c r="A65" s="3" t="s">
        <v>614</v>
      </c>
    </row>
    <row r="66" spans="1:3">
      <c r="A66" s="4" t="s">
        <v>612</v>
      </c>
      <c r="B66" s="7" t="n">
        <v>8</v>
      </c>
      <c r="C6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68</v>
      </c>
      <c r="D1" s="2" t="s">
        <v>1</v>
      </c>
    </row>
    <row r="2" spans="1:5">
      <c r="B2" s="2" t="s">
        <v>2</v>
      </c>
      <c r="C2" s="2" t="s">
        <v>69</v>
      </c>
      <c r="D2" s="2" t="s">
        <v>2</v>
      </c>
      <c r="E2" s="2" t="s">
        <v>69</v>
      </c>
    </row>
    <row r="3" spans="1:5">
      <c r="A3" s="3" t="s">
        <v>616</v>
      </c>
    </row>
    <row r="4" spans="1:5">
      <c r="A4" s="4" t="s">
        <v>617</v>
      </c>
      <c r="B4" s="7" t="n">
        <v>4947</v>
      </c>
      <c r="C4" s="7" t="n">
        <v>6985</v>
      </c>
      <c r="D4" s="7" t="n">
        <v>5566</v>
      </c>
      <c r="E4" s="7" t="n">
        <v>5572</v>
      </c>
    </row>
    <row r="5" spans="1:5">
      <c r="A5" s="4" t="s">
        <v>465</v>
      </c>
    </row>
    <row r="6" spans="1:5">
      <c r="A6" s="3" t="s">
        <v>616</v>
      </c>
    </row>
    <row r="7" spans="1:5">
      <c r="A7" s="4" t="s">
        <v>617</v>
      </c>
      <c r="B7" s="5" t="n">
        <v>1081</v>
      </c>
      <c r="C7" s="5" t="n">
        <v>194</v>
      </c>
      <c r="D7" s="5" t="n">
        <v>1426</v>
      </c>
      <c r="E7" s="5" t="n">
        <v>1075</v>
      </c>
    </row>
    <row r="8" spans="1:5">
      <c r="A8" s="4" t="s">
        <v>468</v>
      </c>
    </row>
    <row r="9" spans="1:5">
      <c r="A9" s="3" t="s">
        <v>616</v>
      </c>
    </row>
    <row r="10" spans="1:5">
      <c r="A10" s="4" t="s">
        <v>617</v>
      </c>
      <c r="B10" s="5" t="n">
        <v>0</v>
      </c>
      <c r="C10" s="5" t="n">
        <v>1002</v>
      </c>
      <c r="D10" s="5" t="n">
        <v>0</v>
      </c>
      <c r="E10" s="5" t="n">
        <v>0</v>
      </c>
    </row>
    <row r="11" spans="1:5">
      <c r="A11" s="4" t="s">
        <v>471</v>
      </c>
    </row>
    <row r="12" spans="1:5">
      <c r="A12" s="3" t="s">
        <v>616</v>
      </c>
    </row>
    <row r="13" spans="1:5">
      <c r="A13" s="4" t="s">
        <v>617</v>
      </c>
      <c r="B13" s="5" t="n">
        <v>708</v>
      </c>
      <c r="C13" s="5" t="n">
        <v>960</v>
      </c>
      <c r="D13" s="5" t="n">
        <v>722</v>
      </c>
      <c r="E13" s="5" t="n">
        <v>0</v>
      </c>
    </row>
    <row r="14" spans="1:5">
      <c r="A14" s="4" t="s">
        <v>474</v>
      </c>
    </row>
    <row r="15" spans="1:5">
      <c r="A15" s="3" t="s">
        <v>616</v>
      </c>
    </row>
    <row r="16" spans="1:5">
      <c r="A16" s="4" t="s">
        <v>617</v>
      </c>
      <c r="B16" s="5" t="n">
        <v>2224</v>
      </c>
      <c r="C16" s="5" t="n">
        <v>1339</v>
      </c>
      <c r="D16" s="5" t="n">
        <v>2462</v>
      </c>
      <c r="E16" s="5" t="n">
        <v>3395</v>
      </c>
    </row>
    <row r="17" spans="1:5">
      <c r="A17" s="4" t="s">
        <v>477</v>
      </c>
    </row>
    <row r="18" spans="1:5">
      <c r="A18" s="3" t="s">
        <v>616</v>
      </c>
    </row>
    <row r="19" spans="1:5">
      <c r="A19" s="4" t="s">
        <v>617</v>
      </c>
      <c r="B19" s="5" t="n">
        <v>907</v>
      </c>
      <c r="C19" s="5" t="n">
        <v>3487</v>
      </c>
      <c r="D19" s="5" t="n">
        <v>929</v>
      </c>
      <c r="E19" s="5" t="n">
        <v>923</v>
      </c>
    </row>
    <row r="20" spans="1:5">
      <c r="A20" s="4" t="s">
        <v>480</v>
      </c>
    </row>
    <row r="21" spans="1:5">
      <c r="A21" s="3" t="s">
        <v>616</v>
      </c>
    </row>
    <row r="22" spans="1:5">
      <c r="A22" s="4" t="s">
        <v>617</v>
      </c>
      <c r="B22" s="7" t="n">
        <v>27</v>
      </c>
      <c r="C22" s="7" t="n">
        <v>3</v>
      </c>
      <c r="D22" s="7" t="n">
        <v>27</v>
      </c>
      <c r="E22" s="7" t="n">
        <v>1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618</v>
      </c>
      <c r="B1" s="2" t="s">
        <v>1</v>
      </c>
      <c r="C1" s="2" t="s">
        <v>619</v>
      </c>
    </row>
    <row r="2" spans="1:3">
      <c r="B2" s="2" t="s">
        <v>484</v>
      </c>
      <c r="C2" s="2" t="s">
        <v>620</v>
      </c>
    </row>
    <row r="3" spans="1:3">
      <c r="A3" s="3" t="s">
        <v>621</v>
      </c>
    </row>
    <row r="4" spans="1:3">
      <c r="A4" s="4" t="s">
        <v>488</v>
      </c>
      <c r="B4" s="5" t="n">
        <v>5000</v>
      </c>
      <c r="C4" s="5" t="n">
        <v>5000</v>
      </c>
    </row>
    <row r="5" spans="1:3">
      <c r="A5" s="4" t="s">
        <v>622</v>
      </c>
      <c r="B5" s="7" t="n">
        <v>2027</v>
      </c>
      <c r="C5" s="7" t="n">
        <v>2085</v>
      </c>
    </row>
    <row r="6" spans="1:3">
      <c r="A6" s="4" t="s">
        <v>610</v>
      </c>
      <c r="B6" s="7" t="n">
        <v>1984</v>
      </c>
      <c r="C6" s="7" t="n">
        <v>2043</v>
      </c>
    </row>
    <row r="7" spans="1:3">
      <c r="A7" s="4" t="s">
        <v>566</v>
      </c>
    </row>
    <row r="8" spans="1:3">
      <c r="A8" s="3" t="s">
        <v>621</v>
      </c>
    </row>
    <row r="9" spans="1:3">
      <c r="A9" s="4" t="s">
        <v>488</v>
      </c>
      <c r="B9" s="5" t="n">
        <v>0</v>
      </c>
      <c r="C9" s="5" t="n">
        <v>0</v>
      </c>
    </row>
    <row r="10" spans="1:3">
      <c r="A10" s="4" t="s">
        <v>622</v>
      </c>
      <c r="B10" s="7" t="n">
        <v>0</v>
      </c>
      <c r="C10" s="7" t="n">
        <v>0</v>
      </c>
    </row>
    <row r="11" spans="1:3">
      <c r="A11" s="4" t="s">
        <v>610</v>
      </c>
      <c r="B11" s="7" t="n">
        <v>0</v>
      </c>
      <c r="C11" s="7" t="n">
        <v>0</v>
      </c>
    </row>
    <row r="12" spans="1:3">
      <c r="A12" s="4" t="s">
        <v>567</v>
      </c>
    </row>
    <row r="13" spans="1:3">
      <c r="A13" s="3" t="s">
        <v>621</v>
      </c>
    </row>
    <row r="14" spans="1:3">
      <c r="A14" s="4" t="s">
        <v>488</v>
      </c>
      <c r="B14" s="5" t="n">
        <v>0</v>
      </c>
      <c r="C14" s="5" t="n">
        <v>0</v>
      </c>
    </row>
    <row r="15" spans="1:3">
      <c r="A15" s="4" t="s">
        <v>622</v>
      </c>
      <c r="B15" s="7" t="n">
        <v>0</v>
      </c>
      <c r="C15" s="7" t="n">
        <v>0</v>
      </c>
    </row>
    <row r="16" spans="1:3">
      <c r="A16" s="4" t="s">
        <v>610</v>
      </c>
      <c r="B16" s="7" t="n">
        <v>0</v>
      </c>
      <c r="C16" s="7" t="n">
        <v>0</v>
      </c>
    </row>
    <row r="17" spans="1:3">
      <c r="A17" s="4" t="s">
        <v>568</v>
      </c>
    </row>
    <row r="18" spans="1:3">
      <c r="A18" s="3" t="s">
        <v>621</v>
      </c>
    </row>
    <row r="19" spans="1:3">
      <c r="A19" s="4" t="s">
        <v>488</v>
      </c>
      <c r="B19" s="5" t="n">
        <v>1000</v>
      </c>
      <c r="C19" s="5" t="n">
        <v>1000</v>
      </c>
    </row>
    <row r="20" spans="1:3">
      <c r="A20" s="4" t="s">
        <v>622</v>
      </c>
      <c r="B20" s="7" t="n">
        <v>206</v>
      </c>
      <c r="C20" s="7" t="n">
        <v>208</v>
      </c>
    </row>
    <row r="21" spans="1:3">
      <c r="A21" s="4" t="s">
        <v>610</v>
      </c>
      <c r="B21" s="7" t="n">
        <v>163</v>
      </c>
      <c r="C21" s="7" t="n">
        <v>166</v>
      </c>
    </row>
    <row r="22" spans="1:3">
      <c r="A22" s="4" t="s">
        <v>569</v>
      </c>
    </row>
    <row r="23" spans="1:3">
      <c r="A23" s="3" t="s">
        <v>621</v>
      </c>
    </row>
    <row r="24" spans="1:3">
      <c r="A24" s="4" t="s">
        <v>488</v>
      </c>
      <c r="B24" s="5" t="n">
        <v>2000</v>
      </c>
      <c r="C24" s="5" t="n">
        <v>2000</v>
      </c>
    </row>
    <row r="25" spans="1:3">
      <c r="A25" s="4" t="s">
        <v>622</v>
      </c>
      <c r="B25" s="7" t="n">
        <v>909</v>
      </c>
      <c r="C25" s="7" t="n">
        <v>921</v>
      </c>
    </row>
    <row r="26" spans="1:3">
      <c r="A26" s="4" t="s">
        <v>610</v>
      </c>
      <c r="B26" s="7" t="n">
        <v>909</v>
      </c>
      <c r="C26" s="7" t="n">
        <v>921</v>
      </c>
    </row>
    <row r="27" spans="1:3">
      <c r="A27" s="4" t="s">
        <v>570</v>
      </c>
    </row>
    <row r="28" spans="1:3">
      <c r="A28" s="3" t="s">
        <v>621</v>
      </c>
    </row>
    <row r="29" spans="1:3">
      <c r="A29" s="4" t="s">
        <v>488</v>
      </c>
      <c r="B29" s="5" t="n">
        <v>0</v>
      </c>
      <c r="C29" s="5" t="n">
        <v>0</v>
      </c>
    </row>
    <row r="30" spans="1:3">
      <c r="A30" s="4" t="s">
        <v>622</v>
      </c>
      <c r="B30" s="7" t="n">
        <v>0</v>
      </c>
      <c r="C30" s="7" t="n">
        <v>0</v>
      </c>
    </row>
    <row r="31" spans="1:3">
      <c r="A31" s="4" t="s">
        <v>610</v>
      </c>
      <c r="B31" s="7" t="n">
        <v>0</v>
      </c>
      <c r="C31" s="7" t="n">
        <v>0</v>
      </c>
    </row>
    <row r="32" spans="1:3">
      <c r="A32" s="4" t="s">
        <v>571</v>
      </c>
    </row>
    <row r="33" spans="1:3">
      <c r="A33" s="3" t="s">
        <v>621</v>
      </c>
    </row>
    <row r="34" spans="1:3">
      <c r="A34" s="4" t="s">
        <v>488</v>
      </c>
      <c r="B34" s="5" t="n">
        <v>0</v>
      </c>
      <c r="C34" s="5" t="n">
        <v>0</v>
      </c>
    </row>
    <row r="35" spans="1:3">
      <c r="A35" s="4" t="s">
        <v>622</v>
      </c>
      <c r="B35" s="7" t="n">
        <v>0</v>
      </c>
      <c r="C35" s="7" t="n">
        <v>0</v>
      </c>
    </row>
    <row r="36" spans="1:3">
      <c r="A36" s="4" t="s">
        <v>610</v>
      </c>
      <c r="B36" s="7" t="n">
        <v>0</v>
      </c>
      <c r="C36" s="7" t="n">
        <v>0</v>
      </c>
    </row>
    <row r="37" spans="1:3">
      <c r="A37" s="4" t="s">
        <v>559</v>
      </c>
    </row>
    <row r="38" spans="1:3">
      <c r="A38" s="3" t="s">
        <v>621</v>
      </c>
    </row>
    <row r="39" spans="1:3">
      <c r="A39" s="4" t="s">
        <v>488</v>
      </c>
      <c r="B39" s="5" t="n">
        <v>0</v>
      </c>
      <c r="C39" s="5" t="n">
        <v>0</v>
      </c>
    </row>
    <row r="40" spans="1:3">
      <c r="A40" s="4" t="s">
        <v>622</v>
      </c>
      <c r="B40" s="7" t="n">
        <v>0</v>
      </c>
      <c r="C40" s="7" t="n">
        <v>0</v>
      </c>
    </row>
    <row r="41" spans="1:3">
      <c r="A41" s="4" t="s">
        <v>610</v>
      </c>
      <c r="B41" s="7" t="n">
        <v>0</v>
      </c>
      <c r="C41" s="7" t="n">
        <v>0</v>
      </c>
    </row>
    <row r="42" spans="1:3">
      <c r="A42" s="4" t="s">
        <v>560</v>
      </c>
    </row>
    <row r="43" spans="1:3">
      <c r="A43" s="3" t="s">
        <v>621</v>
      </c>
    </row>
    <row r="44" spans="1:3">
      <c r="A44" s="4" t="s">
        <v>488</v>
      </c>
      <c r="B44" s="5" t="n">
        <v>0</v>
      </c>
      <c r="C44" s="5" t="n">
        <v>0</v>
      </c>
    </row>
    <row r="45" spans="1:3">
      <c r="A45" s="4" t="s">
        <v>622</v>
      </c>
      <c r="B45" s="7" t="n">
        <v>0</v>
      </c>
      <c r="C45" s="7" t="n">
        <v>0</v>
      </c>
    </row>
    <row r="46" spans="1:3">
      <c r="A46" s="4" t="s">
        <v>610</v>
      </c>
      <c r="B46" s="7" t="n">
        <v>0</v>
      </c>
      <c r="C46" s="7" t="n">
        <v>0</v>
      </c>
    </row>
    <row r="47" spans="1:3">
      <c r="A47" s="4" t="s">
        <v>561</v>
      </c>
    </row>
    <row r="48" spans="1:3">
      <c r="A48" s="3" t="s">
        <v>621</v>
      </c>
    </row>
    <row r="49" spans="1:3">
      <c r="A49" s="4" t="s">
        <v>488</v>
      </c>
      <c r="B49" s="5" t="n">
        <v>0</v>
      </c>
      <c r="C49" s="5" t="n">
        <v>0</v>
      </c>
    </row>
    <row r="50" spans="1:3">
      <c r="A50" s="4" t="s">
        <v>622</v>
      </c>
      <c r="B50" s="7" t="n">
        <v>0</v>
      </c>
      <c r="C50" s="7" t="n">
        <v>0</v>
      </c>
    </row>
    <row r="51" spans="1:3">
      <c r="A51" s="4" t="s">
        <v>610</v>
      </c>
      <c r="B51" s="7" t="n">
        <v>0</v>
      </c>
      <c r="C51" s="7" t="n">
        <v>0</v>
      </c>
    </row>
    <row r="52" spans="1:3">
      <c r="A52" s="4" t="s">
        <v>562</v>
      </c>
    </row>
    <row r="53" spans="1:3">
      <c r="A53" s="3" t="s">
        <v>621</v>
      </c>
    </row>
    <row r="54" spans="1:3">
      <c r="A54" s="4" t="s">
        <v>488</v>
      </c>
      <c r="B54" s="5" t="n">
        <v>2000</v>
      </c>
      <c r="C54" s="5" t="n">
        <v>2000</v>
      </c>
    </row>
    <row r="55" spans="1:3">
      <c r="A55" s="4" t="s">
        <v>622</v>
      </c>
      <c r="B55" s="7" t="n">
        <v>912</v>
      </c>
      <c r="C55" s="7" t="n">
        <v>956</v>
      </c>
    </row>
    <row r="56" spans="1:3">
      <c r="A56" s="4" t="s">
        <v>610</v>
      </c>
      <c r="B56" s="7" t="n">
        <v>912</v>
      </c>
      <c r="C56" s="7" t="n">
        <v>956</v>
      </c>
    </row>
    <row r="57" spans="1:3">
      <c r="A57" s="4" t="s">
        <v>563</v>
      </c>
    </row>
    <row r="58" spans="1:3">
      <c r="A58" s="3" t="s">
        <v>621</v>
      </c>
    </row>
    <row r="59" spans="1:3">
      <c r="A59" s="4" t="s">
        <v>488</v>
      </c>
      <c r="B59" s="5" t="n">
        <v>0</v>
      </c>
      <c r="C59" s="5" t="n">
        <v>0</v>
      </c>
    </row>
    <row r="60" spans="1:3">
      <c r="A60" s="4" t="s">
        <v>622</v>
      </c>
      <c r="B60" s="7" t="n">
        <v>0</v>
      </c>
      <c r="C60" s="7" t="n">
        <v>0</v>
      </c>
    </row>
    <row r="61" spans="1:3">
      <c r="A61" s="4" t="s">
        <v>610</v>
      </c>
      <c r="B61" s="7" t="n">
        <v>0</v>
      </c>
      <c r="C61" s="7" t="n">
        <v>0</v>
      </c>
    </row>
    <row r="62" spans="1:3">
      <c r="A62" s="4" t="s">
        <v>564</v>
      </c>
    </row>
    <row r="63" spans="1:3">
      <c r="A63" s="3" t="s">
        <v>621</v>
      </c>
    </row>
    <row r="64" spans="1:3">
      <c r="A64" s="4" t="s">
        <v>488</v>
      </c>
      <c r="B64" s="5" t="n">
        <v>0</v>
      </c>
      <c r="C64" s="5" t="n">
        <v>0</v>
      </c>
    </row>
    <row r="65" spans="1:3">
      <c r="A65" s="4" t="s">
        <v>622</v>
      </c>
      <c r="B65" s="7" t="n">
        <v>0</v>
      </c>
      <c r="C65" s="7" t="n">
        <v>0</v>
      </c>
    </row>
    <row r="66" spans="1:3">
      <c r="A66" s="4" t="s">
        <v>610</v>
      </c>
      <c r="B66" s="7" t="n">
        <v>0</v>
      </c>
      <c r="C6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s>
  <sheetData>
    <row r="1" spans="1:6">
      <c r="A1" s="1" t="s">
        <v>110</v>
      </c>
      <c r="B1" s="2" t="s">
        <v>111</v>
      </c>
      <c r="C1" s="2" t="s">
        <v>112</v>
      </c>
      <c r="D1" s="2" t="s">
        <v>113</v>
      </c>
      <c r="E1" s="2" t="s">
        <v>114</v>
      </c>
      <c r="F1" s="2" t="s">
        <v>115</v>
      </c>
    </row>
    <row r="2" spans="1:6">
      <c r="A2" s="4" t="s">
        <v>116</v>
      </c>
      <c r="B2" s="7" t="n">
        <v>120530</v>
      </c>
      <c r="C2" s="7" t="n">
        <v>8881</v>
      </c>
      <c r="D2" s="7" t="n">
        <v>21779</v>
      </c>
      <c r="E2" s="7" t="n">
        <v>91439</v>
      </c>
      <c r="F2" s="7" t="n">
        <v>-1569</v>
      </c>
    </row>
    <row r="3" spans="1:6">
      <c r="A3" s="3" t="s">
        <v>117</v>
      </c>
    </row>
    <row r="4" spans="1:6">
      <c r="A4" s="4" t="s">
        <v>103</v>
      </c>
      <c r="B4" s="5" t="n">
        <v>6453</v>
      </c>
      <c r="E4" s="5" t="n">
        <v>6453</v>
      </c>
    </row>
    <row r="5" spans="1:6">
      <c r="A5" s="4" t="s">
        <v>118</v>
      </c>
      <c r="B5" s="5" t="n">
        <v>760</v>
      </c>
      <c r="F5" s="5" t="n">
        <v>760</v>
      </c>
    </row>
    <row r="6" spans="1:6">
      <c r="A6" s="4" t="s">
        <v>119</v>
      </c>
      <c r="B6" s="5" t="n">
        <v>-3228</v>
      </c>
      <c r="E6" s="5" t="n">
        <v>-3228</v>
      </c>
    </row>
    <row r="7" spans="1:6">
      <c r="A7" s="4" t="s">
        <v>120</v>
      </c>
      <c r="B7" s="5" t="n">
        <v>2554</v>
      </c>
      <c r="C7" s="5" t="n">
        <v>79</v>
      </c>
      <c r="D7" s="5" t="n">
        <v>2475</v>
      </c>
    </row>
    <row r="8" spans="1:6">
      <c r="A8" s="4" t="s">
        <v>121</v>
      </c>
      <c r="B8" s="5" t="n">
        <v>1794</v>
      </c>
      <c r="C8" s="5" t="n">
        <v>106</v>
      </c>
      <c r="D8" s="5" t="n">
        <v>1688</v>
      </c>
    </row>
    <row r="9" spans="1:6">
      <c r="A9" s="4" t="s">
        <v>122</v>
      </c>
      <c r="B9" s="5" t="n">
        <v>129</v>
      </c>
      <c r="C9" s="5" t="n">
        <v>4</v>
      </c>
      <c r="D9" s="5" t="n">
        <v>125</v>
      </c>
    </row>
    <row r="10" spans="1:6">
      <c r="A10" s="4" t="s">
        <v>123</v>
      </c>
      <c r="B10" s="5" t="n">
        <v>285673</v>
      </c>
      <c r="C10" s="5" t="n">
        <v>7946</v>
      </c>
      <c r="D10" s="5" t="n">
        <v>277727</v>
      </c>
    </row>
    <row r="11" spans="1:6">
      <c r="A11" s="4" t="s">
        <v>124</v>
      </c>
      <c r="B11" s="5" t="n">
        <v>203</v>
      </c>
      <c r="D11" s="5" t="n">
        <v>203</v>
      </c>
    </row>
    <row r="12" spans="1:6">
      <c r="A12" s="4" t="s">
        <v>125</v>
      </c>
      <c r="B12" s="5" t="n">
        <v>414868</v>
      </c>
      <c r="C12" s="5" t="n">
        <v>17016</v>
      </c>
      <c r="D12" s="5" t="n">
        <v>303997</v>
      </c>
      <c r="E12" s="5" t="n">
        <v>94664</v>
      </c>
      <c r="F12" s="5" t="n">
        <v>-809</v>
      </c>
    </row>
    <row r="13" spans="1:6">
      <c r="A13" s="4" t="s">
        <v>126</v>
      </c>
      <c r="B13" s="5" t="n">
        <v>421624</v>
      </c>
      <c r="C13" s="5" t="n">
        <v>17146</v>
      </c>
      <c r="D13" s="5" t="n">
        <v>307670</v>
      </c>
      <c r="E13" s="5" t="n">
        <v>98584</v>
      </c>
      <c r="F13" s="5" t="n">
        <v>-1776</v>
      </c>
    </row>
    <row r="14" spans="1:6">
      <c r="A14" s="3" t="s">
        <v>117</v>
      </c>
    </row>
    <row r="15" spans="1:6">
      <c r="A15" s="4" t="s">
        <v>103</v>
      </c>
      <c r="B15" s="5" t="n">
        <v>17048</v>
      </c>
      <c r="E15" s="5" t="n">
        <v>17048</v>
      </c>
    </row>
    <row r="16" spans="1:6">
      <c r="A16" s="4" t="s">
        <v>118</v>
      </c>
      <c r="B16" s="5" t="n">
        <v>-5111</v>
      </c>
      <c r="F16" s="5" t="n">
        <v>-5111</v>
      </c>
    </row>
    <row r="17" spans="1:6">
      <c r="A17" s="4" t="s">
        <v>119</v>
      </c>
      <c r="B17" s="5" t="n">
        <v>-6195</v>
      </c>
      <c r="E17" s="5" t="n">
        <v>-6195</v>
      </c>
    </row>
    <row r="18" spans="1:6">
      <c r="A18" s="4" t="s">
        <v>127</v>
      </c>
      <c r="E18" s="5" t="n">
        <v>374</v>
      </c>
      <c r="F18" s="5" t="n">
        <v>-374</v>
      </c>
    </row>
    <row r="19" spans="1:6">
      <c r="A19" s="4" t="s">
        <v>128</v>
      </c>
      <c r="E19" s="5" t="n">
        <v>-121</v>
      </c>
      <c r="F19" s="5" t="n">
        <v>121</v>
      </c>
    </row>
    <row r="20" spans="1:6">
      <c r="A20" s="4" t="s">
        <v>120</v>
      </c>
      <c r="B20" s="5" t="n">
        <v>5423</v>
      </c>
      <c r="C20" s="5" t="n">
        <v>156</v>
      </c>
      <c r="D20" s="5" t="n">
        <v>5267</v>
      </c>
    </row>
    <row r="21" spans="1:6">
      <c r="A21" s="4" t="s">
        <v>121</v>
      </c>
      <c r="B21" s="5" t="n">
        <v>1209</v>
      </c>
      <c r="C21" s="5" t="n">
        <v>63</v>
      </c>
      <c r="D21" s="5" t="n">
        <v>1146</v>
      </c>
    </row>
    <row r="22" spans="1:6">
      <c r="A22" s="4" t="s">
        <v>124</v>
      </c>
      <c r="B22" s="5" t="n">
        <v>284</v>
      </c>
      <c r="D22" s="5" t="n">
        <v>284</v>
      </c>
    </row>
    <row r="23" spans="1:6">
      <c r="A23" s="4" t="s">
        <v>129</v>
      </c>
      <c r="B23" s="7" t="n">
        <v>434282</v>
      </c>
      <c r="C23" s="7" t="n">
        <v>17365</v>
      </c>
      <c r="D23" s="7" t="n">
        <v>314367</v>
      </c>
      <c r="E23" s="7" t="n">
        <v>109690</v>
      </c>
      <c r="F23" s="7" t="n">
        <v>-71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3</v>
      </c>
      <c r="B1" s="2" t="s">
        <v>2</v>
      </c>
      <c r="C1" s="2" t="s">
        <v>456</v>
      </c>
      <c r="D1" s="2" t="s">
        <v>23</v>
      </c>
      <c r="E1" s="2" t="s">
        <v>69</v>
      </c>
      <c r="F1" s="2" t="s">
        <v>457</v>
      </c>
      <c r="G1" s="2" t="s">
        <v>458</v>
      </c>
    </row>
    <row r="2" spans="1:7">
      <c r="A2" s="3" t="s">
        <v>208</v>
      </c>
    </row>
    <row r="3" spans="1:7">
      <c r="A3" s="4" t="s">
        <v>62</v>
      </c>
      <c r="B3" s="7" t="n">
        <v>16543</v>
      </c>
      <c r="C3" s="7" t="n">
        <v>15928</v>
      </c>
      <c r="D3" s="7" t="n">
        <v>15805</v>
      </c>
      <c r="E3" s="7" t="n">
        <v>14671</v>
      </c>
      <c r="F3" s="7" t="n">
        <v>13727</v>
      </c>
      <c r="G3" s="7" t="n">
        <v>16008</v>
      </c>
    </row>
    <row r="4" spans="1:7">
      <c r="A4" s="4" t="s">
        <v>624</v>
      </c>
      <c r="B4" s="4" t="s">
        <v>625</v>
      </c>
      <c r="D4" s="4" t="s">
        <v>6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27</v>
      </c>
      <c r="B1" s="2" t="s">
        <v>68</v>
      </c>
      <c r="D1" s="2" t="s">
        <v>1</v>
      </c>
      <c r="F1" s="2" t="s">
        <v>619</v>
      </c>
    </row>
    <row r="2" spans="1:9">
      <c r="B2" s="2" t="s">
        <v>2</v>
      </c>
      <c r="C2" s="2" t="s">
        <v>69</v>
      </c>
      <c r="D2" s="2" t="s">
        <v>2</v>
      </c>
      <c r="E2" s="2" t="s">
        <v>69</v>
      </c>
      <c r="F2" s="2" t="s">
        <v>23</v>
      </c>
      <c r="G2" s="2" t="s">
        <v>2</v>
      </c>
      <c r="H2" s="2" t="s">
        <v>23</v>
      </c>
      <c r="I2" s="2" t="s">
        <v>69</v>
      </c>
    </row>
    <row r="3" spans="1:9">
      <c r="A3" s="3" t="s">
        <v>628</v>
      </c>
    </row>
    <row r="4" spans="1:9">
      <c r="A4" s="4" t="s">
        <v>629</v>
      </c>
      <c r="B4" s="7" t="n">
        <v>15928</v>
      </c>
      <c r="C4" s="7" t="n">
        <v>13727</v>
      </c>
      <c r="D4" s="7" t="n">
        <v>15805</v>
      </c>
      <c r="E4" s="7" t="n">
        <v>16008</v>
      </c>
      <c r="F4" s="7" t="n">
        <v>16008</v>
      </c>
    </row>
    <row r="5" spans="1:9">
      <c r="A5" s="4" t="s">
        <v>630</v>
      </c>
      <c r="B5" s="5" t="n">
        <v>-167</v>
      </c>
      <c r="C5" s="5" t="n">
        <v>-132</v>
      </c>
      <c r="D5" s="5" t="n">
        <v>-858</v>
      </c>
      <c r="E5" s="5" t="n">
        <v>-3835</v>
      </c>
      <c r="F5" s="5" t="n">
        <v>-7484</v>
      </c>
    </row>
    <row r="6" spans="1:9">
      <c r="A6" s="4" t="s">
        <v>631</v>
      </c>
      <c r="B6" s="5" t="n">
        <v>130</v>
      </c>
      <c r="C6" s="5" t="n">
        <v>176</v>
      </c>
      <c r="D6" s="5" t="n">
        <v>194</v>
      </c>
      <c r="E6" s="5" t="n">
        <v>198</v>
      </c>
      <c r="F6" s="5" t="n">
        <v>362</v>
      </c>
    </row>
    <row r="7" spans="1:9">
      <c r="A7" s="4" t="s">
        <v>632</v>
      </c>
      <c r="B7" s="5" t="n">
        <v>652</v>
      </c>
      <c r="C7" s="5" t="n">
        <v>900</v>
      </c>
      <c r="D7" s="5" t="n">
        <v>1402</v>
      </c>
      <c r="E7" s="5" t="n">
        <v>2300</v>
      </c>
      <c r="F7" s="5" t="n">
        <v>6919</v>
      </c>
    </row>
    <row r="8" spans="1:9">
      <c r="A8" s="4" t="s">
        <v>633</v>
      </c>
      <c r="B8" s="5" t="n">
        <v>16543</v>
      </c>
      <c r="C8" s="5" t="n">
        <v>14671</v>
      </c>
      <c r="D8" s="5" t="n">
        <v>16543</v>
      </c>
      <c r="E8" s="5" t="n">
        <v>14671</v>
      </c>
      <c r="F8" s="5" t="n">
        <v>15805</v>
      </c>
    </row>
    <row r="9" spans="1:9">
      <c r="A9" s="3" t="s">
        <v>634</v>
      </c>
    </row>
    <row r="10" spans="1:9">
      <c r="A10" s="4" t="s">
        <v>635</v>
      </c>
      <c r="G10" s="7" t="n">
        <v>166</v>
      </c>
      <c r="H10" s="7" t="n">
        <v>420</v>
      </c>
      <c r="I10" s="7" t="n">
        <v>659</v>
      </c>
    </row>
    <row r="11" spans="1:9">
      <c r="A11" s="4" t="s">
        <v>636</v>
      </c>
      <c r="G11" s="5" t="n">
        <v>16377</v>
      </c>
      <c r="H11" s="5" t="n">
        <v>15385</v>
      </c>
      <c r="I11" s="5" t="n">
        <v>14012</v>
      </c>
    </row>
    <row r="12" spans="1:9">
      <c r="A12" s="4" t="s">
        <v>62</v>
      </c>
      <c r="B12" s="5" t="n">
        <v>15928</v>
      </c>
      <c r="C12" s="5" t="n">
        <v>13727</v>
      </c>
      <c r="D12" s="5" t="n">
        <v>15805</v>
      </c>
      <c r="E12" s="5" t="n">
        <v>16008</v>
      </c>
      <c r="F12" s="5" t="n">
        <v>16008</v>
      </c>
      <c r="G12" s="5" t="n">
        <v>16543</v>
      </c>
      <c r="H12" s="5" t="n">
        <v>15805</v>
      </c>
      <c r="I12" s="5" t="n">
        <v>14671</v>
      </c>
    </row>
    <row r="13" spans="1:9">
      <c r="A13" s="3" t="s">
        <v>637</v>
      </c>
    </row>
    <row r="14" spans="1:9">
      <c r="A14" s="4" t="s">
        <v>635</v>
      </c>
      <c r="G14" s="5" t="n">
        <v>5288</v>
      </c>
      <c r="H14" s="5" t="n">
        <v>5713</v>
      </c>
      <c r="I14" s="5" t="n">
        <v>7620</v>
      </c>
    </row>
    <row r="15" spans="1:9">
      <c r="A15" s="4" t="s">
        <v>636</v>
      </c>
      <c r="G15" s="5" t="n">
        <v>1974269</v>
      </c>
      <c r="H15" s="5" t="n">
        <v>1968227</v>
      </c>
      <c r="I15" s="5" t="n">
        <v>1915784</v>
      </c>
    </row>
    <row r="16" spans="1:9">
      <c r="A16" s="4" t="s">
        <v>638</v>
      </c>
      <c r="G16" s="5" t="n">
        <v>4632</v>
      </c>
      <c r="H16" s="5" t="n">
        <v>4969</v>
      </c>
      <c r="I16" s="5" t="n">
        <v>4941</v>
      </c>
    </row>
    <row r="17" spans="1:9">
      <c r="A17" s="4" t="s">
        <v>505</v>
      </c>
      <c r="G17" s="5" t="n">
        <v>1984189</v>
      </c>
      <c r="H17" s="5" t="n">
        <v>1978909</v>
      </c>
      <c r="I17" s="5" t="n">
        <v>1928345</v>
      </c>
    </row>
    <row r="18" spans="1:9">
      <c r="A18" s="4" t="s">
        <v>465</v>
      </c>
    </row>
    <row r="19" spans="1:9">
      <c r="A19" s="3" t="s">
        <v>628</v>
      </c>
    </row>
    <row r="20" spans="1:9">
      <c r="A20" s="4" t="s">
        <v>629</v>
      </c>
      <c r="B20" s="5" t="n">
        <v>3588</v>
      </c>
      <c r="C20" s="5" t="n">
        <v>2796</v>
      </c>
      <c r="D20" s="5" t="n">
        <v>4280</v>
      </c>
      <c r="E20" s="5" t="n">
        <v>2943</v>
      </c>
      <c r="F20" s="5" t="n">
        <v>2943</v>
      </c>
    </row>
    <row r="21" spans="1:9">
      <c r="A21" s="4" t="s">
        <v>630</v>
      </c>
      <c r="B21" s="5" t="n">
        <v>-58</v>
      </c>
      <c r="C21" s="5" t="n">
        <v>0</v>
      </c>
      <c r="D21" s="5" t="n">
        <v>-58</v>
      </c>
      <c r="E21" s="5" t="n">
        <v>0</v>
      </c>
      <c r="F21" s="5" t="n">
        <v>0</v>
      </c>
    </row>
    <row r="22" spans="1:9">
      <c r="A22" s="4" t="s">
        <v>631</v>
      </c>
      <c r="B22" s="5" t="n">
        <v>0</v>
      </c>
      <c r="C22" s="5" t="n">
        <v>18</v>
      </c>
      <c r="D22" s="5" t="n">
        <v>0</v>
      </c>
      <c r="E22" s="5" t="n">
        <v>18</v>
      </c>
      <c r="F22" s="5" t="n">
        <v>17</v>
      </c>
    </row>
    <row r="23" spans="1:9">
      <c r="A23" s="4" t="s">
        <v>632</v>
      </c>
      <c r="B23" s="5" t="n">
        <v>-437</v>
      </c>
      <c r="C23" s="5" t="n">
        <v>223</v>
      </c>
      <c r="D23" s="5" t="n">
        <v>-1129</v>
      </c>
      <c r="E23" s="5" t="n">
        <v>76</v>
      </c>
      <c r="F23" s="5" t="n">
        <v>1320</v>
      </c>
    </row>
    <row r="24" spans="1:9">
      <c r="A24" s="4" t="s">
        <v>633</v>
      </c>
      <c r="B24" s="5" t="n">
        <v>3093</v>
      </c>
      <c r="C24" s="5" t="n">
        <v>3037</v>
      </c>
      <c r="D24" s="5" t="n">
        <v>3093</v>
      </c>
      <c r="E24" s="5" t="n">
        <v>3037</v>
      </c>
      <c r="F24" s="5" t="n">
        <v>4280</v>
      </c>
    </row>
    <row r="25" spans="1:9">
      <c r="A25" s="3" t="s">
        <v>634</v>
      </c>
    </row>
    <row r="26" spans="1:9">
      <c r="A26" s="4" t="s">
        <v>635</v>
      </c>
      <c r="G26" s="5" t="n">
        <v>0</v>
      </c>
      <c r="H26" s="5" t="n">
        <v>0</v>
      </c>
      <c r="I26" s="5" t="n">
        <v>0</v>
      </c>
    </row>
    <row r="27" spans="1:9">
      <c r="A27" s="4" t="s">
        <v>636</v>
      </c>
      <c r="G27" s="5" t="n">
        <v>3093</v>
      </c>
      <c r="H27" s="5" t="n">
        <v>4280</v>
      </c>
      <c r="I27" s="5" t="n">
        <v>3037</v>
      </c>
    </row>
    <row r="28" spans="1:9">
      <c r="A28" s="4" t="s">
        <v>62</v>
      </c>
      <c r="B28" s="5" t="n">
        <v>3588</v>
      </c>
      <c r="C28" s="5" t="n">
        <v>2796</v>
      </c>
      <c r="D28" s="5" t="n">
        <v>4280</v>
      </c>
      <c r="E28" s="5" t="n">
        <v>2943</v>
      </c>
      <c r="F28" s="5" t="n">
        <v>2943</v>
      </c>
      <c r="G28" s="5" t="n">
        <v>3093</v>
      </c>
      <c r="H28" s="5" t="n">
        <v>4280</v>
      </c>
      <c r="I28" s="5" t="n">
        <v>3037</v>
      </c>
    </row>
    <row r="29" spans="1:9">
      <c r="A29" s="3" t="s">
        <v>637</v>
      </c>
    </row>
    <row r="30" spans="1:9">
      <c r="A30" s="4" t="s">
        <v>635</v>
      </c>
      <c r="G30" s="5" t="n">
        <v>1509</v>
      </c>
      <c r="H30" s="5" t="n">
        <v>1393</v>
      </c>
      <c r="I30" s="5" t="n">
        <v>526</v>
      </c>
    </row>
    <row r="31" spans="1:9">
      <c r="A31" s="4" t="s">
        <v>636</v>
      </c>
      <c r="G31" s="5" t="n">
        <v>475967</v>
      </c>
      <c r="H31" s="5" t="n">
        <v>464030</v>
      </c>
      <c r="I31" s="5" t="n">
        <v>399961</v>
      </c>
    </row>
    <row r="32" spans="1:9">
      <c r="A32" s="4" t="s">
        <v>638</v>
      </c>
      <c r="G32" s="5" t="n">
        <v>1452</v>
      </c>
      <c r="H32" s="5" t="n">
        <v>1659</v>
      </c>
      <c r="I32" s="5" t="n">
        <v>1366</v>
      </c>
    </row>
    <row r="33" spans="1:9">
      <c r="A33" s="4" t="s">
        <v>505</v>
      </c>
      <c r="G33" s="5" t="n">
        <v>478928</v>
      </c>
      <c r="H33" s="5" t="n">
        <v>467082</v>
      </c>
      <c r="I33" s="5" t="n">
        <v>401853</v>
      </c>
    </row>
    <row r="34" spans="1:9">
      <c r="A34" s="4" t="s">
        <v>468</v>
      </c>
    </row>
    <row r="35" spans="1:9">
      <c r="A35" s="3" t="s">
        <v>628</v>
      </c>
    </row>
    <row r="36" spans="1:9">
      <c r="A36" s="4" t="s">
        <v>629</v>
      </c>
      <c r="B36" s="5" t="n">
        <v>2571</v>
      </c>
      <c r="C36" s="5" t="n">
        <v>2171</v>
      </c>
      <c r="D36" s="5" t="n">
        <v>3104</v>
      </c>
      <c r="E36" s="5" t="n">
        <v>2145</v>
      </c>
      <c r="F36" s="5" t="n">
        <v>2145</v>
      </c>
    </row>
    <row r="37" spans="1:9">
      <c r="A37" s="4" t="s">
        <v>630</v>
      </c>
      <c r="B37" s="5" t="n">
        <v>0</v>
      </c>
      <c r="C37" s="5" t="n">
        <v>0</v>
      </c>
      <c r="D37" s="5" t="n">
        <v>-677</v>
      </c>
      <c r="E37" s="5" t="n">
        <v>0</v>
      </c>
      <c r="F37" s="5" t="n">
        <v>0</v>
      </c>
    </row>
    <row r="38" spans="1:9">
      <c r="A38" s="4" t="s">
        <v>631</v>
      </c>
      <c r="B38" s="5" t="n">
        <v>0</v>
      </c>
      <c r="C38" s="5" t="n">
        <v>0</v>
      </c>
      <c r="D38" s="5" t="n">
        <v>0</v>
      </c>
      <c r="E38" s="5" t="n">
        <v>0</v>
      </c>
      <c r="F38" s="5" t="n">
        <v>0</v>
      </c>
    </row>
    <row r="39" spans="1:9">
      <c r="A39" s="4" t="s">
        <v>632</v>
      </c>
      <c r="B39" s="5" t="n">
        <v>773</v>
      </c>
      <c r="C39" s="5" t="n">
        <v>520</v>
      </c>
      <c r="D39" s="5" t="n">
        <v>917</v>
      </c>
      <c r="E39" s="5" t="n">
        <v>546</v>
      </c>
      <c r="F39" s="5" t="n">
        <v>959</v>
      </c>
    </row>
    <row r="40" spans="1:9">
      <c r="A40" s="4" t="s">
        <v>633</v>
      </c>
      <c r="B40" s="5" t="n">
        <v>3344</v>
      </c>
      <c r="C40" s="5" t="n">
        <v>2691</v>
      </c>
      <c r="D40" s="5" t="n">
        <v>3344</v>
      </c>
      <c r="E40" s="5" t="n">
        <v>2691</v>
      </c>
      <c r="F40" s="5" t="n">
        <v>3104</v>
      </c>
    </row>
    <row r="41" spans="1:9">
      <c r="A41" s="3" t="s">
        <v>634</v>
      </c>
    </row>
    <row r="42" spans="1:9">
      <c r="A42" s="4" t="s">
        <v>635</v>
      </c>
      <c r="G42" s="5" t="n">
        <v>0</v>
      </c>
      <c r="H42" s="5" t="n">
        <v>0</v>
      </c>
      <c r="I42" s="5" t="n">
        <v>206</v>
      </c>
    </row>
    <row r="43" spans="1:9">
      <c r="A43" s="4" t="s">
        <v>636</v>
      </c>
      <c r="G43" s="5" t="n">
        <v>3344</v>
      </c>
      <c r="H43" s="5" t="n">
        <v>3104</v>
      </c>
      <c r="I43" s="5" t="n">
        <v>2485</v>
      </c>
    </row>
    <row r="44" spans="1:9">
      <c r="A44" s="4" t="s">
        <v>62</v>
      </c>
      <c r="B44" s="5" t="n">
        <v>2571</v>
      </c>
      <c r="C44" s="5" t="n">
        <v>2171</v>
      </c>
      <c r="D44" s="5" t="n">
        <v>3104</v>
      </c>
      <c r="E44" s="5" t="n">
        <v>2145</v>
      </c>
      <c r="F44" s="5" t="n">
        <v>2145</v>
      </c>
      <c r="G44" s="5" t="n">
        <v>3344</v>
      </c>
      <c r="H44" s="5" t="n">
        <v>3104</v>
      </c>
      <c r="I44" s="5" t="n">
        <v>2691</v>
      </c>
    </row>
    <row r="45" spans="1:9">
      <c r="A45" s="3" t="s">
        <v>637</v>
      </c>
    </row>
    <row r="46" spans="1:9">
      <c r="A46" s="4" t="s">
        <v>635</v>
      </c>
      <c r="G46" s="5" t="n">
        <v>0</v>
      </c>
      <c r="H46" s="5" t="n">
        <v>0</v>
      </c>
      <c r="I46" s="5" t="n">
        <v>1926</v>
      </c>
    </row>
    <row r="47" spans="1:9">
      <c r="A47" s="4" t="s">
        <v>636</v>
      </c>
      <c r="G47" s="5" t="n">
        <v>456993</v>
      </c>
      <c r="H47" s="5" t="n">
        <v>435109</v>
      </c>
      <c r="I47" s="5" t="n">
        <v>374191</v>
      </c>
    </row>
    <row r="48" spans="1:9">
      <c r="A48" s="4" t="s">
        <v>638</v>
      </c>
      <c r="G48" s="5" t="n">
        <v>947</v>
      </c>
      <c r="H48" s="5" t="n">
        <v>974</v>
      </c>
      <c r="I48" s="5" t="n">
        <v>920</v>
      </c>
    </row>
    <row r="49" spans="1:9">
      <c r="A49" s="4" t="s">
        <v>505</v>
      </c>
      <c r="G49" s="5" t="n">
        <v>457940</v>
      </c>
      <c r="H49" s="5" t="n">
        <v>436083</v>
      </c>
      <c r="I49" s="5" t="n">
        <v>377037</v>
      </c>
    </row>
    <row r="50" spans="1:9">
      <c r="A50" s="4" t="s">
        <v>471</v>
      </c>
    </row>
    <row r="51" spans="1:9">
      <c r="A51" s="3" t="s">
        <v>628</v>
      </c>
    </row>
    <row r="52" spans="1:9">
      <c r="A52" s="4" t="s">
        <v>629</v>
      </c>
      <c r="B52" s="5" t="n">
        <v>1985</v>
      </c>
      <c r="C52" s="5" t="n">
        <v>2451</v>
      </c>
      <c r="D52" s="5" t="n">
        <v>2181</v>
      </c>
      <c r="E52" s="5" t="n">
        <v>2510</v>
      </c>
      <c r="F52" s="5" t="n">
        <v>2510</v>
      </c>
    </row>
    <row r="53" spans="1:9">
      <c r="A53" s="4" t="s">
        <v>630</v>
      </c>
      <c r="B53" s="5" t="n">
        <v>0</v>
      </c>
      <c r="C53" s="5" t="n">
        <v>-1</v>
      </c>
      <c r="D53" s="5" t="n">
        <v>0</v>
      </c>
      <c r="E53" s="5" t="n">
        <v>-1</v>
      </c>
      <c r="F53" s="5" t="n">
        <v>0</v>
      </c>
    </row>
    <row r="54" spans="1:9">
      <c r="A54" s="4" t="s">
        <v>631</v>
      </c>
      <c r="B54" s="5" t="n">
        <v>12</v>
      </c>
      <c r="C54" s="5" t="n">
        <v>14</v>
      </c>
      <c r="D54" s="5" t="n">
        <v>28</v>
      </c>
      <c r="E54" s="5" t="n">
        <v>21</v>
      </c>
      <c r="F54" s="5" t="n">
        <v>131</v>
      </c>
    </row>
    <row r="55" spans="1:9">
      <c r="A55" s="4" t="s">
        <v>632</v>
      </c>
      <c r="B55" s="5" t="n">
        <v>-302</v>
      </c>
      <c r="C55" s="5" t="n">
        <v>-82</v>
      </c>
      <c r="D55" s="5" t="n">
        <v>-514</v>
      </c>
      <c r="E55" s="5" t="n">
        <v>-148</v>
      </c>
      <c r="F55" s="5" t="n">
        <v>-460</v>
      </c>
    </row>
    <row r="56" spans="1:9">
      <c r="A56" s="4" t="s">
        <v>633</v>
      </c>
      <c r="B56" s="5" t="n">
        <v>1695</v>
      </c>
      <c r="C56" s="5" t="n">
        <v>2382</v>
      </c>
      <c r="D56" s="5" t="n">
        <v>1695</v>
      </c>
      <c r="E56" s="5" t="n">
        <v>2382</v>
      </c>
      <c r="F56" s="5" t="n">
        <v>2181</v>
      </c>
    </row>
    <row r="57" spans="1:9">
      <c r="A57" s="3" t="s">
        <v>634</v>
      </c>
    </row>
    <row r="58" spans="1:9">
      <c r="A58" s="4" t="s">
        <v>635</v>
      </c>
      <c r="G58" s="5" t="n">
        <v>21</v>
      </c>
      <c r="H58" s="5" t="n">
        <v>0</v>
      </c>
      <c r="I58" s="5" t="n">
        <v>91</v>
      </c>
    </row>
    <row r="59" spans="1:9">
      <c r="A59" s="4" t="s">
        <v>636</v>
      </c>
      <c r="G59" s="5" t="n">
        <v>1674</v>
      </c>
      <c r="H59" s="5" t="n">
        <v>2181</v>
      </c>
      <c r="I59" s="5" t="n">
        <v>2291</v>
      </c>
    </row>
    <row r="60" spans="1:9">
      <c r="A60" s="4" t="s">
        <v>62</v>
      </c>
      <c r="B60" s="5" t="n">
        <v>1985</v>
      </c>
      <c r="C60" s="5" t="n">
        <v>2451</v>
      </c>
      <c r="D60" s="5" t="n">
        <v>2181</v>
      </c>
      <c r="E60" s="5" t="n">
        <v>2510</v>
      </c>
      <c r="F60" s="5" t="n">
        <v>2510</v>
      </c>
      <c r="G60" s="5" t="n">
        <v>1695</v>
      </c>
      <c r="H60" s="5" t="n">
        <v>2181</v>
      </c>
      <c r="I60" s="5" t="n">
        <v>2382</v>
      </c>
    </row>
    <row r="61" spans="1:9">
      <c r="A61" s="3" t="s">
        <v>637</v>
      </c>
    </row>
    <row r="62" spans="1:9">
      <c r="A62" s="4" t="s">
        <v>635</v>
      </c>
      <c r="G62" s="5" t="n">
        <v>877</v>
      </c>
      <c r="H62" s="5" t="n">
        <v>166</v>
      </c>
      <c r="I62" s="5" t="n">
        <v>1491</v>
      </c>
    </row>
    <row r="63" spans="1:9">
      <c r="A63" s="4" t="s">
        <v>636</v>
      </c>
      <c r="G63" s="5" t="n">
        <v>457339</v>
      </c>
      <c r="H63" s="5" t="n">
        <v>487390</v>
      </c>
      <c r="I63" s="5" t="n">
        <v>521704</v>
      </c>
    </row>
    <row r="64" spans="1:9">
      <c r="A64" s="4" t="s">
        <v>638</v>
      </c>
      <c r="G64" s="5" t="n">
        <v>2053</v>
      </c>
      <c r="H64" s="5" t="n">
        <v>2113</v>
      </c>
      <c r="I64" s="5" t="n">
        <v>2454</v>
      </c>
    </row>
    <row r="65" spans="1:9">
      <c r="A65" s="4" t="s">
        <v>505</v>
      </c>
      <c r="G65" s="5" t="n">
        <v>460269</v>
      </c>
      <c r="H65" s="5" t="n">
        <v>489669</v>
      </c>
      <c r="I65" s="5" t="n">
        <v>525649</v>
      </c>
    </row>
    <row r="66" spans="1:9">
      <c r="A66" s="4" t="s">
        <v>474</v>
      </c>
    </row>
    <row r="67" spans="1:9">
      <c r="A67" s="3" t="s">
        <v>628</v>
      </c>
    </row>
    <row r="68" spans="1:9">
      <c r="A68" s="4" t="s">
        <v>629</v>
      </c>
      <c r="B68" s="5" t="n">
        <v>6910</v>
      </c>
      <c r="C68" s="5" t="n">
        <v>4926</v>
      </c>
      <c r="D68" s="5" t="n">
        <v>5450</v>
      </c>
      <c r="E68" s="5" t="n">
        <v>7053</v>
      </c>
      <c r="F68" s="5" t="n">
        <v>7053</v>
      </c>
    </row>
    <row r="69" spans="1:9">
      <c r="A69" s="4" t="s">
        <v>630</v>
      </c>
      <c r="B69" s="5" t="n">
        <v>0</v>
      </c>
      <c r="C69" s="5" t="n">
        <v>-125</v>
      </c>
      <c r="D69" s="5" t="n">
        <v>-1</v>
      </c>
      <c r="E69" s="5" t="n">
        <v>-3828</v>
      </c>
      <c r="F69" s="5" t="n">
        <v>-7457</v>
      </c>
    </row>
    <row r="70" spans="1:9">
      <c r="A70" s="4" t="s">
        <v>631</v>
      </c>
      <c r="B70" s="5" t="n">
        <v>116</v>
      </c>
      <c r="C70" s="5" t="n">
        <v>142</v>
      </c>
      <c r="D70" s="5" t="n">
        <v>164</v>
      </c>
      <c r="E70" s="5" t="n">
        <v>157</v>
      </c>
      <c r="F70" s="5" t="n">
        <v>209</v>
      </c>
    </row>
    <row r="71" spans="1:9">
      <c r="A71" s="4" t="s">
        <v>632</v>
      </c>
      <c r="B71" s="5" t="n">
        <v>438</v>
      </c>
      <c r="C71" s="5" t="n">
        <v>652</v>
      </c>
      <c r="D71" s="5" t="n">
        <v>1851</v>
      </c>
      <c r="E71" s="5" t="n">
        <v>2213</v>
      </c>
      <c r="F71" s="5" t="n">
        <v>5645</v>
      </c>
    </row>
    <row r="72" spans="1:9">
      <c r="A72" s="4" t="s">
        <v>633</v>
      </c>
      <c r="B72" s="5" t="n">
        <v>7464</v>
      </c>
      <c r="C72" s="5" t="n">
        <v>5595</v>
      </c>
      <c r="D72" s="5" t="n">
        <v>7464</v>
      </c>
      <c r="E72" s="5" t="n">
        <v>5595</v>
      </c>
      <c r="F72" s="5" t="n">
        <v>5450</v>
      </c>
    </row>
    <row r="73" spans="1:9">
      <c r="A73" s="3" t="s">
        <v>634</v>
      </c>
    </row>
    <row r="74" spans="1:9">
      <c r="A74" s="4" t="s">
        <v>635</v>
      </c>
      <c r="G74" s="5" t="n">
        <v>137</v>
      </c>
      <c r="H74" s="5" t="n">
        <v>234</v>
      </c>
      <c r="I74" s="5" t="n">
        <v>362</v>
      </c>
    </row>
    <row r="75" spans="1:9">
      <c r="A75" s="4" t="s">
        <v>636</v>
      </c>
      <c r="G75" s="5" t="n">
        <v>7327</v>
      </c>
      <c r="H75" s="5" t="n">
        <v>5216</v>
      </c>
      <c r="I75" s="5" t="n">
        <v>5233</v>
      </c>
    </row>
    <row r="76" spans="1:9">
      <c r="A76" s="4" t="s">
        <v>62</v>
      </c>
      <c r="B76" s="5" t="n">
        <v>6910</v>
      </c>
      <c r="C76" s="5" t="n">
        <v>4926</v>
      </c>
      <c r="D76" s="5" t="n">
        <v>5450</v>
      </c>
      <c r="E76" s="5" t="n">
        <v>7053</v>
      </c>
      <c r="F76" s="5" t="n">
        <v>7053</v>
      </c>
      <c r="G76" s="5" t="n">
        <v>7464</v>
      </c>
      <c r="H76" s="5" t="n">
        <v>5450</v>
      </c>
      <c r="I76" s="5" t="n">
        <v>5595</v>
      </c>
    </row>
    <row r="77" spans="1:9">
      <c r="A77" s="3" t="s">
        <v>637</v>
      </c>
    </row>
    <row r="78" spans="1:9">
      <c r="A78" s="4" t="s">
        <v>635</v>
      </c>
      <c r="G78" s="5" t="n">
        <v>2206</v>
      </c>
      <c r="H78" s="5" t="n">
        <v>3107</v>
      </c>
      <c r="I78" s="5" t="n">
        <v>3647</v>
      </c>
    </row>
    <row r="79" spans="1:9">
      <c r="A79" s="4" t="s">
        <v>636</v>
      </c>
      <c r="G79" s="5" t="n">
        <v>461932</v>
      </c>
      <c r="H79" s="5" t="n">
        <v>460369</v>
      </c>
      <c r="I79" s="5" t="n">
        <v>472270</v>
      </c>
    </row>
    <row r="80" spans="1:9">
      <c r="A80" s="4" t="s">
        <v>638</v>
      </c>
      <c r="G80" s="5" t="n">
        <v>132</v>
      </c>
      <c r="H80" s="5" t="n">
        <v>176</v>
      </c>
      <c r="I80" s="5" t="n">
        <v>138</v>
      </c>
    </row>
    <row r="81" spans="1:9">
      <c r="A81" s="4" t="s">
        <v>505</v>
      </c>
      <c r="G81" s="5" t="n">
        <v>464270</v>
      </c>
      <c r="H81" s="5" t="n">
        <v>463652</v>
      </c>
      <c r="I81" s="5" t="n">
        <v>476055</v>
      </c>
    </row>
    <row r="82" spans="1:9">
      <c r="A82" s="4" t="s">
        <v>477</v>
      </c>
    </row>
    <row r="83" spans="1:9">
      <c r="A83" s="3" t="s">
        <v>628</v>
      </c>
    </row>
    <row r="84" spans="1:9">
      <c r="A84" s="4" t="s">
        <v>629</v>
      </c>
      <c r="B84" s="5" t="n">
        <v>760</v>
      </c>
      <c r="C84" s="5" t="n">
        <v>1311</v>
      </c>
      <c r="D84" s="5" t="n">
        <v>706</v>
      </c>
      <c r="E84" s="5" t="n">
        <v>1277</v>
      </c>
      <c r="F84" s="5" t="n">
        <v>1277</v>
      </c>
    </row>
    <row r="85" spans="1:9">
      <c r="A85" s="4" t="s">
        <v>630</v>
      </c>
      <c r="B85" s="5" t="n">
        <v>0</v>
      </c>
      <c r="C85" s="5" t="n">
        <v>0</v>
      </c>
      <c r="D85" s="5" t="n">
        <v>0</v>
      </c>
      <c r="E85" s="5" t="n">
        <v>0</v>
      </c>
      <c r="F85" s="5" t="n">
        <v>0</v>
      </c>
    </row>
    <row r="86" spans="1:9">
      <c r="A86" s="4" t="s">
        <v>631</v>
      </c>
      <c r="B86" s="5" t="n">
        <v>0</v>
      </c>
      <c r="C86" s="5" t="n">
        <v>0</v>
      </c>
      <c r="D86" s="5" t="n">
        <v>0</v>
      </c>
      <c r="E86" s="5" t="n">
        <v>0</v>
      </c>
      <c r="F86" s="5" t="n">
        <v>0</v>
      </c>
    </row>
    <row r="87" spans="1:9">
      <c r="A87" s="4" t="s">
        <v>632</v>
      </c>
      <c r="B87" s="5" t="n">
        <v>96</v>
      </c>
      <c r="C87" s="5" t="n">
        <v>-434</v>
      </c>
      <c r="D87" s="5" t="n">
        <v>150</v>
      </c>
      <c r="E87" s="5" t="n">
        <v>-400</v>
      </c>
      <c r="F87" s="5" t="n">
        <v>-571</v>
      </c>
    </row>
    <row r="88" spans="1:9">
      <c r="A88" s="4" t="s">
        <v>633</v>
      </c>
      <c r="B88" s="5" t="n">
        <v>856</v>
      </c>
      <c r="C88" s="5" t="n">
        <v>877</v>
      </c>
      <c r="D88" s="5" t="n">
        <v>856</v>
      </c>
      <c r="E88" s="5" t="n">
        <v>877</v>
      </c>
      <c r="F88" s="5" t="n">
        <v>706</v>
      </c>
    </row>
    <row r="89" spans="1:9">
      <c r="A89" s="3" t="s">
        <v>634</v>
      </c>
    </row>
    <row r="90" spans="1:9">
      <c r="A90" s="4" t="s">
        <v>635</v>
      </c>
      <c r="G90" s="5" t="n">
        <v>0</v>
      </c>
      <c r="H90" s="5" t="n">
        <v>186</v>
      </c>
      <c r="I90" s="5" t="n">
        <v>0</v>
      </c>
    </row>
    <row r="91" spans="1:9">
      <c r="A91" s="4" t="s">
        <v>636</v>
      </c>
      <c r="G91" s="5" t="n">
        <v>856</v>
      </c>
      <c r="H91" s="5" t="n">
        <v>520</v>
      </c>
      <c r="I91" s="5" t="n">
        <v>877</v>
      </c>
    </row>
    <row r="92" spans="1:9">
      <c r="A92" s="4" t="s">
        <v>62</v>
      </c>
      <c r="B92" s="5" t="n">
        <v>760</v>
      </c>
      <c r="C92" s="5" t="n">
        <v>1311</v>
      </c>
      <c r="D92" s="5" t="n">
        <v>706</v>
      </c>
      <c r="E92" s="5" t="n">
        <v>1277</v>
      </c>
      <c r="F92" s="5" t="n">
        <v>1277</v>
      </c>
      <c r="G92" s="5" t="n">
        <v>856</v>
      </c>
      <c r="H92" s="5" t="n">
        <v>706</v>
      </c>
      <c r="I92" s="5" t="n">
        <v>877</v>
      </c>
    </row>
    <row r="93" spans="1:9">
      <c r="A93" s="3" t="s">
        <v>637</v>
      </c>
    </row>
    <row r="94" spans="1:9">
      <c r="A94" s="4" t="s">
        <v>635</v>
      </c>
      <c r="G94" s="5" t="n">
        <v>670</v>
      </c>
      <c r="H94" s="5" t="n">
        <v>865</v>
      </c>
      <c r="I94" s="5" t="n">
        <v>27</v>
      </c>
    </row>
    <row r="95" spans="1:9">
      <c r="A95" s="4" t="s">
        <v>636</v>
      </c>
      <c r="G95" s="5" t="n">
        <v>98494</v>
      </c>
      <c r="H95" s="5" t="n">
        <v>96616</v>
      </c>
      <c r="I95" s="5" t="n">
        <v>124159</v>
      </c>
    </row>
    <row r="96" spans="1:9">
      <c r="A96" s="4" t="s">
        <v>638</v>
      </c>
      <c r="G96" s="5" t="n">
        <v>0</v>
      </c>
      <c r="H96" s="5" t="n">
        <v>0</v>
      </c>
      <c r="I96" s="5" t="n">
        <v>0</v>
      </c>
    </row>
    <row r="97" spans="1:9">
      <c r="A97" s="4" t="s">
        <v>505</v>
      </c>
      <c r="G97" s="5" t="n">
        <v>99164</v>
      </c>
      <c r="H97" s="5" t="n">
        <v>97481</v>
      </c>
      <c r="I97" s="5" t="n">
        <v>124186</v>
      </c>
    </row>
    <row r="98" spans="1:9">
      <c r="A98" s="4" t="s">
        <v>480</v>
      </c>
    </row>
    <row r="99" spans="1:9">
      <c r="A99" s="3" t="s">
        <v>628</v>
      </c>
    </row>
    <row r="100" spans="1:9">
      <c r="A100" s="4" t="s">
        <v>629</v>
      </c>
      <c r="B100" s="5" t="n">
        <v>114</v>
      </c>
      <c r="C100" s="5" t="n">
        <v>72</v>
      </c>
      <c r="D100" s="5" t="n">
        <v>84</v>
      </c>
      <c r="E100" s="5" t="n">
        <v>80</v>
      </c>
      <c r="F100" s="5" t="n">
        <v>80</v>
      </c>
    </row>
    <row r="101" spans="1:9">
      <c r="A101" s="4" t="s">
        <v>630</v>
      </c>
      <c r="B101" s="5" t="n">
        <v>-109</v>
      </c>
      <c r="C101" s="5" t="n">
        <v>-6</v>
      </c>
      <c r="D101" s="5" t="n">
        <v>-122</v>
      </c>
      <c r="E101" s="5" t="n">
        <v>-6</v>
      </c>
      <c r="F101" s="5" t="n">
        <v>-27</v>
      </c>
    </row>
    <row r="102" spans="1:9">
      <c r="A102" s="4" t="s">
        <v>631</v>
      </c>
      <c r="B102" s="5" t="n">
        <v>2</v>
      </c>
      <c r="C102" s="5" t="n">
        <v>2</v>
      </c>
      <c r="D102" s="5" t="n">
        <v>2</v>
      </c>
      <c r="E102" s="5" t="n">
        <v>2</v>
      </c>
      <c r="F102" s="5" t="n">
        <v>5</v>
      </c>
    </row>
    <row r="103" spans="1:9">
      <c r="A103" s="4" t="s">
        <v>632</v>
      </c>
      <c r="B103" s="5" t="n">
        <v>84</v>
      </c>
      <c r="C103" s="5" t="n">
        <v>21</v>
      </c>
      <c r="D103" s="5" t="n">
        <v>127</v>
      </c>
      <c r="E103" s="5" t="n">
        <v>13</v>
      </c>
      <c r="F103" s="5" t="n">
        <v>26</v>
      </c>
    </row>
    <row r="104" spans="1:9">
      <c r="A104" s="4" t="s">
        <v>633</v>
      </c>
      <c r="B104" s="5" t="n">
        <v>91</v>
      </c>
      <c r="C104" s="5" t="n">
        <v>89</v>
      </c>
      <c r="D104" s="5" t="n">
        <v>91</v>
      </c>
      <c r="E104" s="5" t="n">
        <v>89</v>
      </c>
      <c r="F104" s="5" t="n">
        <v>84</v>
      </c>
    </row>
    <row r="105" spans="1:9">
      <c r="A105" s="3" t="s">
        <v>634</v>
      </c>
    </row>
    <row r="106" spans="1:9">
      <c r="A106" s="4" t="s">
        <v>635</v>
      </c>
      <c r="G106" s="5" t="n">
        <v>8</v>
      </c>
      <c r="H106" s="5" t="n">
        <v>0</v>
      </c>
      <c r="I106" s="5" t="n">
        <v>0</v>
      </c>
    </row>
    <row r="107" spans="1:9">
      <c r="A107" s="4" t="s">
        <v>636</v>
      </c>
      <c r="G107" s="5" t="n">
        <v>83</v>
      </c>
      <c r="H107" s="5" t="n">
        <v>84</v>
      </c>
      <c r="I107" s="5" t="n">
        <v>89</v>
      </c>
    </row>
    <row r="108" spans="1:9">
      <c r="A108" s="4" t="s">
        <v>62</v>
      </c>
      <c r="B108" s="7" t="n">
        <v>114</v>
      </c>
      <c r="C108" s="7" t="n">
        <v>72</v>
      </c>
      <c r="D108" s="7" t="n">
        <v>84</v>
      </c>
      <c r="E108" s="7" t="n">
        <v>80</v>
      </c>
      <c r="F108" s="7" t="n">
        <v>80</v>
      </c>
      <c r="G108" s="5" t="n">
        <v>91</v>
      </c>
      <c r="H108" s="5" t="n">
        <v>84</v>
      </c>
      <c r="I108" s="5" t="n">
        <v>89</v>
      </c>
    </row>
    <row r="109" spans="1:9">
      <c r="A109" s="3" t="s">
        <v>637</v>
      </c>
    </row>
    <row r="110" spans="1:9">
      <c r="A110" s="4" t="s">
        <v>635</v>
      </c>
      <c r="G110" s="5" t="n">
        <v>26</v>
      </c>
      <c r="H110" s="5" t="n">
        <v>182</v>
      </c>
      <c r="I110" s="5" t="n">
        <v>3</v>
      </c>
    </row>
    <row r="111" spans="1:9">
      <c r="A111" s="4" t="s">
        <v>636</v>
      </c>
      <c r="G111" s="5" t="n">
        <v>23544</v>
      </c>
      <c r="H111" s="5" t="n">
        <v>24713</v>
      </c>
      <c r="I111" s="5" t="n">
        <v>23499</v>
      </c>
    </row>
    <row r="112" spans="1:9">
      <c r="A112" s="4" t="s">
        <v>638</v>
      </c>
      <c r="G112" s="5" t="n">
        <v>48</v>
      </c>
      <c r="H112" s="5" t="n">
        <v>47</v>
      </c>
      <c r="I112" s="5" t="n">
        <v>63</v>
      </c>
    </row>
    <row r="113" spans="1:9">
      <c r="A113" s="4" t="s">
        <v>505</v>
      </c>
      <c r="G113" s="7" t="n">
        <v>23618</v>
      </c>
      <c r="H113" s="7" t="n">
        <v>24942</v>
      </c>
      <c r="I113" s="7" t="n">
        <v>2356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68</v>
      </c>
      <c r="D1" s="2" t="s">
        <v>1</v>
      </c>
    </row>
    <row r="2" spans="1:5">
      <c r="B2" s="2" t="s">
        <v>2</v>
      </c>
      <c r="C2" s="2" t="s">
        <v>69</v>
      </c>
      <c r="D2" s="2" t="s">
        <v>2</v>
      </c>
      <c r="E2" s="2" t="s">
        <v>69</v>
      </c>
    </row>
    <row r="3" spans="1:5">
      <c r="A3" s="3" t="s">
        <v>640</v>
      </c>
    </row>
    <row r="4" spans="1:5">
      <c r="A4" s="4" t="s">
        <v>103</v>
      </c>
      <c r="B4" s="7" t="n">
        <v>8962</v>
      </c>
      <c r="C4" s="7" t="n">
        <v>3846</v>
      </c>
      <c r="D4" s="7" t="n">
        <v>17048</v>
      </c>
      <c r="E4" s="7" t="n">
        <v>6453</v>
      </c>
    </row>
    <row r="5" spans="1:5">
      <c r="A5" s="4" t="s">
        <v>641</v>
      </c>
      <c r="B5" s="5" t="n">
        <v>20736727</v>
      </c>
      <c r="C5" s="5" t="n">
        <v>20335070</v>
      </c>
      <c r="D5" s="5" t="n">
        <v>20678272</v>
      </c>
      <c r="E5" s="5" t="n">
        <v>15529934</v>
      </c>
    </row>
    <row r="6" spans="1:5">
      <c r="A6" s="4" t="s">
        <v>642</v>
      </c>
      <c r="B6" s="9" t="n">
        <v>0.43</v>
      </c>
      <c r="C6" s="9" t="n">
        <v>0.19</v>
      </c>
      <c r="D6" s="9" t="n">
        <v>0.82</v>
      </c>
      <c r="E6" s="9" t="n">
        <v>0.42</v>
      </c>
    </row>
    <row r="7" spans="1:5">
      <c r="A7" s="3" t="s">
        <v>643</v>
      </c>
    </row>
    <row r="8" spans="1:5">
      <c r="A8" s="4" t="s">
        <v>644</v>
      </c>
      <c r="B8" s="5" t="n">
        <v>86126</v>
      </c>
      <c r="C8" s="5" t="n">
        <v>118921</v>
      </c>
      <c r="D8" s="5" t="n">
        <v>90748</v>
      </c>
      <c r="E8" s="5" t="n">
        <v>125679</v>
      </c>
    </row>
    <row r="9" spans="1:5">
      <c r="A9" s="4" t="s">
        <v>645</v>
      </c>
      <c r="B9" s="5" t="n">
        <v>20822853</v>
      </c>
      <c r="C9" s="5" t="n">
        <v>20453991</v>
      </c>
      <c r="D9" s="5" t="n">
        <v>20769020</v>
      </c>
      <c r="E9" s="5" t="n">
        <v>15655613</v>
      </c>
    </row>
    <row r="10" spans="1:5">
      <c r="A10" s="4" t="s">
        <v>646</v>
      </c>
      <c r="B10" s="9" t="n">
        <v>0.43</v>
      </c>
      <c r="C10" s="9" t="n">
        <v>0.19</v>
      </c>
      <c r="D10" s="9" t="n">
        <v>0.82</v>
      </c>
      <c r="E10" s="9" t="n">
        <v>0.41</v>
      </c>
    </row>
    <row r="11" spans="1:5">
      <c r="A11" s="4" t="s">
        <v>338</v>
      </c>
    </row>
    <row r="12" spans="1:5">
      <c r="A12" s="3" t="s">
        <v>647</v>
      </c>
    </row>
    <row r="13" spans="1:5">
      <c r="A13" s="4" t="s">
        <v>648</v>
      </c>
      <c r="D13" s="5" t="n">
        <v>0</v>
      </c>
      <c r="E13" s="5"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8"/>
    <col customWidth="1" max="5" min="5" width="21"/>
    <col customWidth="1" max="6" min="6" width="21"/>
  </cols>
  <sheetData>
    <row r="1" spans="1:6">
      <c r="A1" s="1" t="s">
        <v>649</v>
      </c>
      <c r="B1" s="2" t="s">
        <v>68</v>
      </c>
      <c r="D1" s="2" t="s">
        <v>1</v>
      </c>
    </row>
    <row r="2" spans="1:6">
      <c r="B2" s="2" t="s">
        <v>650</v>
      </c>
      <c r="C2" s="2" t="s">
        <v>651</v>
      </c>
      <c r="D2" s="2" t="s">
        <v>652</v>
      </c>
      <c r="E2" s="2" t="s">
        <v>651</v>
      </c>
      <c r="F2" s="2" t="s">
        <v>428</v>
      </c>
    </row>
    <row r="3" spans="1:6">
      <c r="A3" s="3" t="s">
        <v>653</v>
      </c>
    </row>
    <row r="4" spans="1:6">
      <c r="A4" s="4" t="s">
        <v>654</v>
      </c>
      <c r="D4" s="5" t="n">
        <v>3</v>
      </c>
    </row>
    <row r="5" spans="1:6">
      <c r="A5" s="3" t="s">
        <v>655</v>
      </c>
    </row>
    <row r="6" spans="1:6">
      <c r="A6" s="4" t="s">
        <v>656</v>
      </c>
      <c r="B6" s="7" t="n">
        <v>27222</v>
      </c>
      <c r="C6" s="7" t="n">
        <v>27139</v>
      </c>
      <c r="D6" s="7" t="n">
        <v>53830</v>
      </c>
      <c r="E6" s="7" t="n">
        <v>40693</v>
      </c>
    </row>
    <row r="7" spans="1:6">
      <c r="A7" s="4" t="s">
        <v>657</v>
      </c>
      <c r="B7" s="5" t="n">
        <v>4196</v>
      </c>
      <c r="C7" s="5" t="n">
        <v>6046</v>
      </c>
      <c r="D7" s="5" t="n">
        <v>6988</v>
      </c>
      <c r="E7" s="5" t="n">
        <v>9391</v>
      </c>
    </row>
    <row r="8" spans="1:6">
      <c r="A8" s="4" t="s">
        <v>658</v>
      </c>
      <c r="B8" s="5" t="n">
        <v>4894</v>
      </c>
      <c r="C8" s="5" t="n">
        <v>2839</v>
      </c>
      <c r="D8" s="5" t="n">
        <v>9497</v>
      </c>
      <c r="E8" s="5" t="n">
        <v>5497</v>
      </c>
    </row>
    <row r="9" spans="1:6">
      <c r="A9" s="4" t="s">
        <v>659</v>
      </c>
      <c r="B9" s="5" t="n">
        <v>36312</v>
      </c>
      <c r="C9" s="5" t="n">
        <v>36024</v>
      </c>
      <c r="D9" s="5" t="n">
        <v>70315</v>
      </c>
      <c r="E9" s="5" t="n">
        <v>55581</v>
      </c>
    </row>
    <row r="10" spans="1:6">
      <c r="A10" s="3" t="s">
        <v>660</v>
      </c>
    </row>
    <row r="11" spans="1:6">
      <c r="A11" s="4" t="s">
        <v>661</v>
      </c>
      <c r="B11" s="5" t="n">
        <v>4207</v>
      </c>
      <c r="C11" s="5" t="n">
        <v>2964</v>
      </c>
      <c r="D11" s="5" t="n">
        <v>7570</v>
      </c>
      <c r="E11" s="5" t="n">
        <v>4828</v>
      </c>
    </row>
    <row r="12" spans="1:6">
      <c r="A12" s="4" t="s">
        <v>662</v>
      </c>
      <c r="B12" s="5" t="n">
        <v>12529</v>
      </c>
      <c r="C12" s="5" t="n">
        <v>12660</v>
      </c>
      <c r="D12" s="5" t="n">
        <v>24257</v>
      </c>
      <c r="E12" s="5" t="n">
        <v>20700</v>
      </c>
    </row>
    <row r="13" spans="1:6">
      <c r="A13" s="4" t="s">
        <v>663</v>
      </c>
      <c r="B13" s="5" t="n">
        <v>8549</v>
      </c>
      <c r="C13" s="5" t="n">
        <v>14466</v>
      </c>
      <c r="D13" s="5" t="n">
        <v>17545</v>
      </c>
      <c r="E13" s="5" t="n">
        <v>20021</v>
      </c>
    </row>
    <row r="14" spans="1:6">
      <c r="A14" s="4" t="s">
        <v>664</v>
      </c>
      <c r="B14" s="5" t="n">
        <v>25285</v>
      </c>
      <c r="C14" s="5" t="n">
        <v>30090</v>
      </c>
      <c r="D14" s="5" t="n">
        <v>49372</v>
      </c>
      <c r="E14" s="5" t="n">
        <v>45549</v>
      </c>
    </row>
    <row r="15" spans="1:6">
      <c r="A15" s="4" t="s">
        <v>92</v>
      </c>
      <c r="B15" s="5" t="n">
        <v>11027</v>
      </c>
      <c r="C15" s="5" t="n">
        <v>5934</v>
      </c>
      <c r="D15" s="5" t="n">
        <v>20943</v>
      </c>
      <c r="E15" s="5" t="n">
        <v>10032</v>
      </c>
    </row>
    <row r="16" spans="1:6">
      <c r="A16" s="4" t="s">
        <v>41</v>
      </c>
      <c r="B16" s="5" t="n">
        <v>2920585</v>
      </c>
      <c r="C16" s="5" t="n">
        <v>2756990</v>
      </c>
      <c r="D16" s="5" t="n">
        <v>2920585</v>
      </c>
      <c r="E16" s="5" t="n">
        <v>2756990</v>
      </c>
      <c r="F16" s="7" t="n">
        <v>2873894</v>
      </c>
    </row>
    <row r="17" spans="1:6">
      <c r="A17" s="4" t="s">
        <v>665</v>
      </c>
    </row>
    <row r="18" spans="1:6">
      <c r="A18" s="3" t="s">
        <v>655</v>
      </c>
    </row>
    <row r="19" spans="1:6">
      <c r="A19" s="4" t="s">
        <v>656</v>
      </c>
      <c r="B19" s="5" t="n">
        <v>26841</v>
      </c>
      <c r="C19" s="5" t="n">
        <v>26917</v>
      </c>
      <c r="D19" s="5" t="n">
        <v>53128</v>
      </c>
      <c r="E19" s="5" t="n">
        <v>40311</v>
      </c>
    </row>
    <row r="20" spans="1:6">
      <c r="A20" s="4" t="s">
        <v>657</v>
      </c>
      <c r="B20" s="5" t="n">
        <v>0</v>
      </c>
      <c r="C20" s="5" t="n">
        <v>0</v>
      </c>
      <c r="D20" s="5" t="n">
        <v>0</v>
      </c>
      <c r="E20" s="5" t="n">
        <v>0</v>
      </c>
    </row>
    <row r="21" spans="1:6">
      <c r="A21" s="4" t="s">
        <v>658</v>
      </c>
      <c r="B21" s="5" t="n">
        <v>1634</v>
      </c>
      <c r="C21" s="5" t="n">
        <v>1703</v>
      </c>
      <c r="D21" s="5" t="n">
        <v>3139</v>
      </c>
      <c r="E21" s="5" t="n">
        <v>2468</v>
      </c>
    </row>
    <row r="22" spans="1:6">
      <c r="A22" s="4" t="s">
        <v>659</v>
      </c>
      <c r="B22" s="5" t="n">
        <v>28475</v>
      </c>
      <c r="C22" s="5" t="n">
        <v>28620</v>
      </c>
      <c r="D22" s="5" t="n">
        <v>56267</v>
      </c>
      <c r="E22" s="5" t="n">
        <v>42779</v>
      </c>
    </row>
    <row r="23" spans="1:6">
      <c r="A23" s="3" t="s">
        <v>660</v>
      </c>
    </row>
    <row r="24" spans="1:6">
      <c r="A24" s="4" t="s">
        <v>661</v>
      </c>
      <c r="B24" s="5" t="n">
        <v>4130</v>
      </c>
      <c r="C24" s="5" t="n">
        <v>2854</v>
      </c>
      <c r="D24" s="5" t="n">
        <v>7424</v>
      </c>
      <c r="E24" s="5" t="n">
        <v>4724</v>
      </c>
    </row>
    <row r="25" spans="1:6">
      <c r="A25" s="4" t="s">
        <v>662</v>
      </c>
      <c r="B25" s="5" t="n">
        <v>8324</v>
      </c>
      <c r="C25" s="5" t="n">
        <v>8240</v>
      </c>
      <c r="D25" s="5" t="n">
        <v>16252</v>
      </c>
      <c r="E25" s="5" t="n">
        <v>12658</v>
      </c>
    </row>
    <row r="26" spans="1:6">
      <c r="A26" s="4" t="s">
        <v>663</v>
      </c>
      <c r="B26" s="5" t="n">
        <v>6292</v>
      </c>
      <c r="C26" s="5" t="n">
        <v>7922</v>
      </c>
      <c r="D26" s="5" t="n">
        <v>13577</v>
      </c>
      <c r="E26" s="5" t="n">
        <v>11449</v>
      </c>
    </row>
    <row r="27" spans="1:6">
      <c r="A27" s="4" t="s">
        <v>664</v>
      </c>
      <c r="B27" s="5" t="n">
        <v>18746</v>
      </c>
      <c r="C27" s="5" t="n">
        <v>19016</v>
      </c>
      <c r="D27" s="5" t="n">
        <v>37253</v>
      </c>
      <c r="E27" s="5" t="n">
        <v>28831</v>
      </c>
    </row>
    <row r="28" spans="1:6">
      <c r="A28" s="4" t="s">
        <v>92</v>
      </c>
      <c r="B28" s="5" t="n">
        <v>9729</v>
      </c>
      <c r="C28" s="5" t="n">
        <v>9604</v>
      </c>
      <c r="D28" s="5" t="n">
        <v>19014</v>
      </c>
      <c r="E28" s="5" t="n">
        <v>13948</v>
      </c>
    </row>
    <row r="29" spans="1:6">
      <c r="A29" s="4" t="s">
        <v>41</v>
      </c>
      <c r="B29" s="5" t="n">
        <v>2871045</v>
      </c>
      <c r="C29" s="5" t="n">
        <v>2685238</v>
      </c>
      <c r="D29" s="5" t="n">
        <v>2871045</v>
      </c>
      <c r="E29" s="5" t="n">
        <v>2685238</v>
      </c>
    </row>
    <row r="30" spans="1:6">
      <c r="A30" s="4" t="s">
        <v>666</v>
      </c>
    </row>
    <row r="31" spans="1:6">
      <c r="A31" s="3" t="s">
        <v>655</v>
      </c>
    </row>
    <row r="32" spans="1:6">
      <c r="A32" s="4" t="s">
        <v>656</v>
      </c>
      <c r="B32" s="5" t="n">
        <v>477</v>
      </c>
      <c r="C32" s="5" t="n">
        <v>297</v>
      </c>
      <c r="D32" s="5" t="n">
        <v>704</v>
      </c>
      <c r="E32" s="5" t="n">
        <v>547</v>
      </c>
    </row>
    <row r="33" spans="1:6">
      <c r="A33" s="4" t="s">
        <v>657</v>
      </c>
      <c r="B33" s="5" t="n">
        <v>4196</v>
      </c>
      <c r="C33" s="5" t="n">
        <v>6046</v>
      </c>
      <c r="D33" s="5" t="n">
        <v>6988</v>
      </c>
      <c r="E33" s="5" t="n">
        <v>9391</v>
      </c>
    </row>
    <row r="34" spans="1:6">
      <c r="A34" s="4" t="s">
        <v>658</v>
      </c>
      <c r="B34" s="5" t="n">
        <v>373</v>
      </c>
      <c r="C34" s="5" t="n">
        <v>-692</v>
      </c>
      <c r="D34" s="5" t="n">
        <v>1642</v>
      </c>
      <c r="E34" s="5" t="n">
        <v>434</v>
      </c>
    </row>
    <row r="35" spans="1:6">
      <c r="A35" s="4" t="s">
        <v>659</v>
      </c>
      <c r="B35" s="5" t="n">
        <v>5046</v>
      </c>
      <c r="C35" s="5" t="n">
        <v>5651</v>
      </c>
      <c r="D35" s="5" t="n">
        <v>9334</v>
      </c>
      <c r="E35" s="5" t="n">
        <v>10372</v>
      </c>
    </row>
    <row r="36" spans="1:6">
      <c r="A36" s="3" t="s">
        <v>660</v>
      </c>
    </row>
    <row r="37" spans="1:6">
      <c r="A37" s="4" t="s">
        <v>661</v>
      </c>
      <c r="B37" s="5" t="n">
        <v>39</v>
      </c>
      <c r="C37" s="5" t="n">
        <v>16</v>
      </c>
      <c r="D37" s="5" t="n">
        <v>-113</v>
      </c>
      <c r="E37" s="5" t="n">
        <v>43</v>
      </c>
    </row>
    <row r="38" spans="1:6">
      <c r="A38" s="4" t="s">
        <v>662</v>
      </c>
      <c r="B38" s="5" t="n">
        <v>3130</v>
      </c>
      <c r="C38" s="5" t="n">
        <v>3193</v>
      </c>
      <c r="D38" s="5" t="n">
        <v>6007</v>
      </c>
      <c r="E38" s="5" t="n">
        <v>6224</v>
      </c>
    </row>
    <row r="39" spans="1:6">
      <c r="A39" s="4" t="s">
        <v>663</v>
      </c>
      <c r="B39" s="5" t="n">
        <v>971</v>
      </c>
      <c r="C39" s="5" t="n">
        <v>1256</v>
      </c>
      <c r="D39" s="5" t="n">
        <v>1677</v>
      </c>
      <c r="E39" s="5" t="n">
        <v>2097</v>
      </c>
    </row>
    <row r="40" spans="1:6">
      <c r="A40" s="4" t="s">
        <v>664</v>
      </c>
      <c r="B40" s="5" t="n">
        <v>4140</v>
      </c>
      <c r="C40" s="5" t="n">
        <v>4465</v>
      </c>
      <c r="D40" s="5" t="n">
        <v>7571</v>
      </c>
      <c r="E40" s="5" t="n">
        <v>8364</v>
      </c>
    </row>
    <row r="41" spans="1:6">
      <c r="A41" s="4" t="s">
        <v>92</v>
      </c>
      <c r="B41" s="5" t="n">
        <v>906</v>
      </c>
      <c r="C41" s="5" t="n">
        <v>1186</v>
      </c>
      <c r="D41" s="5" t="n">
        <v>1763</v>
      </c>
      <c r="E41" s="5" t="n">
        <v>2008</v>
      </c>
    </row>
    <row r="42" spans="1:6">
      <c r="A42" s="4" t="s">
        <v>41</v>
      </c>
      <c r="B42" s="5" t="n">
        <v>40293</v>
      </c>
      <c r="C42" s="5" t="n">
        <v>37923</v>
      </c>
      <c r="D42" s="5" t="n">
        <v>40293</v>
      </c>
      <c r="E42" s="5" t="n">
        <v>37923</v>
      </c>
    </row>
    <row r="43" spans="1:6">
      <c r="A43" s="4" t="s">
        <v>667</v>
      </c>
    </row>
    <row r="44" spans="1:6">
      <c r="A44" s="3" t="s">
        <v>655</v>
      </c>
    </row>
    <row r="45" spans="1:6">
      <c r="A45" s="4" t="s">
        <v>656</v>
      </c>
      <c r="B45" s="5" t="n">
        <v>3</v>
      </c>
      <c r="C45" s="5" t="n">
        <v>3</v>
      </c>
      <c r="D45" s="5" t="n">
        <v>5</v>
      </c>
      <c r="E45" s="5" t="n">
        <v>3</v>
      </c>
    </row>
    <row r="46" spans="1:6">
      <c r="A46" s="4" t="s">
        <v>657</v>
      </c>
      <c r="B46" s="5" t="n">
        <v>0</v>
      </c>
      <c r="C46" s="5" t="n">
        <v>0</v>
      </c>
      <c r="D46" s="5" t="n">
        <v>0</v>
      </c>
      <c r="E46" s="5" t="n">
        <v>0</v>
      </c>
    </row>
    <row r="47" spans="1:6">
      <c r="A47" s="4" t="s">
        <v>658</v>
      </c>
      <c r="B47" s="5" t="n">
        <v>2726</v>
      </c>
      <c r="C47" s="5" t="n">
        <v>1824</v>
      </c>
      <c r="D47" s="5" t="n">
        <v>4467</v>
      </c>
      <c r="E47" s="5" t="n">
        <v>2578</v>
      </c>
    </row>
    <row r="48" spans="1:6">
      <c r="A48" s="4" t="s">
        <v>659</v>
      </c>
      <c r="B48" s="5" t="n">
        <v>2729</v>
      </c>
      <c r="C48" s="5" t="n">
        <v>1827</v>
      </c>
      <c r="D48" s="5" t="n">
        <v>4472</v>
      </c>
      <c r="E48" s="5" t="n">
        <v>2581</v>
      </c>
    </row>
    <row r="49" spans="1:6">
      <c r="A49" s="3" t="s">
        <v>660</v>
      </c>
    </row>
    <row r="50" spans="1:6">
      <c r="A50" s="4" t="s">
        <v>661</v>
      </c>
      <c r="B50" s="5" t="n">
        <v>0</v>
      </c>
      <c r="C50" s="5" t="n">
        <v>0</v>
      </c>
      <c r="D50" s="5" t="n">
        <v>0</v>
      </c>
      <c r="E50" s="5" t="n">
        <v>0</v>
      </c>
    </row>
    <row r="51" spans="1:6">
      <c r="A51" s="4" t="s">
        <v>662</v>
      </c>
      <c r="B51" s="5" t="n">
        <v>1075</v>
      </c>
      <c r="C51" s="5" t="n">
        <v>1227</v>
      </c>
      <c r="D51" s="5" t="n">
        <v>2023</v>
      </c>
      <c r="E51" s="5" t="n">
        <v>1818</v>
      </c>
    </row>
    <row r="52" spans="1:6">
      <c r="A52" s="4" t="s">
        <v>663</v>
      </c>
      <c r="B52" s="5" t="n">
        <v>660</v>
      </c>
      <c r="C52" s="5" t="n">
        <v>452</v>
      </c>
      <c r="D52" s="5" t="n">
        <v>1142</v>
      </c>
      <c r="E52" s="5" t="n">
        <v>691</v>
      </c>
    </row>
    <row r="53" spans="1:6">
      <c r="A53" s="4" t="s">
        <v>664</v>
      </c>
      <c r="B53" s="5" t="n">
        <v>1735</v>
      </c>
      <c r="C53" s="5" t="n">
        <v>1679</v>
      </c>
      <c r="D53" s="5" t="n">
        <v>3165</v>
      </c>
      <c r="E53" s="5" t="n">
        <v>2509</v>
      </c>
    </row>
    <row r="54" spans="1:6">
      <c r="A54" s="4" t="s">
        <v>92</v>
      </c>
      <c r="B54" s="5" t="n">
        <v>994</v>
      </c>
      <c r="C54" s="5" t="n">
        <v>148</v>
      </c>
      <c r="D54" s="5" t="n">
        <v>1307</v>
      </c>
      <c r="E54" s="5" t="n">
        <v>72</v>
      </c>
    </row>
    <row r="55" spans="1:6">
      <c r="A55" s="4" t="s">
        <v>41</v>
      </c>
      <c r="B55" s="5" t="n">
        <v>12301</v>
      </c>
      <c r="C55" s="5" t="n">
        <v>41437</v>
      </c>
      <c r="D55" s="5" t="n">
        <v>12301</v>
      </c>
      <c r="E55" s="5" t="n">
        <v>41437</v>
      </c>
    </row>
    <row r="56" spans="1:6">
      <c r="A56" s="4" t="s">
        <v>668</v>
      </c>
    </row>
    <row r="57" spans="1:6">
      <c r="A57" s="3" t="s">
        <v>655</v>
      </c>
    </row>
    <row r="58" spans="1:6">
      <c r="A58" s="4" t="s">
        <v>656</v>
      </c>
      <c r="B58" s="5" t="n">
        <v>6</v>
      </c>
      <c r="C58" s="5" t="n">
        <v>6</v>
      </c>
      <c r="D58" s="5" t="n">
        <v>12</v>
      </c>
      <c r="E58" s="5" t="n">
        <v>12</v>
      </c>
    </row>
    <row r="59" spans="1:6">
      <c r="A59" s="4" t="s">
        <v>657</v>
      </c>
      <c r="B59" s="5" t="n">
        <v>0</v>
      </c>
      <c r="C59" s="5" t="n">
        <v>0</v>
      </c>
      <c r="D59" s="5" t="n">
        <v>0</v>
      </c>
      <c r="E59" s="5" t="n">
        <v>0</v>
      </c>
    </row>
    <row r="60" spans="1:6">
      <c r="A60" s="4" t="s">
        <v>658</v>
      </c>
      <c r="B60" s="5" t="n">
        <v>491</v>
      </c>
      <c r="C60" s="5" t="n">
        <v>327</v>
      </c>
      <c r="D60" s="5" t="n">
        <v>909</v>
      </c>
      <c r="E60" s="5" t="n">
        <v>663</v>
      </c>
    </row>
    <row r="61" spans="1:6">
      <c r="A61" s="4" t="s">
        <v>659</v>
      </c>
      <c r="B61" s="5" t="n">
        <v>497</v>
      </c>
      <c r="C61" s="5" t="n">
        <v>333</v>
      </c>
      <c r="D61" s="5" t="n">
        <v>921</v>
      </c>
      <c r="E61" s="5" t="n">
        <v>675</v>
      </c>
    </row>
    <row r="62" spans="1:6">
      <c r="A62" s="3" t="s">
        <v>660</v>
      </c>
    </row>
    <row r="63" spans="1:6">
      <c r="A63" s="4" t="s">
        <v>661</v>
      </c>
      <c r="B63" s="5" t="n">
        <v>143</v>
      </c>
      <c r="C63" s="5" t="n">
        <v>178</v>
      </c>
      <c r="D63" s="5" t="n">
        <v>278</v>
      </c>
      <c r="E63" s="5" t="n">
        <v>241</v>
      </c>
    </row>
    <row r="64" spans="1:6">
      <c r="A64" s="4" t="s">
        <v>662</v>
      </c>
      <c r="B64" s="5" t="n">
        <v>0</v>
      </c>
      <c r="C64" s="5" t="n">
        <v>0</v>
      </c>
      <c r="D64" s="5" t="n">
        <v>0</v>
      </c>
      <c r="E64" s="5" t="n">
        <v>0</v>
      </c>
    </row>
    <row r="65" spans="1:6">
      <c r="A65" s="4" t="s">
        <v>663</v>
      </c>
      <c r="B65" s="5" t="n">
        <v>956</v>
      </c>
      <c r="C65" s="5" t="n">
        <v>5159</v>
      </c>
      <c r="D65" s="5" t="n">
        <v>1784</v>
      </c>
      <c r="E65" s="5" t="n">
        <v>6430</v>
      </c>
    </row>
    <row r="66" spans="1:6">
      <c r="A66" s="4" t="s">
        <v>664</v>
      </c>
      <c r="B66" s="5" t="n">
        <v>1099</v>
      </c>
      <c r="C66" s="5" t="n">
        <v>5337</v>
      </c>
      <c r="D66" s="5" t="n">
        <v>2062</v>
      </c>
      <c r="E66" s="5" t="n">
        <v>6671</v>
      </c>
    </row>
    <row r="67" spans="1:6">
      <c r="A67" s="4" t="s">
        <v>92</v>
      </c>
      <c r="B67" s="5" t="n">
        <v>-602</v>
      </c>
      <c r="C67" s="5" t="n">
        <v>-5004</v>
      </c>
      <c r="D67" s="5" t="n">
        <v>-1141</v>
      </c>
      <c r="E67" s="5" t="n">
        <v>-5996</v>
      </c>
    </row>
    <row r="68" spans="1:6">
      <c r="A68" s="4" t="s">
        <v>41</v>
      </c>
      <c r="B68" s="5" t="n">
        <v>23435</v>
      </c>
      <c r="C68" s="5" t="n">
        <v>418877</v>
      </c>
      <c r="D68" s="5" t="n">
        <v>23435</v>
      </c>
      <c r="E68" s="5" t="n">
        <v>418877</v>
      </c>
    </row>
    <row r="69" spans="1:6">
      <c r="A69" s="4" t="s">
        <v>669</v>
      </c>
    </row>
    <row r="70" spans="1:6">
      <c r="A70" s="3" t="s">
        <v>655</v>
      </c>
    </row>
    <row r="71" spans="1:6">
      <c r="A71" s="4" t="s">
        <v>656</v>
      </c>
      <c r="B71" s="5" t="n">
        <v>-105</v>
      </c>
      <c r="C71" s="5" t="n">
        <v>-84</v>
      </c>
      <c r="D71" s="5" t="n">
        <v>-19</v>
      </c>
      <c r="E71" s="5" t="n">
        <v>-180</v>
      </c>
    </row>
    <row r="72" spans="1:6">
      <c r="A72" s="4" t="s">
        <v>657</v>
      </c>
      <c r="B72" s="5" t="n">
        <v>0</v>
      </c>
      <c r="C72" s="5" t="n">
        <v>0</v>
      </c>
      <c r="D72" s="5" t="n">
        <v>0</v>
      </c>
      <c r="E72" s="5" t="n">
        <v>0</v>
      </c>
    </row>
    <row r="73" spans="1:6">
      <c r="A73" s="4" t="s">
        <v>658</v>
      </c>
      <c r="B73" s="5" t="n">
        <v>-330</v>
      </c>
      <c r="C73" s="5" t="n">
        <v>-323</v>
      </c>
      <c r="D73" s="5" t="n">
        <v>-660</v>
      </c>
      <c r="E73" s="5" t="n">
        <v>-646</v>
      </c>
    </row>
    <row r="74" spans="1:6">
      <c r="A74" s="4" t="s">
        <v>659</v>
      </c>
      <c r="B74" s="5" t="n">
        <v>-435</v>
      </c>
      <c r="C74" s="5" t="n">
        <v>-407</v>
      </c>
      <c r="D74" s="5" t="n">
        <v>-679</v>
      </c>
      <c r="E74" s="5" t="n">
        <v>-826</v>
      </c>
    </row>
    <row r="75" spans="1:6">
      <c r="A75" s="3" t="s">
        <v>660</v>
      </c>
    </row>
    <row r="76" spans="1:6">
      <c r="A76" s="4" t="s">
        <v>661</v>
      </c>
      <c r="B76" s="5" t="n">
        <v>-105</v>
      </c>
      <c r="C76" s="5" t="n">
        <v>-84</v>
      </c>
      <c r="D76" s="5" t="n">
        <v>-19</v>
      </c>
      <c r="E76" s="5" t="n">
        <v>-180</v>
      </c>
    </row>
    <row r="77" spans="1:6">
      <c r="A77" s="4" t="s">
        <v>662</v>
      </c>
      <c r="B77" s="5" t="n">
        <v>0</v>
      </c>
      <c r="C77" s="5" t="n">
        <v>0</v>
      </c>
      <c r="D77" s="5" t="n">
        <v>-25</v>
      </c>
      <c r="E77" s="5" t="n">
        <v>0</v>
      </c>
    </row>
    <row r="78" spans="1:6">
      <c r="A78" s="4" t="s">
        <v>663</v>
      </c>
      <c r="B78" s="5" t="n">
        <v>-330</v>
      </c>
      <c r="C78" s="5" t="n">
        <v>-323</v>
      </c>
      <c r="D78" s="5" t="n">
        <v>-635</v>
      </c>
      <c r="E78" s="5" t="n">
        <v>-646</v>
      </c>
    </row>
    <row r="79" spans="1:6">
      <c r="A79" s="4" t="s">
        <v>664</v>
      </c>
      <c r="B79" s="5" t="n">
        <v>-435</v>
      </c>
      <c r="C79" s="5" t="n">
        <v>-407</v>
      </c>
      <c r="D79" s="5" t="n">
        <v>-679</v>
      </c>
      <c r="E79" s="5" t="n">
        <v>-826</v>
      </c>
    </row>
    <row r="80" spans="1:6">
      <c r="A80" s="4" t="s">
        <v>92</v>
      </c>
      <c r="B80" s="5" t="n">
        <v>0</v>
      </c>
      <c r="C80" s="5" t="n">
        <v>0</v>
      </c>
      <c r="D80" s="5" t="n">
        <v>0</v>
      </c>
      <c r="E80" s="5" t="n">
        <v>0</v>
      </c>
    </row>
    <row r="81" spans="1:6">
      <c r="A81" s="4" t="s">
        <v>41</v>
      </c>
      <c r="B81" s="7" t="n">
        <v>-26489</v>
      </c>
      <c r="C81" s="7" t="n">
        <v>-426485</v>
      </c>
      <c r="D81" s="7" t="n">
        <v>-26489</v>
      </c>
      <c r="E81" s="7" t="n">
        <v>-4264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3</v>
      </c>
    </row>
    <row r="2" spans="1:3">
      <c r="A2" s="3" t="s">
        <v>671</v>
      </c>
    </row>
    <row r="3" spans="1:3">
      <c r="A3" s="4" t="s">
        <v>29</v>
      </c>
      <c r="B3" s="7" t="n">
        <v>421975</v>
      </c>
      <c r="C3" s="7" t="n">
        <v>406067</v>
      </c>
    </row>
    <row r="4" spans="1:3">
      <c r="A4" s="3" t="s">
        <v>672</v>
      </c>
    </row>
    <row r="5" spans="1:3">
      <c r="A5" s="4" t="s">
        <v>673</v>
      </c>
      <c r="B5" s="5" t="n">
        <v>5406</v>
      </c>
      <c r="C5" s="5" t="n">
        <v>2891</v>
      </c>
    </row>
    <row r="6" spans="1:3">
      <c r="A6" s="4" t="s">
        <v>674</v>
      </c>
    </row>
    <row r="7" spans="1:3">
      <c r="A7" s="3" t="s">
        <v>672</v>
      </c>
    </row>
    <row r="8" spans="1:3">
      <c r="A8" s="4" t="s">
        <v>673</v>
      </c>
      <c r="B8" s="5" t="n">
        <v>0</v>
      </c>
      <c r="C8" s="5" t="n">
        <v>0</v>
      </c>
    </row>
    <row r="9" spans="1:3">
      <c r="A9" s="4" t="s">
        <v>675</v>
      </c>
    </row>
    <row r="10" spans="1:3">
      <c r="A10" s="3" t="s">
        <v>672</v>
      </c>
    </row>
    <row r="11" spans="1:3">
      <c r="A11" s="4" t="s">
        <v>673</v>
      </c>
      <c r="B11" s="5" t="n">
        <v>0</v>
      </c>
      <c r="C11" s="5" t="n">
        <v>0</v>
      </c>
    </row>
    <row r="12" spans="1:3">
      <c r="A12" s="4" t="s">
        <v>676</v>
      </c>
    </row>
    <row r="13" spans="1:3">
      <c r="A13" s="3" t="s">
        <v>672</v>
      </c>
    </row>
    <row r="14" spans="1:3">
      <c r="A14" s="4" t="s">
        <v>673</v>
      </c>
      <c r="B14" s="5" t="n">
        <v>5406</v>
      </c>
      <c r="C14" s="5" t="n">
        <v>2891</v>
      </c>
    </row>
    <row r="15" spans="1:3">
      <c r="A15" s="4" t="s">
        <v>677</v>
      </c>
    </row>
    <row r="16" spans="1:3">
      <c r="A16" s="3" t="s">
        <v>671</v>
      </c>
    </row>
    <row r="17" spans="1:3">
      <c r="A17" s="4" t="s">
        <v>29</v>
      </c>
      <c r="B17" s="5" t="n">
        <v>421975</v>
      </c>
      <c r="C17" s="5" t="n">
        <v>407446</v>
      </c>
    </row>
    <row r="18" spans="1:3">
      <c r="A18" s="4" t="s">
        <v>678</v>
      </c>
      <c r="B18" s="5" t="n">
        <v>51365</v>
      </c>
      <c r="C18" s="5" t="n">
        <v>31999</v>
      </c>
    </row>
    <row r="19" spans="1:3">
      <c r="A19" s="4" t="s">
        <v>679</v>
      </c>
      <c r="B19" s="5" t="n">
        <v>617</v>
      </c>
      <c r="C19" s="5" t="n">
        <v>420</v>
      </c>
    </row>
    <row r="20" spans="1:3">
      <c r="A20" s="4" t="s">
        <v>680</v>
      </c>
      <c r="B20" s="5" t="n">
        <v>475297</v>
      </c>
      <c r="C20" s="5" t="n">
        <v>439865</v>
      </c>
    </row>
    <row r="21" spans="1:3">
      <c r="A21" s="3" t="s">
        <v>681</v>
      </c>
    </row>
    <row r="22" spans="1:3">
      <c r="A22" s="4" t="s">
        <v>682</v>
      </c>
      <c r="B22" s="5" t="n">
        <v>476</v>
      </c>
      <c r="C22" s="5" t="n">
        <v>195</v>
      </c>
    </row>
    <row r="23" spans="1:3">
      <c r="A23" s="4" t="s">
        <v>683</v>
      </c>
      <c r="B23" s="5" t="n">
        <v>476</v>
      </c>
      <c r="C23" s="5" t="n">
        <v>195</v>
      </c>
    </row>
    <row r="24" spans="1:3">
      <c r="A24" s="4" t="s">
        <v>684</v>
      </c>
    </row>
    <row r="25" spans="1:3">
      <c r="A25" s="3" t="s">
        <v>671</v>
      </c>
    </row>
    <row r="26" spans="1:3">
      <c r="A26" s="4" t="s">
        <v>29</v>
      </c>
      <c r="B26" s="5" t="n">
        <v>0</v>
      </c>
      <c r="C26" s="5" t="n">
        <v>1429</v>
      </c>
    </row>
    <row r="27" spans="1:3">
      <c r="A27" s="4" t="s">
        <v>678</v>
      </c>
      <c r="B27" s="5" t="n">
        <v>0</v>
      </c>
      <c r="C27" s="5" t="n">
        <v>0</v>
      </c>
    </row>
    <row r="28" spans="1:3">
      <c r="A28" s="4" t="s">
        <v>679</v>
      </c>
      <c r="B28" s="5" t="n">
        <v>0</v>
      </c>
      <c r="C28" s="5" t="n">
        <v>0</v>
      </c>
    </row>
    <row r="29" spans="1:3">
      <c r="A29" s="4" t="s">
        <v>680</v>
      </c>
      <c r="B29" s="5" t="n">
        <v>1340</v>
      </c>
      <c r="C29" s="5" t="n">
        <v>1429</v>
      </c>
    </row>
    <row r="30" spans="1:3">
      <c r="A30" s="3" t="s">
        <v>681</v>
      </c>
    </row>
    <row r="31" spans="1:3">
      <c r="A31" s="4" t="s">
        <v>682</v>
      </c>
      <c r="B31" s="5" t="n">
        <v>0</v>
      </c>
      <c r="C31" s="5" t="n">
        <v>0</v>
      </c>
    </row>
    <row r="32" spans="1:3">
      <c r="A32" s="4" t="s">
        <v>683</v>
      </c>
      <c r="B32" s="5" t="n">
        <v>0</v>
      </c>
      <c r="C32" s="5" t="n">
        <v>0</v>
      </c>
    </row>
    <row r="33" spans="1:3">
      <c r="A33" s="4" t="s">
        <v>685</v>
      </c>
    </row>
    <row r="34" spans="1:3">
      <c r="A34" s="3" t="s">
        <v>671</v>
      </c>
    </row>
    <row r="35" spans="1:3">
      <c r="A35" s="4" t="s">
        <v>29</v>
      </c>
      <c r="B35" s="5" t="n">
        <v>417743</v>
      </c>
      <c r="C35" s="5" t="n">
        <v>401738</v>
      </c>
    </row>
    <row r="36" spans="1:3">
      <c r="A36" s="4" t="s">
        <v>678</v>
      </c>
      <c r="B36" s="5" t="n">
        <v>51365</v>
      </c>
      <c r="C36" s="5" t="n">
        <v>31999</v>
      </c>
    </row>
    <row r="37" spans="1:3">
      <c r="A37" s="4" t="s">
        <v>679</v>
      </c>
      <c r="B37" s="5" t="n">
        <v>0</v>
      </c>
      <c r="C37" s="5" t="n">
        <v>0</v>
      </c>
    </row>
    <row r="38" spans="1:3">
      <c r="A38" s="4" t="s">
        <v>680</v>
      </c>
      <c r="B38" s="5" t="n">
        <v>469108</v>
      </c>
      <c r="C38" s="5" t="n">
        <v>433737</v>
      </c>
    </row>
    <row r="39" spans="1:3">
      <c r="A39" s="3" t="s">
        <v>681</v>
      </c>
    </row>
    <row r="40" spans="1:3">
      <c r="A40" s="4" t="s">
        <v>682</v>
      </c>
      <c r="B40" s="5" t="n">
        <v>0</v>
      </c>
      <c r="C40" s="5" t="n">
        <v>0</v>
      </c>
    </row>
    <row r="41" spans="1:3">
      <c r="A41" s="4" t="s">
        <v>683</v>
      </c>
      <c r="B41" s="5" t="n">
        <v>0</v>
      </c>
      <c r="C41" s="5" t="n">
        <v>0</v>
      </c>
    </row>
    <row r="42" spans="1:3">
      <c r="A42" s="4" t="s">
        <v>686</v>
      </c>
    </row>
    <row r="43" spans="1:3">
      <c r="A43" s="3" t="s">
        <v>671</v>
      </c>
    </row>
    <row r="44" spans="1:3">
      <c r="A44" s="4" t="s">
        <v>29</v>
      </c>
      <c r="B44" s="5" t="n">
        <v>4232</v>
      </c>
      <c r="C44" s="5" t="n">
        <v>4279</v>
      </c>
    </row>
    <row r="45" spans="1:3">
      <c r="A45" s="4" t="s">
        <v>678</v>
      </c>
      <c r="B45" s="5" t="n">
        <v>0</v>
      </c>
      <c r="C45" s="5" t="n">
        <v>0</v>
      </c>
    </row>
    <row r="46" spans="1:3">
      <c r="A46" s="4" t="s">
        <v>679</v>
      </c>
      <c r="B46" s="5" t="n">
        <v>617</v>
      </c>
      <c r="C46" s="5" t="n">
        <v>420</v>
      </c>
    </row>
    <row r="47" spans="1:3">
      <c r="A47" s="4" t="s">
        <v>680</v>
      </c>
      <c r="B47" s="5" t="n">
        <v>4849</v>
      </c>
      <c r="C47" s="5" t="n">
        <v>4699</v>
      </c>
    </row>
    <row r="48" spans="1:3">
      <c r="A48" s="3" t="s">
        <v>681</v>
      </c>
    </row>
    <row r="49" spans="1:3">
      <c r="A49" s="4" t="s">
        <v>682</v>
      </c>
      <c r="B49" s="5" t="n">
        <v>476</v>
      </c>
      <c r="C49" s="5" t="n">
        <v>195</v>
      </c>
    </row>
    <row r="50" spans="1:3">
      <c r="A50" s="4" t="s">
        <v>683</v>
      </c>
      <c r="B50" s="5" t="n">
        <v>476</v>
      </c>
      <c r="C50" s="5" t="n">
        <v>195</v>
      </c>
    </row>
    <row r="51" spans="1:3">
      <c r="A51" s="4" t="s">
        <v>687</v>
      </c>
    </row>
    <row r="52" spans="1:3">
      <c r="A52" s="3" t="s">
        <v>672</v>
      </c>
    </row>
    <row r="53" spans="1:3">
      <c r="A53" s="4" t="s">
        <v>688</v>
      </c>
      <c r="B53" s="5" t="n">
        <v>4146</v>
      </c>
      <c r="C53" s="5" t="n">
        <v>2248</v>
      </c>
    </row>
    <row r="54" spans="1:3">
      <c r="A54" s="4" t="s">
        <v>689</v>
      </c>
      <c r="B54" s="5" t="n">
        <v>1260</v>
      </c>
      <c r="C54" s="5" t="n">
        <v>643</v>
      </c>
    </row>
    <row r="55" spans="1:3">
      <c r="A55" s="4" t="s">
        <v>690</v>
      </c>
    </row>
    <row r="56" spans="1:3">
      <c r="A56" s="3" t="s">
        <v>672</v>
      </c>
    </row>
    <row r="57" spans="1:3">
      <c r="A57" s="4" t="s">
        <v>688</v>
      </c>
      <c r="B57" s="5" t="n">
        <v>0</v>
      </c>
      <c r="C57" s="5" t="n">
        <v>0</v>
      </c>
    </row>
    <row r="58" spans="1:3">
      <c r="A58" s="4" t="s">
        <v>689</v>
      </c>
      <c r="B58" s="5" t="n">
        <v>0</v>
      </c>
    </row>
    <row r="59" spans="1:3">
      <c r="A59" s="4" t="s">
        <v>691</v>
      </c>
    </row>
    <row r="60" spans="1:3">
      <c r="A60" s="3" t="s">
        <v>672</v>
      </c>
    </row>
    <row r="61" spans="1:3">
      <c r="A61" s="4" t="s">
        <v>688</v>
      </c>
      <c r="B61" s="5" t="n">
        <v>0</v>
      </c>
      <c r="C61" s="5" t="n">
        <v>0</v>
      </c>
    </row>
    <row r="62" spans="1:3">
      <c r="A62" s="4" t="s">
        <v>689</v>
      </c>
      <c r="B62" s="5" t="n">
        <v>0</v>
      </c>
      <c r="C62" s="5" t="n">
        <v>0</v>
      </c>
    </row>
    <row r="63" spans="1:3">
      <c r="A63" s="4" t="s">
        <v>692</v>
      </c>
    </row>
    <row r="64" spans="1:3">
      <c r="A64" s="3" t="s">
        <v>672</v>
      </c>
    </row>
    <row r="65" spans="1:3">
      <c r="A65" s="4" t="s">
        <v>688</v>
      </c>
      <c r="B65" s="5" t="n">
        <v>4146</v>
      </c>
      <c r="C65" s="5" t="n">
        <v>2248</v>
      </c>
    </row>
    <row r="66" spans="1:3">
      <c r="A66" s="4" t="s">
        <v>689</v>
      </c>
      <c r="B66" s="5" t="n">
        <v>1260</v>
      </c>
      <c r="C66" s="5" t="n">
        <v>643</v>
      </c>
    </row>
    <row r="67" spans="1:3">
      <c r="A67" s="4" t="s">
        <v>693</v>
      </c>
    </row>
    <row r="68" spans="1:3">
      <c r="A68" s="3" t="s">
        <v>671</v>
      </c>
    </row>
    <row r="69" spans="1:3">
      <c r="A69" s="4" t="s">
        <v>29</v>
      </c>
      <c r="B69" s="5" t="n">
        <v>4416</v>
      </c>
      <c r="C69" s="5" t="n">
        <v>50</v>
      </c>
    </row>
    <row r="70" spans="1:3">
      <c r="A70" s="4" t="s">
        <v>694</v>
      </c>
    </row>
    <row r="71" spans="1:3">
      <c r="A71" s="3" t="s">
        <v>671</v>
      </c>
    </row>
    <row r="72" spans="1:3">
      <c r="A72" s="4" t="s">
        <v>29</v>
      </c>
      <c r="B72" s="5" t="n">
        <v>0</v>
      </c>
      <c r="C72" s="5" t="n">
        <v>50</v>
      </c>
    </row>
    <row r="73" spans="1:3">
      <c r="A73" s="4" t="s">
        <v>695</v>
      </c>
    </row>
    <row r="74" spans="1:3">
      <c r="A74" s="3" t="s">
        <v>671</v>
      </c>
    </row>
    <row r="75" spans="1:3">
      <c r="A75" s="4" t="s">
        <v>29</v>
      </c>
      <c r="B75" s="5" t="n">
        <v>4416</v>
      </c>
      <c r="C75" s="5" t="n">
        <v>0</v>
      </c>
    </row>
    <row r="76" spans="1:3">
      <c r="A76" s="4" t="s">
        <v>696</v>
      </c>
    </row>
    <row r="77" spans="1:3">
      <c r="A77" s="3" t="s">
        <v>671</v>
      </c>
    </row>
    <row r="78" spans="1:3">
      <c r="A78" s="4" t="s">
        <v>29</v>
      </c>
      <c r="B78" s="5" t="n">
        <v>0</v>
      </c>
      <c r="C78" s="5" t="n">
        <v>0</v>
      </c>
    </row>
    <row r="79" spans="1:3">
      <c r="A79" s="4" t="s">
        <v>697</v>
      </c>
    </row>
    <row r="80" spans="1:3">
      <c r="A80" s="3" t="s">
        <v>671</v>
      </c>
    </row>
    <row r="81" spans="1:3">
      <c r="A81" s="4" t="s">
        <v>29</v>
      </c>
      <c r="B81" s="5" t="n">
        <v>4910</v>
      </c>
      <c r="C81" s="5" t="n">
        <v>5065</v>
      </c>
    </row>
    <row r="82" spans="1:3">
      <c r="A82" s="4" t="s">
        <v>698</v>
      </c>
    </row>
    <row r="83" spans="1:3">
      <c r="A83" s="3" t="s">
        <v>671</v>
      </c>
    </row>
    <row r="84" spans="1:3">
      <c r="A84" s="4" t="s">
        <v>29</v>
      </c>
      <c r="B84" s="5" t="n">
        <v>0</v>
      </c>
      <c r="C84" s="5" t="n">
        <v>0</v>
      </c>
    </row>
    <row r="85" spans="1:3">
      <c r="A85" s="4" t="s">
        <v>699</v>
      </c>
    </row>
    <row r="86" spans="1:3">
      <c r="A86" s="3" t="s">
        <v>671</v>
      </c>
    </row>
    <row r="87" spans="1:3">
      <c r="A87" s="4" t="s">
        <v>29</v>
      </c>
      <c r="B87" s="5" t="n">
        <v>4910</v>
      </c>
      <c r="C87" s="5" t="n">
        <v>5065</v>
      </c>
    </row>
    <row r="88" spans="1:3">
      <c r="A88" s="4" t="s">
        <v>700</v>
      </c>
    </row>
    <row r="89" spans="1:3">
      <c r="A89" s="3" t="s">
        <v>671</v>
      </c>
    </row>
    <row r="90" spans="1:3">
      <c r="A90" s="4" t="s">
        <v>29</v>
      </c>
      <c r="B90" s="5" t="n">
        <v>0</v>
      </c>
      <c r="C90" s="5" t="n">
        <v>0</v>
      </c>
    </row>
    <row r="91" spans="1:3">
      <c r="A91" s="4" t="s">
        <v>701</v>
      </c>
    </row>
    <row r="92" spans="1:3">
      <c r="A92" s="3" t="s">
        <v>671</v>
      </c>
    </row>
    <row r="93" spans="1:3">
      <c r="A93" s="4" t="s">
        <v>29</v>
      </c>
      <c r="B93" s="5" t="n">
        <v>283646</v>
      </c>
      <c r="C93" s="5" t="n">
        <v>260455</v>
      </c>
    </row>
    <row r="94" spans="1:3">
      <c r="A94" s="4" t="s">
        <v>702</v>
      </c>
    </row>
    <row r="95" spans="1:3">
      <c r="A95" s="3" t="s">
        <v>671</v>
      </c>
    </row>
    <row r="96" spans="1:3">
      <c r="A96" s="4" t="s">
        <v>29</v>
      </c>
      <c r="B96" s="5" t="n">
        <v>0</v>
      </c>
      <c r="C96" s="5" t="n">
        <v>0</v>
      </c>
    </row>
    <row r="97" spans="1:3">
      <c r="A97" s="4" t="s">
        <v>703</v>
      </c>
    </row>
    <row r="98" spans="1:3">
      <c r="A98" s="3" t="s">
        <v>671</v>
      </c>
    </row>
    <row r="99" spans="1:3">
      <c r="A99" s="4" t="s">
        <v>29</v>
      </c>
      <c r="B99" s="5" t="n">
        <v>283646</v>
      </c>
      <c r="C99" s="5" t="n">
        <v>260455</v>
      </c>
    </row>
    <row r="100" spans="1:3">
      <c r="A100" s="4" t="s">
        <v>704</v>
      </c>
    </row>
    <row r="101" spans="1:3">
      <c r="A101" s="3" t="s">
        <v>671</v>
      </c>
    </row>
    <row r="102" spans="1:3">
      <c r="A102" s="4" t="s">
        <v>29</v>
      </c>
      <c r="B102" s="5" t="n">
        <v>0</v>
      </c>
      <c r="C102" s="5" t="n">
        <v>0</v>
      </c>
    </row>
    <row r="103" spans="1:3">
      <c r="A103" s="4" t="s">
        <v>705</v>
      </c>
    </row>
    <row r="104" spans="1:3">
      <c r="A104" s="3" t="s">
        <v>671</v>
      </c>
    </row>
    <row r="105" spans="1:3">
      <c r="A105" s="4" t="s">
        <v>29</v>
      </c>
      <c r="B105" s="5" t="n">
        <v>4528</v>
      </c>
      <c r="C105" s="5" t="n">
        <v>4482</v>
      </c>
    </row>
    <row r="106" spans="1:3">
      <c r="A106" s="4" t="s">
        <v>706</v>
      </c>
    </row>
    <row r="107" spans="1:3">
      <c r="A107" s="3" t="s">
        <v>671</v>
      </c>
    </row>
    <row r="108" spans="1:3">
      <c r="A108" s="4" t="s">
        <v>29</v>
      </c>
      <c r="B108" s="5" t="n">
        <v>0</v>
      </c>
      <c r="C108" s="5" t="n">
        <v>0</v>
      </c>
    </row>
    <row r="109" spans="1:3">
      <c r="A109" s="4" t="s">
        <v>707</v>
      </c>
    </row>
    <row r="110" spans="1:3">
      <c r="A110" s="3" t="s">
        <v>671</v>
      </c>
    </row>
    <row r="111" spans="1:3">
      <c r="A111" s="4" t="s">
        <v>29</v>
      </c>
      <c r="B111" s="5" t="n">
        <v>4528</v>
      </c>
      <c r="C111" s="5" t="n">
        <v>4482</v>
      </c>
    </row>
    <row r="112" spans="1:3">
      <c r="A112" s="4" t="s">
        <v>708</v>
      </c>
    </row>
    <row r="113" spans="1:3">
      <c r="A113" s="3" t="s">
        <v>671</v>
      </c>
    </row>
    <row r="114" spans="1:3">
      <c r="A114" s="4" t="s">
        <v>29</v>
      </c>
      <c r="B114" s="5" t="n">
        <v>0</v>
      </c>
      <c r="C114" s="5" t="n">
        <v>0</v>
      </c>
    </row>
    <row r="115" spans="1:3">
      <c r="A115" s="4" t="s">
        <v>709</v>
      </c>
    </row>
    <row r="116" spans="1:3">
      <c r="A116" s="3" t="s">
        <v>671</v>
      </c>
    </row>
    <row r="117" spans="1:3">
      <c r="A117" s="4" t="s">
        <v>29</v>
      </c>
      <c r="B117" s="5" t="n">
        <v>31546</v>
      </c>
      <c r="C117" s="5" t="n">
        <v>33600</v>
      </c>
    </row>
    <row r="118" spans="1:3">
      <c r="A118" s="4" t="s">
        <v>710</v>
      </c>
    </row>
    <row r="119" spans="1:3">
      <c r="A119" s="3" t="s">
        <v>671</v>
      </c>
    </row>
    <row r="120" spans="1:3">
      <c r="A120" s="4" t="s">
        <v>29</v>
      </c>
      <c r="B120" s="5" t="n">
        <v>0</v>
      </c>
      <c r="C120" s="5" t="n">
        <v>0</v>
      </c>
    </row>
    <row r="121" spans="1:3">
      <c r="A121" s="4" t="s">
        <v>711</v>
      </c>
    </row>
    <row r="122" spans="1:3">
      <c r="A122" s="3" t="s">
        <v>671</v>
      </c>
    </row>
    <row r="123" spans="1:3">
      <c r="A123" s="4" t="s">
        <v>29</v>
      </c>
      <c r="B123" s="5" t="n">
        <v>27314</v>
      </c>
      <c r="C123" s="5" t="n">
        <v>29321</v>
      </c>
    </row>
    <row r="124" spans="1:3">
      <c r="A124" s="4" t="s">
        <v>712</v>
      </c>
    </row>
    <row r="125" spans="1:3">
      <c r="A125" s="3" t="s">
        <v>671</v>
      </c>
    </row>
    <row r="126" spans="1:3">
      <c r="A126" s="4" t="s">
        <v>29</v>
      </c>
      <c r="B126" s="5" t="n">
        <v>4232</v>
      </c>
      <c r="C126" s="5" t="n">
        <v>4279</v>
      </c>
    </row>
    <row r="127" spans="1:3">
      <c r="A127" s="4" t="s">
        <v>713</v>
      </c>
    </row>
    <row r="128" spans="1:3">
      <c r="A128" s="3" t="s">
        <v>671</v>
      </c>
    </row>
    <row r="129" spans="1:3">
      <c r="A129" s="4" t="s">
        <v>29</v>
      </c>
      <c r="B129" s="5" t="n">
        <v>1956</v>
      </c>
      <c r="C129" s="5" t="n">
        <v>1981</v>
      </c>
    </row>
    <row r="130" spans="1:3">
      <c r="A130" s="4" t="s">
        <v>714</v>
      </c>
    </row>
    <row r="131" spans="1:3">
      <c r="A131" s="3" t="s">
        <v>671</v>
      </c>
    </row>
    <row r="132" spans="1:3">
      <c r="A132" s="4" t="s">
        <v>29</v>
      </c>
      <c r="B132" s="5" t="n">
        <v>0</v>
      </c>
      <c r="C132" s="5" t="n">
        <v>0</v>
      </c>
    </row>
    <row r="133" spans="1:3">
      <c r="A133" s="4" t="s">
        <v>715</v>
      </c>
    </row>
    <row r="134" spans="1:3">
      <c r="A134" s="3" t="s">
        <v>671</v>
      </c>
    </row>
    <row r="135" spans="1:3">
      <c r="A135" s="4" t="s">
        <v>29</v>
      </c>
      <c r="B135" s="5" t="n">
        <v>1956</v>
      </c>
      <c r="C135" s="5" t="n">
        <v>1981</v>
      </c>
    </row>
    <row r="136" spans="1:3">
      <c r="A136" s="4" t="s">
        <v>716</v>
      </c>
    </row>
    <row r="137" spans="1:3">
      <c r="A137" s="3" t="s">
        <v>671</v>
      </c>
    </row>
    <row r="138" spans="1:3">
      <c r="A138" s="4" t="s">
        <v>29</v>
      </c>
      <c r="B138" s="5" t="n">
        <v>0</v>
      </c>
      <c r="C138" s="5" t="n">
        <v>0</v>
      </c>
    </row>
    <row r="139" spans="1:3">
      <c r="A139" s="4" t="s">
        <v>717</v>
      </c>
    </row>
    <row r="140" spans="1:3">
      <c r="A140" s="3" t="s">
        <v>671</v>
      </c>
    </row>
    <row r="141" spans="1:3">
      <c r="A141" s="4" t="s">
        <v>29</v>
      </c>
      <c r="B141" s="5" t="n">
        <v>90973</v>
      </c>
      <c r="C141" s="5" t="n">
        <v>100434</v>
      </c>
    </row>
    <row r="142" spans="1:3">
      <c r="A142" s="4" t="s">
        <v>718</v>
      </c>
    </row>
    <row r="143" spans="1:3">
      <c r="A143" s="3" t="s">
        <v>671</v>
      </c>
    </row>
    <row r="144" spans="1:3">
      <c r="A144" s="4" t="s">
        <v>29</v>
      </c>
      <c r="B144" s="5" t="n">
        <v>0</v>
      </c>
      <c r="C144" s="5" t="n">
        <v>0</v>
      </c>
    </row>
    <row r="145" spans="1:3">
      <c r="A145" s="4" t="s">
        <v>719</v>
      </c>
    </row>
    <row r="146" spans="1:3">
      <c r="A146" s="3" t="s">
        <v>671</v>
      </c>
    </row>
    <row r="147" spans="1:3">
      <c r="A147" s="4" t="s">
        <v>29</v>
      </c>
      <c r="B147" s="5" t="n">
        <v>90973</v>
      </c>
      <c r="C147" s="5" t="n">
        <v>100434</v>
      </c>
    </row>
    <row r="148" spans="1:3">
      <c r="A148" s="4" t="s">
        <v>720</v>
      </c>
    </row>
    <row r="149" spans="1:3">
      <c r="A149" s="3" t="s">
        <v>671</v>
      </c>
    </row>
    <row r="150" spans="1:3">
      <c r="A150" s="4" t="s">
        <v>29</v>
      </c>
      <c r="B150" s="5" t="n">
        <v>0</v>
      </c>
      <c r="C150" s="5" t="n">
        <v>0</v>
      </c>
    </row>
    <row r="151" spans="1:3">
      <c r="A151" s="4" t="s">
        <v>721</v>
      </c>
    </row>
    <row r="152" spans="1:3">
      <c r="A152" s="3" t="s">
        <v>671</v>
      </c>
    </row>
    <row r="153" spans="1:3">
      <c r="A153" s="4" t="s">
        <v>29</v>
      </c>
      <c r="C153" s="5" t="n">
        <v>1379</v>
      </c>
    </row>
    <row r="154" spans="1:3">
      <c r="A154" s="4" t="s">
        <v>444</v>
      </c>
      <c r="B154" s="5" t="n">
        <v>1340</v>
      </c>
    </row>
    <row r="155" spans="1:3">
      <c r="A155" s="4" t="s">
        <v>722</v>
      </c>
    </row>
    <row r="156" spans="1:3">
      <c r="A156" s="3" t="s">
        <v>671</v>
      </c>
    </row>
    <row r="157" spans="1:3">
      <c r="A157" s="4" t="s">
        <v>29</v>
      </c>
      <c r="C157" s="5" t="n">
        <v>1379</v>
      </c>
    </row>
    <row r="158" spans="1:3">
      <c r="A158" s="4" t="s">
        <v>444</v>
      </c>
      <c r="B158" s="5" t="n">
        <v>1340</v>
      </c>
    </row>
    <row r="159" spans="1:3">
      <c r="A159" s="4" t="s">
        <v>723</v>
      </c>
    </row>
    <row r="160" spans="1:3">
      <c r="A160" s="3" t="s">
        <v>671</v>
      </c>
    </row>
    <row r="161" spans="1:3">
      <c r="A161" s="4" t="s">
        <v>29</v>
      </c>
      <c r="C161" s="5" t="n">
        <v>0</v>
      </c>
    </row>
    <row r="162" spans="1:3">
      <c r="A162" s="4" t="s">
        <v>444</v>
      </c>
      <c r="B162" s="5" t="n">
        <v>0</v>
      </c>
    </row>
    <row r="163" spans="1:3">
      <c r="A163" s="4" t="s">
        <v>724</v>
      </c>
    </row>
    <row r="164" spans="1:3">
      <c r="A164" s="3" t="s">
        <v>671</v>
      </c>
    </row>
    <row r="165" spans="1:3">
      <c r="A165" s="4" t="s">
        <v>29</v>
      </c>
      <c r="C165" s="7" t="n">
        <v>0</v>
      </c>
    </row>
    <row r="166" spans="1:3">
      <c r="A166" s="4" t="s">
        <v>444</v>
      </c>
      <c r="B16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68</v>
      </c>
      <c r="D1" s="2" t="s">
        <v>1</v>
      </c>
    </row>
    <row r="2" spans="1:5">
      <c r="B2" s="2" t="s">
        <v>2</v>
      </c>
      <c r="C2" s="2" t="s">
        <v>69</v>
      </c>
      <c r="D2" s="2" t="s">
        <v>2</v>
      </c>
      <c r="E2" s="2" t="s">
        <v>69</v>
      </c>
    </row>
    <row r="3" spans="1:5">
      <c r="A3" s="3" t="s">
        <v>726</v>
      </c>
    </row>
    <row r="4" spans="1:5">
      <c r="A4" s="4" t="s">
        <v>629</v>
      </c>
      <c r="B4" s="7" t="n">
        <v>4704</v>
      </c>
      <c r="C4" s="7" t="n">
        <v>4704</v>
      </c>
      <c r="D4" s="7" t="n">
        <v>4505</v>
      </c>
      <c r="E4" s="7" t="n">
        <v>5168</v>
      </c>
    </row>
    <row r="5" spans="1:5">
      <c r="A5" s="4" t="s">
        <v>727</v>
      </c>
      <c r="B5" s="5" t="n">
        <v>-348</v>
      </c>
      <c r="C5" s="5" t="n">
        <v>159</v>
      </c>
      <c r="D5" s="5" t="n">
        <v>-183</v>
      </c>
      <c r="E5" s="5" t="n">
        <v>-61</v>
      </c>
    </row>
    <row r="6" spans="1:5">
      <c r="A6" s="4" t="s">
        <v>728</v>
      </c>
      <c r="B6" s="5" t="n">
        <v>16</v>
      </c>
      <c r="C6" s="5" t="n">
        <v>-171</v>
      </c>
      <c r="D6" s="5" t="n">
        <v>50</v>
      </c>
      <c r="E6" s="5" t="n">
        <v>-279</v>
      </c>
    </row>
    <row r="7" spans="1:5">
      <c r="A7" s="4" t="s">
        <v>729</v>
      </c>
      <c r="B7" s="5" t="n">
        <v>0</v>
      </c>
      <c r="C7" s="5" t="n">
        <v>0</v>
      </c>
      <c r="D7" s="5" t="n">
        <v>0</v>
      </c>
      <c r="E7" s="5" t="n">
        <v>-136</v>
      </c>
    </row>
    <row r="8" spans="1:5">
      <c r="A8" s="4" t="s">
        <v>730</v>
      </c>
      <c r="B8" s="5" t="n">
        <v>0</v>
      </c>
      <c r="C8" s="5" t="n">
        <v>0</v>
      </c>
      <c r="D8" s="5" t="n">
        <v>0</v>
      </c>
      <c r="E8" s="5" t="n">
        <v>0</v>
      </c>
    </row>
    <row r="9" spans="1:5">
      <c r="A9" s="4" t="s">
        <v>633</v>
      </c>
      <c r="B9" s="5" t="n">
        <v>4372</v>
      </c>
      <c r="C9" s="5" t="n">
        <v>4692</v>
      </c>
      <c r="D9" s="5" t="n">
        <v>4372</v>
      </c>
      <c r="E9" s="5" t="n">
        <v>4692</v>
      </c>
    </row>
    <row r="10" spans="1:5">
      <c r="A10" s="4" t="s">
        <v>439</v>
      </c>
    </row>
    <row r="11" spans="1:5">
      <c r="A11" s="3" t="s">
        <v>726</v>
      </c>
    </row>
    <row r="12" spans="1:5">
      <c r="A12" s="4" t="s">
        <v>629</v>
      </c>
      <c r="B12" s="5" t="n">
        <v>4229</v>
      </c>
      <c r="C12" s="5" t="n">
        <v>4256</v>
      </c>
      <c r="D12" s="5" t="n">
        <v>4279</v>
      </c>
      <c r="E12" s="5" t="n">
        <v>4500</v>
      </c>
    </row>
    <row r="13" spans="1:5">
      <c r="A13" s="4" t="s">
        <v>727</v>
      </c>
      <c r="B13" s="5" t="n">
        <v>0</v>
      </c>
      <c r="C13" s="5" t="n">
        <v>0</v>
      </c>
      <c r="D13" s="5" t="n">
        <v>0</v>
      </c>
      <c r="E13" s="5" t="n">
        <v>0</v>
      </c>
    </row>
    <row r="14" spans="1:5">
      <c r="A14" s="4" t="s">
        <v>728</v>
      </c>
      <c r="B14" s="5" t="n">
        <v>3</v>
      </c>
      <c r="C14" s="5" t="n">
        <v>-30</v>
      </c>
      <c r="D14" s="5" t="n">
        <v>-47</v>
      </c>
      <c r="E14" s="5" t="n">
        <v>-274</v>
      </c>
    </row>
    <row r="15" spans="1:5">
      <c r="A15" s="4" t="s">
        <v>729</v>
      </c>
      <c r="B15" s="5" t="n">
        <v>0</v>
      </c>
      <c r="C15" s="5" t="n">
        <v>0</v>
      </c>
      <c r="D15" s="5" t="n">
        <v>0</v>
      </c>
      <c r="E15" s="5" t="n">
        <v>0</v>
      </c>
    </row>
    <row r="16" spans="1:5">
      <c r="A16" s="4" t="s">
        <v>730</v>
      </c>
      <c r="B16" s="5" t="n">
        <v>0</v>
      </c>
      <c r="C16" s="5" t="n">
        <v>0</v>
      </c>
      <c r="D16" s="5" t="n">
        <v>0</v>
      </c>
      <c r="E16" s="5" t="n">
        <v>0</v>
      </c>
    </row>
    <row r="17" spans="1:5">
      <c r="A17" s="4" t="s">
        <v>633</v>
      </c>
      <c r="B17" s="5" t="n">
        <v>4232</v>
      </c>
      <c r="C17" s="5" t="n">
        <v>4226</v>
      </c>
      <c r="D17" s="5" t="n">
        <v>4232</v>
      </c>
      <c r="E17" s="5" t="n">
        <v>4226</v>
      </c>
    </row>
    <row r="18" spans="1:5">
      <c r="A18" s="4" t="s">
        <v>731</v>
      </c>
    </row>
    <row r="19" spans="1:5">
      <c r="A19" s="3" t="s">
        <v>726</v>
      </c>
    </row>
    <row r="20" spans="1:5">
      <c r="A20" s="4" t="s">
        <v>629</v>
      </c>
      <c r="B20" s="5" t="n">
        <v>-291</v>
      </c>
      <c r="C20" s="5" t="n">
        <v>-249</v>
      </c>
      <c r="D20" s="5" t="n">
        <v>-195</v>
      </c>
      <c r="E20" s="5" t="n">
        <v>-325</v>
      </c>
    </row>
    <row r="21" spans="1:5">
      <c r="A21" s="4" t="s">
        <v>727</v>
      </c>
      <c r="B21" s="5" t="n">
        <v>-156</v>
      </c>
      <c r="C21" s="5" t="n">
        <v>213</v>
      </c>
      <c r="D21" s="5" t="n">
        <v>-246</v>
      </c>
      <c r="E21" s="5" t="n">
        <v>289</v>
      </c>
    </row>
    <row r="22" spans="1:5">
      <c r="A22" s="4" t="s">
        <v>728</v>
      </c>
      <c r="B22" s="5" t="n">
        <v>-29</v>
      </c>
      <c r="C22" s="5" t="n">
        <v>-186</v>
      </c>
      <c r="D22" s="5" t="n">
        <v>-35</v>
      </c>
      <c r="E22" s="5" t="n">
        <v>5</v>
      </c>
    </row>
    <row r="23" spans="1:5">
      <c r="A23" s="4" t="s">
        <v>729</v>
      </c>
      <c r="B23" s="5" t="n">
        <v>0</v>
      </c>
      <c r="C23" s="5" t="n">
        <v>0</v>
      </c>
      <c r="D23" s="5" t="n">
        <v>0</v>
      </c>
      <c r="E23" s="5" t="n">
        <v>-191</v>
      </c>
    </row>
    <row r="24" spans="1:5">
      <c r="A24" s="4" t="s">
        <v>730</v>
      </c>
      <c r="B24" s="5" t="n">
        <v>0</v>
      </c>
      <c r="C24" s="5" t="n">
        <v>0</v>
      </c>
      <c r="D24" s="5" t="n">
        <v>0</v>
      </c>
      <c r="E24" s="5" t="n">
        <v>0</v>
      </c>
    </row>
    <row r="25" spans="1:5">
      <c r="A25" s="4" t="s">
        <v>633</v>
      </c>
      <c r="B25" s="5" t="n">
        <v>-476</v>
      </c>
      <c r="C25" s="5" t="n">
        <v>-222</v>
      </c>
      <c r="D25" s="5" t="n">
        <v>-476</v>
      </c>
      <c r="E25" s="5" t="n">
        <v>-222</v>
      </c>
    </row>
    <row r="26" spans="1:5">
      <c r="A26" s="4" t="s">
        <v>679</v>
      </c>
    </row>
    <row r="27" spans="1:5">
      <c r="A27" s="3" t="s">
        <v>726</v>
      </c>
    </row>
    <row r="28" spans="1:5">
      <c r="A28" s="4" t="s">
        <v>629</v>
      </c>
      <c r="B28" s="5" t="n">
        <v>766</v>
      </c>
      <c r="C28" s="5" t="n">
        <v>697</v>
      </c>
      <c r="D28" s="5" t="n">
        <v>421</v>
      </c>
      <c r="E28" s="5" t="n">
        <v>993</v>
      </c>
    </row>
    <row r="29" spans="1:5">
      <c r="A29" s="4" t="s">
        <v>727</v>
      </c>
      <c r="B29" s="5" t="n">
        <v>-192</v>
      </c>
      <c r="C29" s="5" t="n">
        <v>-54</v>
      </c>
      <c r="D29" s="5" t="n">
        <v>63</v>
      </c>
      <c r="E29" s="5" t="n">
        <v>-350</v>
      </c>
    </row>
    <row r="30" spans="1:5">
      <c r="A30" s="4" t="s">
        <v>728</v>
      </c>
      <c r="B30" s="5" t="n">
        <v>42</v>
      </c>
      <c r="C30" s="5" t="n">
        <v>45</v>
      </c>
      <c r="D30" s="5" t="n">
        <v>132</v>
      </c>
      <c r="E30" s="5" t="n">
        <v>-10</v>
      </c>
    </row>
    <row r="31" spans="1:5">
      <c r="A31" s="4" t="s">
        <v>729</v>
      </c>
      <c r="B31" s="5" t="n">
        <v>0</v>
      </c>
      <c r="C31" s="5" t="n">
        <v>0</v>
      </c>
      <c r="D31" s="5" t="n">
        <v>0</v>
      </c>
      <c r="E31" s="5" t="n">
        <v>55</v>
      </c>
    </row>
    <row r="32" spans="1:5">
      <c r="A32" s="4" t="s">
        <v>730</v>
      </c>
      <c r="B32" s="5" t="n">
        <v>0</v>
      </c>
      <c r="C32" s="5" t="n">
        <v>0</v>
      </c>
      <c r="D32" s="5" t="n">
        <v>0</v>
      </c>
      <c r="E32" s="5" t="n">
        <v>0</v>
      </c>
    </row>
    <row r="33" spans="1:5">
      <c r="A33" s="4" t="s">
        <v>633</v>
      </c>
      <c r="B33" s="7" t="n">
        <v>616</v>
      </c>
      <c r="C33" s="7" t="n">
        <v>688</v>
      </c>
      <c r="D33" s="7" t="n">
        <v>616</v>
      </c>
      <c r="E33" s="7" t="n">
        <v>6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32</v>
      </c>
      <c r="B1" s="2" t="s">
        <v>1</v>
      </c>
      <c r="C1" s="2" t="s">
        <v>619</v>
      </c>
    </row>
    <row r="2" spans="1:7">
      <c r="B2" s="2" t="s">
        <v>2</v>
      </c>
      <c r="C2" s="2" t="s">
        <v>23</v>
      </c>
      <c r="D2" s="2" t="s">
        <v>456</v>
      </c>
      <c r="E2" s="2" t="s">
        <v>69</v>
      </c>
      <c r="F2" s="2" t="s">
        <v>457</v>
      </c>
      <c r="G2" s="2" t="s">
        <v>458</v>
      </c>
    </row>
    <row r="3" spans="1:7">
      <c r="A3" s="3" t="s">
        <v>733</v>
      </c>
    </row>
    <row r="4" spans="1:7">
      <c r="A4" s="4" t="s">
        <v>734</v>
      </c>
      <c r="B4" s="7" t="n">
        <v>4372</v>
      </c>
      <c r="C4" s="7" t="n">
        <v>4505</v>
      </c>
      <c r="D4" s="7" t="n">
        <v>4704</v>
      </c>
      <c r="E4" s="7" t="n">
        <v>4692</v>
      </c>
      <c r="F4" s="7" t="n">
        <v>4704</v>
      </c>
      <c r="G4" s="7" t="n">
        <v>5168</v>
      </c>
    </row>
    <row r="5" spans="1:7">
      <c r="A5" s="4" t="s">
        <v>677</v>
      </c>
    </row>
    <row r="6" spans="1:7">
      <c r="A6" s="3" t="s">
        <v>733</v>
      </c>
    </row>
    <row r="7" spans="1:7">
      <c r="A7" s="4" t="s">
        <v>679</v>
      </c>
      <c r="B7" s="5" t="n">
        <v>617</v>
      </c>
      <c r="C7" s="5" t="n">
        <v>420</v>
      </c>
    </row>
    <row r="8" spans="1:7">
      <c r="A8" s="4" t="s">
        <v>682</v>
      </c>
      <c r="B8" s="5" t="n">
        <v>476</v>
      </c>
      <c r="C8" s="5" t="n">
        <v>195</v>
      </c>
    </row>
    <row r="9" spans="1:7">
      <c r="A9" s="4" t="s">
        <v>687</v>
      </c>
    </row>
    <row r="10" spans="1:7">
      <c r="A10" s="3" t="s">
        <v>733</v>
      </c>
    </row>
    <row r="11" spans="1:7">
      <c r="A11" s="4" t="s">
        <v>689</v>
      </c>
      <c r="B11" s="5" t="n">
        <v>1260</v>
      </c>
      <c r="C11" s="5" t="n">
        <v>643</v>
      </c>
    </row>
    <row r="12" spans="1:7">
      <c r="A12" s="4" t="s">
        <v>735</v>
      </c>
    </row>
    <row r="13" spans="1:7">
      <c r="A13" s="3" t="s">
        <v>733</v>
      </c>
    </row>
    <row r="14" spans="1:7">
      <c r="A14" s="4" t="s">
        <v>734</v>
      </c>
      <c r="B14" s="7" t="n">
        <v>336</v>
      </c>
      <c r="C14" s="7" t="n">
        <v>2211</v>
      </c>
    </row>
    <row r="15" spans="1:7">
      <c r="A15" s="4" t="s">
        <v>736</v>
      </c>
    </row>
    <row r="16" spans="1:7">
      <c r="A16" s="3" t="s">
        <v>733</v>
      </c>
    </row>
    <row r="17" spans="1:7">
      <c r="A17" s="4" t="s">
        <v>737</v>
      </c>
      <c r="B17" s="4" t="s">
        <v>738</v>
      </c>
      <c r="C17" s="4" t="s">
        <v>738</v>
      </c>
    </row>
    <row r="18" spans="1:7">
      <c r="A18" s="4" t="s">
        <v>739</v>
      </c>
    </row>
    <row r="19" spans="1:7">
      <c r="A19" s="3" t="s">
        <v>733</v>
      </c>
    </row>
    <row r="20" spans="1:7">
      <c r="A20" s="4" t="s">
        <v>737</v>
      </c>
      <c r="B20" s="4" t="s">
        <v>740</v>
      </c>
      <c r="C20" s="4" t="s">
        <v>740</v>
      </c>
    </row>
    <row r="21" spans="1:7">
      <c r="A21" s="4" t="s">
        <v>741</v>
      </c>
    </row>
    <row r="22" spans="1:7">
      <c r="A22" s="3" t="s">
        <v>733</v>
      </c>
    </row>
    <row r="23" spans="1:7">
      <c r="A23" s="4" t="s">
        <v>737</v>
      </c>
      <c r="B23" s="4" t="s">
        <v>742</v>
      </c>
      <c r="C23" s="4" t="s">
        <v>742</v>
      </c>
    </row>
    <row r="24" spans="1:7">
      <c r="A24" s="4" t="s">
        <v>743</v>
      </c>
    </row>
    <row r="25" spans="1:7">
      <c r="A25" s="3" t="s">
        <v>733</v>
      </c>
    </row>
    <row r="26" spans="1:7">
      <c r="A26" s="4" t="s">
        <v>734</v>
      </c>
      <c r="B26" s="7" t="n">
        <v>1138</v>
      </c>
      <c r="C26" s="7" t="n">
        <v>37</v>
      </c>
    </row>
    <row r="27" spans="1:7">
      <c r="A27" s="4" t="s">
        <v>744</v>
      </c>
    </row>
    <row r="28" spans="1:7">
      <c r="A28" s="3" t="s">
        <v>733</v>
      </c>
    </row>
    <row r="29" spans="1:7">
      <c r="A29" s="4" t="s">
        <v>737</v>
      </c>
      <c r="B29" s="4" t="s">
        <v>738</v>
      </c>
      <c r="C29" s="4" t="s">
        <v>738</v>
      </c>
    </row>
    <row r="30" spans="1:7">
      <c r="A30" s="4" t="s">
        <v>745</v>
      </c>
    </row>
    <row r="31" spans="1:7">
      <c r="A31" s="3" t="s">
        <v>733</v>
      </c>
    </row>
    <row r="32" spans="1:7">
      <c r="A32" s="4" t="s">
        <v>737</v>
      </c>
      <c r="B32" s="4" t="s">
        <v>742</v>
      </c>
      <c r="C32" s="4" t="s">
        <v>742</v>
      </c>
    </row>
    <row r="33" spans="1:7">
      <c r="A33" s="4" t="s">
        <v>746</v>
      </c>
    </row>
    <row r="34" spans="1:7">
      <c r="A34" s="3" t="s">
        <v>733</v>
      </c>
    </row>
    <row r="35" spans="1:7">
      <c r="A35" s="4" t="s">
        <v>737</v>
      </c>
      <c r="B35" s="4" t="s">
        <v>478</v>
      </c>
      <c r="C35" s="4" t="s">
        <v>478</v>
      </c>
    </row>
    <row r="36" spans="1:7">
      <c r="A36" s="4" t="s">
        <v>747</v>
      </c>
    </row>
    <row r="37" spans="1:7">
      <c r="A37" s="3" t="s">
        <v>733</v>
      </c>
    </row>
    <row r="38" spans="1:7">
      <c r="A38" s="4" t="s">
        <v>737</v>
      </c>
      <c r="B38" s="4" t="s">
        <v>742</v>
      </c>
      <c r="C38" s="4" t="s">
        <v>742</v>
      </c>
    </row>
    <row r="39" spans="1:7">
      <c r="A39" s="4" t="s">
        <v>679</v>
      </c>
    </row>
    <row r="40" spans="1:7">
      <c r="A40" s="3" t="s">
        <v>733</v>
      </c>
    </row>
    <row r="41" spans="1:7">
      <c r="A41" s="4" t="s">
        <v>734</v>
      </c>
      <c r="B41" s="7" t="n">
        <v>616</v>
      </c>
      <c r="C41" s="7" t="n">
        <v>421</v>
      </c>
      <c r="D41" s="7" t="n">
        <v>766</v>
      </c>
      <c r="E41" s="7" t="n">
        <v>688</v>
      </c>
      <c r="F41" s="7" t="n">
        <v>697</v>
      </c>
      <c r="G41" s="7" t="n">
        <v>993</v>
      </c>
    </row>
    <row r="42" spans="1:7">
      <c r="A42" s="4" t="s">
        <v>748</v>
      </c>
    </row>
    <row r="43" spans="1:7">
      <c r="A43" s="3" t="s">
        <v>733</v>
      </c>
    </row>
    <row r="44" spans="1:7">
      <c r="A44" s="4" t="s">
        <v>737</v>
      </c>
      <c r="B44" s="4" t="s">
        <v>749</v>
      </c>
      <c r="C44" s="4" t="s">
        <v>749</v>
      </c>
    </row>
    <row r="45" spans="1:7">
      <c r="A45" s="4" t="s">
        <v>750</v>
      </c>
    </row>
    <row r="46" spans="1:7">
      <c r="A46" s="3" t="s">
        <v>733</v>
      </c>
    </row>
    <row r="47" spans="1:7">
      <c r="A47" s="4" t="s">
        <v>737</v>
      </c>
      <c r="B47" s="4" t="s">
        <v>751</v>
      </c>
      <c r="C47" s="4" t="s">
        <v>751</v>
      </c>
    </row>
    <row r="48" spans="1:7">
      <c r="A48" s="4" t="s">
        <v>752</v>
      </c>
    </row>
    <row r="49" spans="1:7">
      <c r="A49" s="3" t="s">
        <v>733</v>
      </c>
    </row>
    <row r="50" spans="1:7">
      <c r="A50" s="4" t="s">
        <v>737</v>
      </c>
      <c r="B50" s="4" t="s">
        <v>753</v>
      </c>
      <c r="C50" s="4" t="s">
        <v>754</v>
      </c>
    </row>
    <row r="51" spans="1:7">
      <c r="A51" s="4" t="s">
        <v>755</v>
      </c>
    </row>
    <row r="52" spans="1:7">
      <c r="A52" s="3" t="s">
        <v>733</v>
      </c>
    </row>
    <row r="53" spans="1:7">
      <c r="A53" s="4" t="s">
        <v>682</v>
      </c>
      <c r="C53" s="7" t="n">
        <v>195</v>
      </c>
    </row>
    <row r="54" spans="1:7">
      <c r="A54" s="4" t="s">
        <v>756</v>
      </c>
    </row>
    <row r="55" spans="1:7">
      <c r="A55" s="3" t="s">
        <v>733</v>
      </c>
    </row>
    <row r="56" spans="1:7">
      <c r="A56" s="4" t="s">
        <v>737</v>
      </c>
      <c r="B56" s="4" t="s">
        <v>749</v>
      </c>
      <c r="C56" s="4" t="s">
        <v>749</v>
      </c>
    </row>
    <row r="57" spans="1:7">
      <c r="A57" s="4" t="s">
        <v>757</v>
      </c>
    </row>
    <row r="58" spans="1:7">
      <c r="A58" s="3" t="s">
        <v>733</v>
      </c>
    </row>
    <row r="59" spans="1:7">
      <c r="A59" s="4" t="s">
        <v>737</v>
      </c>
      <c r="B59" s="4" t="s">
        <v>751</v>
      </c>
      <c r="C59" s="4" t="s">
        <v>751</v>
      </c>
    </row>
    <row r="60" spans="1:7">
      <c r="A60" s="4" t="s">
        <v>758</v>
      </c>
    </row>
    <row r="61" spans="1:7">
      <c r="A61" s="3" t="s">
        <v>733</v>
      </c>
    </row>
    <row r="62" spans="1:7">
      <c r="A62" s="4" t="s">
        <v>737</v>
      </c>
      <c r="B62" s="4" t="s">
        <v>753</v>
      </c>
      <c r="C62" s="4" t="s">
        <v>754</v>
      </c>
    </row>
    <row r="63" spans="1:7">
      <c r="A63" s="4" t="s">
        <v>438</v>
      </c>
    </row>
    <row r="64" spans="1:7">
      <c r="A64" s="3" t="s">
        <v>733</v>
      </c>
    </row>
    <row r="65" spans="1:7">
      <c r="A65" s="4" t="s">
        <v>734</v>
      </c>
      <c r="C65" s="7" t="n">
        <v>4279</v>
      </c>
    </row>
    <row r="66" spans="1:7">
      <c r="A66" s="4" t="s">
        <v>709</v>
      </c>
    </row>
    <row r="67" spans="1:7">
      <c r="A67" s="3" t="s">
        <v>733</v>
      </c>
    </row>
    <row r="68" spans="1:7">
      <c r="A68" s="4" t="s">
        <v>734</v>
      </c>
      <c r="B68" s="7" t="n">
        <v>4232</v>
      </c>
    </row>
    <row r="69" spans="1:7">
      <c r="A69" s="4" t="s">
        <v>759</v>
      </c>
    </row>
    <row r="70" spans="1:7">
      <c r="A70" s="3" t="s">
        <v>733</v>
      </c>
    </row>
    <row r="71" spans="1:7">
      <c r="A71" s="4" t="s">
        <v>737</v>
      </c>
      <c r="B71" s="4" t="s">
        <v>359</v>
      </c>
      <c r="C71" s="4" t="s">
        <v>359</v>
      </c>
    </row>
    <row r="72" spans="1:7">
      <c r="A72" s="4" t="s">
        <v>760</v>
      </c>
    </row>
    <row r="73" spans="1:7">
      <c r="A73" s="3" t="s">
        <v>733</v>
      </c>
    </row>
    <row r="74" spans="1:7">
      <c r="A74" s="4" t="s">
        <v>737</v>
      </c>
      <c r="B74" s="4" t="s">
        <v>761</v>
      </c>
      <c r="C74" s="4" t="s">
        <v>761</v>
      </c>
    </row>
    <row r="75" spans="1:7">
      <c r="A75" s="4" t="s">
        <v>762</v>
      </c>
    </row>
    <row r="76" spans="1:7">
      <c r="A76" s="3" t="s">
        <v>733</v>
      </c>
    </row>
    <row r="77" spans="1:7">
      <c r="A77" s="4" t="s">
        <v>737</v>
      </c>
      <c r="B77" s="4" t="s">
        <v>478</v>
      </c>
      <c r="C77" s="4" t="s">
        <v>478</v>
      </c>
    </row>
    <row r="78" spans="1:7">
      <c r="A78" s="4" t="s">
        <v>763</v>
      </c>
    </row>
    <row r="79" spans="1:7">
      <c r="A79" s="3" t="s">
        <v>733</v>
      </c>
    </row>
    <row r="80" spans="1:7">
      <c r="A80" s="4" t="s">
        <v>679</v>
      </c>
      <c r="B80" s="7" t="n">
        <v>617</v>
      </c>
      <c r="C80" s="7" t="n">
        <v>420</v>
      </c>
    </row>
    <row r="81" spans="1:7">
      <c r="A81" s="4" t="s">
        <v>682</v>
      </c>
      <c r="B81" s="5" t="n">
        <v>476</v>
      </c>
      <c r="C81" s="5" t="n">
        <v>195</v>
      </c>
    </row>
    <row r="82" spans="1:7">
      <c r="A82" s="4" t="s">
        <v>764</v>
      </c>
    </row>
    <row r="83" spans="1:7">
      <c r="A83" s="3" t="s">
        <v>733</v>
      </c>
    </row>
    <row r="84" spans="1:7">
      <c r="A84" s="4" t="s">
        <v>689</v>
      </c>
      <c r="B84" s="7" t="n">
        <v>1260</v>
      </c>
      <c r="C84" s="7" t="n">
        <v>6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23</v>
      </c>
    </row>
    <row r="2" spans="1:3">
      <c r="A2" s="3" t="s">
        <v>217</v>
      </c>
    </row>
    <row r="3" spans="1:3">
      <c r="A3" s="4" t="s">
        <v>766</v>
      </c>
      <c r="B3" s="7" t="n">
        <v>51365</v>
      </c>
      <c r="C3" s="7" t="n">
        <v>31999</v>
      </c>
    </row>
    <row r="4" spans="1:3">
      <c r="A4" s="4" t="s">
        <v>767</v>
      </c>
      <c r="B4" s="5" t="n">
        <v>1663</v>
      </c>
      <c r="C4" s="5" t="n">
        <v>1102</v>
      </c>
    </row>
    <row r="5" spans="1:3">
      <c r="A5" s="4" t="s">
        <v>768</v>
      </c>
      <c r="B5" s="7" t="n">
        <v>49702</v>
      </c>
      <c r="C5" s="7" t="n">
        <v>308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3</v>
      </c>
    </row>
    <row r="2" spans="1:3">
      <c r="A2" s="3" t="s">
        <v>770</v>
      </c>
    </row>
    <row r="3" spans="1:3">
      <c r="A3" s="4" t="s">
        <v>771</v>
      </c>
      <c r="B3" s="7" t="n">
        <v>1340</v>
      </c>
      <c r="C3" s="7" t="n">
        <v>1379</v>
      </c>
    </row>
    <row r="4" spans="1:3">
      <c r="A4" s="4" t="s">
        <v>61</v>
      </c>
      <c r="B4" s="5" t="n">
        <v>16419</v>
      </c>
      <c r="C4" s="5" t="n">
        <v>16379</v>
      </c>
    </row>
    <row r="5" spans="1:3">
      <c r="A5" s="4" t="s">
        <v>772</v>
      </c>
      <c r="B5" s="5" t="n">
        <v>51365</v>
      </c>
      <c r="C5" s="5" t="n">
        <v>31999</v>
      </c>
    </row>
    <row r="6" spans="1:3">
      <c r="A6" s="4" t="s">
        <v>773</v>
      </c>
    </row>
    <row r="7" spans="1:3">
      <c r="A7" s="3" t="s">
        <v>770</v>
      </c>
    </row>
    <row r="8" spans="1:3">
      <c r="A8" s="4" t="s">
        <v>774</v>
      </c>
      <c r="B8" s="5" t="n">
        <v>122972</v>
      </c>
      <c r="C8" s="5" t="n">
        <v>122313</v>
      </c>
    </row>
    <row r="9" spans="1:3">
      <c r="A9" s="4" t="s">
        <v>775</v>
      </c>
      <c r="B9" s="5" t="n">
        <v>421975</v>
      </c>
      <c r="C9" s="5" t="n">
        <v>406067</v>
      </c>
    </row>
    <row r="10" spans="1:3">
      <c r="A10" s="4" t="s">
        <v>771</v>
      </c>
      <c r="B10" s="5" t="n">
        <v>1340</v>
      </c>
      <c r="C10" s="5" t="n">
        <v>1379</v>
      </c>
    </row>
    <row r="11" spans="1:3">
      <c r="A11" s="4" t="s">
        <v>61</v>
      </c>
      <c r="B11" s="5" t="n">
        <v>16350</v>
      </c>
      <c r="C11" s="5" t="n">
        <v>15721</v>
      </c>
    </row>
    <row r="12" spans="1:3">
      <c r="A12" s="4" t="s">
        <v>776</v>
      </c>
      <c r="B12" s="5" t="n">
        <v>23742</v>
      </c>
      <c r="C12" s="5" t="n">
        <v>16572</v>
      </c>
    </row>
    <row r="13" spans="1:3">
      <c r="A13" s="4" t="s">
        <v>772</v>
      </c>
      <c r="B13" s="5" t="n">
        <v>51365</v>
      </c>
      <c r="C13" s="5" t="n">
        <v>31999</v>
      </c>
    </row>
    <row r="14" spans="1:3">
      <c r="A14" s="4" t="s">
        <v>678</v>
      </c>
      <c r="B14" s="5" t="n">
        <v>1967646</v>
      </c>
      <c r="C14" s="5" t="n">
        <v>1963104</v>
      </c>
    </row>
    <row r="15" spans="1:3">
      <c r="A15" s="4" t="s">
        <v>679</v>
      </c>
      <c r="B15" s="5" t="n">
        <v>617</v>
      </c>
      <c r="C15" s="5" t="n">
        <v>420</v>
      </c>
    </row>
    <row r="16" spans="1:3">
      <c r="A16" s="4" t="s">
        <v>777</v>
      </c>
      <c r="B16" s="5" t="n">
        <v>2606007</v>
      </c>
      <c r="C16" s="5" t="n">
        <v>2557575</v>
      </c>
    </row>
    <row r="17" spans="1:3">
      <c r="A17" s="3" t="s">
        <v>778</v>
      </c>
    </row>
    <row r="18" spans="1:3">
      <c r="A18" s="4" t="s">
        <v>779</v>
      </c>
      <c r="B18" s="5" t="n">
        <v>2126720</v>
      </c>
      <c r="C18" s="5" t="n">
        <v>2234148</v>
      </c>
    </row>
    <row r="19" spans="1:3">
      <c r="A19" s="4" t="s">
        <v>48</v>
      </c>
      <c r="B19" s="5" t="n">
        <v>289934</v>
      </c>
      <c r="C19" s="5" t="n">
        <v>145993</v>
      </c>
    </row>
    <row r="20" spans="1:3">
      <c r="A20" s="4" t="s">
        <v>49</v>
      </c>
      <c r="B20" s="5" t="n">
        <v>45000</v>
      </c>
      <c r="C20" s="5" t="n">
        <v>40000</v>
      </c>
    </row>
    <row r="21" spans="1:3">
      <c r="A21" s="4" t="s">
        <v>50</v>
      </c>
      <c r="B21" s="5" t="n">
        <v>3922</v>
      </c>
      <c r="C21" s="5" t="n">
        <v>3883</v>
      </c>
    </row>
    <row r="22" spans="1:3">
      <c r="A22" s="4" t="s">
        <v>240</v>
      </c>
      <c r="B22" s="5" t="n">
        <v>476</v>
      </c>
      <c r="C22" s="5" t="n">
        <v>195</v>
      </c>
    </row>
    <row r="23" spans="1:3">
      <c r="A23" s="4" t="s">
        <v>780</v>
      </c>
      <c r="B23" s="5" t="n">
        <v>2466052</v>
      </c>
      <c r="C23" s="5" t="n">
        <v>2424219</v>
      </c>
    </row>
    <row r="24" spans="1:3">
      <c r="A24" s="4" t="s">
        <v>401</v>
      </c>
    </row>
    <row r="25" spans="1:3">
      <c r="A25" s="3" t="s">
        <v>770</v>
      </c>
    </row>
    <row r="26" spans="1:3">
      <c r="A26" s="4" t="s">
        <v>774</v>
      </c>
      <c r="B26" s="5" t="n">
        <v>122972</v>
      </c>
      <c r="C26" s="5" t="n">
        <v>122313</v>
      </c>
    </row>
    <row r="27" spans="1:3">
      <c r="A27" s="4" t="s">
        <v>775</v>
      </c>
      <c r="B27" s="5" t="n">
        <v>421975</v>
      </c>
      <c r="C27" s="5" t="n">
        <v>406067</v>
      </c>
    </row>
    <row r="28" spans="1:3">
      <c r="A28" s="4" t="s">
        <v>771</v>
      </c>
      <c r="B28" s="5" t="n">
        <v>1340</v>
      </c>
      <c r="C28" s="5" t="n">
        <v>1379</v>
      </c>
    </row>
    <row r="29" spans="1:3">
      <c r="A29" s="4" t="s">
        <v>61</v>
      </c>
      <c r="B29" s="5" t="n">
        <v>16419</v>
      </c>
      <c r="C29" s="5" t="n">
        <v>16379</v>
      </c>
    </row>
    <row r="30" spans="1:3">
      <c r="A30" s="4" t="s">
        <v>776</v>
      </c>
      <c r="B30" s="5" t="n">
        <v>23905</v>
      </c>
      <c r="C30" s="5" t="n">
        <v>16572</v>
      </c>
    </row>
    <row r="31" spans="1:3">
      <c r="A31" s="4" t="s">
        <v>772</v>
      </c>
      <c r="B31" s="5" t="n">
        <v>51365</v>
      </c>
      <c r="C31" s="5" t="n">
        <v>31999</v>
      </c>
    </row>
    <row r="32" spans="1:3">
      <c r="A32" s="4" t="s">
        <v>678</v>
      </c>
      <c r="B32" s="5" t="n">
        <v>2008943</v>
      </c>
      <c r="C32" s="5" t="n">
        <v>1984531</v>
      </c>
    </row>
    <row r="33" spans="1:3">
      <c r="A33" s="4" t="s">
        <v>679</v>
      </c>
      <c r="B33" s="5" t="n">
        <v>617</v>
      </c>
      <c r="C33" s="5" t="n">
        <v>420</v>
      </c>
    </row>
    <row r="34" spans="1:3">
      <c r="A34" s="4" t="s">
        <v>777</v>
      </c>
      <c r="B34" s="5" t="n">
        <v>2647536</v>
      </c>
      <c r="C34" s="5" t="n">
        <v>2579660</v>
      </c>
    </row>
    <row r="35" spans="1:3">
      <c r="A35" s="3" t="s">
        <v>778</v>
      </c>
    </row>
    <row r="36" spans="1:3">
      <c r="A36" s="4" t="s">
        <v>779</v>
      </c>
      <c r="B36" s="5" t="n">
        <v>2066820</v>
      </c>
      <c r="C36" s="5" t="n">
        <v>2161134</v>
      </c>
    </row>
    <row r="37" spans="1:3">
      <c r="A37" s="4" t="s">
        <v>48</v>
      </c>
      <c r="B37" s="5" t="n">
        <v>289310</v>
      </c>
      <c r="C37" s="5" t="n">
        <v>145396</v>
      </c>
    </row>
    <row r="38" spans="1:3">
      <c r="A38" s="4" t="s">
        <v>49</v>
      </c>
      <c r="B38" s="5" t="n">
        <v>44880</v>
      </c>
      <c r="C38" s="5" t="n">
        <v>39764</v>
      </c>
    </row>
    <row r="39" spans="1:3">
      <c r="A39" s="4" t="s">
        <v>50</v>
      </c>
      <c r="B39" s="5" t="n">
        <v>3923</v>
      </c>
      <c r="C39" s="5" t="n">
        <v>3939</v>
      </c>
    </row>
    <row r="40" spans="1:3">
      <c r="A40" s="4" t="s">
        <v>240</v>
      </c>
      <c r="B40" s="5" t="n">
        <v>476</v>
      </c>
      <c r="C40" s="5" t="n">
        <v>195</v>
      </c>
    </row>
    <row r="41" spans="1:3">
      <c r="A41" s="4" t="s">
        <v>780</v>
      </c>
      <c r="B41" s="7" t="n">
        <v>2405409</v>
      </c>
      <c r="C41" s="7" t="n">
        <v>23504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81</v>
      </c>
      <c r="B1" s="2" t="s">
        <v>1</v>
      </c>
    </row>
    <row r="2" spans="1:5">
      <c r="B2" s="2" t="s">
        <v>2</v>
      </c>
      <c r="C2" s="2" t="s">
        <v>23</v>
      </c>
      <c r="D2" s="2" t="s">
        <v>69</v>
      </c>
      <c r="E2" s="2" t="s">
        <v>458</v>
      </c>
    </row>
    <row r="3" spans="1:5">
      <c r="A3" s="3" t="s">
        <v>782</v>
      </c>
    </row>
    <row r="4" spans="1:5">
      <c r="A4" s="4" t="s">
        <v>783</v>
      </c>
      <c r="B4" s="7" t="n">
        <v>76600000</v>
      </c>
      <c r="C4" s="7" t="n">
        <v>82800000</v>
      </c>
    </row>
    <row r="5" spans="1:5">
      <c r="A5" s="4" t="s">
        <v>784</v>
      </c>
      <c r="B5" s="5" t="n">
        <v>466100000</v>
      </c>
      <c r="C5" s="5" t="n">
        <v>468200000</v>
      </c>
    </row>
    <row r="6" spans="1:5">
      <c r="A6" s="4" t="s">
        <v>785</v>
      </c>
      <c r="B6" s="5" t="n">
        <v>15000000</v>
      </c>
      <c r="C6" s="5" t="n">
        <v>14300000</v>
      </c>
    </row>
    <row r="7" spans="1:5">
      <c r="A7" s="4" t="s">
        <v>786</v>
      </c>
      <c r="B7" s="5" t="n">
        <v>900000</v>
      </c>
      <c r="C7" s="5" t="n">
        <v>800000</v>
      </c>
    </row>
    <row r="8" spans="1:5">
      <c r="A8" s="4" t="s">
        <v>787</v>
      </c>
      <c r="B8" s="5" t="n">
        <v>953000</v>
      </c>
      <c r="C8" s="7" t="n">
        <v>953000</v>
      </c>
      <c r="D8" s="7" t="n">
        <v>1029000</v>
      </c>
      <c r="E8" s="7" t="n">
        <v>1029000</v>
      </c>
    </row>
    <row r="9" spans="1:5">
      <c r="A9" s="4" t="s">
        <v>788</v>
      </c>
    </row>
    <row r="10" spans="1:5">
      <c r="A10" s="3" t="s">
        <v>782</v>
      </c>
    </row>
    <row r="11" spans="1:5">
      <c r="A11" s="4" t="s">
        <v>789</v>
      </c>
      <c r="B11" s="7" t="n">
        <v>65000000</v>
      </c>
    </row>
    <row r="12" spans="1:5">
      <c r="A12" s="4" t="s">
        <v>790</v>
      </c>
      <c r="B12" s="4" t="s">
        <v>7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9</v>
      </c>
    </row>
    <row r="3" spans="1:3">
      <c r="A3" s="3" t="s">
        <v>131</v>
      </c>
    </row>
    <row r="4" spans="1:3">
      <c r="A4" s="4" t="s">
        <v>132</v>
      </c>
      <c r="B4" s="9" t="n">
        <v>0.3</v>
      </c>
      <c r="C4" s="9" t="n">
        <v>0.3</v>
      </c>
    </row>
    <row r="5" spans="1:3">
      <c r="A5" s="4" t="s">
        <v>133</v>
      </c>
      <c r="B5" s="5" t="n">
        <v>74775</v>
      </c>
      <c r="C5" s="5" t="n">
        <v>126899</v>
      </c>
    </row>
    <row r="6" spans="1:3">
      <c r="A6" s="4" t="s">
        <v>134</v>
      </c>
      <c r="B6" s="5" t="n">
        <v>187255</v>
      </c>
      <c r="C6" s="5" t="n">
        <v>95207</v>
      </c>
    </row>
    <row r="7" spans="1:3">
      <c r="A7" s="4" t="s">
        <v>135</v>
      </c>
      <c r="C7" s="5" t="n">
        <v>4549</v>
      </c>
    </row>
    <row r="8" spans="1:3">
      <c r="A8" s="4" t="s">
        <v>136</v>
      </c>
      <c r="C8" s="5" t="n">
        <v>95160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2</v>
      </c>
      <c r="B1" s="2" t="s">
        <v>1</v>
      </c>
      <c r="D1" s="2" t="s">
        <v>619</v>
      </c>
    </row>
    <row r="2" spans="1:4">
      <c r="B2" s="2" t="s">
        <v>2</v>
      </c>
      <c r="C2" s="2" t="s">
        <v>69</v>
      </c>
      <c r="D2" s="2" t="s">
        <v>23</v>
      </c>
    </row>
    <row r="3" spans="1:4">
      <c r="A3" s="3" t="s">
        <v>793</v>
      </c>
    </row>
    <row r="4" spans="1:4">
      <c r="A4" s="4" t="s">
        <v>629</v>
      </c>
      <c r="B4" s="7" t="n">
        <v>953</v>
      </c>
      <c r="C4" s="7" t="n">
        <v>1029</v>
      </c>
      <c r="D4" s="7" t="n">
        <v>1029</v>
      </c>
    </row>
    <row r="5" spans="1:4">
      <c r="A5" s="4" t="s">
        <v>794</v>
      </c>
      <c r="B5" s="5" t="n">
        <v>0</v>
      </c>
      <c r="C5" s="5" t="n">
        <v>0</v>
      </c>
      <c r="D5" s="5" t="n">
        <v>0</v>
      </c>
    </row>
    <row r="6" spans="1:4">
      <c r="A6" s="4" t="s">
        <v>631</v>
      </c>
      <c r="B6" s="5" t="n">
        <v>0</v>
      </c>
      <c r="C6" s="5" t="n">
        <v>0</v>
      </c>
      <c r="D6" s="5" t="n">
        <v>0</v>
      </c>
    </row>
    <row r="7" spans="1:4">
      <c r="A7" s="4" t="s">
        <v>630</v>
      </c>
      <c r="B7" s="5" t="n">
        <v>0</v>
      </c>
      <c r="C7" s="5" t="n">
        <v>0</v>
      </c>
      <c r="D7" s="5" t="n">
        <v>-76</v>
      </c>
    </row>
    <row r="8" spans="1:4">
      <c r="A8" s="4" t="s">
        <v>633</v>
      </c>
      <c r="B8" s="7" t="n">
        <v>953</v>
      </c>
      <c r="C8" s="7" t="n">
        <v>1029</v>
      </c>
      <c r="D8" s="7" t="n">
        <v>9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426</v>
      </c>
    </row>
    <row r="2" spans="1:2">
      <c r="A2" s="4" t="s">
        <v>115</v>
      </c>
    </row>
    <row r="3" spans="1:2">
      <c r="A3" s="3" t="s">
        <v>796</v>
      </c>
    </row>
    <row r="4" spans="1:2">
      <c r="A4" s="4" t="s">
        <v>797</v>
      </c>
      <c r="B4" s="7" t="n">
        <v>374</v>
      </c>
    </row>
    <row r="5" spans="1:2">
      <c r="A5" s="4" t="s">
        <v>114</v>
      </c>
    </row>
    <row r="6" spans="1:2">
      <c r="A6" s="3" t="s">
        <v>796</v>
      </c>
    </row>
    <row r="7" spans="1:2">
      <c r="A7" s="4" t="s">
        <v>797</v>
      </c>
      <c r="B7" s="7" t="n">
        <v>-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42"/>
    <col customWidth="1" max="3" min="3" width="21"/>
    <col customWidth="1" max="4" min="4" width="42"/>
  </cols>
  <sheetData>
    <row r="1" spans="1:4">
      <c r="A1" s="1" t="s">
        <v>798</v>
      </c>
      <c r="B1" s="2" t="s">
        <v>1</v>
      </c>
    </row>
    <row r="2" spans="1:4">
      <c r="B2" s="2" t="s">
        <v>799</v>
      </c>
      <c r="C2" s="2" t="s">
        <v>651</v>
      </c>
      <c r="D2" s="2" t="s">
        <v>800</v>
      </c>
    </row>
    <row r="3" spans="1:4">
      <c r="A3" s="3" t="s">
        <v>801</v>
      </c>
    </row>
    <row r="4" spans="1:4">
      <c r="A4" s="4" t="s">
        <v>802</v>
      </c>
      <c r="B4" s="7" t="n">
        <v>9414000</v>
      </c>
      <c r="D4" s="7" t="n">
        <v>9678000</v>
      </c>
    </row>
    <row r="5" spans="1:4">
      <c r="A5" s="4" t="s">
        <v>803</v>
      </c>
      <c r="B5" s="5" t="n">
        <v>9800000</v>
      </c>
      <c r="D5" s="5" t="n">
        <v>3200000</v>
      </c>
    </row>
    <row r="6" spans="1:4">
      <c r="A6" s="4" t="s">
        <v>804</v>
      </c>
      <c r="B6" s="5" t="n">
        <v>39000</v>
      </c>
      <c r="D6" s="5" t="n">
        <v>23000</v>
      </c>
    </row>
    <row r="7" spans="1:4">
      <c r="A7" s="4" t="s">
        <v>805</v>
      </c>
      <c r="B7" s="5" t="n">
        <v>23900000</v>
      </c>
      <c r="D7" s="5" t="n">
        <v>16800000</v>
      </c>
    </row>
    <row r="8" spans="1:4">
      <c r="A8" s="4" t="s">
        <v>806</v>
      </c>
      <c r="B8" s="5" t="n">
        <v>348000</v>
      </c>
      <c r="D8" s="5" t="n">
        <v>297000</v>
      </c>
    </row>
    <row r="9" spans="1:4">
      <c r="A9" s="4" t="s">
        <v>807</v>
      </c>
      <c r="B9" s="5" t="n">
        <v>-157000</v>
      </c>
      <c r="C9" s="7" t="n">
        <v>88000</v>
      </c>
    </row>
    <row r="10" spans="1:4">
      <c r="A10" s="4" t="s">
        <v>808</v>
      </c>
      <c r="B10" s="5" t="n">
        <v>536000</v>
      </c>
      <c r="C10" s="7" t="n">
        <v>554000</v>
      </c>
    </row>
    <row r="11" spans="1:4">
      <c r="A11" s="4" t="s">
        <v>809</v>
      </c>
    </row>
    <row r="12" spans="1:4">
      <c r="A12" s="3" t="s">
        <v>801</v>
      </c>
    </row>
    <row r="13" spans="1:4">
      <c r="A13" s="4" t="s">
        <v>810</v>
      </c>
      <c r="B13" s="5" t="n">
        <v>33700000</v>
      </c>
      <c r="D13" s="5" t="n">
        <v>20000000</v>
      </c>
    </row>
    <row r="14" spans="1:4">
      <c r="A14" s="4" t="s">
        <v>811</v>
      </c>
    </row>
    <row r="15" spans="1:4">
      <c r="A15" s="3" t="s">
        <v>801</v>
      </c>
    </row>
    <row r="16" spans="1:4">
      <c r="A16" s="4" t="s">
        <v>802</v>
      </c>
      <c r="B16" s="7" t="n">
        <v>67500000</v>
      </c>
      <c r="D16" s="7" t="n">
        <v>39300000</v>
      </c>
    </row>
    <row r="17" spans="1:4">
      <c r="A17" s="4" t="s">
        <v>812</v>
      </c>
      <c r="B17" s="5" t="n">
        <v>0</v>
      </c>
      <c r="D17" s="5" t="n">
        <v>0</v>
      </c>
    </row>
    <row r="18" spans="1:4">
      <c r="A18" s="4" t="s">
        <v>813</v>
      </c>
      <c r="B18" s="7" t="n">
        <v>-305000</v>
      </c>
      <c r="D18" s="7" t="n">
        <v>-56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40"/>
    <col customWidth="1" max="3" min="3" width="40"/>
  </cols>
  <sheetData>
    <row r="1" spans="1:3">
      <c r="A1" s="1" t="s">
        <v>814</v>
      </c>
      <c r="B1" s="2" t="s">
        <v>815</v>
      </c>
      <c r="C1" s="2" t="s">
        <v>816</v>
      </c>
    </row>
    <row r="2" spans="1:3">
      <c r="A2" s="3" t="s">
        <v>817</v>
      </c>
    </row>
    <row r="3" spans="1:3">
      <c r="A3" s="4" t="s">
        <v>818</v>
      </c>
      <c r="B3" s="5" t="n">
        <v>5</v>
      </c>
      <c r="C3" s="5" t="n">
        <v>5</v>
      </c>
    </row>
    <row r="4" spans="1:3">
      <c r="A4" s="4" t="s">
        <v>192</v>
      </c>
    </row>
    <row r="5" spans="1:3">
      <c r="A5" s="3" t="s">
        <v>817</v>
      </c>
    </row>
    <row r="6" spans="1:3">
      <c r="A6" s="4" t="s">
        <v>819</v>
      </c>
      <c r="B6" s="11" t="n">
        <v>11.1</v>
      </c>
      <c r="C6" s="11" t="n">
        <v>10.4</v>
      </c>
    </row>
    <row r="7" spans="1:3">
      <c r="A7" s="4" t="s">
        <v>820</v>
      </c>
    </row>
    <row r="8" spans="1:3">
      <c r="A8" s="3" t="s">
        <v>817</v>
      </c>
    </row>
    <row r="9" spans="1:3">
      <c r="A9" s="4" t="s">
        <v>821</v>
      </c>
      <c r="B9" s="11" t="n">
        <v>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822</v>
      </c>
      <c r="B1" s="2" t="s">
        <v>68</v>
      </c>
      <c r="D1" s="2" t="s">
        <v>1</v>
      </c>
    </row>
    <row r="2" spans="1:6">
      <c r="B2" s="2" t="s">
        <v>2</v>
      </c>
      <c r="C2" s="2" t="s">
        <v>69</v>
      </c>
      <c r="D2" s="2" t="s">
        <v>2</v>
      </c>
      <c r="E2" s="2" t="s">
        <v>69</v>
      </c>
      <c r="F2" s="2" t="s">
        <v>23</v>
      </c>
    </row>
    <row r="3" spans="1:6">
      <c r="A3" s="3" t="s">
        <v>232</v>
      </c>
    </row>
    <row r="4" spans="1:6">
      <c r="A4" s="4" t="s">
        <v>39</v>
      </c>
      <c r="B4" s="7" t="n">
        <v>52277</v>
      </c>
      <c r="D4" s="7" t="n">
        <v>52277</v>
      </c>
      <c r="F4" s="7" t="n">
        <v>51632</v>
      </c>
    </row>
    <row r="5" spans="1:6">
      <c r="A5" s="4" t="s">
        <v>823</v>
      </c>
      <c r="B5" s="7" t="n">
        <v>324</v>
      </c>
      <c r="C5" s="7" t="n">
        <v>343</v>
      </c>
      <c r="D5" s="7" t="n">
        <v>645</v>
      </c>
      <c r="E5" s="7" t="n">
        <v>52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7"/>
    <col customWidth="1" max="2" min="2" width="27"/>
    <col customWidth="1" max="3" min="3" width="31"/>
    <col customWidth="1" max="4" min="4" width="21"/>
    <col customWidth="1" max="5" min="5" width="37"/>
    <col customWidth="1" max="6" min="6" width="27"/>
    <col customWidth="1" max="7" min="7" width="21"/>
  </cols>
  <sheetData>
    <row r="1" spans="1:7">
      <c r="A1" s="1" t="s">
        <v>824</v>
      </c>
      <c r="B1" s="2" t="s">
        <v>825</v>
      </c>
      <c r="C1" s="2" t="s">
        <v>826</v>
      </c>
      <c r="D1" s="2" t="s">
        <v>651</v>
      </c>
      <c r="E1" s="2" t="s">
        <v>827</v>
      </c>
      <c r="F1" s="2" t="s">
        <v>828</v>
      </c>
      <c r="G1" s="2" t="s">
        <v>428</v>
      </c>
    </row>
    <row r="2" spans="1:7">
      <c r="A2" s="3" t="s">
        <v>829</v>
      </c>
    </row>
    <row r="3" spans="1:7">
      <c r="A3" s="4" t="s">
        <v>830</v>
      </c>
      <c r="E3" s="5" t="n">
        <v>74775</v>
      </c>
      <c r="F3" s="5" t="n">
        <v>126899</v>
      </c>
    </row>
    <row r="4" spans="1:7">
      <c r="A4" s="4" t="s">
        <v>156</v>
      </c>
      <c r="C4" s="7" t="n">
        <v>0</v>
      </c>
      <c r="D4" s="7" t="n">
        <v>-10206000</v>
      </c>
      <c r="E4" s="7" t="n">
        <v>0</v>
      </c>
      <c r="F4" s="7" t="n">
        <v>-10206000</v>
      </c>
    </row>
    <row r="5" spans="1:7">
      <c r="A5" s="4" t="s">
        <v>688</v>
      </c>
      <c r="C5" s="5" t="n">
        <v>4146000</v>
      </c>
      <c r="E5" s="5" t="n">
        <v>4146000</v>
      </c>
      <c r="G5" s="7" t="n">
        <v>4626000</v>
      </c>
    </row>
    <row r="6" spans="1:7">
      <c r="A6" s="4" t="s">
        <v>46</v>
      </c>
      <c r="C6" s="5" t="n">
        <v>304398000</v>
      </c>
      <c r="E6" s="5" t="n">
        <v>304398000</v>
      </c>
      <c r="G6" s="7" t="n">
        <v>368622000</v>
      </c>
    </row>
    <row r="7" spans="1:7">
      <c r="A7" s="4" t="s">
        <v>831</v>
      </c>
      <c r="C7" s="7" t="n">
        <v>27000</v>
      </c>
      <c r="D7" s="7" t="n">
        <v>5170000</v>
      </c>
      <c r="E7" s="7" t="n">
        <v>61000</v>
      </c>
      <c r="F7" s="7" t="n">
        <v>5735000</v>
      </c>
    </row>
    <row r="8" spans="1:7">
      <c r="A8" s="4" t="s">
        <v>832</v>
      </c>
    </row>
    <row r="9" spans="1:7">
      <c r="A9" s="3" t="s">
        <v>829</v>
      </c>
    </row>
    <row r="10" spans="1:7">
      <c r="A10" s="4" t="s">
        <v>833</v>
      </c>
      <c r="B10" s="12" t="n">
        <v>1.3314</v>
      </c>
    </row>
    <row r="11" spans="1:7">
      <c r="A11" s="4" t="s">
        <v>834</v>
      </c>
      <c r="B11" s="5" t="n">
        <v>9516097</v>
      </c>
    </row>
    <row r="12" spans="1:7">
      <c r="A12" s="4" t="s">
        <v>835</v>
      </c>
      <c r="B12" s="7" t="n">
        <v>285679000</v>
      </c>
    </row>
    <row r="13" spans="1:7">
      <c r="A13" s="4" t="s">
        <v>836</v>
      </c>
      <c r="C13" s="9" t="n">
        <v>40.04</v>
      </c>
      <c r="E13" s="9" t="n">
        <v>40.04</v>
      </c>
    </row>
    <row r="14" spans="1:7">
      <c r="A14" s="4" t="s">
        <v>830</v>
      </c>
      <c r="B14" s="5" t="n">
        <v>23362</v>
      </c>
    </row>
    <row r="15" spans="1:7">
      <c r="A15" s="4" t="s">
        <v>837</v>
      </c>
      <c r="B15" s="7" t="n">
        <v>608000</v>
      </c>
    </row>
    <row r="16" spans="1:7">
      <c r="A16" s="4" t="s">
        <v>838</v>
      </c>
      <c r="B16" s="5" t="n">
        <v>241170000</v>
      </c>
      <c r="C16" s="7" t="n">
        <v>3000000</v>
      </c>
      <c r="E16" s="7" t="n">
        <v>3000000</v>
      </c>
    </row>
    <row r="17" spans="1:7">
      <c r="A17" s="4" t="s">
        <v>839</v>
      </c>
      <c r="B17" s="5" t="n">
        <v>22914000</v>
      </c>
      <c r="C17" s="5" t="n">
        <v>994000</v>
      </c>
      <c r="E17" s="5" t="n">
        <v>994000</v>
      </c>
    </row>
    <row r="18" spans="1:7">
      <c r="A18" s="4" t="s">
        <v>840</v>
      </c>
      <c r="B18" s="5" t="n">
        <v>-26020000</v>
      </c>
      <c r="C18" s="5" t="n">
        <v>-323000</v>
      </c>
      <c r="E18" s="5" t="n">
        <v>-323000</v>
      </c>
    </row>
    <row r="19" spans="1:7">
      <c r="A19" s="4" t="s">
        <v>841</v>
      </c>
      <c r="B19" s="5" t="n">
        <v>1056691000</v>
      </c>
      <c r="C19" s="5" t="n">
        <v>72000</v>
      </c>
      <c r="E19" s="5" t="n">
        <v>72000</v>
      </c>
    </row>
    <row r="20" spans="1:7">
      <c r="A20" s="4" t="s">
        <v>156</v>
      </c>
      <c r="B20" s="5" t="n">
        <v>-15751000</v>
      </c>
      <c r="C20" s="5" t="n">
        <v>-970000</v>
      </c>
      <c r="E20" s="5" t="n">
        <v>-970000</v>
      </c>
    </row>
    <row r="21" spans="1:7">
      <c r="A21" s="4" t="s">
        <v>842</v>
      </c>
      <c r="B21" s="5" t="n">
        <v>-118192000</v>
      </c>
      <c r="C21" s="7" t="n">
        <v>1400000</v>
      </c>
      <c r="E21" s="5" t="n">
        <v>1400000</v>
      </c>
    </row>
    <row r="22" spans="1:7">
      <c r="A22" s="4" t="s">
        <v>843</v>
      </c>
      <c r="E22" s="7" t="n">
        <v>1400000</v>
      </c>
    </row>
    <row r="23" spans="1:7">
      <c r="A23" s="4" t="s">
        <v>844</v>
      </c>
      <c r="B23" s="5" t="n">
        <v>810900000</v>
      </c>
    </row>
    <row r="24" spans="1:7">
      <c r="A24" s="4" t="s">
        <v>688</v>
      </c>
      <c r="B24" s="5" t="n">
        <v>4900000</v>
      </c>
    </row>
    <row r="25" spans="1:7">
      <c r="A25" s="4" t="s">
        <v>845</v>
      </c>
      <c r="B25" s="5" t="n">
        <v>7835000</v>
      </c>
    </row>
    <row r="26" spans="1:7">
      <c r="A26" s="4" t="s">
        <v>846</v>
      </c>
      <c r="B26" s="5" t="n">
        <v>3427000</v>
      </c>
    </row>
    <row r="27" spans="1:7">
      <c r="A27" s="4" t="s">
        <v>847</v>
      </c>
      <c r="B27" s="5" t="n">
        <v>3500000</v>
      </c>
    </row>
    <row r="28" spans="1:7">
      <c r="A28" s="4" t="s">
        <v>848</v>
      </c>
      <c r="B28" s="5" t="n">
        <v>5300000</v>
      </c>
    </row>
    <row r="29" spans="1:7">
      <c r="A29" s="4" t="s">
        <v>46</v>
      </c>
      <c r="B29" s="5" t="n">
        <v>293600</v>
      </c>
    </row>
    <row r="30" spans="1:7">
      <c r="A30" s="4" t="s">
        <v>849</v>
      </c>
      <c r="B30" s="7" t="n">
        <v>107600</v>
      </c>
    </row>
    <row r="31" spans="1:7">
      <c r="A31" s="4" t="s">
        <v>850</v>
      </c>
      <c r="B31" s="4" t="s">
        <v>851</v>
      </c>
    </row>
    <row r="32" spans="1:7">
      <c r="A32" s="4" t="s">
        <v>852</v>
      </c>
      <c r="B32" s="7" t="n">
        <v>1300000</v>
      </c>
    </row>
    <row r="33" spans="1:7">
      <c r="A33" s="4" t="s">
        <v>853</v>
      </c>
      <c r="B33" s="4" t="s">
        <v>854</v>
      </c>
    </row>
    <row r="34" spans="1:7">
      <c r="A34" s="4" t="s">
        <v>855</v>
      </c>
    </row>
    <row r="35" spans="1:7">
      <c r="A35" s="3" t="s">
        <v>829</v>
      </c>
    </row>
    <row r="36" spans="1:7">
      <c r="A36" s="4" t="s">
        <v>856</v>
      </c>
      <c r="B36" s="4" t="s">
        <v>8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8</v>
      </c>
      <c r="B1" s="2" t="s">
        <v>859</v>
      </c>
      <c r="C1" s="2" t="s">
        <v>2</v>
      </c>
      <c r="D1" s="2" t="s">
        <v>69</v>
      </c>
      <c r="E1" s="2" t="s">
        <v>23</v>
      </c>
      <c r="F1" s="2" t="s">
        <v>458</v>
      </c>
    </row>
    <row r="2" spans="1:6">
      <c r="A2" s="3" t="s">
        <v>860</v>
      </c>
    </row>
    <row r="3" spans="1:6">
      <c r="A3" s="4" t="s">
        <v>861</v>
      </c>
      <c r="C3" s="7" t="n">
        <v>0</v>
      </c>
      <c r="D3" s="7" t="n">
        <v>608</v>
      </c>
    </row>
    <row r="4" spans="1:6">
      <c r="A4" s="3" t="s">
        <v>862</v>
      </c>
    </row>
    <row r="5" spans="1:6">
      <c r="A5" s="4" t="s">
        <v>190</v>
      </c>
      <c r="C5" s="5" t="n">
        <v>0</v>
      </c>
      <c r="D5" s="5" t="n">
        <v>815817</v>
      </c>
    </row>
    <row r="6" spans="1:6">
      <c r="A6" s="3" t="s">
        <v>863</v>
      </c>
    </row>
    <row r="7" spans="1:6">
      <c r="A7" s="4" t="s">
        <v>50</v>
      </c>
      <c r="C7" s="5" t="n">
        <v>0</v>
      </c>
      <c r="D7" s="5" t="n">
        <v>55925</v>
      </c>
    </row>
    <row r="8" spans="1:6">
      <c r="A8" s="4" t="s">
        <v>196</v>
      </c>
      <c r="C8" s="5" t="n">
        <v>0</v>
      </c>
      <c r="D8" s="5" t="n">
        <v>10206</v>
      </c>
    </row>
    <row r="9" spans="1:6">
      <c r="A9" s="4" t="s">
        <v>843</v>
      </c>
      <c r="C9" s="5" t="n">
        <v>167933</v>
      </c>
      <c r="D9" s="7" t="n">
        <v>168632</v>
      </c>
      <c r="E9" s="7" t="n">
        <v>166549</v>
      </c>
      <c r="F9" s="7" t="n">
        <v>1501</v>
      </c>
    </row>
    <row r="10" spans="1:6">
      <c r="A10" s="4" t="s">
        <v>832</v>
      </c>
    </row>
    <row r="11" spans="1:6">
      <c r="A11" s="3" t="s">
        <v>860</v>
      </c>
    </row>
    <row r="12" spans="1:6">
      <c r="A12" s="4" t="s">
        <v>835</v>
      </c>
      <c r="B12" s="7" t="n">
        <v>285679</v>
      </c>
    </row>
    <row r="13" spans="1:6">
      <c r="A13" s="4" t="s">
        <v>861</v>
      </c>
      <c r="B13" s="5" t="n">
        <v>608</v>
      </c>
    </row>
    <row r="14" spans="1:6">
      <c r="A14" s="4" t="s">
        <v>864</v>
      </c>
      <c r="B14" s="5" t="n">
        <v>286287</v>
      </c>
    </row>
    <row r="15" spans="1:6">
      <c r="A15" s="3" t="s">
        <v>862</v>
      </c>
    </row>
    <row r="16" spans="1:6">
      <c r="A16" s="4" t="s">
        <v>865</v>
      </c>
      <c r="B16" s="5" t="n">
        <v>90940</v>
      </c>
    </row>
    <row r="17" spans="1:6">
      <c r="A17" s="4" t="s">
        <v>866</v>
      </c>
      <c r="B17" s="5" t="n">
        <v>241170</v>
      </c>
      <c r="C17" s="5" t="n">
        <v>3000</v>
      </c>
    </row>
    <row r="18" spans="1:6">
      <c r="A18" s="4" t="s">
        <v>776</v>
      </c>
      <c r="B18" s="5" t="n">
        <v>4119</v>
      </c>
    </row>
    <row r="19" spans="1:6">
      <c r="A19" s="4" t="s">
        <v>190</v>
      </c>
      <c r="B19" s="5" t="n">
        <v>815785</v>
      </c>
    </row>
    <row r="20" spans="1:6">
      <c r="A20" s="4" t="s">
        <v>867</v>
      </c>
      <c r="B20" s="5" t="n">
        <v>22914</v>
      </c>
      <c r="C20" s="5" t="n">
        <v>994</v>
      </c>
    </row>
    <row r="21" spans="1:6">
      <c r="A21" s="4" t="s">
        <v>689</v>
      </c>
      <c r="B21" s="5" t="n">
        <v>3919</v>
      </c>
    </row>
    <row r="22" spans="1:6">
      <c r="A22" s="4" t="s">
        <v>868</v>
      </c>
      <c r="B22" s="5" t="n">
        <v>21436</v>
      </c>
    </row>
    <row r="23" spans="1:6">
      <c r="A23" s="4" t="s">
        <v>39</v>
      </c>
      <c r="B23" s="5" t="n">
        <v>24080</v>
      </c>
    </row>
    <row r="24" spans="1:6">
      <c r="A24" s="4" t="s">
        <v>40</v>
      </c>
      <c r="B24" s="5" t="n">
        <v>26020</v>
      </c>
      <c r="C24" s="5" t="n">
        <v>323</v>
      </c>
    </row>
    <row r="25" spans="1:6">
      <c r="A25" s="4" t="s">
        <v>41</v>
      </c>
      <c r="B25" s="5" t="n">
        <v>1250383</v>
      </c>
    </row>
    <row r="26" spans="1:6">
      <c r="A26" s="3" t="s">
        <v>863</v>
      </c>
    </row>
    <row r="27" spans="1:6">
      <c r="A27" s="4" t="s">
        <v>779</v>
      </c>
      <c r="B27" s="5" t="n">
        <v>1056691</v>
      </c>
      <c r="C27" s="5" t="n">
        <v>72</v>
      </c>
    </row>
    <row r="28" spans="1:6">
      <c r="A28" s="4" t="s">
        <v>48</v>
      </c>
      <c r="B28" s="5" t="n">
        <v>26033</v>
      </c>
    </row>
    <row r="29" spans="1:6">
      <c r="A29" s="4" t="s">
        <v>49</v>
      </c>
      <c r="B29" s="5" t="n">
        <v>29892</v>
      </c>
    </row>
    <row r="30" spans="1:6">
      <c r="A30" s="4" t="s">
        <v>50</v>
      </c>
      <c r="B30" s="5" t="n">
        <v>3824</v>
      </c>
    </row>
    <row r="31" spans="1:6">
      <c r="A31" s="4" t="s">
        <v>196</v>
      </c>
      <c r="B31" s="5" t="n">
        <v>15751</v>
      </c>
      <c r="C31" s="5" t="n">
        <v>970</v>
      </c>
    </row>
    <row r="32" spans="1:6">
      <c r="A32" s="4" t="s">
        <v>52</v>
      </c>
      <c r="B32" s="5" t="n">
        <v>1132191</v>
      </c>
    </row>
    <row r="33" spans="1:6">
      <c r="A33" s="4" t="s">
        <v>869</v>
      </c>
      <c r="B33" s="5" t="n">
        <v>118192</v>
      </c>
      <c r="C33" s="7" t="n">
        <v>-1400</v>
      </c>
    </row>
    <row r="34" spans="1:6">
      <c r="A34" s="4" t="s">
        <v>843</v>
      </c>
      <c r="B34" s="7" t="n">
        <v>167487</v>
      </c>
    </row>
    <row r="35" spans="1:6">
      <c r="A35" s="4" t="s">
        <v>870</v>
      </c>
      <c r="B35" s="5" t="n">
        <v>95160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1</v>
      </c>
      <c r="B1" s="2" t="s">
        <v>2</v>
      </c>
      <c r="C1" s="2" t="s">
        <v>456</v>
      </c>
      <c r="D1" s="2" t="s">
        <v>23</v>
      </c>
      <c r="E1" s="2" t="s">
        <v>859</v>
      </c>
    </row>
    <row r="2" spans="1:5">
      <c r="A2" s="3" t="s">
        <v>829</v>
      </c>
    </row>
    <row r="3" spans="1:5">
      <c r="A3" s="4" t="s">
        <v>872</v>
      </c>
      <c r="B3" s="7" t="n">
        <v>-1250</v>
      </c>
      <c r="C3" s="7" t="n">
        <v>-191</v>
      </c>
      <c r="D3" s="7" t="n">
        <v>-244</v>
      </c>
    </row>
    <row r="4" spans="1:5">
      <c r="A4" s="4" t="s">
        <v>832</v>
      </c>
    </row>
    <row r="5" spans="1:5">
      <c r="A5" s="3" t="s">
        <v>829</v>
      </c>
    </row>
    <row r="6" spans="1:5">
      <c r="A6" s="4" t="s">
        <v>845</v>
      </c>
      <c r="E6" s="7" t="n">
        <v>7835</v>
      </c>
    </row>
    <row r="7" spans="1:5">
      <c r="A7" s="4" t="s">
        <v>873</v>
      </c>
      <c r="E7" s="5" t="n">
        <v>-3427</v>
      </c>
    </row>
    <row r="8" spans="1:5">
      <c r="A8" s="4" t="s">
        <v>874</v>
      </c>
      <c r="E8" s="5" t="n">
        <v>4408</v>
      </c>
    </row>
    <row r="9" spans="1:5">
      <c r="A9" s="4" t="s">
        <v>872</v>
      </c>
      <c r="E9" s="5" t="n">
        <v>-186</v>
      </c>
    </row>
    <row r="10" spans="1:5">
      <c r="A10" s="4" t="s">
        <v>875</v>
      </c>
      <c r="E10" s="7" t="n">
        <v>42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68</v>
      </c>
      <c r="D1" s="2" t="s">
        <v>1</v>
      </c>
    </row>
    <row r="2" spans="1:5">
      <c r="B2" s="2" t="s">
        <v>2</v>
      </c>
      <c r="C2" s="2" t="s">
        <v>69</v>
      </c>
      <c r="D2" s="2" t="s">
        <v>2</v>
      </c>
      <c r="E2" s="2" t="s">
        <v>69</v>
      </c>
    </row>
    <row r="3" spans="1:5">
      <c r="A3" s="3" t="s">
        <v>238</v>
      </c>
    </row>
    <row r="4" spans="1:5">
      <c r="A4" s="4" t="s">
        <v>877</v>
      </c>
      <c r="B4" s="7" t="n">
        <v>2375</v>
      </c>
      <c r="C4" s="7" t="n">
        <v>1157</v>
      </c>
      <c r="D4" s="7" t="n">
        <v>3617</v>
      </c>
      <c r="E4" s="7" t="n">
        <v>1157</v>
      </c>
    </row>
    <row r="5" spans="1:5">
      <c r="A5" s="4" t="s">
        <v>878</v>
      </c>
      <c r="B5" s="5" t="n">
        <v>352</v>
      </c>
      <c r="C5" s="5" t="n">
        <v>667</v>
      </c>
      <c r="D5" s="5" t="n">
        <v>851</v>
      </c>
      <c r="E5" s="5" t="n">
        <v>1421</v>
      </c>
    </row>
    <row r="6" spans="1:5">
      <c r="A6" s="4" t="s">
        <v>39</v>
      </c>
      <c r="B6" s="5" t="n">
        <v>324</v>
      </c>
      <c r="C6" s="5" t="n">
        <v>343</v>
      </c>
      <c r="D6" s="5" t="n">
        <v>645</v>
      </c>
      <c r="E6" s="5" t="n">
        <v>527</v>
      </c>
    </row>
    <row r="7" spans="1:5">
      <c r="A7" s="4" t="s">
        <v>879</v>
      </c>
      <c r="B7" s="5" t="n">
        <v>181</v>
      </c>
      <c r="C7" s="5" t="n">
        <v>110</v>
      </c>
      <c r="D7" s="5" t="n">
        <v>396</v>
      </c>
      <c r="E7" s="5" t="n">
        <v>246</v>
      </c>
    </row>
    <row r="8" spans="1:5">
      <c r="A8" s="4" t="s">
        <v>880</v>
      </c>
      <c r="B8" s="5" t="n">
        <v>103</v>
      </c>
      <c r="C8" s="5" t="n">
        <v>-68</v>
      </c>
      <c r="D8" s="5" t="n">
        <v>157</v>
      </c>
      <c r="E8" s="5" t="n">
        <v>986</v>
      </c>
    </row>
    <row r="9" spans="1:5">
      <c r="A9" s="4" t="s">
        <v>881</v>
      </c>
      <c r="B9" s="5" t="n">
        <v>56</v>
      </c>
      <c r="C9" s="5" t="n">
        <v>-625</v>
      </c>
      <c r="D9" s="5" t="n">
        <v>536</v>
      </c>
      <c r="E9" s="5" t="n">
        <v>-554</v>
      </c>
    </row>
    <row r="10" spans="1:5">
      <c r="A10" s="4" t="s">
        <v>882</v>
      </c>
      <c r="B10" s="5" t="n">
        <v>345</v>
      </c>
      <c r="C10" s="5" t="n">
        <v>141</v>
      </c>
      <c r="D10" s="5" t="n">
        <v>686</v>
      </c>
      <c r="E10" s="5" t="n">
        <v>257</v>
      </c>
    </row>
    <row r="11" spans="1:5">
      <c r="A11" s="4" t="s">
        <v>668</v>
      </c>
      <c r="B11" s="5" t="n">
        <v>664</v>
      </c>
      <c r="C11" s="5" t="n">
        <v>445</v>
      </c>
      <c r="D11" s="5" t="n">
        <v>1638</v>
      </c>
      <c r="E11" s="5" t="n">
        <v>508</v>
      </c>
    </row>
    <row r="12" spans="1:5">
      <c r="A12" s="4" t="s">
        <v>85</v>
      </c>
      <c r="B12" s="7" t="n">
        <v>4400</v>
      </c>
      <c r="C12" s="7" t="n">
        <v>2170</v>
      </c>
      <c r="D12" s="7" t="n">
        <v>8526</v>
      </c>
      <c r="E12" s="7" t="n">
        <v>454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3</v>
      </c>
      <c r="B1" s="2" t="s">
        <v>68</v>
      </c>
      <c r="D1" s="2" t="s">
        <v>1</v>
      </c>
    </row>
    <row r="2" spans="1:5">
      <c r="B2" s="2" t="s">
        <v>2</v>
      </c>
      <c r="C2" s="2" t="s">
        <v>69</v>
      </c>
      <c r="D2" s="2" t="s">
        <v>2</v>
      </c>
      <c r="E2" s="2" t="s">
        <v>69</v>
      </c>
    </row>
    <row r="3" spans="1:5">
      <c r="A3" s="3" t="s">
        <v>238</v>
      </c>
    </row>
    <row r="4" spans="1:5">
      <c r="A4" s="4" t="s">
        <v>831</v>
      </c>
      <c r="B4" s="7" t="n">
        <v>27</v>
      </c>
      <c r="C4" s="7" t="n">
        <v>5170</v>
      </c>
      <c r="D4" s="7" t="n">
        <v>61</v>
      </c>
      <c r="E4" s="7" t="n">
        <v>5735</v>
      </c>
    </row>
    <row r="5" spans="1:5">
      <c r="A5" s="4" t="s">
        <v>884</v>
      </c>
      <c r="B5" s="5" t="n">
        <v>729</v>
      </c>
      <c r="C5" s="5" t="n">
        <v>894</v>
      </c>
      <c r="D5" s="5" t="n">
        <v>1594</v>
      </c>
      <c r="E5" s="5" t="n">
        <v>1149</v>
      </c>
    </row>
    <row r="6" spans="1:5">
      <c r="A6" s="4" t="s">
        <v>885</v>
      </c>
      <c r="B6" s="5" t="n">
        <v>573</v>
      </c>
      <c r="C6" s="5" t="n">
        <v>225</v>
      </c>
      <c r="D6" s="5" t="n">
        <v>1062</v>
      </c>
      <c r="E6" s="5" t="n">
        <v>470</v>
      </c>
    </row>
    <row r="7" spans="1:5">
      <c r="A7" s="4" t="s">
        <v>886</v>
      </c>
      <c r="B7" s="5" t="n">
        <v>283</v>
      </c>
      <c r="C7" s="5" t="n">
        <v>624</v>
      </c>
      <c r="D7" s="5" t="n">
        <v>594</v>
      </c>
      <c r="E7" s="5" t="n">
        <v>861</v>
      </c>
    </row>
    <row r="8" spans="1:5">
      <c r="A8" s="4" t="s">
        <v>887</v>
      </c>
      <c r="B8" s="5" t="n">
        <v>177</v>
      </c>
      <c r="C8" s="5" t="n">
        <v>332</v>
      </c>
      <c r="D8" s="5" t="n">
        <v>456</v>
      </c>
      <c r="E8" s="5" t="n">
        <v>556</v>
      </c>
    </row>
    <row r="9" spans="1:5">
      <c r="A9" s="4" t="s">
        <v>888</v>
      </c>
      <c r="B9" s="5" t="n">
        <v>220</v>
      </c>
      <c r="C9" s="5" t="n">
        <v>169</v>
      </c>
      <c r="D9" s="5" t="n">
        <v>528</v>
      </c>
      <c r="E9" s="5" t="n">
        <v>337</v>
      </c>
    </row>
    <row r="10" spans="1:5">
      <c r="A10" s="4" t="s">
        <v>889</v>
      </c>
      <c r="B10" s="5" t="n">
        <v>284</v>
      </c>
      <c r="C10" s="5" t="n">
        <v>286</v>
      </c>
      <c r="D10" s="5" t="n">
        <v>575</v>
      </c>
      <c r="E10" s="5" t="n">
        <v>439</v>
      </c>
    </row>
    <row r="11" spans="1:5">
      <c r="A11" s="4" t="s">
        <v>890</v>
      </c>
      <c r="B11" s="5" t="n">
        <v>127</v>
      </c>
      <c r="C11" s="5" t="n">
        <v>166</v>
      </c>
      <c r="D11" s="5" t="n">
        <v>250</v>
      </c>
      <c r="E11" s="5" t="n">
        <v>301</v>
      </c>
    </row>
    <row r="12" spans="1:5">
      <c r="A12" s="4" t="s">
        <v>891</v>
      </c>
      <c r="B12" s="5" t="n">
        <v>240</v>
      </c>
      <c r="C12" s="5" t="n">
        <v>160</v>
      </c>
      <c r="D12" s="5" t="n">
        <v>466</v>
      </c>
      <c r="E12" s="5" t="n">
        <v>263</v>
      </c>
    </row>
    <row r="13" spans="1:5">
      <c r="A13" s="4" t="s">
        <v>892</v>
      </c>
      <c r="B13" s="5" t="n">
        <v>139</v>
      </c>
      <c r="C13" s="5" t="n">
        <v>80</v>
      </c>
      <c r="D13" s="5" t="n">
        <v>275</v>
      </c>
      <c r="E13" s="5" t="n">
        <v>182</v>
      </c>
    </row>
    <row r="14" spans="1:5">
      <c r="A14" s="4" t="s">
        <v>893</v>
      </c>
      <c r="B14" s="5" t="n">
        <v>172</v>
      </c>
      <c r="C14" s="5" t="n">
        <v>108</v>
      </c>
      <c r="D14" s="5" t="n">
        <v>284</v>
      </c>
      <c r="E14" s="5" t="n">
        <v>203</v>
      </c>
    </row>
    <row r="15" spans="1:5">
      <c r="A15" s="4" t="s">
        <v>894</v>
      </c>
      <c r="B15" s="5" t="n">
        <v>156</v>
      </c>
      <c r="C15" s="5" t="n">
        <v>211</v>
      </c>
      <c r="D15" s="5" t="n">
        <v>345</v>
      </c>
      <c r="E15" s="5" t="n">
        <v>304</v>
      </c>
    </row>
    <row r="16" spans="1:5">
      <c r="A16" s="4" t="s">
        <v>895</v>
      </c>
      <c r="B16" s="5" t="n">
        <v>122</v>
      </c>
      <c r="C16" s="5" t="n">
        <v>97</v>
      </c>
      <c r="D16" s="5" t="n">
        <v>234</v>
      </c>
      <c r="E16" s="5" t="n">
        <v>186</v>
      </c>
    </row>
    <row r="17" spans="1:5">
      <c r="A17" s="4" t="s">
        <v>896</v>
      </c>
      <c r="B17" s="5" t="n">
        <v>133</v>
      </c>
      <c r="C17" s="5" t="n">
        <v>51</v>
      </c>
      <c r="D17" s="5" t="n">
        <v>195</v>
      </c>
      <c r="E17" s="5" t="n">
        <v>127</v>
      </c>
    </row>
    <row r="18" spans="1:5">
      <c r="A18" s="4" t="s">
        <v>897</v>
      </c>
      <c r="B18" s="5" t="n">
        <v>133</v>
      </c>
      <c r="C18" s="5" t="n">
        <v>155</v>
      </c>
      <c r="D18" s="5" t="n">
        <v>297</v>
      </c>
      <c r="E18" s="5" t="n">
        <v>223</v>
      </c>
    </row>
    <row r="19" spans="1:5">
      <c r="A19" s="4" t="s">
        <v>898</v>
      </c>
      <c r="B19" s="5" t="n">
        <v>115</v>
      </c>
      <c r="C19" s="5" t="n">
        <v>104</v>
      </c>
      <c r="D19" s="5" t="n">
        <v>188</v>
      </c>
      <c r="E19" s="5" t="n">
        <v>163</v>
      </c>
    </row>
    <row r="20" spans="1:5">
      <c r="A20" s="4" t="s">
        <v>899</v>
      </c>
      <c r="B20" s="5" t="n">
        <v>132</v>
      </c>
      <c r="C20" s="5" t="n">
        <v>102</v>
      </c>
      <c r="D20" s="5" t="n">
        <v>233</v>
      </c>
      <c r="E20" s="5" t="n">
        <v>152</v>
      </c>
    </row>
    <row r="21" spans="1:5">
      <c r="A21" s="4" t="s">
        <v>900</v>
      </c>
      <c r="B21" s="5" t="n">
        <v>81</v>
      </c>
      <c r="C21" s="5" t="n">
        <v>48</v>
      </c>
      <c r="D21" s="5" t="n">
        <v>155</v>
      </c>
      <c r="E21" s="5" t="n">
        <v>92</v>
      </c>
    </row>
    <row r="22" spans="1:5">
      <c r="A22" s="4" t="s">
        <v>901</v>
      </c>
      <c r="B22" s="5" t="n">
        <v>34</v>
      </c>
      <c r="C22" s="5" t="n">
        <v>34</v>
      </c>
      <c r="D22" s="5" t="n">
        <v>80</v>
      </c>
      <c r="E22" s="5" t="n">
        <v>71</v>
      </c>
    </row>
    <row r="23" spans="1:5">
      <c r="A23" s="4" t="s">
        <v>902</v>
      </c>
      <c r="B23" s="5" t="n">
        <v>172</v>
      </c>
      <c r="C23" s="5" t="n">
        <v>123</v>
      </c>
      <c r="D23" s="5" t="n">
        <v>197</v>
      </c>
      <c r="E23" s="5" t="n">
        <v>158</v>
      </c>
    </row>
    <row r="24" spans="1:5">
      <c r="A24" s="4" t="s">
        <v>903</v>
      </c>
      <c r="B24" s="5" t="n">
        <v>67</v>
      </c>
      <c r="C24" s="5" t="n">
        <v>84</v>
      </c>
      <c r="D24" s="5" t="n">
        <v>122</v>
      </c>
      <c r="E24" s="5" t="n">
        <v>117</v>
      </c>
    </row>
    <row r="25" spans="1:5">
      <c r="A25" s="4" t="s">
        <v>904</v>
      </c>
      <c r="B25" s="5" t="n">
        <v>37</v>
      </c>
      <c r="C25" s="5" t="n">
        <v>34</v>
      </c>
      <c r="D25" s="5" t="n">
        <v>77</v>
      </c>
      <c r="E25" s="5" t="n">
        <v>58</v>
      </c>
    </row>
    <row r="26" spans="1:5">
      <c r="A26" s="4" t="s">
        <v>144</v>
      </c>
      <c r="B26" s="5" t="n">
        <v>802</v>
      </c>
      <c r="C26" s="5" t="n">
        <v>816</v>
      </c>
      <c r="D26" s="5" t="n">
        <v>1707</v>
      </c>
      <c r="E26" s="5" t="n">
        <v>828</v>
      </c>
    </row>
    <row r="27" spans="1:5">
      <c r="A27" s="4" t="s">
        <v>905</v>
      </c>
      <c r="B27" s="5" t="n">
        <v>88</v>
      </c>
      <c r="C27" s="5" t="n">
        <v>34</v>
      </c>
      <c r="D27" s="5" t="n">
        <v>159</v>
      </c>
      <c r="E27" s="5" t="n">
        <v>48</v>
      </c>
    </row>
    <row r="28" spans="1:5">
      <c r="A28" s="4" t="s">
        <v>906</v>
      </c>
      <c r="B28" s="5" t="n">
        <v>31</v>
      </c>
      <c r="C28" s="5" t="n">
        <v>19</v>
      </c>
      <c r="D28" s="5" t="n">
        <v>50</v>
      </c>
      <c r="E28" s="5" t="n">
        <v>31</v>
      </c>
    </row>
    <row r="29" spans="1:5">
      <c r="A29" s="4" t="s">
        <v>907</v>
      </c>
      <c r="B29" s="5" t="n">
        <v>2</v>
      </c>
      <c r="C29" s="5" t="n">
        <v>35</v>
      </c>
      <c r="D29" s="5" t="n">
        <v>50</v>
      </c>
      <c r="E29" s="5" t="n">
        <v>47</v>
      </c>
    </row>
    <row r="30" spans="1:5">
      <c r="A30" s="4" t="s">
        <v>908</v>
      </c>
      <c r="B30" s="5" t="n">
        <v>36</v>
      </c>
      <c r="C30" s="5" t="n">
        <v>79</v>
      </c>
      <c r="D30" s="5" t="n">
        <v>53</v>
      </c>
      <c r="E30" s="5" t="n">
        <v>89</v>
      </c>
    </row>
    <row r="31" spans="1:5">
      <c r="A31" s="4" t="s">
        <v>668</v>
      </c>
      <c r="B31" s="5" t="n">
        <v>1145</v>
      </c>
      <c r="C31" s="5" t="n">
        <v>1345</v>
      </c>
      <c r="D31" s="5" t="n">
        <v>1975</v>
      </c>
      <c r="E31" s="5" t="n">
        <v>1730</v>
      </c>
    </row>
    <row r="32" spans="1:5">
      <c r="A32" s="4" t="s">
        <v>90</v>
      </c>
      <c r="B32" s="7" t="n">
        <v>6257</v>
      </c>
      <c r="C32" s="7" t="n">
        <v>11585</v>
      </c>
      <c r="D32" s="7" t="n">
        <v>12262</v>
      </c>
      <c r="E32" s="7" t="n">
        <v>149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68</v>
      </c>
      <c r="D1" s="2" t="s">
        <v>1</v>
      </c>
    </row>
    <row r="2" spans="1:5">
      <c r="B2" s="2" t="s">
        <v>2</v>
      </c>
      <c r="C2" s="2" t="s">
        <v>69</v>
      </c>
      <c r="D2" s="2" t="s">
        <v>2</v>
      </c>
      <c r="E2" s="2" t="s">
        <v>69</v>
      </c>
    </row>
    <row r="3" spans="1:5">
      <c r="A3" s="3" t="s">
        <v>138</v>
      </c>
    </row>
    <row r="4" spans="1:5">
      <c r="A4" s="4" t="s">
        <v>103</v>
      </c>
      <c r="B4" s="7" t="n">
        <v>8962</v>
      </c>
      <c r="C4" s="7" t="n">
        <v>3846</v>
      </c>
      <c r="D4" s="7" t="n">
        <v>17048</v>
      </c>
      <c r="E4" s="7" t="n">
        <v>6453</v>
      </c>
    </row>
    <row r="5" spans="1:5">
      <c r="A5" s="3" t="s">
        <v>139</v>
      </c>
    </row>
    <row r="6" spans="1:5">
      <c r="A6" s="4" t="s">
        <v>140</v>
      </c>
      <c r="D6" s="5" t="n">
        <v>804</v>
      </c>
      <c r="E6" s="5" t="n">
        <v>1500</v>
      </c>
    </row>
    <row r="7" spans="1:5">
      <c r="A7" s="4" t="s">
        <v>80</v>
      </c>
      <c r="B7" s="5" t="n">
        <v>652</v>
      </c>
      <c r="C7" s="5" t="n">
        <v>900</v>
      </c>
      <c r="D7" s="5" t="n">
        <v>1402</v>
      </c>
      <c r="E7" s="5" t="n">
        <v>2300</v>
      </c>
    </row>
    <row r="8" spans="1:5">
      <c r="A8" s="4" t="s">
        <v>141</v>
      </c>
      <c r="D8" s="5" t="n">
        <v>100</v>
      </c>
      <c r="E8" s="5" t="n">
        <v>0</v>
      </c>
    </row>
    <row r="9" spans="1:5">
      <c r="A9" s="4" t="s">
        <v>142</v>
      </c>
      <c r="D9" s="5" t="n">
        <v>-207568</v>
      </c>
      <c r="E9" s="5" t="n">
        <v>-211458</v>
      </c>
    </row>
    <row r="10" spans="1:5">
      <c r="A10" s="4" t="s">
        <v>143</v>
      </c>
      <c r="D10" s="5" t="n">
        <v>188763</v>
      </c>
      <c r="E10" s="5" t="n">
        <v>221571</v>
      </c>
    </row>
    <row r="11" spans="1:5">
      <c r="A11" s="4" t="s">
        <v>144</v>
      </c>
      <c r="B11" s="5" t="n">
        <v>802</v>
      </c>
      <c r="C11" s="5" t="n">
        <v>816</v>
      </c>
      <c r="D11" s="5" t="n">
        <v>1707</v>
      </c>
      <c r="E11" s="5" t="n">
        <v>828</v>
      </c>
    </row>
    <row r="12" spans="1:5">
      <c r="A12" s="4" t="s">
        <v>145</v>
      </c>
      <c r="D12" s="5" t="n">
        <v>-1604</v>
      </c>
      <c r="E12" s="5" t="n">
        <v>0</v>
      </c>
    </row>
    <row r="13" spans="1:5">
      <c r="A13" s="4" t="s">
        <v>146</v>
      </c>
      <c r="D13" s="5" t="n">
        <v>-560</v>
      </c>
      <c r="E13" s="5" t="n">
        <v>0</v>
      </c>
    </row>
    <row r="14" spans="1:5">
      <c r="A14" s="4" t="s">
        <v>147</v>
      </c>
      <c r="D14" s="5" t="n">
        <v>8</v>
      </c>
      <c r="E14" s="5" t="n">
        <v>0</v>
      </c>
    </row>
    <row r="15" spans="1:5">
      <c r="A15" s="4" t="s">
        <v>148</v>
      </c>
      <c r="D15" s="5" t="n">
        <v>310</v>
      </c>
      <c r="E15" s="5" t="n">
        <v>203</v>
      </c>
    </row>
    <row r="16" spans="1:5">
      <c r="A16" s="4" t="s">
        <v>149</v>
      </c>
      <c r="D16" s="5" t="n">
        <v>5</v>
      </c>
      <c r="E16" s="5" t="n">
        <v>0</v>
      </c>
    </row>
    <row r="17" spans="1:5">
      <c r="A17" s="4" t="s">
        <v>150</v>
      </c>
      <c r="D17" s="5" t="n">
        <v>2380</v>
      </c>
      <c r="E17" s="5" t="n">
        <v>1150</v>
      </c>
    </row>
    <row r="18" spans="1:5">
      <c r="A18" s="4" t="s">
        <v>151</v>
      </c>
      <c r="D18" s="5" t="n">
        <v>-202</v>
      </c>
      <c r="E18" s="5" t="n">
        <v>0</v>
      </c>
    </row>
    <row r="19" spans="1:5">
      <c r="A19" s="4" t="s">
        <v>124</v>
      </c>
      <c r="D19" s="5" t="n">
        <v>284</v>
      </c>
      <c r="E19" s="5" t="n">
        <v>203</v>
      </c>
    </row>
    <row r="20" spans="1:5">
      <c r="A20" s="4" t="s">
        <v>152</v>
      </c>
      <c r="D20" s="5" t="n">
        <v>44</v>
      </c>
      <c r="E20" s="5" t="n">
        <v>52</v>
      </c>
    </row>
    <row r="21" spans="1:5">
      <c r="A21" s="4" t="s">
        <v>153</v>
      </c>
      <c r="D21" s="5" t="n">
        <v>-645</v>
      </c>
      <c r="E21" s="5" t="n">
        <v>-527</v>
      </c>
    </row>
    <row r="22" spans="1:5">
      <c r="A22" s="3" t="s">
        <v>154</v>
      </c>
    </row>
    <row r="23" spans="1:5">
      <c r="A23" s="4" t="s">
        <v>155</v>
      </c>
      <c r="D23" s="5" t="n">
        <v>1322</v>
      </c>
      <c r="E23" s="5" t="n">
        <v>-12920</v>
      </c>
    </row>
    <row r="24" spans="1:5">
      <c r="A24" s="4" t="s">
        <v>156</v>
      </c>
      <c r="D24" s="5" t="n">
        <v>-7665</v>
      </c>
      <c r="E24" s="5" t="n">
        <v>-4404</v>
      </c>
    </row>
    <row r="25" spans="1:5">
      <c r="A25" s="4" t="s">
        <v>157</v>
      </c>
      <c r="D25" s="5" t="n">
        <v>-4067</v>
      </c>
      <c r="E25" s="5" t="n">
        <v>4951</v>
      </c>
    </row>
    <row r="26" spans="1:5">
      <c r="A26" s="3" t="s">
        <v>158</v>
      </c>
    </row>
    <row r="27" spans="1:5">
      <c r="A27" s="4" t="s">
        <v>159</v>
      </c>
      <c r="D27" s="5" t="n">
        <v>19299</v>
      </c>
      <c r="E27" s="5" t="n">
        <v>192989</v>
      </c>
    </row>
    <row r="28" spans="1:5">
      <c r="A28" s="4" t="s">
        <v>160</v>
      </c>
      <c r="D28" s="5" t="n">
        <v>-43895</v>
      </c>
      <c r="E28" s="5" t="n">
        <v>-168609</v>
      </c>
    </row>
    <row r="29" spans="1:5">
      <c r="A29" s="4" t="s">
        <v>161</v>
      </c>
      <c r="D29" s="5" t="n">
        <v>33</v>
      </c>
      <c r="E29" s="5" t="n">
        <v>4273</v>
      </c>
    </row>
    <row r="30" spans="1:5">
      <c r="A30" s="4" t="s">
        <v>162</v>
      </c>
      <c r="D30" s="5" t="n">
        <v>-7170</v>
      </c>
      <c r="E30" s="5" t="n">
        <v>5469</v>
      </c>
    </row>
    <row r="31" spans="1:5">
      <c r="A31" s="4" t="s">
        <v>163</v>
      </c>
      <c r="D31" s="5" t="n">
        <v>-203</v>
      </c>
      <c r="E31" s="5" t="n">
        <v>-412</v>
      </c>
    </row>
    <row r="32" spans="1:5">
      <c r="A32" s="4" t="s">
        <v>164</v>
      </c>
      <c r="D32" s="5" t="n">
        <v>-5604</v>
      </c>
      <c r="E32" s="5" t="n">
        <v>-66467</v>
      </c>
    </row>
    <row r="33" spans="1:5">
      <c r="A33" s="4" t="s">
        <v>165</v>
      </c>
      <c r="D33" s="5" t="n">
        <v>271</v>
      </c>
      <c r="E33" s="5" t="n">
        <v>2072</v>
      </c>
    </row>
    <row r="34" spans="1:5">
      <c r="A34" s="4" t="s">
        <v>166</v>
      </c>
      <c r="D34" s="5" t="n">
        <v>0</v>
      </c>
      <c r="E34" s="5" t="n">
        <v>-608</v>
      </c>
    </row>
    <row r="35" spans="1:5">
      <c r="A35" s="4" t="s">
        <v>167</v>
      </c>
      <c r="D35" s="5" t="n">
        <v>0</v>
      </c>
      <c r="E35" s="5" t="n">
        <v>90940</v>
      </c>
    </row>
    <row r="36" spans="1:5">
      <c r="A36" s="4" t="s">
        <v>168</v>
      </c>
      <c r="D36" s="5" t="n">
        <v>-37269</v>
      </c>
      <c r="E36" s="5" t="n">
        <v>59647</v>
      </c>
    </row>
    <row r="37" spans="1:5">
      <c r="A37" s="3" t="s">
        <v>169</v>
      </c>
    </row>
    <row r="38" spans="1:5">
      <c r="A38" s="4" t="s">
        <v>170</v>
      </c>
      <c r="D38" s="5" t="n">
        <v>-43203</v>
      </c>
      <c r="E38" s="5" t="n">
        <v>78092</v>
      </c>
    </row>
    <row r="39" spans="1:5">
      <c r="A39" s="4" t="s">
        <v>171</v>
      </c>
      <c r="D39" s="5" t="n">
        <v>-64212</v>
      </c>
      <c r="E39" s="5" t="n">
        <v>-1832</v>
      </c>
    </row>
    <row r="40" spans="1:5">
      <c r="A40" s="4" t="s">
        <v>172</v>
      </c>
      <c r="D40" s="5" t="n">
        <v>3909</v>
      </c>
      <c r="E40" s="5" t="n">
        <v>7478</v>
      </c>
    </row>
    <row r="41" spans="1:5">
      <c r="A41" s="4" t="s">
        <v>173</v>
      </c>
      <c r="D41" s="5" t="n">
        <v>140064</v>
      </c>
      <c r="E41" s="5" t="n">
        <v>-193983</v>
      </c>
    </row>
    <row r="42" spans="1:5">
      <c r="A42" s="4" t="s">
        <v>174</v>
      </c>
      <c r="D42" s="5" t="n">
        <v>5000</v>
      </c>
      <c r="E42" s="5" t="n">
        <v>20000</v>
      </c>
    </row>
    <row r="43" spans="1:5">
      <c r="A43" s="4" t="s">
        <v>175</v>
      </c>
      <c r="D43" s="5" t="n">
        <v>-6195</v>
      </c>
      <c r="E43" s="5" t="n">
        <v>-3228</v>
      </c>
    </row>
    <row r="44" spans="1:5">
      <c r="A44" s="4" t="s">
        <v>176</v>
      </c>
      <c r="D44" s="5" t="n">
        <v>6632</v>
      </c>
      <c r="E44" s="5" t="n">
        <v>4477</v>
      </c>
    </row>
    <row r="45" spans="1:5">
      <c r="A45" s="4" t="s">
        <v>177</v>
      </c>
      <c r="D45" s="5" t="n">
        <v>41995</v>
      </c>
      <c r="E45" s="5" t="n">
        <v>-88996</v>
      </c>
    </row>
    <row r="46" spans="1:5">
      <c r="A46" s="4" t="s">
        <v>178</v>
      </c>
      <c r="D46" s="5" t="n">
        <v>659</v>
      </c>
      <c r="E46" s="5" t="n">
        <v>-24398</v>
      </c>
    </row>
    <row r="47" spans="1:5">
      <c r="A47" s="4" t="s">
        <v>179</v>
      </c>
      <c r="D47" s="5" t="n">
        <v>122313</v>
      </c>
      <c r="E47" s="5" t="n">
        <v>91059</v>
      </c>
    </row>
    <row r="48" spans="1:5">
      <c r="A48" s="4" t="s">
        <v>180</v>
      </c>
      <c r="B48" s="5" t="n">
        <v>122972</v>
      </c>
      <c r="C48" s="5" t="n">
        <v>66661</v>
      </c>
      <c r="D48" s="5" t="n">
        <v>122972</v>
      </c>
      <c r="E48" s="5" t="n">
        <v>66661</v>
      </c>
    </row>
    <row r="49" spans="1:5">
      <c r="A49" s="3" t="s">
        <v>181</v>
      </c>
    </row>
    <row r="50" spans="1:5">
      <c r="A50" s="4" t="s">
        <v>182</v>
      </c>
      <c r="D50" s="5" t="n">
        <v>7537</v>
      </c>
      <c r="E50" s="5" t="n">
        <v>4499</v>
      </c>
    </row>
    <row r="51" spans="1:5">
      <c r="A51" s="4" t="s">
        <v>183</v>
      </c>
      <c r="D51" s="5" t="n">
        <v>0</v>
      </c>
      <c r="E51" s="5" t="n">
        <v>2410</v>
      </c>
    </row>
    <row r="52" spans="1:5">
      <c r="A52" s="3" t="s">
        <v>184</v>
      </c>
    </row>
    <row r="53" spans="1:5">
      <c r="A53" s="4" t="s">
        <v>185</v>
      </c>
      <c r="B53" s="5" t="n">
        <v>-1253</v>
      </c>
      <c r="C53" s="5" t="n">
        <v>1103</v>
      </c>
      <c r="D53" s="5" t="n">
        <v>-6505</v>
      </c>
      <c r="E53" s="5" t="n">
        <v>1169</v>
      </c>
    </row>
    <row r="54" spans="1:5">
      <c r="A54" s="4" t="s">
        <v>186</v>
      </c>
      <c r="D54" s="5" t="n">
        <v>97</v>
      </c>
      <c r="E54" s="5" t="n">
        <v>-4</v>
      </c>
    </row>
    <row r="55" spans="1:5">
      <c r="A55" s="4" t="s">
        <v>187</v>
      </c>
      <c r="D55" s="5" t="n">
        <v>1575</v>
      </c>
      <c r="E55" s="5" t="n">
        <v>0</v>
      </c>
    </row>
    <row r="56" spans="1:5">
      <c r="A56" s="4" t="s">
        <v>188</v>
      </c>
      <c r="D56" s="5" t="n">
        <v>0</v>
      </c>
      <c r="E56" s="5" t="n">
        <v>285673</v>
      </c>
    </row>
    <row r="57" spans="1:5">
      <c r="A57" s="3" t="s">
        <v>189</v>
      </c>
    </row>
    <row r="58" spans="1:5">
      <c r="A58" s="4" t="s">
        <v>190</v>
      </c>
      <c r="B58" s="5" t="n">
        <v>0</v>
      </c>
      <c r="C58" s="5" t="n">
        <v>-815817</v>
      </c>
      <c r="D58" s="5" t="n">
        <v>0</v>
      </c>
      <c r="E58" s="5" t="n">
        <v>-815817</v>
      </c>
    </row>
    <row r="59" spans="1:5">
      <c r="A59" s="4" t="s">
        <v>191</v>
      </c>
      <c r="B59" s="5" t="n">
        <v>0</v>
      </c>
      <c r="C59" s="5" t="n">
        <v>-243679</v>
      </c>
      <c r="D59" s="5" t="n">
        <v>0</v>
      </c>
      <c r="E59" s="5" t="n">
        <v>-243679</v>
      </c>
    </row>
    <row r="60" spans="1:5">
      <c r="A60" s="4" t="s">
        <v>192</v>
      </c>
      <c r="B60" s="5" t="n">
        <v>0</v>
      </c>
      <c r="C60" s="5" t="n">
        <v>-258306</v>
      </c>
      <c r="D60" s="5" t="n">
        <v>0</v>
      </c>
      <c r="E60" s="5" t="n">
        <v>-258306</v>
      </c>
    </row>
    <row r="61" spans="1:5">
      <c r="A61" s="4" t="s">
        <v>193</v>
      </c>
      <c r="B61" s="5" t="n">
        <v>0</v>
      </c>
      <c r="C61" s="5" t="n">
        <v>282752</v>
      </c>
      <c r="D61" s="5" t="n">
        <v>0</v>
      </c>
      <c r="E61" s="5" t="n">
        <v>282752</v>
      </c>
    </row>
    <row r="62" spans="1:5">
      <c r="A62" s="4" t="s">
        <v>194</v>
      </c>
      <c r="B62" s="5" t="n">
        <v>0</v>
      </c>
      <c r="C62" s="5" t="n">
        <v>773867</v>
      </c>
      <c r="D62" s="5" t="n">
        <v>0</v>
      </c>
      <c r="E62" s="5" t="n">
        <v>773867</v>
      </c>
    </row>
    <row r="63" spans="1:5">
      <c r="A63" s="4" t="s">
        <v>195</v>
      </c>
      <c r="B63" s="5" t="n">
        <v>0</v>
      </c>
      <c r="C63" s="5" t="n">
        <v>3824</v>
      </c>
      <c r="D63" s="5" t="n">
        <v>0</v>
      </c>
      <c r="E63" s="5" t="n">
        <v>3824</v>
      </c>
    </row>
    <row r="64" spans="1:5">
      <c r="A64" s="4" t="s">
        <v>50</v>
      </c>
      <c r="B64" s="5" t="n">
        <v>0</v>
      </c>
      <c r="C64" s="5" t="n">
        <v>55925</v>
      </c>
      <c r="D64" s="5" t="n">
        <v>0</v>
      </c>
      <c r="E64" s="5" t="n">
        <v>55925</v>
      </c>
    </row>
    <row r="65" spans="1:5">
      <c r="A65" s="4" t="s">
        <v>196</v>
      </c>
      <c r="B65" s="7" t="n">
        <v>0</v>
      </c>
      <c r="C65" s="7" t="n">
        <v>10206</v>
      </c>
      <c r="D65" s="7" t="n">
        <v>0</v>
      </c>
      <c r="E65" s="7" t="n">
        <v>10206</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50"/>
    <col customWidth="1" max="5" min="5" width="21"/>
    <col customWidth="1" max="6" min="6" width="29"/>
  </cols>
  <sheetData>
    <row r="1" spans="1:6">
      <c r="A1" s="1" t="s">
        <v>909</v>
      </c>
      <c r="B1" s="2" t="s">
        <v>68</v>
      </c>
      <c r="D1" s="2" t="s">
        <v>1</v>
      </c>
      <c r="F1" s="2" t="s">
        <v>619</v>
      </c>
    </row>
    <row r="2" spans="1:6">
      <c r="B2" s="2" t="s">
        <v>910</v>
      </c>
      <c r="C2" s="2" t="s">
        <v>651</v>
      </c>
      <c r="D2" s="2" t="s">
        <v>910</v>
      </c>
      <c r="E2" s="2" t="s">
        <v>651</v>
      </c>
      <c r="F2" s="2" t="s">
        <v>911</v>
      </c>
    </row>
    <row r="3" spans="1:6">
      <c r="A3" s="3" t="s">
        <v>912</v>
      </c>
    </row>
    <row r="4" spans="1:6">
      <c r="A4" s="4" t="s">
        <v>802</v>
      </c>
      <c r="B4" s="7" t="n">
        <v>9414000</v>
      </c>
      <c r="D4" s="7" t="n">
        <v>9414000</v>
      </c>
      <c r="F4" s="7" t="n">
        <v>9678000</v>
      </c>
    </row>
    <row r="5" spans="1:6">
      <c r="A5" s="4" t="s">
        <v>913</v>
      </c>
    </row>
    <row r="6" spans="1:6">
      <c r="A6" s="3" t="s">
        <v>912</v>
      </c>
    </row>
    <row r="7" spans="1:6">
      <c r="A7" s="4" t="s">
        <v>802</v>
      </c>
      <c r="B7" s="7" t="n">
        <v>10000000</v>
      </c>
      <c r="D7" s="7" t="n">
        <v>10000000</v>
      </c>
      <c r="F7" s="5" t="n">
        <v>10000000</v>
      </c>
    </row>
    <row r="8" spans="1:6">
      <c r="A8" s="4" t="s">
        <v>914</v>
      </c>
      <c r="B8" s="5" t="n">
        <v>1</v>
      </c>
      <c r="D8" s="5" t="n">
        <v>1</v>
      </c>
    </row>
    <row r="9" spans="1:6">
      <c r="A9" s="4" t="s">
        <v>915</v>
      </c>
      <c r="D9" s="7" t="n">
        <v>70000</v>
      </c>
      <c r="F9" s="7" t="n">
        <v>70000</v>
      </c>
    </row>
    <row r="10" spans="1:6">
      <c r="A10" s="4" t="s">
        <v>916</v>
      </c>
      <c r="B10" s="4" t="s">
        <v>358</v>
      </c>
      <c r="D10" s="4" t="s">
        <v>358</v>
      </c>
      <c r="F10" s="4" t="s">
        <v>358</v>
      </c>
    </row>
    <row r="11" spans="1:6">
      <c r="A11" s="4" t="s">
        <v>679</v>
      </c>
      <c r="B11" s="7" t="n">
        <v>6000</v>
      </c>
      <c r="D11" s="7" t="n">
        <v>6000</v>
      </c>
      <c r="F11" s="7" t="n">
        <v>1000</v>
      </c>
    </row>
    <row r="12" spans="1:6">
      <c r="A12" s="4" t="s">
        <v>917</v>
      </c>
    </row>
    <row r="13" spans="1:6">
      <c r="A13" s="3" t="s">
        <v>912</v>
      </c>
    </row>
    <row r="14" spans="1:6">
      <c r="A14" s="4" t="s">
        <v>918</v>
      </c>
      <c r="B14" s="4" t="s">
        <v>919</v>
      </c>
      <c r="D14" s="4" t="s">
        <v>919</v>
      </c>
      <c r="F14" s="4" t="s">
        <v>919</v>
      </c>
    </row>
    <row r="15" spans="1:6">
      <c r="A15" s="4" t="s">
        <v>802</v>
      </c>
      <c r="B15" s="7" t="n">
        <v>5155000</v>
      </c>
      <c r="D15" s="7" t="n">
        <v>5155000</v>
      </c>
      <c r="F15" s="7" t="n">
        <v>5155000</v>
      </c>
    </row>
    <row r="16" spans="1:6">
      <c r="A16" s="4" t="s">
        <v>920</v>
      </c>
      <c r="B16" s="5" t="n">
        <v>1</v>
      </c>
      <c r="D16" s="5" t="n">
        <v>1</v>
      </c>
      <c r="F16" s="5" t="n">
        <v>1</v>
      </c>
    </row>
    <row r="17" spans="1:6">
      <c r="A17" s="4" t="s">
        <v>921</v>
      </c>
    </row>
    <row r="18" spans="1:6">
      <c r="A18" s="3" t="s">
        <v>912</v>
      </c>
    </row>
    <row r="19" spans="1:6">
      <c r="A19" s="4" t="s">
        <v>918</v>
      </c>
      <c r="B19" s="4" t="s">
        <v>922</v>
      </c>
      <c r="D19" s="4" t="s">
        <v>922</v>
      </c>
      <c r="F19" s="4" t="s">
        <v>922</v>
      </c>
    </row>
    <row r="20" spans="1:6">
      <c r="A20" s="4" t="s">
        <v>802</v>
      </c>
      <c r="B20" s="7" t="n">
        <v>10000000</v>
      </c>
      <c r="D20" s="7" t="n">
        <v>10000000</v>
      </c>
      <c r="F20" s="7" t="n">
        <v>10000000</v>
      </c>
    </row>
    <row r="21" spans="1:6">
      <c r="A21" s="4" t="s">
        <v>920</v>
      </c>
      <c r="B21" s="5" t="n">
        <v>1</v>
      </c>
      <c r="D21" s="5" t="n">
        <v>1</v>
      </c>
      <c r="F21" s="5" t="n">
        <v>1</v>
      </c>
    </row>
    <row r="22" spans="1:6">
      <c r="A22" s="4" t="s">
        <v>923</v>
      </c>
    </row>
    <row r="23" spans="1:6">
      <c r="A23" s="3" t="s">
        <v>912</v>
      </c>
    </row>
    <row r="24" spans="1:6">
      <c r="A24" s="4" t="s">
        <v>924</v>
      </c>
      <c r="B24" s="7" t="n">
        <v>56000</v>
      </c>
      <c r="D24" s="7" t="n">
        <v>56000</v>
      </c>
      <c r="F24" s="7" t="n">
        <v>8000</v>
      </c>
    </row>
    <row r="25" spans="1:6">
      <c r="A25" s="4" t="s">
        <v>925</v>
      </c>
    </row>
    <row r="26" spans="1:6">
      <c r="A26" s="3" t="s">
        <v>912</v>
      </c>
    </row>
    <row r="27" spans="1:6">
      <c r="A27" s="4" t="s">
        <v>926</v>
      </c>
      <c r="B27" s="5" t="n">
        <v>0</v>
      </c>
    </row>
    <row r="28" spans="1:6">
      <c r="A28" s="4" t="s">
        <v>927</v>
      </c>
    </row>
    <row r="29" spans="1:6">
      <c r="A29" s="3" t="s">
        <v>912</v>
      </c>
    </row>
    <row r="30" spans="1:6">
      <c r="A30" s="4" t="s">
        <v>928</v>
      </c>
      <c r="B30" s="7" t="n">
        <v>-1000</v>
      </c>
      <c r="C30" s="7" t="n">
        <v>-1000</v>
      </c>
      <c r="D30" s="7" t="n">
        <v>4000</v>
      </c>
      <c r="E30" s="7" t="n">
        <v>4000</v>
      </c>
    </row>
    <row r="31" spans="1:6">
      <c r="A31" s="4" t="s">
        <v>929</v>
      </c>
    </row>
    <row r="32" spans="1:6">
      <c r="A32" s="3" t="s">
        <v>912</v>
      </c>
    </row>
    <row r="33" spans="1:6">
      <c r="A33" s="4" t="s">
        <v>918</v>
      </c>
      <c r="B33" s="4" t="s">
        <v>919</v>
      </c>
      <c r="D33" s="4" t="s">
        <v>919</v>
      </c>
    </row>
    <row r="34" spans="1:6">
      <c r="A34" s="4" t="s">
        <v>802</v>
      </c>
      <c r="B34" s="7" t="n">
        <v>5155000</v>
      </c>
      <c r="D34" s="7" t="n">
        <v>5155000</v>
      </c>
    </row>
    <row r="35" spans="1:6">
      <c r="A35" s="4" t="s">
        <v>930</v>
      </c>
      <c r="D35" s="4" t="s">
        <v>931</v>
      </c>
    </row>
    <row r="36" spans="1:6">
      <c r="A36" s="4" t="s">
        <v>932</v>
      </c>
      <c r="B36" s="7" t="n">
        <v>400000</v>
      </c>
      <c r="D36" s="7" t="n">
        <v>400000</v>
      </c>
      <c r="F36" s="5" t="n">
        <v>400000</v>
      </c>
    </row>
    <row r="37" spans="1:6">
      <c r="A37" s="4" t="s">
        <v>933</v>
      </c>
    </row>
    <row r="38" spans="1:6">
      <c r="A38" s="3" t="s">
        <v>912</v>
      </c>
    </row>
    <row r="39" spans="1:6">
      <c r="A39" s="4" t="s">
        <v>918</v>
      </c>
      <c r="B39" s="4" t="s">
        <v>922</v>
      </c>
      <c r="D39" s="4" t="s">
        <v>922</v>
      </c>
    </row>
    <row r="40" spans="1:6">
      <c r="A40" s="4" t="s">
        <v>802</v>
      </c>
      <c r="B40" s="7" t="n">
        <v>10000000</v>
      </c>
      <c r="D40" s="7" t="n">
        <v>10000000</v>
      </c>
    </row>
    <row r="41" spans="1:6">
      <c r="A41" s="4" t="s">
        <v>930</v>
      </c>
      <c r="D41" s="4" t="s">
        <v>340</v>
      </c>
    </row>
    <row r="42" spans="1:6">
      <c r="A42" s="4" t="s">
        <v>932</v>
      </c>
      <c r="B42" s="7" t="n">
        <v>600000</v>
      </c>
      <c r="D42" s="7" t="n">
        <v>600000</v>
      </c>
      <c r="F42" s="7" t="n">
        <v>6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934</v>
      </c>
      <c r="B1" s="2" t="s">
        <v>1</v>
      </c>
      <c r="C1" s="2" t="s">
        <v>619</v>
      </c>
    </row>
    <row r="2" spans="1:3">
      <c r="B2" s="2" t="s">
        <v>935</v>
      </c>
      <c r="C2" s="2" t="s">
        <v>911</v>
      </c>
    </row>
    <row r="3" spans="1:3">
      <c r="A3" s="3" t="s">
        <v>912</v>
      </c>
    </row>
    <row r="4" spans="1:3">
      <c r="A4" s="4" t="s">
        <v>802</v>
      </c>
      <c r="B4" s="7" t="n">
        <v>9414000</v>
      </c>
      <c r="C4" s="7" t="n">
        <v>9678000</v>
      </c>
    </row>
    <row r="5" spans="1:3">
      <c r="A5" s="4" t="s">
        <v>917</v>
      </c>
    </row>
    <row r="6" spans="1:3">
      <c r="A6" s="3" t="s">
        <v>912</v>
      </c>
    </row>
    <row r="7" spans="1:3">
      <c r="A7" s="4" t="s">
        <v>920</v>
      </c>
      <c r="B7" s="5" t="n">
        <v>1</v>
      </c>
      <c r="C7" s="5" t="n">
        <v>1</v>
      </c>
    </row>
    <row r="8" spans="1:3">
      <c r="A8" s="4" t="s">
        <v>802</v>
      </c>
      <c r="B8" s="7" t="n">
        <v>5155000</v>
      </c>
      <c r="C8" s="7" t="n">
        <v>5155000</v>
      </c>
    </row>
    <row r="9" spans="1:3">
      <c r="A9" s="4" t="s">
        <v>936</v>
      </c>
      <c r="B9" s="5" t="n">
        <v>0</v>
      </c>
      <c r="C9" s="5" t="n">
        <v>0</v>
      </c>
    </row>
    <row r="10" spans="1:3">
      <c r="A10" s="4" t="s">
        <v>937</v>
      </c>
      <c r="B10" s="7" t="n">
        <v>0</v>
      </c>
      <c r="C10" s="7" t="n">
        <v>81000</v>
      </c>
    </row>
    <row r="11" spans="1:3">
      <c r="A11" s="4" t="s">
        <v>938</v>
      </c>
      <c r="B11" s="4" t="s">
        <v>939</v>
      </c>
      <c r="C11" s="4" t="s">
        <v>940</v>
      </c>
    </row>
    <row r="12" spans="1:3">
      <c r="A12" s="4" t="s">
        <v>918</v>
      </c>
      <c r="B12" s="4" t="s">
        <v>919</v>
      </c>
      <c r="C12" s="4" t="s">
        <v>919</v>
      </c>
    </row>
    <row r="13" spans="1:3">
      <c r="A13" s="4" t="s">
        <v>941</v>
      </c>
      <c r="B13" s="4" t="s">
        <v>942</v>
      </c>
      <c r="C13" s="4" t="s">
        <v>943</v>
      </c>
    </row>
    <row r="14" spans="1:3">
      <c r="A14" s="4" t="s">
        <v>921</v>
      </c>
    </row>
    <row r="15" spans="1:3">
      <c r="A15" s="3" t="s">
        <v>912</v>
      </c>
    </row>
    <row r="16" spans="1:3">
      <c r="A16" s="4" t="s">
        <v>920</v>
      </c>
      <c r="B16" s="5" t="n">
        <v>1</v>
      </c>
      <c r="C16" s="5" t="n">
        <v>1</v>
      </c>
    </row>
    <row r="17" spans="1:3">
      <c r="A17" s="4" t="s">
        <v>802</v>
      </c>
      <c r="B17" s="7" t="n">
        <v>10000000</v>
      </c>
      <c r="C17" s="7" t="n">
        <v>10000000</v>
      </c>
    </row>
    <row r="18" spans="1:3">
      <c r="A18" s="4" t="s">
        <v>936</v>
      </c>
      <c r="B18" s="5" t="n">
        <v>31000</v>
      </c>
      <c r="C18" s="5" t="n">
        <v>29000</v>
      </c>
    </row>
    <row r="19" spans="1:3">
      <c r="A19" s="4" t="s">
        <v>937</v>
      </c>
      <c r="B19" s="7" t="n">
        <v>0</v>
      </c>
      <c r="C19" s="7" t="n">
        <v>0</v>
      </c>
    </row>
    <row r="20" spans="1:3">
      <c r="A20" s="4" t="s">
        <v>938</v>
      </c>
      <c r="B20" s="4" t="s">
        <v>944</v>
      </c>
      <c r="C20" s="4" t="s">
        <v>353</v>
      </c>
    </row>
    <row r="21" spans="1:3">
      <c r="A21" s="4" t="s">
        <v>918</v>
      </c>
      <c r="B21" s="4" t="s">
        <v>922</v>
      </c>
      <c r="C21" s="4" t="s">
        <v>922</v>
      </c>
    </row>
    <row r="22" spans="1:3">
      <c r="A22" s="4" t="s">
        <v>941</v>
      </c>
      <c r="B22" s="4" t="s">
        <v>945</v>
      </c>
      <c r="C22" s="4" t="s">
        <v>9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947</v>
      </c>
      <c r="B1" s="2" t="s">
        <v>1</v>
      </c>
      <c r="C1" s="2" t="s">
        <v>619</v>
      </c>
    </row>
    <row r="2" spans="1:3">
      <c r="B2" s="2" t="s">
        <v>799</v>
      </c>
      <c r="C2" s="2" t="s">
        <v>800</v>
      </c>
    </row>
    <row r="3" spans="1:3">
      <c r="A3" s="3" t="s">
        <v>912</v>
      </c>
    </row>
    <row r="4" spans="1:3">
      <c r="A4" s="4" t="s">
        <v>802</v>
      </c>
      <c r="B4" s="7" t="n">
        <v>9414000</v>
      </c>
      <c r="C4" s="7" t="n">
        <v>9678000</v>
      </c>
    </row>
    <row r="5" spans="1:3">
      <c r="A5" s="4" t="s">
        <v>936</v>
      </c>
      <c r="B5" s="5" t="n">
        <v>160000</v>
      </c>
      <c r="C5" s="5" t="n">
        <v>118000</v>
      </c>
    </row>
    <row r="6" spans="1:3">
      <c r="A6" s="4" t="s">
        <v>937</v>
      </c>
      <c r="B6" s="7" t="n">
        <v>160000</v>
      </c>
      <c r="C6" s="7" t="n">
        <v>118000</v>
      </c>
    </row>
    <row r="7" spans="1:3">
      <c r="A7" s="4" t="s">
        <v>948</v>
      </c>
    </row>
    <row r="8" spans="1:3">
      <c r="A8" s="3" t="s">
        <v>912</v>
      </c>
    </row>
    <row r="9" spans="1:3">
      <c r="A9" s="4" t="s">
        <v>914</v>
      </c>
      <c r="B9" s="5" t="n">
        <v>1</v>
      </c>
      <c r="C9" s="5" t="n">
        <v>1</v>
      </c>
    </row>
    <row r="10" spans="1:3">
      <c r="A10" s="4" t="s">
        <v>802</v>
      </c>
      <c r="B10" s="7" t="n">
        <v>3111000</v>
      </c>
      <c r="C10" s="7" t="n">
        <v>3224000</v>
      </c>
    </row>
    <row r="11" spans="1:3">
      <c r="A11" s="4" t="s">
        <v>936</v>
      </c>
      <c r="B11" s="5" t="n">
        <v>0</v>
      </c>
      <c r="C11" s="5" t="n">
        <v>96000</v>
      </c>
    </row>
    <row r="12" spans="1:3">
      <c r="A12" s="4" t="s">
        <v>937</v>
      </c>
      <c r="B12" s="7" t="n">
        <v>121000</v>
      </c>
      <c r="C12" s="7" t="n">
        <v>0</v>
      </c>
    </row>
    <row r="13" spans="1:3">
      <c r="A13" s="4" t="s">
        <v>918</v>
      </c>
      <c r="B13" s="4" t="s">
        <v>949</v>
      </c>
      <c r="C13" s="4" t="s">
        <v>949</v>
      </c>
    </row>
    <row r="14" spans="1:3">
      <c r="A14" s="4" t="s">
        <v>941</v>
      </c>
      <c r="B14" s="4" t="s">
        <v>950</v>
      </c>
      <c r="C14" s="4" t="s">
        <v>951</v>
      </c>
    </row>
    <row r="15" spans="1:3">
      <c r="A15" s="4" t="s">
        <v>952</v>
      </c>
    </row>
    <row r="16" spans="1:3">
      <c r="A16" s="3" t="s">
        <v>912</v>
      </c>
    </row>
    <row r="17" spans="1:3">
      <c r="A17" s="4" t="s">
        <v>914</v>
      </c>
      <c r="B17" s="5" t="n">
        <v>1</v>
      </c>
      <c r="C17" s="5" t="n">
        <v>1</v>
      </c>
    </row>
    <row r="18" spans="1:3">
      <c r="A18" s="4" t="s">
        <v>802</v>
      </c>
      <c r="B18" s="7" t="n">
        <v>1596000</v>
      </c>
      <c r="C18" s="7" t="n">
        <v>1615000</v>
      </c>
    </row>
    <row r="19" spans="1:3">
      <c r="A19" s="4" t="s">
        <v>936</v>
      </c>
      <c r="B19" s="5" t="n">
        <v>0</v>
      </c>
      <c r="C19" s="5" t="n">
        <v>0</v>
      </c>
    </row>
    <row r="20" spans="1:3">
      <c r="A20" s="4" t="s">
        <v>937</v>
      </c>
      <c r="B20" s="7" t="n">
        <v>39000</v>
      </c>
      <c r="C20" s="7" t="n">
        <v>22000</v>
      </c>
    </row>
    <row r="21" spans="1:3">
      <c r="A21" s="4" t="s">
        <v>918</v>
      </c>
      <c r="B21" s="4" t="s">
        <v>953</v>
      </c>
      <c r="C21" s="4" t="s">
        <v>953</v>
      </c>
    </row>
    <row r="22" spans="1:3">
      <c r="A22" s="4" t="s">
        <v>941</v>
      </c>
      <c r="B22" s="4" t="s">
        <v>954</v>
      </c>
      <c r="C22" s="4" t="s">
        <v>955</v>
      </c>
    </row>
    <row r="23" spans="1:3">
      <c r="A23" s="4" t="s">
        <v>956</v>
      </c>
    </row>
    <row r="24" spans="1:3">
      <c r="A24" s="3" t="s">
        <v>912</v>
      </c>
    </row>
    <row r="25" spans="1:3">
      <c r="A25" s="4" t="s">
        <v>914</v>
      </c>
      <c r="B25" s="5" t="n">
        <v>1</v>
      </c>
      <c r="C25" s="5" t="n">
        <v>1</v>
      </c>
    </row>
    <row r="26" spans="1:3">
      <c r="A26" s="4" t="s">
        <v>802</v>
      </c>
      <c r="B26" s="7" t="n">
        <v>3111000</v>
      </c>
      <c r="C26" s="7" t="n">
        <v>3224000</v>
      </c>
    </row>
    <row r="27" spans="1:3">
      <c r="A27" s="4" t="s">
        <v>936</v>
      </c>
      <c r="B27" s="5" t="n">
        <v>121000</v>
      </c>
      <c r="C27" s="5" t="n">
        <v>0</v>
      </c>
    </row>
    <row r="28" spans="1:3">
      <c r="A28" s="4" t="s">
        <v>937</v>
      </c>
      <c r="B28" s="7" t="n">
        <v>0</v>
      </c>
      <c r="C28" s="7" t="n">
        <v>96000</v>
      </c>
    </row>
    <row r="29" spans="1:3">
      <c r="A29" s="4" t="s">
        <v>918</v>
      </c>
      <c r="B29" s="4" t="s">
        <v>949</v>
      </c>
      <c r="C29" s="4" t="s">
        <v>949</v>
      </c>
    </row>
    <row r="30" spans="1:3">
      <c r="A30" s="4" t="s">
        <v>941</v>
      </c>
      <c r="B30" s="4" t="s">
        <v>950</v>
      </c>
      <c r="C30" s="4" t="s">
        <v>951</v>
      </c>
    </row>
    <row r="31" spans="1:3">
      <c r="A31" s="4" t="s">
        <v>957</v>
      </c>
    </row>
    <row r="32" spans="1:3">
      <c r="A32" s="3" t="s">
        <v>912</v>
      </c>
    </row>
    <row r="33" spans="1:3">
      <c r="A33" s="4" t="s">
        <v>914</v>
      </c>
      <c r="B33" s="5" t="n">
        <v>1</v>
      </c>
      <c r="C33" s="5" t="n">
        <v>1</v>
      </c>
    </row>
    <row r="34" spans="1:3">
      <c r="A34" s="4" t="s">
        <v>802</v>
      </c>
      <c r="B34" s="7" t="n">
        <v>1596000</v>
      </c>
      <c r="C34" s="7" t="n">
        <v>1615000</v>
      </c>
    </row>
    <row r="35" spans="1:3">
      <c r="A35" s="4" t="s">
        <v>936</v>
      </c>
      <c r="B35" s="5" t="n">
        <v>39000</v>
      </c>
      <c r="C35" s="5" t="n">
        <v>22000</v>
      </c>
    </row>
    <row r="36" spans="1:3">
      <c r="A36" s="4" t="s">
        <v>937</v>
      </c>
      <c r="B36" s="7" t="n">
        <v>0</v>
      </c>
      <c r="C36" s="7" t="n">
        <v>0</v>
      </c>
    </row>
    <row r="37" spans="1:3">
      <c r="A37" s="4" t="s">
        <v>918</v>
      </c>
      <c r="B37" s="4" t="s">
        <v>953</v>
      </c>
      <c r="C37" s="4" t="s">
        <v>953</v>
      </c>
    </row>
    <row r="38" spans="1:3">
      <c r="A38" s="4" t="s">
        <v>941</v>
      </c>
      <c r="B38" s="4" t="s">
        <v>954</v>
      </c>
      <c r="C38" s="4" t="s">
        <v>955</v>
      </c>
    </row>
    <row r="39" spans="1:3">
      <c r="A39" s="4" t="s">
        <v>958</v>
      </c>
    </row>
    <row r="40" spans="1:3">
      <c r="A40" s="3" t="s">
        <v>912</v>
      </c>
    </row>
    <row r="41" spans="1:3">
      <c r="A41" s="4" t="s">
        <v>959</v>
      </c>
      <c r="B41" s="4" t="s">
        <v>358</v>
      </c>
      <c r="C41" s="4" t="s">
        <v>358</v>
      </c>
    </row>
    <row r="42" spans="1:3">
      <c r="A42" s="4" t="s">
        <v>960</v>
      </c>
    </row>
    <row r="43" spans="1:3">
      <c r="A43" s="3" t="s">
        <v>912</v>
      </c>
    </row>
    <row r="44" spans="1:3">
      <c r="A44" s="4" t="s">
        <v>959</v>
      </c>
      <c r="B44" s="4" t="s">
        <v>961</v>
      </c>
      <c r="C44" s="4" t="s">
        <v>961</v>
      </c>
    </row>
    <row r="45" spans="1:3">
      <c r="A45" s="4" t="s">
        <v>962</v>
      </c>
    </row>
    <row r="46" spans="1:3">
      <c r="A46" s="3" t="s">
        <v>912</v>
      </c>
    </row>
    <row r="47" spans="1:3">
      <c r="A47" s="4" t="s">
        <v>959</v>
      </c>
      <c r="B47" s="4" t="s">
        <v>358</v>
      </c>
      <c r="C47" s="4" t="s">
        <v>358</v>
      </c>
    </row>
    <row r="48" spans="1:3">
      <c r="A48" s="4" t="s">
        <v>963</v>
      </c>
    </row>
    <row r="49" spans="1:3">
      <c r="A49" s="3" t="s">
        <v>912</v>
      </c>
    </row>
    <row r="50" spans="1:3">
      <c r="A50" s="4" t="s">
        <v>959</v>
      </c>
      <c r="B50" s="4" t="s">
        <v>961</v>
      </c>
      <c r="C50" s="4" t="s">
        <v>9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964</v>
      </c>
      <c r="B1" s="2" t="s">
        <v>1</v>
      </c>
      <c r="C1" s="2" t="s">
        <v>619</v>
      </c>
    </row>
    <row r="2" spans="1:3">
      <c r="B2" s="2" t="s">
        <v>2</v>
      </c>
      <c r="C2" s="2" t="s">
        <v>23</v>
      </c>
    </row>
    <row r="3" spans="1:3">
      <c r="A3" s="3" t="s">
        <v>912</v>
      </c>
    </row>
    <row r="4" spans="1:3">
      <c r="A4" s="4" t="s">
        <v>802</v>
      </c>
      <c r="B4" s="7" t="n">
        <v>9414000</v>
      </c>
      <c r="C4" s="7" t="n">
        <v>9678000</v>
      </c>
    </row>
    <row r="5" spans="1:3">
      <c r="A5" s="4" t="s">
        <v>913</v>
      </c>
    </row>
    <row r="6" spans="1:3">
      <c r="A6" s="3" t="s">
        <v>912</v>
      </c>
    </row>
    <row r="7" spans="1:3">
      <c r="A7" s="4" t="s">
        <v>802</v>
      </c>
      <c r="B7" s="7" t="n">
        <v>10000000</v>
      </c>
      <c r="C7" s="7" t="n">
        <v>10000000</v>
      </c>
    </row>
    <row r="8" spans="1:3">
      <c r="A8" s="4" t="s">
        <v>916</v>
      </c>
      <c r="B8" s="4" t="s">
        <v>358</v>
      </c>
      <c r="C8" s="4" t="s">
        <v>358</v>
      </c>
    </row>
    <row r="9" spans="1:3">
      <c r="A9" s="4" t="s">
        <v>915</v>
      </c>
      <c r="B9" s="7" t="n">
        <v>70000</v>
      </c>
      <c r="C9" s="7" t="n">
        <v>70000</v>
      </c>
    </row>
    <row r="10" spans="1:3">
      <c r="A10" s="4" t="s">
        <v>965</v>
      </c>
      <c r="B10" s="5" t="n">
        <v>70000</v>
      </c>
      <c r="C10" s="5" t="n">
        <v>70000</v>
      </c>
    </row>
    <row r="11" spans="1:3">
      <c r="A11" s="4" t="s">
        <v>679</v>
      </c>
      <c r="B11" s="5" t="n">
        <v>6000</v>
      </c>
      <c r="C11" s="5" t="n">
        <v>1000</v>
      </c>
    </row>
    <row r="12" spans="1:3">
      <c r="A12" s="4" t="s">
        <v>966</v>
      </c>
      <c r="B12" s="7" t="n">
        <v>0</v>
      </c>
      <c r="C12"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23</v>
      </c>
    </row>
    <row r="2" spans="1:3">
      <c r="A2" s="3" t="s">
        <v>968</v>
      </c>
    </row>
    <row r="3" spans="1:3">
      <c r="A3" s="4" t="s">
        <v>969</v>
      </c>
      <c r="B3" s="7" t="n">
        <v>21388</v>
      </c>
      <c r="C3" s="7" t="n">
        <v>21388</v>
      </c>
    </row>
    <row r="4" spans="1:3">
      <c r="A4" s="4" t="s">
        <v>970</v>
      </c>
      <c r="B4" s="5" t="n">
        <v>-4487</v>
      </c>
      <c r="C4" s="5" t="n">
        <v>-2776</v>
      </c>
    </row>
    <row r="5" spans="1:3">
      <c r="A5" s="4" t="s">
        <v>971</v>
      </c>
      <c r="B5" s="5" t="n">
        <v>16901</v>
      </c>
      <c r="C5" s="5" t="n">
        <v>18612</v>
      </c>
    </row>
    <row r="6" spans="1:3">
      <c r="A6" s="4" t="s">
        <v>972</v>
      </c>
    </row>
    <row r="7" spans="1:3">
      <c r="A7" s="3" t="s">
        <v>968</v>
      </c>
    </row>
    <row r="8" spans="1:3">
      <c r="A8" s="4" t="s">
        <v>969</v>
      </c>
      <c r="B8" s="5" t="n">
        <v>16057</v>
      </c>
      <c r="C8" s="5" t="n">
        <v>16057</v>
      </c>
    </row>
    <row r="9" spans="1:3">
      <c r="A9" s="4" t="s">
        <v>970</v>
      </c>
      <c r="B9" s="5" t="n">
        <v>-3925</v>
      </c>
      <c r="C9" s="5" t="n">
        <v>-2408</v>
      </c>
    </row>
    <row r="10" spans="1:3">
      <c r="A10" s="4" t="s">
        <v>971</v>
      </c>
      <c r="B10" s="5" t="n">
        <v>12132</v>
      </c>
      <c r="C10" s="5" t="n">
        <v>13649</v>
      </c>
    </row>
    <row r="11" spans="1:3">
      <c r="A11" s="4" t="s">
        <v>972</v>
      </c>
    </row>
    <row r="12" spans="1:3">
      <c r="A12" s="3" t="s">
        <v>968</v>
      </c>
    </row>
    <row r="13" spans="1:3">
      <c r="A13" s="4" t="s">
        <v>969</v>
      </c>
      <c r="B13" s="5" t="n">
        <v>5214</v>
      </c>
      <c r="C13" s="5" t="n">
        <v>5214</v>
      </c>
    </row>
    <row r="14" spans="1:3">
      <c r="A14" s="4" t="s">
        <v>970</v>
      </c>
      <c r="B14" s="5" t="n">
        <v>-462</v>
      </c>
      <c r="C14" s="5" t="n">
        <v>-308</v>
      </c>
    </row>
    <row r="15" spans="1:3">
      <c r="A15" s="4" t="s">
        <v>971</v>
      </c>
      <c r="B15" s="5" t="n">
        <v>4752</v>
      </c>
      <c r="C15" s="5" t="n">
        <v>4906</v>
      </c>
    </row>
    <row r="16" spans="1:3">
      <c r="A16" s="4" t="s">
        <v>973</v>
      </c>
    </row>
    <row r="17" spans="1:3">
      <c r="A17" s="3" t="s">
        <v>968</v>
      </c>
    </row>
    <row r="18" spans="1:3">
      <c r="A18" s="4" t="s">
        <v>969</v>
      </c>
      <c r="B18" s="5" t="n">
        <v>117</v>
      </c>
      <c r="C18" s="5" t="n">
        <v>117</v>
      </c>
    </row>
    <row r="19" spans="1:3">
      <c r="A19" s="4" t="s">
        <v>970</v>
      </c>
      <c r="B19" s="5" t="n">
        <v>-100</v>
      </c>
      <c r="C19" s="5" t="n">
        <v>-60</v>
      </c>
    </row>
    <row r="20" spans="1:3">
      <c r="A20" s="4" t="s">
        <v>971</v>
      </c>
      <c r="B20" s="7" t="n">
        <v>17</v>
      </c>
      <c r="C20" s="7" t="n">
        <v>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74</v>
      </c>
      <c r="B1" s="2" t="s">
        <v>68</v>
      </c>
      <c r="D1" s="2" t="s">
        <v>1</v>
      </c>
    </row>
    <row r="2" spans="1:5">
      <c r="B2" s="2" t="s">
        <v>2</v>
      </c>
      <c r="C2" s="2" t="s">
        <v>69</v>
      </c>
      <c r="D2" s="2" t="s">
        <v>2</v>
      </c>
      <c r="E2" s="2" t="s">
        <v>69</v>
      </c>
    </row>
    <row r="3" spans="1:5">
      <c r="A3" s="3" t="s">
        <v>244</v>
      </c>
    </row>
    <row r="4" spans="1:5">
      <c r="A4" s="4" t="s">
        <v>975</v>
      </c>
      <c r="B4" s="7" t="n">
        <v>802</v>
      </c>
      <c r="C4" s="7" t="n">
        <v>816</v>
      </c>
      <c r="D4" s="7" t="n">
        <v>1707</v>
      </c>
      <c r="E4" s="7" t="n">
        <v>82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v>
      </c>
      <c r="C2" s="2" t="s">
        <v>69</v>
      </c>
    </row>
    <row r="3" spans="1:3">
      <c r="A3" s="3" t="s">
        <v>977</v>
      </c>
    </row>
    <row r="4" spans="1:3">
      <c r="A4" s="4" t="s">
        <v>978</v>
      </c>
      <c r="B4" s="7" t="n">
        <v>166549</v>
      </c>
      <c r="C4" s="7" t="n">
        <v>1501</v>
      </c>
    </row>
    <row r="5" spans="1:3">
      <c r="A5" s="4" t="s">
        <v>979</v>
      </c>
      <c r="B5" s="5" t="n">
        <v>1384</v>
      </c>
      <c r="C5" s="5" t="n">
        <v>167131</v>
      </c>
    </row>
    <row r="6" spans="1:3">
      <c r="A6" s="4" t="s">
        <v>980</v>
      </c>
      <c r="B6" s="7" t="n">
        <v>167933</v>
      </c>
      <c r="C6" s="7" t="n">
        <v>16863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981</v>
      </c>
      <c r="B1" s="2" t="s">
        <v>68</v>
      </c>
      <c r="D1" s="2" t="s">
        <v>1</v>
      </c>
    </row>
    <row r="2" spans="1:5">
      <c r="B2" s="2" t="s">
        <v>2</v>
      </c>
      <c r="C2" s="2" t="s">
        <v>69</v>
      </c>
      <c r="D2" s="2" t="s">
        <v>2</v>
      </c>
      <c r="E2" s="2" t="s">
        <v>69</v>
      </c>
    </row>
    <row r="3" spans="1:5">
      <c r="A3" s="3" t="s">
        <v>982</v>
      </c>
    </row>
    <row r="4" spans="1:5">
      <c r="A4" s="4" t="s">
        <v>983</v>
      </c>
      <c r="B4" s="7" t="n">
        <v>3631</v>
      </c>
      <c r="C4" s="7" t="n">
        <v>2526</v>
      </c>
      <c r="D4" s="7" t="n">
        <v>6257</v>
      </c>
      <c r="E4" s="7" t="n">
        <v>3623</v>
      </c>
    </row>
    <row r="5" spans="1:5">
      <c r="A5" s="4" t="s">
        <v>984</v>
      </c>
      <c r="B5" s="5" t="n">
        <v>5459</v>
      </c>
      <c r="C5" s="5" t="n">
        <v>6359</v>
      </c>
      <c r="D5" s="5" t="n">
        <v>10228</v>
      </c>
      <c r="E5" s="5" t="n">
        <v>11265</v>
      </c>
    </row>
    <row r="6" spans="1:5">
      <c r="A6" s="4" t="s">
        <v>985</v>
      </c>
      <c r="B6" s="5" t="n">
        <v>9090</v>
      </c>
      <c r="C6" s="5" t="n">
        <v>8885</v>
      </c>
      <c r="D6" s="5" t="n">
        <v>16485</v>
      </c>
      <c r="E6" s="5" t="n">
        <v>14888</v>
      </c>
    </row>
    <row r="7" spans="1:5">
      <c r="A7" s="4" t="s">
        <v>986</v>
      </c>
      <c r="D7" s="5" t="n">
        <v>1100</v>
      </c>
    </row>
    <row r="8" spans="1:5">
      <c r="A8" s="4" t="s">
        <v>987</v>
      </c>
    </row>
    <row r="9" spans="1:5">
      <c r="A9" s="3" t="s">
        <v>982</v>
      </c>
    </row>
    <row r="10" spans="1:5">
      <c r="A10" s="4" t="s">
        <v>983</v>
      </c>
      <c r="B10" s="5" t="n">
        <v>2375</v>
      </c>
      <c r="C10" s="5" t="n">
        <v>1157</v>
      </c>
      <c r="D10" s="5" t="n">
        <v>3617</v>
      </c>
      <c r="E10" s="5" t="n">
        <v>1157</v>
      </c>
    </row>
    <row r="11" spans="1:5">
      <c r="A11" s="4" t="s">
        <v>988</v>
      </c>
    </row>
    <row r="12" spans="1:5">
      <c r="A12" s="3" t="s">
        <v>982</v>
      </c>
    </row>
    <row r="13" spans="1:5">
      <c r="A13" s="4" t="s">
        <v>983</v>
      </c>
      <c r="B13" s="5" t="n">
        <v>494</v>
      </c>
      <c r="C13" s="5" t="n">
        <v>669</v>
      </c>
      <c r="D13" s="5" t="n">
        <v>971</v>
      </c>
      <c r="E13" s="5" t="n">
        <v>949</v>
      </c>
    </row>
    <row r="14" spans="1:5">
      <c r="A14" s="4" t="s">
        <v>989</v>
      </c>
    </row>
    <row r="15" spans="1:5">
      <c r="A15" s="3" t="s">
        <v>982</v>
      </c>
    </row>
    <row r="16" spans="1:5">
      <c r="A16" s="4" t="s">
        <v>983</v>
      </c>
      <c r="B16" s="5" t="n">
        <v>380</v>
      </c>
      <c r="C16" s="5" t="n">
        <v>68</v>
      </c>
      <c r="D16" s="5" t="n">
        <v>750</v>
      </c>
      <c r="E16" s="5" t="n">
        <v>125</v>
      </c>
    </row>
    <row r="17" spans="1:5">
      <c r="A17" s="4" t="s">
        <v>990</v>
      </c>
    </row>
    <row r="18" spans="1:5">
      <c r="A18" s="3" t="s">
        <v>982</v>
      </c>
    </row>
    <row r="19" spans="1:5">
      <c r="A19" s="4" t="s">
        <v>983</v>
      </c>
      <c r="B19" s="5" t="n">
        <v>80</v>
      </c>
      <c r="C19" s="5" t="n">
        <v>81</v>
      </c>
      <c r="D19" s="5" t="n">
        <v>167</v>
      </c>
      <c r="E19" s="5" t="n">
        <v>95</v>
      </c>
    </row>
    <row r="20" spans="1:5">
      <c r="A20" s="4" t="s">
        <v>668</v>
      </c>
    </row>
    <row r="21" spans="1:5">
      <c r="A21" s="3" t="s">
        <v>982</v>
      </c>
    </row>
    <row r="22" spans="1:5">
      <c r="A22" s="4" t="s">
        <v>983</v>
      </c>
      <c r="B22" s="7" t="n">
        <v>302</v>
      </c>
      <c r="C22" s="7" t="n">
        <v>551</v>
      </c>
      <c r="D22" s="7" t="n">
        <v>752</v>
      </c>
      <c r="E22" s="7" t="n">
        <v>129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49:56Z</dcterms:created>
  <dcterms:modified xmlns:dcterms="http://purl.org/dc/terms/" xmlns:xsi="http://www.w3.org/2001/XMLSchema-instance" xsi:type="dcterms:W3CDTF">2018-08-09T17:49:56Z</dcterms:modified>
</cp:coreProperties>
</file>